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BAL"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USINESS AND SUMMARY OF SIGNIFI" sheetId="10" state="visible" r:id="rId10"/>
    <sheet xmlns:r="http://schemas.openxmlformats.org/officeDocument/2006/relationships" name="ACQUISITIONS AND DIVESTITURES" sheetId="11" state="visible" r:id="rId11"/>
    <sheet xmlns:r="http://schemas.openxmlformats.org/officeDocument/2006/relationships" name="REVENUE RECOGNITION" sheetId="12" state="visible" r:id="rId12"/>
    <sheet xmlns:r="http://schemas.openxmlformats.org/officeDocument/2006/relationships" name="INVESTMENTS" sheetId="13" state="visible" r:id="rId13"/>
    <sheet xmlns:r="http://schemas.openxmlformats.org/officeDocument/2006/relationships" name="HEDGING TRANSACTIONS AND DERIVA" sheetId="14" state="visible" r:id="rId14"/>
    <sheet xmlns:r="http://schemas.openxmlformats.org/officeDocument/2006/relationships" name="EQUITY METHOD INVESTMENTS"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DEBT AND BORROWING ARRANGEMENTS" sheetId="19" state="visible" r:id="rId19"/>
    <sheet xmlns:r="http://schemas.openxmlformats.org/officeDocument/2006/relationships" name="COMMITMENTS AND CONTINGENCIES" sheetId="20" state="visible" r:id="rId20"/>
    <sheet xmlns:r="http://schemas.openxmlformats.org/officeDocument/2006/relationships" name="STOCK COMPENSATION PLANS"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OTHER COMPREHENSIVE INCOME" sheetId="24" state="visible" r:id="rId24"/>
    <sheet xmlns:r="http://schemas.openxmlformats.org/officeDocument/2006/relationships" name="FAIR VALUE MEASUREMENTS" sheetId="25" state="visible" r:id="rId25"/>
    <sheet xmlns:r="http://schemas.openxmlformats.org/officeDocument/2006/relationships" name="SIGNIFICANT OPERATING AND NONOP" sheetId="26" state="visible" r:id="rId26"/>
    <sheet xmlns:r="http://schemas.openxmlformats.org/officeDocument/2006/relationships" name="RESTRUCTURING" sheetId="27" state="visible" r:id="rId27"/>
    <sheet xmlns:r="http://schemas.openxmlformats.org/officeDocument/2006/relationships" name="OPERATING SEGMENTS" sheetId="28" state="visible" r:id="rId28"/>
    <sheet xmlns:r="http://schemas.openxmlformats.org/officeDocument/2006/relationships" name="NET CHANGE IN OPERATING ASSETS " sheetId="29" state="visible" r:id="rId29"/>
    <sheet xmlns:r="http://schemas.openxmlformats.org/officeDocument/2006/relationships" name="BUSINESS AND SUMMARY OF SIGNI_2" sheetId="30" state="visible" r:id="rId30"/>
    <sheet xmlns:r="http://schemas.openxmlformats.org/officeDocument/2006/relationships" name="BUSINESS AND SUMMARY OF SIGNI_3" sheetId="31" state="visible" r:id="rId31"/>
    <sheet xmlns:r="http://schemas.openxmlformats.org/officeDocument/2006/relationships" name="ACQUISITIONS AND DIVESTITURES (" sheetId="32" state="visible" r:id="rId32"/>
    <sheet xmlns:r="http://schemas.openxmlformats.org/officeDocument/2006/relationships" name="REVENUE RECOGNITION (Tables)" sheetId="33" state="visible" r:id="rId33"/>
    <sheet xmlns:r="http://schemas.openxmlformats.org/officeDocument/2006/relationships" name="INVESTMENTS (Tables)" sheetId="34" state="visible" r:id="rId34"/>
    <sheet xmlns:r="http://schemas.openxmlformats.org/officeDocument/2006/relationships" name="HEDGING TRANSACTIONS AND DERI_2" sheetId="35" state="visible" r:id="rId35"/>
    <sheet xmlns:r="http://schemas.openxmlformats.org/officeDocument/2006/relationships" name="EQUITY METHOD INVESTMENTS (Tabl" sheetId="36" state="visible" r:id="rId36"/>
    <sheet xmlns:r="http://schemas.openxmlformats.org/officeDocument/2006/relationships" name="INTANGIBLE ASSETS (Tables)"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DEBT AND BORROWING ARRANGEMEN_2" sheetId="40" state="visible" r:id="rId40"/>
    <sheet xmlns:r="http://schemas.openxmlformats.org/officeDocument/2006/relationships" name="STOCK COMPENSATION PLANS (Table"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OTHER COMPREHENSIVE INCOME (Tab" sheetId="44" state="visible" r:id="rId44"/>
    <sheet xmlns:r="http://schemas.openxmlformats.org/officeDocument/2006/relationships" name="FAIR VALUE MEASUREMENTS (Tables" sheetId="45" state="visible" r:id="rId45"/>
    <sheet xmlns:r="http://schemas.openxmlformats.org/officeDocument/2006/relationships" name="RESTRUCTURING (Tables)" sheetId="46" state="visible" r:id="rId46"/>
    <sheet xmlns:r="http://schemas.openxmlformats.org/officeDocument/2006/relationships" name="OPERATING SEGMENTS (Tables)" sheetId="47" state="visible" r:id="rId47"/>
    <sheet xmlns:r="http://schemas.openxmlformats.org/officeDocument/2006/relationships" name="NET CHANGE IN OPERATING ASSET_2" sheetId="48" state="visible" r:id="rId48"/>
    <sheet xmlns:r="http://schemas.openxmlformats.org/officeDocument/2006/relationships" name="BUSINESS AND SUMMARY OF SIGNI_4" sheetId="49" state="visible" r:id="rId49"/>
    <sheet xmlns:r="http://schemas.openxmlformats.org/officeDocument/2006/relationships" name="ACQUISITIONS AND DIVESTITURES_2" sheetId="50" state="visible" r:id="rId50"/>
    <sheet xmlns:r="http://schemas.openxmlformats.org/officeDocument/2006/relationships" name="REVENUE RECOGNITION (Details)" sheetId="51" state="visible" r:id="rId51"/>
    <sheet xmlns:r="http://schemas.openxmlformats.org/officeDocument/2006/relationships" name="INVESTMENTS (Details)" sheetId="52" state="visible" r:id="rId52"/>
    <sheet xmlns:r="http://schemas.openxmlformats.org/officeDocument/2006/relationships" name="INVESTMENTS (Details 2)" sheetId="53" state="visible" r:id="rId53"/>
    <sheet xmlns:r="http://schemas.openxmlformats.org/officeDocument/2006/relationships" name="HEDGING TRANSACTIONS AND DERI_3" sheetId="54" state="visible" r:id="rId54"/>
    <sheet xmlns:r="http://schemas.openxmlformats.org/officeDocument/2006/relationships" name="EQUITY METHOD INVESTMENTS (Deta" sheetId="55" state="visible" r:id="rId55"/>
    <sheet xmlns:r="http://schemas.openxmlformats.org/officeDocument/2006/relationships" name="INTANGIBLE ASSETS (Details)" sheetId="56" state="visible" r:id="rId56"/>
    <sheet xmlns:r="http://schemas.openxmlformats.org/officeDocument/2006/relationships" name="ACCOUNTS PAYABLE AND ACCRUED _3" sheetId="57" state="visible" r:id="rId57"/>
    <sheet xmlns:r="http://schemas.openxmlformats.org/officeDocument/2006/relationships" name="LEASES (Details)" sheetId="58" state="visible" r:id="rId58"/>
    <sheet xmlns:r="http://schemas.openxmlformats.org/officeDocument/2006/relationships" name="DEBT AND BORROWING ARRANGEMEN_3" sheetId="59" state="visible" r:id="rId59"/>
    <sheet xmlns:r="http://schemas.openxmlformats.org/officeDocument/2006/relationships" name="DEBT AND BORROWING ARRANGEMEN_4" sheetId="60" state="visible" r:id="rId60"/>
    <sheet xmlns:r="http://schemas.openxmlformats.org/officeDocument/2006/relationships" name="COMMITMENTS AND CONTINGENCIES (" sheetId="61" state="visible" r:id="rId61"/>
    <sheet xmlns:r="http://schemas.openxmlformats.org/officeDocument/2006/relationships" name="STOCK COMPENSATION PLANS (Detai"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PENSION AND OTHER POSTRETIREM_5" sheetId="65" state="visible" r:id="rId65"/>
    <sheet xmlns:r="http://schemas.openxmlformats.org/officeDocument/2006/relationships" name="PENSION AND OTHER POSTRETIREM_6" sheetId="66" state="visible" r:id="rId66"/>
    <sheet xmlns:r="http://schemas.openxmlformats.org/officeDocument/2006/relationships" name="INCOME TAXES (Details)"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OTHER COMPREHENSIVE INCOME (Det" sheetId="70" state="visible" r:id="rId70"/>
    <sheet xmlns:r="http://schemas.openxmlformats.org/officeDocument/2006/relationships" name="FAIR VALUE MEASUREMENTS (Detail" sheetId="71" state="visible" r:id="rId71"/>
    <sheet xmlns:r="http://schemas.openxmlformats.org/officeDocument/2006/relationships" name="FAIR VALUE MEASUREMENTS (Deta_2" sheetId="72" state="visible" r:id="rId72"/>
    <sheet xmlns:r="http://schemas.openxmlformats.org/officeDocument/2006/relationships" name="FAIR VALUE MEASUREMENTS (Deta_3" sheetId="73" state="visible" r:id="rId73"/>
    <sheet xmlns:r="http://schemas.openxmlformats.org/officeDocument/2006/relationships" name="FAIR VALUE MEASUREMENTS FAIR VA" sheetId="74" state="visible" r:id="rId74"/>
    <sheet xmlns:r="http://schemas.openxmlformats.org/officeDocument/2006/relationships" name="SIGNIFICANT OPERATING AND NON_2" sheetId="75" state="visible" r:id="rId75"/>
    <sheet xmlns:r="http://schemas.openxmlformats.org/officeDocument/2006/relationships" name="RESTRUCTURING (Details)" sheetId="76" state="visible" r:id="rId76"/>
    <sheet xmlns:r="http://schemas.openxmlformats.org/officeDocument/2006/relationships" name="OPERATING SEGMENTS (Details)" sheetId="77" state="visible" r:id="rId77"/>
    <sheet xmlns:r="http://schemas.openxmlformats.org/officeDocument/2006/relationships" name="OPERATING SEGMENTS (Details 2)" sheetId="78" state="visible" r:id="rId78"/>
    <sheet xmlns:r="http://schemas.openxmlformats.org/officeDocument/2006/relationships" name="NET CHANGE IN OPERATING ASSET_3"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DOCUMENT AND ENTITY INFORMATION Document - USD ($)</t>
        </is>
      </c>
      <c r="B1" s="2" t="inlineStr">
        <is>
          <t>12 Months Ended</t>
        </is>
      </c>
    </row>
    <row r="2">
      <c r="B2" s="2" t="inlineStr">
        <is>
          <t>Dec. 31, 2021</t>
        </is>
      </c>
      <c r="C2" s="2" t="inlineStr">
        <is>
          <t>Feb. 18, 2022</t>
        </is>
      </c>
      <c r="D2" s="2" t="inlineStr">
        <is>
          <t>Jul. 02, 2021</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2217</t>
        </is>
      </c>
    </row>
    <row r="10">
      <c r="A10" s="4" t="inlineStr">
        <is>
          <t>Entity Registrant Name</t>
        </is>
      </c>
      <c r="B10" s="4" t="inlineStr">
        <is>
          <t>COCA COLA CO</t>
        </is>
      </c>
    </row>
    <row r="11">
      <c r="A11" s="4" t="inlineStr">
        <is>
          <t>Entity Incorporation, State or Country Code</t>
        </is>
      </c>
      <c r="B11" s="4" t="inlineStr">
        <is>
          <t>DE</t>
        </is>
      </c>
    </row>
    <row r="12">
      <c r="A12" s="4" t="inlineStr">
        <is>
          <t>Entity Tax Identification Number</t>
        </is>
      </c>
      <c r="B12" s="4" t="inlineStr">
        <is>
          <t>58-0628465</t>
        </is>
      </c>
    </row>
    <row r="13">
      <c r="A13" s="4" t="inlineStr">
        <is>
          <t>Entity Address, Address Line One</t>
        </is>
      </c>
      <c r="B13" s="4" t="inlineStr">
        <is>
          <t>One Coca-Cola Plaza</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13</t>
        </is>
      </c>
    </row>
    <row r="17">
      <c r="A17" s="4" t="inlineStr">
        <is>
          <t>City Area Code</t>
        </is>
      </c>
      <c r="B17" s="4" t="inlineStr">
        <is>
          <t>(404)</t>
        </is>
      </c>
    </row>
    <row r="18">
      <c r="A18" s="4" t="inlineStr">
        <is>
          <t>Local Phone Number</t>
        </is>
      </c>
      <c r="B18" s="4" t="inlineStr">
        <is>
          <t>676-212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32023179143</v>
      </c>
    </row>
    <row r="29">
      <c r="A29" s="4" t="inlineStr">
        <is>
          <t>Entity Common Stock, Shares Outstanding</t>
        </is>
      </c>
      <c r="C29" s="6" t="n">
        <v>4335473308</v>
      </c>
    </row>
    <row r="30">
      <c r="A30" s="4" t="inlineStr">
        <is>
          <t>Entity Central Index Key</t>
        </is>
      </c>
      <c r="B30" s="4" t="inlineStr">
        <is>
          <t>0000021344</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Portions of the Company’s Proxy Statement for the 2022 Annual Meeting of Shareowners are incorporated by reference in Part III.</t>
        </is>
      </c>
    </row>
    <row r="35">
      <c r="A35" s="4" t="inlineStr">
        <is>
          <t>Common Stock, $0.25 Par Value</t>
        </is>
      </c>
    </row>
    <row r="36">
      <c r="A36" s="3" t="inlineStr">
        <is>
          <t>Class of Stock [Line Items]</t>
        </is>
      </c>
    </row>
    <row r="37">
      <c r="A37" s="4" t="inlineStr">
        <is>
          <t>Title of 12(b) Security</t>
        </is>
      </c>
      <c r="B37" s="4" t="inlineStr">
        <is>
          <t>Common Stock, $0.25 Par Value</t>
        </is>
      </c>
    </row>
    <row r="38">
      <c r="A38" s="4" t="inlineStr">
        <is>
          <t>Trading Symbol</t>
        </is>
      </c>
      <c r="B38" s="4" t="inlineStr">
        <is>
          <t>KO</t>
        </is>
      </c>
    </row>
    <row r="39">
      <c r="A39" s="4" t="inlineStr">
        <is>
          <t>Security Exchange Name</t>
        </is>
      </c>
      <c r="B39" s="4" t="inlineStr">
        <is>
          <t>NYSE</t>
        </is>
      </c>
    </row>
    <row r="40">
      <c r="A40" s="4" t="inlineStr">
        <is>
          <t>0.500% Notes Due 2024</t>
        </is>
      </c>
    </row>
    <row r="41">
      <c r="A41" s="3" t="inlineStr">
        <is>
          <t>Class of Stock [Line Items]</t>
        </is>
      </c>
    </row>
    <row r="42">
      <c r="A42" s="4" t="inlineStr">
        <is>
          <t>Title of 12(b) Security</t>
        </is>
      </c>
      <c r="B42" s="4" t="inlineStr">
        <is>
          <t>0.500% Notes Due 2024</t>
        </is>
      </c>
    </row>
    <row r="43">
      <c r="A43" s="4" t="inlineStr">
        <is>
          <t>Trading Symbol</t>
        </is>
      </c>
      <c r="B43" s="4" t="inlineStr">
        <is>
          <t>KO24</t>
        </is>
      </c>
    </row>
    <row r="44">
      <c r="A44" s="4" t="inlineStr">
        <is>
          <t>Security Exchange Name</t>
        </is>
      </c>
      <c r="B44" s="4" t="inlineStr">
        <is>
          <t>NYSE</t>
        </is>
      </c>
    </row>
    <row r="45">
      <c r="A45" s="4" t="inlineStr">
        <is>
          <t>1.875% Notes Due 2026</t>
        </is>
      </c>
    </row>
    <row r="46">
      <c r="A46" s="3" t="inlineStr">
        <is>
          <t>Class of Stock [Line Items]</t>
        </is>
      </c>
    </row>
    <row r="47">
      <c r="A47" s="4" t="inlineStr">
        <is>
          <t>Title of 12(b) Security</t>
        </is>
      </c>
      <c r="B47" s="4" t="inlineStr">
        <is>
          <t>1.875% Notes Due 2026</t>
        </is>
      </c>
    </row>
    <row r="48">
      <c r="A48" s="4" t="inlineStr">
        <is>
          <t>Trading Symbol</t>
        </is>
      </c>
      <c r="B48" s="4" t="inlineStr">
        <is>
          <t>KO26</t>
        </is>
      </c>
    </row>
    <row r="49">
      <c r="A49" s="4" t="inlineStr">
        <is>
          <t>Security Exchange Name</t>
        </is>
      </c>
      <c r="B49" s="4" t="inlineStr">
        <is>
          <t>NYSE</t>
        </is>
      </c>
    </row>
    <row r="50">
      <c r="A50" s="4" t="inlineStr">
        <is>
          <t>0.750% Notes Due 2026</t>
        </is>
      </c>
    </row>
    <row r="51">
      <c r="A51" s="3" t="inlineStr">
        <is>
          <t>Class of Stock [Line Items]</t>
        </is>
      </c>
    </row>
    <row r="52">
      <c r="A52" s="4" t="inlineStr">
        <is>
          <t>Title of 12(b) Security</t>
        </is>
      </c>
      <c r="B52" s="4" t="inlineStr">
        <is>
          <t>0.750% Notes Due 2026</t>
        </is>
      </c>
    </row>
    <row r="53">
      <c r="A53" s="4" t="inlineStr">
        <is>
          <t>Trading Symbol</t>
        </is>
      </c>
      <c r="B53" s="4" t="inlineStr">
        <is>
          <t>KO26C</t>
        </is>
      </c>
    </row>
    <row r="54">
      <c r="A54" s="4" t="inlineStr">
        <is>
          <t>Security Exchange Name</t>
        </is>
      </c>
      <c r="B54" s="4" t="inlineStr">
        <is>
          <t>NYSE</t>
        </is>
      </c>
    </row>
    <row r="55">
      <c r="A55" s="4" t="inlineStr">
        <is>
          <t>1.125% Notes Due 2027</t>
        </is>
      </c>
    </row>
    <row r="56">
      <c r="A56" s="3" t="inlineStr">
        <is>
          <t>Class of Stock [Line Items]</t>
        </is>
      </c>
    </row>
    <row r="57">
      <c r="A57" s="4" t="inlineStr">
        <is>
          <t>Title of 12(b) Security</t>
        </is>
      </c>
      <c r="B57" s="4" t="inlineStr">
        <is>
          <t>1.125% Notes Due 2027</t>
        </is>
      </c>
    </row>
    <row r="58">
      <c r="A58" s="4" t="inlineStr">
        <is>
          <t>Trading Symbol</t>
        </is>
      </c>
      <c r="B58" s="4" t="inlineStr">
        <is>
          <t>KO27</t>
        </is>
      </c>
    </row>
    <row r="59">
      <c r="A59" s="4" t="inlineStr">
        <is>
          <t>Security Exchange Name</t>
        </is>
      </c>
      <c r="B59" s="4" t="inlineStr">
        <is>
          <t>NYSE</t>
        </is>
      </c>
    </row>
    <row r="60">
      <c r="A60" s="4" t="inlineStr">
        <is>
          <t>0.125% Notes Due 2029 KO29A</t>
        </is>
      </c>
    </row>
    <row r="61">
      <c r="A61" s="3" t="inlineStr">
        <is>
          <t>Class of Stock [Line Items]</t>
        </is>
      </c>
    </row>
    <row r="62">
      <c r="A62" s="4" t="inlineStr">
        <is>
          <t>Title of 12(b) Security</t>
        </is>
      </c>
      <c r="B62" s="4" t="inlineStr">
        <is>
          <t>0.125% Notes Due 2029</t>
        </is>
      </c>
    </row>
    <row r="63">
      <c r="A63" s="4" t="inlineStr">
        <is>
          <t>Trading Symbol</t>
        </is>
      </c>
      <c r="B63" s="4" t="inlineStr">
        <is>
          <t>KO29A</t>
        </is>
      </c>
    </row>
    <row r="64">
      <c r="A64" s="4" t="inlineStr">
        <is>
          <t>Security Exchange Name</t>
        </is>
      </c>
      <c r="B64" s="4" t="inlineStr">
        <is>
          <t>NYSE</t>
        </is>
      </c>
    </row>
    <row r="65">
      <c r="A65" s="4" t="inlineStr">
        <is>
          <t>0.125% Notes Due 2029 KO29B</t>
        </is>
      </c>
    </row>
    <row r="66">
      <c r="A66" s="3" t="inlineStr">
        <is>
          <t>Class of Stock [Line Items]</t>
        </is>
      </c>
    </row>
    <row r="67">
      <c r="A67" s="4" t="inlineStr">
        <is>
          <t>Title of 12(b) Security</t>
        </is>
      </c>
      <c r="B67" s="4" t="inlineStr">
        <is>
          <t>0.125% Notes Due 2029</t>
        </is>
      </c>
    </row>
    <row r="68">
      <c r="A68" s="4" t="inlineStr">
        <is>
          <t>Trading Symbol</t>
        </is>
      </c>
      <c r="B68" s="4" t="inlineStr">
        <is>
          <t>KO29B</t>
        </is>
      </c>
    </row>
    <row r="69">
      <c r="A69" s="4" t="inlineStr">
        <is>
          <t>Security Exchange Name</t>
        </is>
      </c>
      <c r="B69" s="4" t="inlineStr">
        <is>
          <t>NYSE</t>
        </is>
      </c>
    </row>
    <row r="70">
      <c r="A70" s="4" t="inlineStr">
        <is>
          <t>0.400% Notes Due 2030</t>
        </is>
      </c>
    </row>
    <row r="71">
      <c r="A71" s="3" t="inlineStr">
        <is>
          <t>Class of Stock [Line Items]</t>
        </is>
      </c>
    </row>
    <row r="72">
      <c r="A72" s="4" t="inlineStr">
        <is>
          <t>Title of 12(b) Security</t>
        </is>
      </c>
      <c r="B72" s="4" t="inlineStr">
        <is>
          <t>0.400% Notes Due 2030</t>
        </is>
      </c>
    </row>
    <row r="73">
      <c r="A73" s="4" t="inlineStr">
        <is>
          <t>Trading Symbol</t>
        </is>
      </c>
      <c r="B73" s="4" t="inlineStr">
        <is>
          <t>KO30B</t>
        </is>
      </c>
    </row>
    <row r="74">
      <c r="A74" s="4" t="inlineStr">
        <is>
          <t>Security Exchange Name</t>
        </is>
      </c>
      <c r="B74" s="4" t="inlineStr">
        <is>
          <t>NYSE</t>
        </is>
      </c>
    </row>
    <row r="75">
      <c r="A75" s="4" t="inlineStr">
        <is>
          <t>1.250% Notes Due 2031</t>
        </is>
      </c>
    </row>
    <row r="76">
      <c r="A76" s="3" t="inlineStr">
        <is>
          <t>Class of Stock [Line Items]</t>
        </is>
      </c>
    </row>
    <row r="77">
      <c r="A77" s="4" t="inlineStr">
        <is>
          <t>Title of 12(b) Security</t>
        </is>
      </c>
      <c r="B77" s="4" t="inlineStr">
        <is>
          <t>1.250% Notes Due 2031</t>
        </is>
      </c>
    </row>
    <row r="78">
      <c r="A78" s="4" t="inlineStr">
        <is>
          <t>Trading Symbol</t>
        </is>
      </c>
      <c r="B78" s="4" t="inlineStr">
        <is>
          <t>KO31</t>
        </is>
      </c>
    </row>
    <row r="79">
      <c r="A79" s="4" t="inlineStr">
        <is>
          <t>Security Exchange Name</t>
        </is>
      </c>
      <c r="B79" s="4" t="inlineStr">
        <is>
          <t>NYSE</t>
        </is>
      </c>
    </row>
    <row r="80">
      <c r="A80" s="4" t="inlineStr">
        <is>
          <t>0.375% Notes Due 2033</t>
        </is>
      </c>
    </row>
    <row r="81">
      <c r="A81" s="3" t="inlineStr">
        <is>
          <t>Class of Stock [Line Items]</t>
        </is>
      </c>
    </row>
    <row r="82">
      <c r="A82" s="4" t="inlineStr">
        <is>
          <t>Title of 12(b) Security</t>
        </is>
      </c>
      <c r="B82" s="4" t="inlineStr">
        <is>
          <t>0.375% Notes Due 2033</t>
        </is>
      </c>
    </row>
    <row r="83">
      <c r="A83" s="4" t="inlineStr">
        <is>
          <t>Trading Symbol</t>
        </is>
      </c>
      <c r="B83" s="4" t="inlineStr">
        <is>
          <t>KO33</t>
        </is>
      </c>
    </row>
    <row r="84">
      <c r="A84" s="4" t="inlineStr">
        <is>
          <t>Security Exchange Name</t>
        </is>
      </c>
      <c r="B84" s="4" t="inlineStr">
        <is>
          <t>NYSE</t>
        </is>
      </c>
    </row>
    <row r="85">
      <c r="A85" s="4" t="inlineStr">
        <is>
          <t>0.500% Notes Due 2033</t>
        </is>
      </c>
    </row>
    <row r="86">
      <c r="A86" s="3" t="inlineStr">
        <is>
          <t>Class of Stock [Line Items]</t>
        </is>
      </c>
    </row>
    <row r="87">
      <c r="A87" s="4" t="inlineStr">
        <is>
          <t>Title of 12(b) Security</t>
        </is>
      </c>
      <c r="B87" s="4" t="inlineStr">
        <is>
          <t>0.500% Notes Due 2033</t>
        </is>
      </c>
    </row>
    <row r="88">
      <c r="A88" s="4" t="inlineStr">
        <is>
          <t>Trading Symbol</t>
        </is>
      </c>
      <c r="B88" s="4" t="inlineStr">
        <is>
          <t>KO33A</t>
        </is>
      </c>
    </row>
    <row r="89">
      <c r="A89" s="4" t="inlineStr">
        <is>
          <t>Security Exchange Name</t>
        </is>
      </c>
      <c r="B89" s="4" t="inlineStr">
        <is>
          <t>NYSE</t>
        </is>
      </c>
    </row>
    <row r="90">
      <c r="A90" s="4" t="inlineStr">
        <is>
          <t>1.625% Notes Due 2035</t>
        </is>
      </c>
    </row>
    <row r="91">
      <c r="A91" s="3" t="inlineStr">
        <is>
          <t>Class of Stock [Line Items]</t>
        </is>
      </c>
    </row>
    <row r="92">
      <c r="A92" s="4" t="inlineStr">
        <is>
          <t>Title of 12(b) Security</t>
        </is>
      </c>
      <c r="B92" s="4" t="inlineStr">
        <is>
          <t>1.625% Notes Due 2035</t>
        </is>
      </c>
    </row>
    <row r="93">
      <c r="A93" s="4" t="inlineStr">
        <is>
          <t>Trading Symbol</t>
        </is>
      </c>
      <c r="B93" s="4" t="inlineStr">
        <is>
          <t>KO35</t>
        </is>
      </c>
    </row>
    <row r="94">
      <c r="A94" s="4" t="inlineStr">
        <is>
          <t>Security Exchange Name</t>
        </is>
      </c>
      <c r="B94" s="4" t="inlineStr">
        <is>
          <t>NYSE</t>
        </is>
      </c>
    </row>
    <row r="95">
      <c r="A95" s="4" t="inlineStr">
        <is>
          <t>1.100% Notes Due 2036</t>
        </is>
      </c>
    </row>
    <row r="96">
      <c r="A96" s="3" t="inlineStr">
        <is>
          <t>Class of Stock [Line Items]</t>
        </is>
      </c>
    </row>
    <row r="97">
      <c r="A97" s="4" t="inlineStr">
        <is>
          <t>Title of 12(b) Security</t>
        </is>
      </c>
      <c r="B97" s="4" t="inlineStr">
        <is>
          <t>1.100% Notes Due 2036</t>
        </is>
      </c>
    </row>
    <row r="98">
      <c r="A98" s="4" t="inlineStr">
        <is>
          <t>Trading Symbol</t>
        </is>
      </c>
      <c r="B98" s="4" t="inlineStr">
        <is>
          <t>KO36</t>
        </is>
      </c>
    </row>
    <row r="99">
      <c r="A99" s="4" t="inlineStr">
        <is>
          <t>Security Exchange Name</t>
        </is>
      </c>
      <c r="B99" s="4" t="inlineStr">
        <is>
          <t>NYSE</t>
        </is>
      </c>
    </row>
    <row r="100">
      <c r="A100" s="4" t="inlineStr">
        <is>
          <t>0.950% Notes Due 2036</t>
        </is>
      </c>
    </row>
    <row r="101">
      <c r="A101" s="3" t="inlineStr">
        <is>
          <t>Class of Stock [Line Items]</t>
        </is>
      </c>
    </row>
    <row r="102">
      <c r="A102" s="4" t="inlineStr">
        <is>
          <t>Title of 12(b) Security</t>
        </is>
      </c>
      <c r="B102" s="4" t="inlineStr">
        <is>
          <t>0.950% Notes Due 2036</t>
        </is>
      </c>
    </row>
    <row r="103">
      <c r="A103" s="4" t="inlineStr">
        <is>
          <t>Trading Symbol</t>
        </is>
      </c>
      <c r="B103" s="4" t="inlineStr">
        <is>
          <t>KO36A</t>
        </is>
      </c>
    </row>
    <row r="104">
      <c r="A104" s="4" t="inlineStr">
        <is>
          <t>Security Exchange Name</t>
        </is>
      </c>
      <c r="B104" s="4" t="inlineStr">
        <is>
          <t>NYSE</t>
        </is>
      </c>
    </row>
    <row r="105">
      <c r="A105" s="4" t="inlineStr">
        <is>
          <t>0.800% Notes Due 2040</t>
        </is>
      </c>
    </row>
    <row r="106">
      <c r="A106" s="3" t="inlineStr">
        <is>
          <t>Class of Stock [Line Items]</t>
        </is>
      </c>
    </row>
    <row r="107">
      <c r="A107" s="4" t="inlineStr">
        <is>
          <t>Title of 12(b) Security</t>
        </is>
      </c>
      <c r="B107" s="4" t="inlineStr">
        <is>
          <t>0.800% Notes Due 2040</t>
        </is>
      </c>
    </row>
    <row r="108">
      <c r="A108" s="4" t="inlineStr">
        <is>
          <t>Trading Symbol</t>
        </is>
      </c>
      <c r="B108" s="4" t="inlineStr">
        <is>
          <t>KO40B</t>
        </is>
      </c>
    </row>
    <row r="109">
      <c r="A109" s="4" t="inlineStr">
        <is>
          <t>Security Exchange Name</t>
        </is>
      </c>
      <c r="B109" s="4" t="inlineStr">
        <is>
          <t>NYSE</t>
        </is>
      </c>
    </row>
    <row r="110">
      <c r="A110" s="4" t="inlineStr">
        <is>
          <t>1.000% Notes Due 2041</t>
        </is>
      </c>
    </row>
    <row r="111">
      <c r="A111" s="3" t="inlineStr">
        <is>
          <t>Class of Stock [Line Items]</t>
        </is>
      </c>
    </row>
    <row r="112">
      <c r="A112" s="4" t="inlineStr">
        <is>
          <t>Title of 12(b) Security</t>
        </is>
      </c>
      <c r="B112" s="4" t="inlineStr">
        <is>
          <t>1.000% Notes Due 2041</t>
        </is>
      </c>
    </row>
    <row r="113">
      <c r="A113" s="4" t="inlineStr">
        <is>
          <t>Trading Symbol</t>
        </is>
      </c>
      <c r="B113" s="4" t="inlineStr">
        <is>
          <t>KO41</t>
        </is>
      </c>
    </row>
    <row r="114">
      <c r="A114" s="4" t="inlineStr">
        <is>
          <t>Security Exchange Name</t>
        </is>
      </c>
      <c r="B11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Accounting Policies [Abstract]</t>
        </is>
      </c>
    </row>
    <row r="4">
      <c r="A4" s="4" t="inlineStr">
        <is>
          <t>BUSINESS AND SUMMARY OF SIGNIFICANT ACCOUNTING POLICIES</t>
        </is>
      </c>
      <c r="B4" s="4" t="inlineStr">
        <is>
          <t>BUSINESS AND SUMMARY OF SIGNIFICANT ACCOUNTING POLICIES When used in these notes, the terms “The Coca-Cola Company,” “Company,” “we,” “us” and “our” mean The Coca-Cola Company and all entities included in our consolidated financial statements. Description of Business The Coca-Cola Company is a total beverage company. We own or license and market numerous beverage brands, which we group into the following categories: Trademark Coca-Cola; sparkling flavors; hydration, sports, coffee and tea; nutrition, juice, dairy and plant-based beverages; and emerging beverages. We own and market five of the world’s top six nonalcoholic sparkling soft drink brands: Coca-Cola, Sprite, Fanta, Diet Coke and Coca-Cola Zero Sugar. Finished beverage products bearing our trademarks, sold in the United States since 1886, are now sold in more than 200 countries and territories. We make our branded beverage products available to consumers throughout the world through our network of independent bottling partners, distributors, wholesalers and retailers as well as the Company’s consolidated bottling and distribution operations. Beverages bearing trademarks owned by or licensed to us account for 2.1 billion of the approximately 63 billion servings of all beverages consumed worldwide every day. Summary of Significant Accounting Policies 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operations, for which we were not determined to be the primary beneficiary. Our variable interests in these VIEs primarily relate to equity investments, profit guarantees or subordinated financial support. Refer to Note 11.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1,980 million and $2,567 million as of December 31, 2021 and 2020,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operations, for which we were determined to be the primary beneficiary. As a result, we have consolidated these entities. Our Company’s investments, plus any loans and guarantees, related to these VIEs totaled $103 million and $74 million as of December 31, 2021 and 2020,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 Revenue Recognition Our Company recognizes revenue when performance obligations under the terms of the contracts with our customers are satisfied. Our performance obligation generally consists of the promise to sell concentrates, syrups or finished products to our bottling partners, wholesalers, distributors or retailers. Refer to Note 3. 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3 billion and $4 billion in 2021, 2020 and 2019, respectively. As of December 31, 2021 and 2020, advertising and production costs of $57 million and $83 million, respectively, were primarily recorded in the line item prepaid expenses and other current assets in our consolidated balance sheets. Shipping and Handling Costs Shipping and handling costs related to the movement of goods from our manufacturing locations to our sales distribution centers are included in the line item cost of goods sold in our consolidated statement of income. Shipping and handling costs incurred to move goods from our manufacturing locations or sales distribution centers to our customers are also included in the line item cost of goods sold in our consolidated statement of income, except for costs incurred to distribute goods sold by our consolidated bottlers to our customers, which are included in the line item selling, general and administrative expenses in our consolidated statement of income. Our customers generally do not pay us separately for shipping and handling costs. We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 Sales, Use, Value-Added and Excise Taxes The Company collects taxes imposed directly on its customers related to sales, use, value-added, excise and other similar taxes. The Company then remits such taxes on behalf of its customers to the applicable governmental authorities. We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 Net Income Per Share 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6 million stock options were excluded from the computation of diluted net income per share in both 2021 and 2020 because the stock options would have been antidilutive. The number of stock options excluded from the computation of diluted net income per share in 2019 was insignificant. 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on our consolidated balance sheet.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our consolidated statements of cash flows (in millions): December 31, 2021 2020 2019 Cash and cash equivalents $ 9,684 $ 6,795 $ 6,480 Restricted cash and restricted cash equivalents included in other noncurrent assets 1,2 341 315 257 Cash, cash equivalents, restricted cash and restricted cash equivalents $ 10,025 $ 7,110 $ 6,737 1 Amounts represent restricted cash and restricted cash equivalents in our solvency capital portfolio set aside primarily to cover pension obligations in certain of our European and Canadian pension plans. Refer to Note 4. 2 As of December 31, 2021, restricted cash and restricted cash equivalents includes amounts related to assets held for sale. Refer to Note 2. Short-Term Investments We classify time deposits and other investments that have maturities of greater than three months but less than one year as short-term investments. Investments in Equity and Debt Securities We measure all equity investments that do not result in consolidation and are not accounted for under the equity method at fair value with the change in fair value included in net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s our assessment of impairments. Trade Accounts Receivable We record trade accounts receivable at net realizable value. This value includes an appropriate allowance for estimated uncollectible accounts to reflect any expected loss on the trade accounts receivable balances and charged to the provision for doubtful accounts. We calculate this allowance based on available relevant information, in addition to historical loss information,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In the fourth quarter of 2020, the Company started a trade accounts receivable factoring program in certain countries. Under this program we can elect to sell trade accounts receivables to unaffiliated financial institutions at a discount. In these factoring arrangements, for ease of administration, the Company collects customer payments related to the factored receivables and remits those payments to the financial institutions. The Company sold $6,266 million and $185 million of trade accounts receivables under this program during the years ended December 31, 2021 and 2020, respectively, and the costs of factoring such receivables were not material. The Company accounts for this program as a sale, and accordingly, the trade receivables sold are excluded from trade accounts receivable on our consolidated balance sheet. The cash received from the financial institutions is classified within the operating activities section in our consolidated statement of cash flows. 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December 31, 2021 2020 Raw materials and packaging $ 2,133 $ 2,106 Finished goods 982 791 Other 299 369 Total inventories $ 3,414 $ 3,266 Derivative Instruments When deemed appropriate, our Company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 in the following line items, as applicable: prepaid expenses and other current assets; other noncurrent assets; accounts payable and accrued expenses; and other noncurrent liabilities. The cash flow impact of the Company’s derivative instruments is primarily included in our consolidated statement of cash flows in net cash provided by operating activities. Refer to Note 5. Leases We determine if a contract contains a lease at its inception based on whether or not the Company has the right to control the asset during the contract period and other facts and circumstances. We are the lessee in a lease contract when we obtain the right to control the asset. Operating lease right-of-use (“ROU”) assets represent our right to use an underlying asset for the lease term and are included in the line item other noncurrent assets on our consolidated balance sheet. Operating lease liabilities represent our obligation to make lease payments arising from the lease and are included in the line items accounts payable and accrued expenses and other noncurrent liabilities on our consolidated balance sheet. Operating lease ROU assets and operating lease liabilities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hen determining the lease term, we include renewal or termination options that we are reasonably certain to exercise.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9. We have various contracts for certain fountain equipment under which we are the lessor. These leases meet the criteria for operating lease classification. Lease income associated with these leases is not material. 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and equipment: 20 years or less. Land is not depreciated, and construction in progress is not depreciated until ready for service. Leasehold improvements are amortized using the straight-line method over the shorter of the remaining lease term, including renewal options that we are reasonably certain to exercise,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finance leases, totaled $1,262 million, $1,301 million and $1,208 million in 2021, 2020 and 2019, respectively. Amortization expense for leasehold improvements totaled $15 million, $18 million and $18 million in 2021, 2020 and 2019, respectively. The following table summarizes our property, plant and equipment (in millions): December 31, 2021 2020 Land $ 652 $ 676 Buildings and improvements 4,349 4,782 Machinery and equipment 13,861 14,242 Property, plant and equipment — cost 18,862 19,700 Less: Accumulated depreciation 8,942 8,923 Property, plant and equipment — net $ 9,920 $ 10,777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 recoverability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use a variety of methodologies to determine the fair value of property, plant and equipment, including appraisals and discounted cash flow models. These appraisals and models include assumptions we believe are consistent with those a market participant would use. 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less than 20 years. Refer to Note 7. When events or circumstances indicate that the carrying value of definite-lived intangible assets may not be recoverable, management performs a recoverability test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use a variety of methodologies to determine the fair value of these assets, including discounted cash flow models, which include assumptions we believe are consistent with those a market participant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tests of indefinite-lived intangible assets, including, but not limited to, discounted cash flow models, which include assumptions we believe are consistent with those a market participant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impairment testing described above. Otherwise, the Company does not need to perform any further assessment. We perform impairment tests of goodwill at our reporting unit level, which is generally one level below our operating segments. Our operating segments are primarily based on geographic responsibility, which is consistent with the way management runs our business. Our geographic operating segments are generally subdivided into smaller geographic regions. These geographic regions are our reporting units. Our Global Ventures operating segment includes the results of our Costa Limited (“Costa”), innocent and doğadan businesses as well as fees earned pursuant to distribution coordination agreements between the Company and Monster Beverage Corporation (“Monster”), each of which is its own reporting unit. The Bottling Investments operating segment includes all of our consolidated bottling operations, regardless of geographic location. Generally, each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ess than its carrying amount, goodwill is written down for the amount by which the carrying amount exceeds the fair value. However, the impairment charge recognized cannot exceed the carrying amount of goodwill. We typically use discounted cash flow models to determine the fair value of a reporting unit. The assumptions used in these models are consistent with those we believe a market participant would use. The Company has the option to perform a qualitative assessment of goodwill in order to determine whether it is more likely than not that the fair value of the reporting unit is less than its carrying amount. If the Company concludes that this is the case, it must perform the impairment testing discussed above. Otherwise, the Company does not need to perform any further assessment. Impairment charges related to intangible assets, including goodwill, are generally recorded in the line item other operating charges or, to the extent they relate to equity method investees, in the line item equity income (loss) — net in our consolidated statement of income. 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1. Stock-Based Compensation Our Company grants long-term equity awards under its stock-based compensation plans to certain employees of the Company. These awards include stock options, performance share units, restricted stock and restricted stock units. The fair value of stock option grants is estimated on the grant date using a Black-Scholes-Merton option-pricing model. The Company recognizes compensation expense on a straight-line basis over the period the stock option award is earned by the employee, which is generally four years. The fair value of restricted stock, restricted stock units and certain performance share units is the closing market price per share of the Company’s stock on the grant date less the present value of the expected dividends not received during the vesting period. The Company included a relative total shareowner return (“TSR”) modifier for most performance share unit awards granted from 2014 through 2017 as well as for performance share unit awards granted to executives from 2018 through 2021. For these awards, the number of performance share units earned based on the certified achievement of the predefined performance criteria will be reduced or increased if the Company’s total shareowner return over the performance period relative to a predefined compensation comparator group of companies fell outside of a predefined range. The fair value of performance share units that include a TSR modifier is determined using a Monte Carlo valuation model. In the reporting period it becomes probable that the minimum performance threshold specified in the performance share unit award will be achieved, we recognize compensation expense for the proportionate share of the total fair value of the performance share units related to the vesting period that has already lapsed for the performance share units expected to vest. The remaining fair value of the performance share units expected to vest is expensed on a straight-line basis over the remainder of the vesting period. In the event the Company determines it is no longer probable that the minimum performance threshold specified in the award will be achieved, we reverse all of the previously recognized compensation expense in the reporting period such a determination is made. The Company has made a policy election to estimate the number of stock-based compensation awards that will ultimately vest to determine the amount of compensation expense recognized each reporting period. Forfeiture estimates are trued-up at the end of the vesting period in order to ensure that compensation expense is recognized only for those awards that ultimately vest. Refer to Note 12. Income Taxes Income tax expense includes U.S., state, local and international income taxes. Deferred tax assets and liabilities are recognized for the tax consequences of temporary differences between the book basis and the tax basis of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1 and Note 14. 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s of these assets and liabilities attributable to fluctuations in spot rates are recognized in net foreign currency translation adjustments, a component of accumulated other comprehensive income (loss) (“AOCI”). Refer to Note 15. Accounts in our consolidated statement of income are translated using the monthly average exchange rates during the year. Monetary assets and liabilities denominated in a currency that is different from a reporting entity’s functional currency must first be remeasured from the applicable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 xml:space="preserve">ACQUISITIONS AND DIVESTITURES Acquisitions During 2021, our Company’s acquisitions of businesses, equity method investments and nonmarketable securities totaled $4,766 million, which primarily related to the acquisition of the remaining ownership interest in BA Sports Nutrition, LLC (“BodyArmor”). During 2020, our Company’s acquisitions of businesses, equity method investments and nonmarketable securities totaled $1,052 million, which primarily related to the acquisition of the remaining ownership interest in fairlife, LLC (“fairlife”). During 2019, our Company’s acquisitions of businesses, equity method investments and nonmarketable securities totaled $5,542 million, which primarily related to the acquisitions of Costa, the remaining ownership interest in C.H.I. Limited (“CHI”) and controlling interests in bottling operations in Zambia, Kenya and Eswatini. BA Sports Nutrition, LLC In November 2021, the Company acquired the remaining 85 percent ownership interest in, and now owns 100 percent of, BodyArmor, which offers a line of sports performance and hydration beverages in the United States. We acquired the remaining ownership interest in exchange for approximately $5,600 million of cash, of which $4,745 million was paid at close, net of cash acquired. The purchase price reflected the contractual discount included in the purchase option we obtained with our initial investment in 2018. The remaining $860 million of the purchase price was held back related to indemnification obligations, of which $540 million was included in the line item accounts payable and accrued expenses and $320 million was included in the line item other noncurrent liabilities in our consolidated balance sheet. Upon consolidation, we recognized a gain of $834 million resulting from the remeasurement of our previously held equity interest in BodyArmor to fair value. The fair value of our previously held equity interest was determined using a discounted cash flow model based on Level 3 inputs. The gain was recorded in the line item other income (loss) — net in our consolidated statement of income. As of December 31, 2021, $4.2 billion of the purchase price was preliminarily allocated to the BodyArmor trademark and $2.2 billion was preliminarily allocated to goodwill, of which $1.2 billion is tax deductible. The goodwill recognized as part of this acquisition is primarily related to the synergistic value created from leveraging the capabilities, assets and scale of the Company and the opportunity for international expansion. It also includes certain other intangible assets that do not qualify for separate recognition, such as an assembled workforce. Of the total amount preliminarily allocated to goodwill, $1.9 billion has been assigned to the North America operating segment and $0.3 billion has been assigned to our other geographic operating segments. The preliminary allocation of the purchase price is subject to refinement when valuations are finalized. As of December 31, 2021, the valuations that have not been finalized primarily relate to other intangible assets and operating lease ROU assets and operating lease liabilities. The final purchase price allocation will be completed no later than the fourth quarter of 2022. fairlife, LLC In January 2020, the Company acquired the remaining 57.5 percent ownership interest in, and now owns 100 percent of, fairlife. fairlife offers a broad portfolio of products in the value-added dairy category across North America. Upon consolidation, we recognized a gain of $902 million resulting from the remeasurement of our previously held equity interest in fairlife to fair value. The fair value of our previously held equity interest was determined using a discounted cash flow model based on Level 3 inputs. The gain was recorded in the line item other income (loss) — net in our consolidated statement of income. We acquired the remaining ownership interest in exchange for $979 million of cash, net of cash acquired, and effectively settled our $306 million note receivable from fairlife at the recorded amount. Under the terms of the agreement, we are subject to making future milestone payments which are contingent on fairlife achieving certain financial targets through 2024 and, if achieved, are payable in 2021, 2023 and 2025. These milestone payments are based on agreed-upon formulas related to fairlife’s operating results, the resulting values of which are not subject to a ceiling. Under the applicable accounting guidance, we recorded a $270 million liability representing our best estimate of the fair value of this contingent consideration as of the acquisition date. The fair value of this contingent consideration was determined using a Monte Carlo valuation model based on Level 3 inputs, including management’s latest estimates of future operating results. We are required to remeasure this liability to fair value quarterly with any changes in the fair value recorded in income until the final milestone payment is made. Upon finalization of purchase accounting, $1.3 billion of the purchase price was allocated to the fairlife trademark and $0.8 billion was allocated to goodwill. The goodwill recognized as part of this acquisition is primarily related to synergistic value created from the opportunity for additional expansion. It also includes certain other intangible assets that do not qualify for separate recognition, such as an assembled workforce. The goodwill is not tax deductible and has been assigned to the North America operating segment. During the years ended December 31, 2021 and 2020, we recorded charges of $369 million and $51 million, respectively. These charges related to the remeasurement of the contingent consideration liability to fair value and were recorded in the line item other operating charges in our consolidated statements of income. During the year ended December 31, 2021, we made the first milestone payment of $100 million based on fairlife meeting its financial targets in 2020. Costa Limited In January 2019, the Company acquired Costa in exchange for $4.9 billion of cash, net of cash acquired. Costa is a coffee business with retail stores in more than 30 countries, the Costa Express vending system and a state-of-the-art roastery. We believe this acquisition will allow us to increase our presence in the hot beverage market, as Costa has a scalable platform across multiple formats and channels, including opportunities to introduce ready-to-drink products. Upon finalization of purchase accounting, $2.4 billion of the purchase price was allocated to the Costa trademark and $2.5 billion was allocated to goodwill. The goodwill recognized as part of this acquisition is primarily related to synergistic value created from the opportunity for additional expansion as well as our ability to market and distribute Costa in ready-to-drink form throughout our bottling system. It also includes certain other intangible assets that do not qualify for separate recognition, such as an assembled workforce. The goodwill is not tax deductible and has been assigned to the Global Ventures operating segment, except for $108 million which was assigned to the Europe, Middle East and Africa operating segment. C.H.I. Limited In January 2019, the Company acquired the remaining 60 percent ownership interest in CHI, a Nigerian producer of value-added dairy and juice beverages and iced tea, in exchange for $257 million of cash, net of cash acquired, under the terms of the agreement for our original investment in CHI. Upon consolidation, we recognized a net loss of $118 million, which included the remeasurement of our previously held equity interest in CHI to fair value and the reversal of the related cumulative translation adjustments. The fair value of our previously held equity investment was determined using a discounted cash flow model based on Level 3 inputs. The net loss was recorded in the line item other income (loss) — net in our consolidated statement of income. Divestitures During 2021, proceeds from disposals of businesses, equity method investments and nonmarketable securities totaled $2,180 million, which primarily related to the sale of our ownership interest in Coca-Cola Amatil Limited (“CCA”), an equity method investee, to Coca-Cola Europacific Partners plc (“CCEP”), also an equity method investee. We received cash proceeds of $1,738 million and recognized a net gain of $695 million as a result of the sale and the related reversal of cumulative translation adjustments. Also included were the sale of our ownership interest in an equity method investee and the sale of a portion of our ownership interest in another equity method investee. We received cash proceeds of $293 million and recognized a net gain of $114 million as a result of these sales. During 2020, proceeds from disposals of businesses, equity method investments and nonmarketable securities totaled $189 million, which primarily related to the sale of our ownership interest in Piedmont Coca-Cola Bottling Partnership to Coca-Cola Consolidated, Inc., an equity method investee. We received cash proceeds of $100 million and recognized a net loss of $2 million as a result of this sale. Also included were the sale of our ownership interest in an equity method investee and the sale of a portion of our ownership interest in another equity method investee. We received cash proceeds of $62 million and recognized a net gain of $35 million as a result of these sales. During 2019, proceeds from disposals of businesses, equity method investments and nonmarketable securities totaled $429 million, which primarily related to the sale of a portion of our ownership interest in Embotelladora Andina S.A. (“Andina”) and the refranchising of certain of our bottling operations in India. As a result of these transactions, we recognized gains of $39 million and $73 million, respectively. We continue to account for our remaining ownership interest in Andina as an equity method investment as a result of our representation on Andina’s Board of Directors and other governance rights. Coca-Cola Beverages Africa Proprietary Limited Due to the Company’s original intent to refranchise Coca-Cola Beverages Africa Proprietary Limited (“CCBA”), it was accounted for as held for sale and as a discontinued operation from October 2017 through the first quarter of 2019. Additionally, CCBA’s property, plant and equipment was not depreciated and its definite-lived intangible assets were not amortized during this period. While the Company had discussions with a number of potential partners throughout the period CCBA was held for sale, during the second quarter of 2019 the Company updated its plans with the intent to maintain its controlling stake in CCBA, which resulted in CCBA no longer qualifying as held for sale or as a discontinued operation. As a result of this change, we recorded a $160 million adjustment to reduce the carrying value of CCBA’s property, plant and equipment and definite-lived intangible assets by an additional $34 million and $126 million, respectively, to reflect additional depreciation and amortization that would have been recognized during the period CCBA was held for sale. This adjustment was recorded in the line item other income (loss) — net in our consolidated statement of income. Assets and Liabilities Held for Sale As of December 31, 2021, the Company had certain bottling operations in Asia Pacific that met the criteria to be classified as held for sale. As a result, we were required to record their assets and liabilities at the lower of carrying value or fair value less any costs to sell. As the fair value less any costs to sell exceeded the carrying value, the related assets and liabilities were recorded at their carrying value. These assets and liabilities were included in the Bottling Investments operating segment. The Company expects these bottling operations to be refranchised during 2022. 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 (in millions): December 31, 2021 Cash, cash equivalents and short-term investments $ 228 Trade accounts receivable, less allowances 21 Inventories 55 Prepaid expenses and other current assets 36 Other noncurrent assets 9 Deferred income tax assets 6 Property, plant and equipment — net 282 Goodwill 37 Assets held for sale $ 674 Accounts payable and accrued expenses $ 139 Accrued income taxes 4 Other noncurrent liabilities 9 Deferred income tax liabilities 5 Liabilities held for sale $ 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Our Company markets, manufactures and sells: • beverage concentrates, sometimes referred to as “beverage bases,” and syrups, including fountain syrups (we refer to this part of our business as our “concentrate operations”); and • finished sparkling soft drinks and other beverages (we refer to this part of our business as our “finished product operations”). Generally, finished product operations generate higher net operating revenues but lower gross profit margins than concentrate operations. Our concentrate operations typically generate net operating revenues by selling concentrates, syrups and certain finished beverages to authorized bottling operations (to which we typically refer as our “bottlers” or our “bottling partners”). Our bottling partners either combine concentrates with still or sparkling water and sweeteners (depending on the product), or combine syrups with still or sparkling water, to produce finished beverages. The finished beverages are packaged in authorized containers, such as cans and refillable and nonrefillable glass and plastic bottles, bearing our trademarks or trademarks licensed to us and are then sold to retailers directly or, in some cases, through wholesalers or other bottlers. In addition, outside the United States, our bottling partners are typically authorized to manufacture fountain syrups, using our concentrates, which they sell to fountain retailers for use in producing beverages for immediate consumption, or to authorized fountain wholesalers who in turn sell and distribute the fountain syrups to fountain retailers. Our concentrate operations are included in our geographic operating segments and our Global Ventures operating segment. Our finished product operations generate net operating revenues by selling sparkling soft drinks and a variety of other finished beverages to retailers, or to distributors and wholesalers who in turn sell the beverages to retailers. These operations consist primarily of our consolidated bottling and distribution operations, which are included in our Bottling Investments operating segment. In certain markets, the Company also operates non-bottling finished product operations in which we sell finished beverages to distributors and wholesalers that are generally not one of the Company’s bottling partners. These operations are generally included in one of our geographic operating segments or our Global Ventures operating segment. Additionally, we sell directly to consumers through retail stores operated by Costa. These sales are included in our Global Ventures operating segment. In the United States, we manufacture fountain syrups and sell them to fountain retailers, who use the fountain syrups to produce beverages for immediate consumption, or to authorized fountain wholesalers or bottling partners who in turn sell the fountain syrups to fountain retailers. These fountain syrup sales are included in our North America operating segment. Revenue is recognized when performance obligations under the terms of the contracts with our customers are satisfied. Our performance obligation generally consists of the promise to sell concentrates, syrups or finished products to our bottling partners, wholesalers, distributors or retailers. Control of the concentrates, syrups or finished products is transferred upon shipment to, or receipt at, our customers’ locations, as determined by the specific terms of the contract. Upon transfer of control to the customer, which completes our performance obligation, revenue is recognized. Our sales terms generally do not allow for a right of return except for matters related to any manufacturing defects on our part. After completion of our performance obligation, we have an unconditional right to consideration as outlined in the contract. Our receivables will generally be collected in less than six months, in accordance with the underlying payment terms. All of our performance obligations under the terms of contracts with our customers have an original duration of one year or less. Our customers and bottling partners may be entitled to cash discounts, funds for promotional and marketing activities, volume-based incentive programs, support for infrastructure programs and other similar programs. In most markets, in an effort to allow our Company and our bottling partners to grow together through shared value, aligned financial objectives and the flexibility necessary to meet consumers’ always changing needs and tastes, we have implemented an incidence-based concentrate pricing model. Under this model, the price we charge bottlers for concentrates they use to prepare and package finished products is impacted by a number of factors, including, but not limited to, the prices charged by the bottlers for such finished products, the channels in which they are sold, and package mix. The amounts associated with the arrangements described above represent variable consideration, an estimate of which is included in the transaction price as a component of net operating revenues in our consolidated statement of income upon completion of our performance obligations. The total revenue recorded, including any variable consideration, cannot exceed the amount for which it is probable that a significant reversal will not occur when uncertainties related to variability are resolved. As a result, we are recognizing revenue based on our faithful depiction of the consideration that we expect to receive. In making our estimates of variable consideration, we consider past results and make significant assumptions related to: (1) customer sales volumes; (2) customer ending inventories; (3) customer selling price per unit; (4) selling channels; and (5) discount rates, rebates and other pricing allowances, as applicable. In gathering data to estimate our variable consideration, we generally calculate our estimates using a portfolio approach at the country and product line level rather than at the individual contract level. The result of making these estimates will impact the line items trade accounts receivable and accounts payable and accrued expenses in our consolidated balance sheet. The actual amounts ultimately paid and/or received may be different from our estimates. The change in the amount of variable consideration recognized during the year ended December 31, 2021 related to performance obligations satisfied in prior periods was immaterial. The following table presents net operating revenues disaggregated between the United States and International and further by line of business (in millions): United States International Total Year Ended December 31, 2021 Concentrate operations $ 6,551 $ 15,248 $ 21,799 Finished product operations 6,459 10,397 16,856 Total $ 13,010 $ 25,645 $ 38,655 Year Ended December 31, 2020 Concentrate operations $ 5,443 $ 13,139 $ 18,582 Finished product operations 5,838 8,594 14,432 Total $ 11,281 $ 21,733 $ 33,014 Year Ended December 31, 2019 Concentrate operations $ 5,252 $ 15,247 $ 20,499 Finished product operations 6,463 10,304 16,767 Total $ 11,715 $ 25,551 $ 37,266 Refer to Note 19 for additional revenue disclosures by operating segment and Corpo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We measure all equity investments that do not result in consolidation and are not accounted for under the equity method at fair value with the change in fair value included in net income. We use quoted market prices to determine the fair values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arried at either amortized cost or fair value. The cost basis is determined by the specific identification method.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Unrealized gains and losses, net of tax, on available-for-sale debt securities are included in our consolidated balance sheet as a component of AOCI, except for the changes in fair values attributable to the currency risk being hedged, if applicable, which are included in net income. Refer to Note 5 for additional information related to the Company’s fair value hedges of available-for-sale debt securities. Equity securities with readily determinable fair values that are not accounted for under the equity method and debt securities classified as trading are not assessed for impairment, since they are carried at fair value with the change in fair value included in net income. Equity method investments, equity securities without readily determinable fair values and debt securities classified as available-for-sale or held-to-maturity are reviewed each reporting period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has exceeded the fair value. The fair values of most of our Company’s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a market participant would use in evaluating estimated future cash flows when employing the discounted cash flow or estimates of sales proceeds valuation methodologies. The ability to accurately predict future cash flows, especially in emerging and developing markets, may impact the determination of fair value. In the event the fair value of an investment declines below our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Equity Securities The carrying values of our equity securities were included in the following line items in our consolidated balance sheets (in millions): Fair Value with Changes Recognized in Income Measurement Alternative — December 31, 2021 Marketable securities $ 376 $ — Other investments 771 47 Other noncurrent assets 1,576 — Total equity securities $ 2,723 $ 47 December 31, 2020 Marketable securities $ 330 $ — Other investments 762 50 Other noncurrent assets 1,282 — Total equity securities $ 2,374 $ 50 The calculation of net unrealized gains and losses recognized during the year related to equity securities still held at the end of the year is as follows (in millions): Year Ended December 31, 2021 2020 Net gains (losses) recognized during the year related to equity securities $ 509 $ 146 Less: Net gains (losses) recognized during the year related to equity securities sold during the year 71 (22) Net unrealized gains (losses) recognized during the year related to equity securities still held at the end of the year $ 438 $ 168 Debt Securities Our debt securities consisted of the following (in millions): Gross Unrealized Estimated Fair Value Cost Gains Losses December 31, 2021 Trading securities $ 39 $ 1 $ — $ 40 Available-for-sale securities 1,648 33 (132) 1,549 Total debt securities $ 1,687 $ 34 $ (132) $ 1,589 December 31, 2020 Trading securities $ 36 $ 2 $ — $ 38 Available-for-sale securities 2,227 51 (13) 2,265 Total debt securities $ 2,263 $ 53 $ (13) $ 2,303 The carrying values of our debt securities were included in the following line items in our consolidated balance sheets (in millions): December 31, 2021 December 31, 2020 Trading Securities Available-for-Sale Securities Trading Securities Available-for-Sale Securities Marketable securities $ 40 $ 1,283 $ 38 $ 1,980 Other noncurrent assets — 266 — 285 Total debt securities $ 40 $ 1,549 $ 38 $ 2,265 The contractual maturities of these available-for-sale debt securities as of December 31, 2021 were as follows (in millions): Cost Estimated Within 1 year $ 28 $ 28 After 1 year through 5 years 1,355 1,241 After 5 years through 10 years 88 98 After 10 years 177 182 Total $ 1,648 $ 1,549 The Company expects that actual maturities may differ from the contractual maturities above because borrowers have the right to call or prepay certain obligations. The sale and/or maturity of available-for-sale debt securities resulted in the following realized activity (in millions): Year Ended December 31, 2021 2020 2019 Gross gains $ 6 $ 20 $ 39 Gross losses (10) (13) (8) Proceeds 1,197 1,559 3,956 Captive Insurance Companies In accordance with local insurance regulations, our consolidated captive insurance companies are required to meet and maintain minimum solvency capital requirements. The Company elected to invest a majority of its solvency capital in a portfolio of marketable equity and debt securities. These securities are included in the disclosures above. The Company uses one of our consolidated captive insurance companies to reinsure group annuity insurance contracts that cover the obligations of certain of our European and Canadian pension plans. This captive’s solvency capital funds included total equity and debt securities of $1,670 million and $1,389 million as of December 31, 2021 and 2020, respectively, which were classified in the line item other noncurrent assets in our consolidated balance sheets because the assets are not available to satisfy our curren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HEDGING TRANSACTIONS AND DERIVATIVE FINANCIAL INSTRUMENTS</t>
        </is>
      </c>
      <c r="B4" s="4" t="inlineStr">
        <is>
          <t xml:space="preserve">HEDGING TRANSACTIONS AND DERIVATIVE FINANCIAL INSTRUMENTS 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and non-derivative financial instruments are foreign currency exchange rate risk, commodity price risk and interest rate risk. 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 The Company may also designate certain non-derivative instruments, such as our foreign currency denominated third-party debt, in hedging relationships. All derivative instruments are carried at fair value in our consolidated balance sheet, primarily in the following line items, as applicable: prepaid expenses and other current assets; other noncurrent assets; accounts payable and accrued expenses; and other noncurrent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s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The Company determines the fair values of its derivatives based on quoted market prices or pricing models using current market rates. Refer to Note 16.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We adopted ASU 2017-12, Targeted Improvements to Accounting for Hedging Activities , effective January 1, 2019 using the modified retrospective method. For highly effective cash flow hedges, this ASU requires the entire change in fair value of the hedging instrument included in the assessment of hedge effectiveness to be recorded in other comprehensive income (“OCI”). No components of the Company’s hedging instruments were excluded from the assessment of hedge effectiveness. To reflect the adoption of the new hedging standard on our cash flow hedging relationships at January 1, 2019, we recorded a $6 million increase, net of taxes, to the opening balance of reinvested earnings and a corresponding decrease to AOCI. For fair value hedges of interest rate risk, this ASU allows entities to elect to use the benchmark interest rate component of the contractual coupon cash flows to calculate the change in fair value of the hedged item attributable to changes in the benchmark interest rate. As a result of applying the new hedging standard to our fair value hedges on January 1, 2019, we recorded a $24 million increase to our hedged long-term debt balances, with a corresponding decrease to the opening balance of reinvested earnings of $18 million, net of taxes. 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current assets $ 151 $ 26 Foreign currency contracts Other noncurrent assets 27 74 Commodity contracts Prepaid expenses and other current assets — 2 Interest rate contracts Prepaid expenses and other current assets 1 — Interest rate contracts Other noncurrent assets 282 659 Total assets $ 461 $ 761 Liabilities: Foreign currency contracts Accounts payable and accrued expenses $ 15 $ 29 Foreign currency contracts Other noncurrent liabilities 17 — Interest rate contracts Accounts payable and accrued expenses — 5 Interest rate contracts Other noncurrent liabilities 14 — Total liabilities $ 46 $ 34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current assets $ 53 $ 28 Foreign currency contracts Other noncurrent assets — 1 Commodity contracts Prepaid expenses and other current assets 131 76 Commodity contracts Other noncurrent assets 3 9 Other derivative instruments Prepaid expenses and other current assets 9 20 Other derivative instruments Other noncurrent assets — 3 Total assets $ 196 $ 137 Liabilities: Foreign currency contracts Accounts payable and accrued expenses $ 34 $ 41 Foreign currency contracts Other noncurrent liabilities 9 — Commodity contracts Accounts payable and accrued expenses 6 15 Commodity contracts Other noncurrent liabilities 1 1 Total liabilities $ 50 $ 57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 Credit Risk Associated with Derivatives 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 Cash Flow Hedging Strategy 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three years. The Company maintains a foreign currency cash flow hedging program to reduce the risk that our U.S. dollar net cash inflows from sales outside the United States and U.S. dollar net cash outflows from procurement activities will be adversely affected by fluctuations in foreign currency exchange rates. We enter into forward contracts and purchase foreign currency options and collars (principally euro, British pound sterling and Japanese yen)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7,399 million and $7,785 million as of December 31, 2021 and 2020, respectively. The Company uses cross-currency swaps to hedge the changes in cash flows of certain of its foreign currency denominated debt and other monetary assets or liabilities due to changes in foreign currency exchange rates. For this hedging program, the Company recognizes in earnings each period the changes in carrying values of these foreign currency denominated assets and liabilities due to fluctuations in exchange rates. The changes in fair values of the cross-currency swap derivatives are recorded in AOCI with an immediate reclassification into earnings for the changes in fair values attributable to fluctuations in foreign currency exchange rates. The total notional values of derivatives that were designated as cash flow hedges for the Company’s foreign currency denominated assets and liabilities were $1,994 million and $2,700 million as of December 31, 2021 and 2020, respectively. The Company has entered into commodity futures contracts and other derivative instruments on various commodities to mitigate the price risk associated with forecasted purchases of materials used in our manufacturing process. These derivative instruments were designated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is program were $10 million and $11 million as of December 31, 2021 and 2020, respectively. 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1,233 million as of December 31, 2020. As of December 31, 2021, we did not have any interest rate swaps designated as a cash flow hedge. The following table presents the pretax impact that changes in the fair values of derivatives designated as cash flow hedges had on OCI, AOCI and earnings (in millions): Gain (Loss) Location of Gain (Loss) Recognized in Income Gain (Loss) 2021 Foreign currency contracts $ 36 Net operating revenues $ (77) Foreign currency contracts (2) Cost of goods sold (10) Foreign currency contracts — Interest expense (13) Foreign currency contracts 19 Other income (loss) — net 74 Interest rate contracts 110 Interest expense (90) Commodity contracts (1) Cost of goods sold — Total $ 162 $ (116) 2020 Foreign currency contracts $ (93) Net operating revenues $ (73) Foreign currency contracts 4 Cost of goods sold 9 Foreign currency contracts — Interest expense (16) Foreign currency contracts 37 Other income (loss) — net 60 Interest rate contracts 15 Interest expense (54) Commodity contracts 2 Cost of goods sold — Total $ (35) $ (74) 2019 Foreign currency contracts $ (58) Net operating revenues $ (3) Foreign currency contracts 1 Cost of goods sold 11 Foreign currency contracts — Interest expense (9) Foreign currency contracts (97) Other income (loss) — net (119) Interest rate contracts (47) Interest expense (42) Commodity contracts 1 Cost of goods sold — Total $ (200) $ (162) As of December 31, 2021, the Company estimates that it will reclassify into earnings during the next 12 months net gains of $36 million from the pretax amount recorded in AOCI as the anticipated cash flows occur. Fair Value Hedging Strategy The Company uses interest rate swap agreements designated as fair value hedges to minimize exposure to changes in the fair value of fixed-rate debt that result from fluctuations in benchmark interest rates. The Company also uses cross-currency interest rate swaps to hedge the changes in the fair value of foreign currency denominated debt relating to fluctuations in foreign currency exchange rates and benchmark interest rates. The changes in fair values of derivatives designated as fair value hedges and the offsetting changes in fair values of the hedged items are recognized in earnings. As a result, any difference is reflected in earnings as ineffectivenes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has been extinguished. The total notional values of derivatives that were designated and qualified as fair value hedges of this type were $12,113 million and $10,215 million as of December 31, 2021 and 2020, respectively. The following table summarizes the pretax impact that changes in the fair values of derivatives designated as fair value hedges had on earnings (in millions): Hedging Instruments and Hedged Items Location of Gain (Loss) Recognized in Income Gain (Loss) 2021 Interest rate contracts Interest expense $ (67) Fixed-rate debt Interest expense 66 Net impact to interest expense $ (1) Net impact of fair value hedging instruments $ (1) 2020 Interest rate contracts Interest expense $ 275 Fixed-rate debt Interest expense (274) Net impact to interest expense $ 1 Foreign currency contracts Other income (loss) — net $ (4) Available-for-sale securities Other income (loss) — net 5 Net impact to other income (loss) — net $ 1 Net impact of fair value hedging instruments $ 2 2019 Interest rate contracts Interest expense $ 368 Fixed-rate debt Interest expense (369) Net impact to interest expense $ (1) Net impact of fair value hedging instruments $ (1)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December 31, December 31, December 31, December 31, December 31, December 31, Current maturities of long-term debt $ 200 $ — $ 1 $ — $ — $ — Long-term debt 12,353 11,129 255 646 228 — 1 Cumulative amount of fair value hedging adjustments does not include changes due to foreign currency exchange rate fluctuations. Hedges of Net Investments in Foreign Operations Strategy The Company uses forward contracts and a portion of its foreign currency denominated debt, a non-derivative financial instrument, to protect the value of our net investments in a number of foreign operations. For derivative financial instruments that are designated and qualify as hedges of net investments in foreign operations, the changes in the fair values of the derivative financial instruments are recognized in net foreign currency translation adjustments, a component of AOCI, to offset the changes in the values of the net investments being hedged. For non-derivative financial instruments that are designated and qualify as hedges of net investments in foreign operations, the changes in the carrying values of the designated portions of the non-derivative financial instruments due to fluctuations in foreign currency exchange rates are recorded in net foreign currency translation adjustments. Any ineffective portions of net investment hedges are reclassified from AOCI into earnings during the period of change. The following table summarizes the notional values and pretax impact of changes in the fair values of instruments designated as net investment hedges (in millions): Notional Amount Gain (Loss) Recognized in OCI as of December 31, Year Ended December 31, 2021 2020 2021 2020 2019 Foreign currency contracts $ 40 $ 451 $ (10) $ (5) $ 51 Foreign currency denominated debt 12,812 13,336 928 (1,089) 144 Total $ 12,852 $ 13,787 $ 918 $ (1,094) $ 195 The Company reclassified a loss of $4 million related to net investment hedges from AOCI into earnings during the year ended December 31, 2021. The Company did not reclassify any gains or losses related to net investment hedges from AOCI into earnings during the years ended December 31, 2020 and 2019. In addition, the Company did not have any ineffectiveness related to net investment hedges during the years ended December 31, 2021, 2020 and 2019. The cash inflows and outflows associated with the Company’s derivative contracts designated as net investment hedges are classified in the line item other investing activities in our consolidated statement of cash flows. Economic (Non-Designated) Hedging Strategy 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the fair values of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hanges in the fair values of economic hedges used to offset those monetary assets and liabilities are immediately recognized in earnings in the line item other income (loss) — net in our consolidated statement of income. In addition, we use foreign currency economic hedges to minimize the variability in cash flows associated with fluctuations in foreign currency exchange rates, including those related to certain acquisition and divestiture activities. The changes in the fair values of economic hedges used to offset the variability in U.S. dollar net cash flows are immediately recognized in earnings in the line items net operating revenues, cost of goods sold or other income (loss) — net in our consolidated statement of income, as applicable. The total notional values of derivatives related to our foreign currency economic hedges were $4,258 million and $5,727 million as of December 31, 2021 and 2020, respectively. The Company uses interest rate contracts as economic hedges to minimize exposure to changes in the fair value of fixed-rate debt that result from fluctuations in benchmark interest rates. The total notional value of derivatives related to our economic hedges of this type was $200 million as of both December 31, 2021 and 2020. The Company also uses certain derivatives as economic hedges to mitigate the price risk associated with the purchase of materials used in the manufacturing process and vehicle fuel. The changes in the fair values of these economic hedges are immediately recognized in earnings in the line items net operating revenues, cost of goods sold, or selling, general and administrative expenses in our consolidated statement of income, as applicable. The total notional values of derivatives related to our economic hedges of this type were $908 million and $715 million as of December 31, 2021 and 2020, respectively. 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Year Ended December 31, 2021 2020 2019 Foreign currency contracts Net operating revenues $ 6 $ 58 $ (4) Foreign currency contracts Cost of goods sold (10) 6 1 Foreign currency contracts Other income (loss) — net (84) (13) (66) Commodity contracts Cost of goods sold 171 54 (23) Interest rate contracts Interest expense (187) 6 — Other derivative instruments Selling, general and administrative expenses 34 21 47 Other derivative instruments Other income (loss) — net (3) (55) 48 Total $ (73) $ 77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Our consolidated net income includes our Company’s proportionate share of the net income or loss of our equity method investees. When we record our proportionate share of net income, it increases equity income (loss) — net in our consolidated statement of income and our carrying value of that investment. Conversely, when we record our proportionate share of a net loss, it decreases equity income (loss) — net in our consolidated statement of income and our carrying value of that investment. The Company’s proportionate share of the net income or loss of our equity method investees includes significant operating and nonoperating items recorded by our equity method investees. These items can have a significant impact on the amount of equity income (loss) — net in our consolidated statement of income and our carrying value of those investments. Refer to Note 17 for additional information related to significant operating and nonoperating items recorded by our equity method investees. The carrying values of our equity method investments are also impacted by our proportionate share of items impacting the equity method investees’ AOCI. We eliminate from our financial results all significant intercompany transactions to the extent of our ownership interest, including the intercompany portion of transactions with equity method investees. The Company’s equity method investments include, but are not limited to, our ownership interests in CCEP, Monster, AC Bebidas, S. de R.L. de C.V., Coca-Cola FEMSA, S.A.B. de C.V., Coca-Cola HBC AG and Coca-Cola Bottlers Japan Holdings Inc. (“CCBJHI”). As of December 31, 2021, we owned approximately 19 percent, 19 percent, 20 percent, 28 percent, 21 percent and 19 percent, respectively, of these companies’ outstanding shares. As of December 31, 2021, our investments in our equity method investees in the aggregate exceeded our proportionate share of the net assets of these equity method investees by $7,298 million. This difference is not amortized. A summary of financial information for our equity method investees in the aggregate is as follows (in millions): Year Ended December 31, 1 2021 2020 2019 Net operating revenues $ 79,934 $ 69,384 $ 75,980 Cost of goods sold 47,847 41,139 44,881 Gross profit $ 32,087 $ 28,245 $ 31,099 Operating income $ 9,089 $ 7,056 $ 7,748 Consolidated net income $ 6,050 $ 4,176 $ 4,597 Less: Net income attributable to noncontrolling interests 91 54 63 Net income attributable to common shareowners $ 5,959 $ 4,122 $ 4,534 Company equity income (loss) — net $ 1,438 $ 978 $ 1,049 1 The financial information represents the results of the equity method investees during the Company’s period of ownership. December 31, 2021 2020 Current assets $ 30,992 $ 29,431 Noncurrent assets 72,064 67,900 Total assets $ 103,056 $ 97,331 Current liabilities $ 21,362 $ 20,033 Noncurrent liabilities 37,353 33,613 Total liabilities $ 58,715 $ 53,646 Equity attributable to shareowners of investees $ 43,422 $ 42,622 Equity attributable to noncontrolling interests 919 1,063 Total equity $ 44,341 $ 43,685 Company equity method investments $ 17,598 $ 19,273 Net sales to equity method investees, the majority of which are located outside the United States, were $14,471 million, $13,041 million and $14,832 million in 2021, 2020 and 2019, respectively. Total payments, primarily related to marketing, made to equity method investees were $516 million, $547 million and $897 million in 2021, 2020 and 2019, respectively. The increase in net sales to equity method investees in 2021 was primarily due to recovery from the COVID-19 pandemic. In addition, purchases of beverage products from equity method investees were $496 million, $452 million and $426 million in 2021, 2020 and 2019, respectively. The increase in purchases of beverage products in 2021 was primarily due to increased purchases of Monster products as a result of international expansion and category growth. The following table presents the difference between calculated fair value, based on quoted closing prices of publicly traded shares, and our Company’s carrying value in investments in publicly traded companies accounted for under the equity method (in millions): December 31, 2021 Fair Value Carrying Value Difference Monster Beverage Corporation $ 9,808 $ 4,323 $ 5,485 Coca-Cola Europacific Partners plc 4,919 3,578 1,341 Coca-Cola FEMSA, S.A.B. de C.V. 3,182 1,568 1,614 Coca-Cola HBC AG 2,705 1,115 1,590 Coca-Cola Consolidated, Inc. 1,537 224 1,313 Coca-Cola Bottlers Japan Holdings Inc. 1 387 474 (87) Coca-Cola İçecek A.Ş. 340 123 217 Embotelladora Andina S.A. 130 98 32 Total $ 23,008 $ 11,503 $ 11,505 1 The carrying value of our investment in CCBJHI exceeded its fair value as of December 31, 2021 by $87 million. Based on the length of time and the extent to which the fair value has been less than our carrying value and our intent and ability to retain the investment for a period of time sufficient to allow for any anticipated recovery in market value, management determined that the decline in fair value was temporary in nature. Therefore, we did not record an impairment charge related to the investment. Net Receivables and Dividends from Equity Method Investees Total net receivables due from equity method investees were $882 million and $1,025 million as of December 31, 2021 and 2020, respectively. The total amount of dividends received from equity method investees was $823 million, $467 million and $628 million for the years ended December 31, 2021, 2020 and 2019, respectively. The amount of consolidated reinvested earnings that represents undistributed earnings of investments accounted for under the equity method as of December 31, 2021 was $6,14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definite-Lived Intangible Assets The following table presents the carrying values of indefinite-lived intangible assets included in our consolidated balance sheets (in millions): December 31, 2021 2020 Trademarks 1 $ 14,465 $ 10,395 Goodwill 19,363 17,506 Other 211 225 Indefinite-lived intangible assets $ 34,039 $ 28,126 1 For information related to the Company’s acquisitions, refer to Note 2. The following table provides information related to the carrying value of our goodwill by operating segment (in millions): Europe, Middle East &amp; Africa Latin North Asia Pacific Global Ventures Bottling Total 2020 Balance at beginning of year $ 1,294 $ 170 $ 7,943 $ 170 $ 2,806 $ 4,381 $ 16,764 Effect of foreign currency translation 40 (6) — 7 84 (216) (91) Acquisitions 1 — — 775 — — — 775 Purchase accounting adjustments 1,2 (26) — 74 24 2 (2) 72 Impairments — — — — — (14) (14) Balance at end of year $ 1,308 $ 164 $ 8,792 $ 201 $ 2,892 $ 4,149 $ 17,506 2021 Balance at beginning of year $ 1,308 $ 164 $ 8,792 $ 201 $ 2,892 $ 4,149 $ 17,506 Effect of foreign currency translation (83) (8) — (6) 46 (285) (336) Acquisitions 1 55 44 1,886 227 45 — 2,257 Impairments — — — — — (7) (7) Divestitures, deconsolidations and other 3 — — (13) — (7) (37) (57) Balance at end of year $ 1,280 $ 200 $ 10,665 $ 422 $ 2,976 $ 3,820 $ 19,363 1 For information related to the Company’s acquisitions, refer to Note 2. 2 Includes the allocation of goodwill from the Europe, Middle East and Africa segment to other reporting units expected to benefit from the CHI acquisition as well as purchase accounting adjustments related to fairlife. Refer to Note 2. 3 The decrease in the Bottling Investments segment was a result of certain bottling operations in Asia Pacific being classified as held for sale. Refer to Note 2. Definite-Lived Intangible Assets The following table provides information related to definite-lived intangible assets (in millions): December 31, 2021 December 31, 2020 Gross Carrying Value Accumulated Amortization Net Gross Carrying Accumulated Amortization Net Customer relationships $ 336 1 $ (86) $ 250 $ 195 $ (61) $ 134 Trademarks 189 (87) 102 245 (77) 168 Other 273 2 (51) 222 332 (210) 122 Total $ 798 $ (224) $ 574 $ 772 $ (348) $ 424 1 Includes $150 million related to the BodyArmor acquisition. Refer to Note 2. 2 Includes $102 million for BodyArmor noncompete agreements. Refer to Note 2. Total amortization expense for intangible assets subject to amortization was $165 million, $203 million and $120 million in 2021, 2020 and 2019, respectively. The increase in amortization expense in 2020 was due to the recognition of a full year of intangible amortization related to CCBA versus seven months in 2019. Based on the carrying value of definite-lived intangible assets as of December 31, 2021, we estimate our amortization expense for the next five years will be as follows (in millions): Amortization 2022 $ 106 2023 81 2024 66 2025 59 2026 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Liabilities [Abstract]</t>
        </is>
      </c>
    </row>
    <row r="4">
      <c r="A4" s="4" t="inlineStr">
        <is>
          <t>ACCOUNTS PAYABLES AND ACCRUED EXPENSES</t>
        </is>
      </c>
      <c r="B4" s="4" t="inlineStr">
        <is>
          <t xml:space="preserve">ACCOUNTS PAYABLE AND ACCRUED EXPENSES Accounts payable and accrued expenses consisted of the following (in millions): December 31, 2021 2020 Accounts payable $ 4,602 $ 3,517 Accrued marketing expenses 2,830 1,930 Variable consideration payable 1,118 1,137 Accrued compensation 1,051 609 Other accrued expenses 5,018 3,952 Accounts payable and accrued expenses $ 14,619 $ 11,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leases primarily for real estate, aircraft, vehicles, and manufacturing and other equipment. Balance sheet information related to operating leases is as follows (in millions): December 31, 2021 2020 Operating lease ROU assets 1 $ 1,418 $ 1,548 Current portion of operating lease liabilities 2 $ 310 $ 322 Noncurrent portion of operating lease liabilities 3 1,161 1,300 Total operating lease liabilities $ 1,471 $ 1,622 1 Operating lease ROU assets are included in the line item other noncurrent assets in our consolidated balance sheets. 2 The current portion of operating lease liabilities is included in the line item accounts payable and accrued expenses in our consolidated balance sheets. 3 The noncurrent portion of operating lease liabilities is included in the line item other noncurrent liabilities in our consolidated balance sheets. We had operating lease costs of $342 million and $353 million for the years ended December 31, 2021 and 2020, respectively. During 2021 and 2020, cash paid for amounts included in the measurement of operating lease liabilities was $352 million and $365 million, respectively. Operating lease ROU assets obtained in exchange for operating lease obligations were $194 million and $528 million for the years ended December 31, 2021 and 2020, respectively. Information associated with the measurement of our operating lease obligations as of December 31, 2021 is as follows: Weighted-average remaining lease term 8 years Weighted-average discount rate 2.7 % Our leases have remaining lease terms of 1 year to 43 years, inclusive of renewal or termination options that we are reasonably certain to exercise. The following table summarizes the maturities of our operating lease liabilities as of December 31, 2021 (in millions): Maturities of Operating Lease Liabilities 2022 $ 324 2023 284 2024 231 2025 190 2026 142 Thereafter 476 Total operating lease payments 1,647 Less: Imputed interest 176 Total operating lease liabilities $ 1,4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12 Months Ended</t>
        </is>
      </c>
    </row>
    <row r="2">
      <c r="B2" s="2" t="inlineStr">
        <is>
          <t>Dec. 31, 2021</t>
        </is>
      </c>
    </row>
    <row r="3">
      <c r="A3" s="3" t="inlineStr">
        <is>
          <t>Debt Disclosure [Abstract]</t>
        </is>
      </c>
    </row>
    <row r="4">
      <c r="A4" s="4" t="inlineStr">
        <is>
          <t>DEBT AND BORROWING ARRANGEMENTS</t>
        </is>
      </c>
      <c r="B4" s="4" t="inlineStr">
        <is>
          <t xml:space="preserve">DEBT AND BORROWING ARRANGEMENTS Short-Term Borrowings Loans and notes payable consist primarily of commercial paper issued in the United States. As of December 31, 2021 and 2020, we had $2,462 million and $1,329 million, respectively, in outstanding commercial paper borrowings. Our weighted-average interest rates for commercial paper outstanding were approximately 0.1 percent and 1.3 percent as of December 31, 2021 and 2020, respectively. As of December 31, 2021 and 2020, the Company also had $845 million and $854 million, respectively, in lines of credit, short-term credit facilities and other short-term borrowings that were related to our international operations. In addition, we had $9,972 million in unused lines of credit and other short-term credit facilities as of December 31, 2021, of which $8,060 million was in corporate backup lines of credit for general purposes. These backup lines of credit expire at various times from 2022 through 2027. There were no borrowings under these corporate backup lines of credit during 2021. These credit facilities are subject to normal banking terms and conditions. Some of the financial arrangements require compensating balances, none of which is presently significant to our Company. Long-Term Debt During 2021, the Company issued fixed interest rate U.S. dollar- and euro-denominated notes of $5,950 million and €3,150 million, respectively, with maturity dates ranging from 2028 to 2051 and interest rates ranging from 0.125 percent to 3.000 percent. The carrying value of these notes as of December 31, 2021 was $9,410 million. During 2021, the Company retired upon maturity variable interest rate euro-denominated notes of €371 million with an interest rate equal to the three-month Euro Interbank Offered Rate (“EURIBOR”) plus 0.200 percent. During 2021, the Company also extinguished prior to maturity fixed interest rate U.S. dollar- and euro-denominated notes of $6,500 million and €2,430 million, respectively, with maturity dates ranging from 2023 to 2026 and interest rates ranging from 0.750 percent to 3.200 percent. These extinguishments resulted in associated charges of $559 million recorded in the line item interest expense in our consolidated statement of income. These charges included the difference between the reacquisition price and the net carrying value of the notes extinguished, including the impact of the related fair value hedging relationships. We also incurred charges of $91 million as a result of the reclassification of related cash flow hedging balances from AOCI into income. During 2020, the Company issued fixed interest rate U.S. dollar- and euro-denominated notes of $15,600 million and €2,600 million, respectively, with maturity dates ranging from 2025 to 2060 and interest rates ranging from 0.125 percent to 4.200 percent. The carrying value of these notes as of December 31, 2020 was $17,616 million. During 2020, the Company retired upon maturity fixed interest rate Australian dollar- and U.S. dollar-denominated notes of AUD450 million and $3,750 million, respectively, with interest rates ranging from 1.875 percent to 3.150 percent. Additionally, the Company retired upon maturity U.S. dollar zero coupon notes of $171 million. During 2020, the Company also extinguished prior to maturity fixed interest rate U.S. dollar- and euro-denominated notes of $3,815 million and €2,300 million, respectively, with maturity dates ranging from 2021 to 2050 and interest rates ranging from 0.000 percent to 4.200 percent. Additionally, the Company extinguished prior to maturity variable interest rate euro-denominated notes of €379 million with a maturity date in 2021 and an interest rate equal to the three-month EURIBOR plus 0.200 percent. These extinguishments resulted in associated charges of $459 million recorded in the line item interest expense in our consolidated statement of income. These charges included the difference between the reacquisition price and the net carrying value of the notes extinguished, including the impact of the related fair value hedging relationships. We also incurred charges of $25 million as a result of the reclassification of related cash flow hedging balances from AOCI into income. During 2019, the Company issued fixed interest rate euro- and U.S. dollar-denominated notes of €2,750 million and $2,000 million, respectively, with maturity dates ranging from 2022 to 2031 and interest rates ranging from 0.125 percent to 2.125 percent. Additionally, the Company issued variable interest rate euro-denominated notes of €750 million maturing in 2021 with an interest rate equal to the three-month EURIBOR plus 0.200 percent. The carrying value of these notes as of December 31, 2019 was $5,891 million. During 2019, the Company retired upon maturity variable interest rate euro-denominated notes of €3,500 million with interest rates equal to the three-month EURIBOR plus 0.230 percent and the three-month EURIBOR plus 0.250 percent. Additionally, the Company retired upon maturity fixed interest rate U.S. dollar-denominated notes of $1,000 million with an interest rate of 1.375 percent. The Company’s long-term debt consisted of the following (in millions except average rate data): December 31, 2021 December 31, 2020 Amount Average Rate 1 Amount Average Rate 1 Fixed interest rate long-term debt: U.S. dollar notes due 2023-2093 $ 21,953 2.2 % $ 22,550 2.0 % U.S. dollar debentures due 2022-2098 1,316 5.2 1,342 5.1 Australian dollar notes due 2024 398 2.5 400 2.5 Euro notes due 2023-2041 13,249 0.4 13,369 0.3 Swiss franc notes due 2022-2028 1,234 2.3 1,236 2.7 Variable interest rate long-term debt: Euro notes due 2021 — — 452 0.0 Other, due through 2098 2 821 6.0 615 5.2 Fair value adjustments 3 483 N/A 646 N/A Total 4,5 39,454 1.7 % 40,610 1.6 % Less: Current portion 1,338 485 Long-term debt $ 38,116 $ 40,125 1 Rates represent the weighted-average effective interest rate on the balances outstanding as of year end, as adjusted for the effects of interest rate swap agreements, cross-currency swap agreements and fair value adjustments, if applicable. Refer to Note 5 for a more detailed discussion on interest rate management. 2 As of December 31, 2021, the amount shown includes $690 million of debt instruments and finance leases that are due through 2046. 3 Amounts represent the changes in fair values due to changes in benchmark interest rates. Refer to Note 5 for additional information about our fair value hedging strategy. 4 As of December 31, 2021 and 2020, the fair value of our long-term debt, including the current portion, was $40,311 million and $43,218 million, respectively. 5 The above notes and debentures include various restrictions, none of which is presently significant to our Company. Total interest paid was $738 million, $935 million and $921 million in 2021, 2020 and 2019, respectively. The following table summarizes the maturities of long-term debt for the five years succeeding December 31, 2021 (in millions): Maturities of 2022 $ 1,338 2023 177 2024 2,023 2025 18 2026 1,7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ees As of December 31, 2021, we were contingently liable for guarantees of indebtedness owed by third parties of $440 million, of which $93 million was related to VIEs. Refer to Note 1 for additional information related to the Company’s maximum exposure to loss due to our involvement with VIEs. Our guarantees are primarily related to third-party customers, bottlers and vendors and have arisen through the normal course of business. These guarantees have various terms, and none of these guarantees is individually significant. These amounts represent the maximum potential future payments that we could be required to make under the guarantees. However, management has concluded that the likelihood of any significant amounts being paid by our Company under these guarantees is not probable. We believe our exposure to concentrations of credit risk is limited due to the diverse geographic areas covered by our operations. Legal Contingencies 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of the Company that may arise as a result of currently pending legal proceedings (excluding tax audit claims) will not have a material adverse effect on the Company taken as a whole. Indemnifications At the time we acquire or divest an ownership interest in an entity, we sometimes agree to indemnify the seller or buyer for specific contingent liabilities. Management believes that any liability to the Company that may arise as a result of any such indemnification agreements will not have a material adverse effect on the Company taken as a whole. Tax Audits 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The number of years subject to tax audits or tax assessments varies depending on the tax jurisdiction. The tax benefit that has been previously reserved because of a failure to meet the “more likely than not” recognition threshold would be recognized in income tax expense in the quarter in which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 On September 17, 2015, the Company received a Statutory Notice of Deficiency (“Notice”) from the U.S. Internal Revenue Service (“IRS”) seeking approximately $3.3 billion of additional federal income tax for years 2007 through 2009. In the Notice, the IRS stated its intent to reallocate over $9 billion of income to the U.S. parent company from certain of its foreign affiliates that the U.S. parent company licensed to manufacture, distribute, sell, market and promote its products in certain non-U.S. markets. The Notice concerned the Company’s transfer pricing between its U.S. parent company and certain of its foreign affiliates. IRS rules governing transfer pricing require arm’s-length pricing of transactions between related parties such as the Company’s U.S. parent and its foreign affiliates. To resolve the same transfer pricing issue for the tax years 1987 through 1995, the Company and the IRS had agreed in 1996 on an arm’s-length methodology for determining the amount of U.S. taxable income that the U.S. parent company would report as compensation from its foreign licensees. The Company and the IRS memorialized this accord in a closing agreement resolving that dispute (“Closing Agreement”). The Closing Agreement provided that, absent a change in material facts or circumstances or relevant federal tax law, in calculating the Company’s income taxes going forward, the Company would not be assessed penalties by the IRS for using the agreed-upon tax calculation methodology that the Company and the IRS agreed would be used for the 1987 through 1995 tax years. The IRS audited and confirmed the Company’s compliance with the agreed-upon Closing Agreement methodology in five successive audit cycles for tax years 1996 through 2006. The September 17, 2015 Notice from the IRS retroactively rejected the previously agreed-upon methodology for the 2007 through 2009 tax years in favor of an entirely different methodology, without prior notice to the Company. Using the new tax calculation methodology, the IRS reallocated over $9 billion of income to the U.S. parent company from its foreign licensees for tax years 2007 through 2009. Consistent with the Closing Agreement, the IRS did not assert penalties, and it has yet to do so. The IRS designated the Company’s matter for litigation on October 15, 2015. Litigation designation is an IRS determination that forecloses to a company any and all alternative means for resolution of a tax dispute. As a result of the IRS’ designation of the Company’s matter for litigation, the Company was forced to either accept the IRS’ newly imposed tax assessment and pay the full amount of the asserted tax or litigate the matter in the federal courts. The matter remains subject to the IRS’ litigation designation, preventing the Company from any attempt to settle or otherwise mutually resolve the matter with the IRS. The Company consequently initiated litigation by filing a petition in the U.S. Tax Court (“Tax Court”) in December 2015, challenging the tax adjustments enumerated in the Notice. Prior to trial, the IRS increased its transfer pricing adjustment by $385 million, resulting in an additional tax adjustment of $135 million. The Company obtained a summary judgment in its favor on a different matter related to Mexican foreign tax credits, which thereafter effectively reduced the IRS’ potential tax adjustment by approximately $138 million. The trial was held in the Tax Court from March through May 2018, and final post-trial briefs were filed and exchanged in April 2019. On November 18, 2020, the Tax Court issued an opinion (“Opinion”) in which it predominantly sided with the IRS but agreed with the Company that dividends previously paid by the foreign licensees to the U.S. parent company in reliance upon the Closing Agreement should continue to be allowed to offset royalties, including those that would become payable to the Company in accordance with the Opinion. The Tax Court reserved ruling on the effect of Brazilian legal restrictions on the payment of royalties by the Company’s licensee in Brazil until after the Tax Court issues its opinion in the separate case of 3M Co. &amp; Subs. v. Commissioner, T.C. Docket No. 5816-13 (filed March 11, 2013). Once the Tax Court issues its opinion in 3M Co. &amp; Subs. v. Commissioner, the Company expects the Tax Court thereafter to render another opinion, and ultimately a final decision, in the Company’s case. The Company believes that the IRS and the Tax Court misinterpreted and misapplied the applicable regulations in reallocating income earned by the Company’s foreign licensees to increase the Company’s U.S. tax. Moreover, the Company believes that the retroactive imposition of such tax liability using a calculation methodology different from that previously agreed upon by the IRS and the Company, and audited by the IRS for over a decade, is unconstitutional. The Company intends to assert its claims on appeal and vigorously defend its position. In determining the amount of tax reserve to be recorded as of December 31, 2020, the Company completed the required two-step evaluation process prescribed by Accounting Standards Codification 740, Accounting for Income Taxes . In doing so, we consulted with outside advisors and we reviewed and considered relevant laws, rules, and regulations, including, but not limited to, the Opinion and relevant caselaw. We also considered our intention to vigorously defend our positions and assert our various well-founded legal claims via every available avenue of appeal. We concluded, based on the technical and legal merits of the Company’s tax positions, that it is more likely than not the Company’s tax positions will ultimately be sustained on appeal. In addition, we considered a number of alternative transfer pricing methodologies, including the methodology asserted by the IRS and affirmed in the Opinion (“Tax Court Methodology”), that could be applied by the courts upon final resolution of the litigation. Based on the required probability analysis, we determined the methodologies we believe the federal courts could ultimately order to be used in calculating the Company’s tax. As a result of this analysis, we recorded a tax reserve of $438 million during the year ended December 31, 2020 related to the application of the resulting methodologies as well as the different tax treatment applicable to dividends originally paid to the U.S. parent company by its foreign licensees, in reliance upon the Closing Agreement, that would be recharacterized as royalties in accordance with the Opinion and the Company’s analysis. The Company’s conclusion that it is more likely than not the Company’s tax positions will ultimately be sustained on appeal is unchanged as of December 31, 2021. However, we updated our calculation of the methodologies we believe the federal courts could ultimately order to be used in calculating the Company’s tax. As a result of the application of the required probability analysis to these updated calculations and the accrual of interest through the current reporting period, we updated our tax reserve as of December 31, 2021 to $400 million. While the Company strongly disagrees with the IRS’ positions and the portions of the Opinion affirming such positions, it is possible that some portion or all of the adjustment proposed by the IRS and sustained by the Tax Court could ultimately be upheld. In that event, the Company would likely be subject to significant additional liabilities for tax years 2007 through 2009, and potentially also for subsequent years, which could have a material adverse impact on the Company’s financial position, results of operations, and cash flows. The Company calculated the potential impact of applying the Tax Court Methodology to reallocate income from foreign licensees potentially covered within the scope of the Opinion, assuming such methodology were to be ultimately upheld by the courts, and the IRS were to decide to apply that methodology to subsequent years, with consent of the federal courts. This impact would include taxes and interest accrued through December 31, 2021 for the 2007 through 2009 litigated tax years and for subsequent tax years from 2010 through 2021. The calculations incorporated the estimated impact of correlative adjustments to the previously accrued transition tax payable under the 2017 Tax Cuts and Jobs Act. The Company estimates that the potential aggregate incremental tax and interest liability could be approximately $13 billion as of December 31, 2021. Additional income tax and interest would continue to accrue until the time any such potential liability, or portion thereof, were to be paid. We currently project the continued application of the Tax Court Methodology in future years, assuming similar facts and circumstances as of December 31, 2021, would result in an incremental annual tax liability that would increase the Company’s effective tax rate by approximately 3.5 percent. The Company does not know when the Tax Court will issue its opinion regarding the effect of Brazilian legal restrictions on the payment of royalties by the Company’s licensee in Brazil for the 2007 through 2009 tax years. After the Tax Court issues its opinion on the Company’s Brazilian licensee, the Company and the IRS will be provided time to agree on the tax impact, if any, of both opinions, after which the Tax Court would render a final decision in the case. The Company will have 90 days thereafter to file a notice of appeal to the U.S. Court of Appeals for the Eleventh Circuit and pay the tax liability and interest related to the 2007 through 2009 tax years. The Company currently estimates that the payment to be made at that time related to the 2007 through 2009 tax years, which is included in the above estimate of the potential aggregate incremental tax and interest liability, would be approximately $4.9 billion (including interest accrued through December 31, 2021), plus any additional interest accrued through the time of payment. Some or all of this amount would be refunded if the Company were to prevail on appeal. Risk Management Programs 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s history. Our self-insurance reserves totaled $229 million and $265 million as of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 xml:space="preserve">STOCK-BASED COMPENSATION PLANS Our Company grants long-term equity awards under its stock-based compensation plans to certain employees of the Company. The Coca-Cola Company 2014 Equity Plan (“2014 Equity Plan”) was approved by shareowners in April 2014. Under the 2014 Equity Plan, a maximum of 500 million shares of our common stock was approved to be issued through the grant of equity awards. The 2014 Equity Plan allows for grants of stock options, performance share units, restricted stock, restricted stock units and other specified award types, including cash awards with performance-based vesting criteria. As of December 31, 2021, there were approximately 329 million shares available to be granted under the 2014 Equity Plan. In addition, there were approximately 3 million shares available for stock option and restricted stock award grants under plans approved by shareowners prior to 2014. From 2015 to 2017, certain employees who had previously been eligible for long-term equity awards received long-term performance-based cash awards. Employees who received these performance-based cash awards did not receive equity awards as part of the long-term incentive program. In 2017, the Company changed the long-term incentive program for employees previously eligible for the performance-based cash award. These employees no longer participate in the long-term incentive program and were granted a final restricted stock unit award that vests ratably over five years. Total stock-based compensation expense was $337 million, $141 million and $201 million in 2021, 2020 and 2019, respectively. In 2020, for certain employees who accepted voluntary separation from the Company as a result of our strategic realignment initiatives, the Company modified their outstanding equity awards granted prior to 2020 so that the employees retained all or some of their awards, whereas otherwise the awards would have been forfeited. The incremental stock-based compensation expense in 2020 arising from the modifications was $15 million, which was recorded in the line item other operating charges in our consolidated statement of income. Refer to Note 18 for additional information on the Company’s strategic realignment initiatives. The remainder of stock-based compensation expense in 2020 of $126 million and all stock-based compensation expense in 2021 and 2019 were recorded in the line item selling, general and administrative expenses in our consolidated statements of income. The total income tax benefit recognized in our consolidated statements of income related to total stock-based compensation expense was $60 million, $32 million and $43 million in 2021, 2020 and 2019, respectively. As of December 31, 2021, we had $335 million of total unrecognized compensation cost related to nonvested stock-based compensation awards granted under our plans, which we expect to recognize over a weighted-average period of 1.9 years as stock‑based compensation expense. This expected cost does not include the impact of any future stock-based compensation awards. Stock Option Awards Stock option awards are generally granted with an exercise price equal to the average of the high and low market prices per share of the Company’s stock on the date of grant. The fair value of each stock option award is estimated using a Black-Scholes-Merton option-pricing model and is expensed on a straight-line basis over the vesting period, which is generally four years. The weighted-average fair value of stock options granted during the years ended December 31, 2021, 2020 and 2019 and the weighted-average assumptions used in the Black-Scholes-Merton option-pricing model for such grants were as follows: Year Ended December 31, 2021 2020 2019 Fair value of stock options on grant date $ 5.08 $ 6.44 $ 4.94 Dividend yield 1 3.3 % 2.7 % 3.5 % Expected volatility 2 18.0 % 16.0 % 15.5 % Risk-free interest rate 3 0.9 % 1.4 % 2.6 % Expected term of stock options 4 6 years 6 years 6 years 1 The dividend yield is the calculated yield on the closing market price per share of the Company’s stock on the grant date. 2 The expected volatility is based on implied volatilities from traded options on the Company’s stock, historical volatility of the Company’s stock and other factors. 3 The risk-free interest rate for the period matching the expected term of the stock options is based on the U.S. Treasury yield curve in effect on the grant date. 4 The expected term of the stock options represents the period of time that options granted are expected to be outstanding and is derived by analyzing historical exercise behavior. Stock option awards generally expire 10 years after the date of grant. The shares of common stock to be issued and/or sold upon the exercise of stock options are made available from either authorized and unissued common stock or from treasury shares. Since 2007, the Company has issued common stock under its stock-based compensation plans from treasury shares. Stock option activity during the year ended December 31, 2021 was as follows: Shares Weighted-Average Weighted-Average Aggregate Outstanding on January 1, 2021 88 $ 40.55 Granted 7 50.59 Exercised (19) 36.32 Forfeited/expired (1) 54.18 Outstanding on December 31, 2021 75 $ 42.43 4.2 years $ 1,264 Expected to vest 74 $ 42.32 4.1 years $ 1,256 Exercisable on December 31, 2021 59 $ 40.08 3.1 years $ 1,138 The total intrinsic value of the stock options exercised was $358 million, $453 million and $609 million in 2021, 2020 and 2019, respectively. The total number of stock options exercised was approximately 19 million, 23 million and 34 million in 2021, 2020 and 2019, respectively. Performance-Based Share Unit Awards Performance share unit awards require achievement of certain performance criteria, which are predefined by the Talent and Compensation Committee of the Board of Directors at the time of grant. For performance share unit awards granted from 2015 through 2017, the performance criteria were economic profit and net operating revenues over a predefined performance period of three years. Economic profit is our net operating profit after tax less the cost of the capital used in our business. Economic profit and net operating revenues are adjusted for certain items, which are approved by the Audit Committee of the Company’s Board of Directors (“Audit Committee”). The purpose of these adjustments is to ensure a consistent year-to-year comparison of the specific performance criteria. These awards included a relative TSR modifier to determine the final number of performance share units earned. For these awards, the number of performance share units earned based on the certified achievement of the predefined performance criteria was reduced or increased if the Company’s total shareowner return over the performance period relative to a predefined compensation comparator group of companies fell outside of a predefined range. The fair value of these performance share units was determined using a Monte Carlo valuation model. The performance share unit awards granted from 2015 through 2017 were subject to a one-year holding period after the performance period before the shares were released. For performance share unit awards granted from 2018 through 2021, the performance criteria were equally weighted among net operating revenues, earnings per share and free cash flow over a predefined performance period of three years. For purposes of these performance criteria, earnings per share is diluted net income per share and free cash flow is net cash provided by operating activities less purchases of property, plant and equipment. Net operating revenues, earnings per share and free cash flow are adjusted for certain items, which are approved by the Audit Committee. The purpose of these adjustments is to ensure a consistent year-to-year comparison of the specific performance criteria. Performance share unit awards granted to executives include a relative TSR modifier to determine the final number of performance share units earned. The fair value of performance share units that include a TSR modifier is determined using a Monte Carlo valuation model. For these awards, the number of performance share units earned based on the certified achievement of the predefined performance criteria will be reduced or increased if the Company’s total shareowner return over the performance period relative to a predefined compensation comparator group of companies fell outside of a predefined range. The fair value of performance share units that do not include a TSR modifier is the closing market price per share of the Company’s stock on the grant date less the present value of the expected dividends not received during the performance period. The performance share unit awards will generally vest at the end of the respective performance period. During 2021, in addition to granting performance share unit awards with a three-year performance period, the Company granted emerging stronger performance share unit awards with a predefined performance period of two years. The award’s performance criterion is earnings per share, and the award includes a relative TSR modifier. Earnings per share for these purposes is diluted net income per share adjusted for certain items, which are approved by the Audit Committee. The purpose of these adjustments is to ensure a consistent year-to-year comparison of the performance criterion. The performance share unit awards will generally vest at the end of the two-year performance period. For performance share unit awards, in the event the certified results equal the predefined performance criteria, the number of performance share units earned will be equal to the target award. In the event the certified results exceed the predefined performance criteria, additional performance share units up to the maximum award will be earned. In the event the certified results fall below the predefined performance criteria but are at or above the minimum threshold, a reduced number of performance share units will be earned. If the certified results fall below the minimum threshold, no performance share units will be earned. Performance share unit awards do not entitle participants to vote or receive dividends until the performance share units are settled in stock. In the reporting period it becomes probable that the minimum performance threshold specified in the award will be achieved, we recognize compensation expense for the proportionate share of the total fair value of the performance share units related to the vesting period that has already lapsed for the performance share units expected to vest. The remaining fair value of the performance share units expected to vest is expensed on a straight-line basis over the remainder of the vesting period. In the event the Company determines it is no longer probable that the minimum performance threshold specified in the award will be achieved, we reverse all previously recognized compensation expense in the reporting period such a determination is made. Performance share units earned are generally settled in stock, except for certain circumstances such as death or disability, in which case beneficiaries or employees are provided cash payments. As of December 31, 2021, nonvested performance share units of approximately 1,587,000, 578,000 and 2,021,000 were outstanding for the 2020-2022, 2021-2022 and 2021-2023 performance periods, respectively, based on the target award amounts. The following table summarizes information about outstanding nonvested performance share units based on the target award levels: Performance Share Units Weighted-Average Nonvested on January 1, 2021 3,771 $ 48.29 Granted 2,728 47.04 Vested 1 (1,846) 40.29 Forfeited (467) 49.18 Nonvested on December 31, 2021 2 4,186 $ 50.90 1 Represents the target level of performance share units vested at December 31, 2021 for the 2019-2021 performance period. Upon certification in February 2022 of the financial results for the performance period, the final number of shares earned will be determined and released. 2 The outstanding nonvested performance share units as of December 31, 2021 at the threshold award and maximum award levels were approximately 1,725,000 and 9,759,000, respectively. The weighted-average grant date fair value of performance share unit awards granted in 2021, 2020 and 2019 was $47.04, $57.00 and $40.29, respectively. The following table summarizes information about vested performance share units based on the certified award level: 2017-2020 Award 2018-2020 Award Performance Share Units Weighted- Performance Share Units Weighted- Certified 3,728 $ 35.30 1,014 $ 41.02 Released during 2021 (3,720) 36.31 (1,008) 41.72 Forfeited during 2021 (8) 35.30 (6) 41.02 The total intrinsic value of performance share units that were released was $237 million, $191 million and $118 million in 2021, 2020 and 2019, respectively. Time-Based Restricted Stock and Restricted Stock Unit Awards Time-based restricted stock and restricted stock unit awards granted under the 2014 Equity Plan do not entitle recipients to vote or receive dividends during the vesting period and will be forfeited in the event of the recipient’s termination of employment, except for certain circumstances such as death or disability. The fair value of restricted stock and restricted stock units is the closing market price per share of the Company’s stock on the grant date less the present value of the expected dividends not received during the vesting period. The fair value of the restricted stock and restricted stock units expected to vest and be released is expensed on a straight-line basis over the vesting period. As of December 31, 2021, the Company had outstanding nonvested time-based restricted stock and restricted stock units totaling approximately 3,394,000. The following table summarizes information about outstanding nonvested time-based restricted stock and restricted stock units: Restricted Stock and Restricted Stock Units Weighted-Average Nonvested on January 1, 2021 4,162 $ 44.18 Granted 1,242 46.20 Vested and released (1,495) 41.91 Forfeited (515) 46.46 Nonvested on December 31, 2021 3,394 $ 4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1</t>
        </is>
      </c>
    </row>
    <row r="3">
      <c r="A3" s="3" t="inlineStr">
        <is>
          <t>Retirement Benefits [Abstract]</t>
        </is>
      </c>
    </row>
    <row r="4">
      <c r="A4" s="4" t="inlineStr">
        <is>
          <t>PENSION AND OTHER POSTRETIREMENT BENEFIT PLANS</t>
        </is>
      </c>
      <c r="B4" s="4" t="inlineStr">
        <is>
          <t>PENSION AND OTHER POSTRETIREMENT BENEFIT PLANS Our Company sponsors and/or contributes to pension and postretirement health care and life insurance benefit plans covering substantially all U.S. employees. We also sponsor nonqualified, unfunded defined benefit pension plans for certain employees. In addition, our Company and its subsidiaries have various pension plans and other forms of postretirement benefit arrangements outside the United States. We refer to the funded defined benefit pension plan in the United States that is not associated with collective bargaining agreements as the “primary U.S. plan.” As of December 31, 2021, the primary U.S. plan represented 61 percent and 57 percent of the Company’s consolidated projected benefit obligation and pension plan assets, respectively. Obligations and Funded Status The following table sets forth the changes in the benefit obligations and the fair value of plan assets for our pension and other postretirement benefit plans (in millions): Pension Plans Other Postretirement Benefit Plans Year Ended December 31, 2021 2020 2021 2020 Benefit obligation at beginning of year 1 $ 9,414 $ 8,757 $ 769 $ 757 Service cost 97 112 9 11 Interest cost 183 235 15 21 Participant contributions 5 1 13 12 Foreign currency exchange rate changes (33) 67 (1) (1) Amendments — 3 (13) — Net actuarial loss (gain) 2 (226) 746 (28) 22 Benefits paid (375) (485) (67) (59) Settlements 3 (491) (81) — — Curtailments 3 — (15) (1) 6 Special termination benefits 3 2 — — Other 3 72 — — Benefit obligation at end of year 1 $ 8,580 $ 9,414 $ 696 $ 769 Fair value of plan assets at beginning of year $ 8,639 $ 8,080 $ 396 $ 339 Actual return on plan assets 1,003 830 15 51 Employer contributions 33 30 — — Participant contributions 6 1 8 7 Foreign currency exchange rate changes (42) 97 — — Benefits paid (315) (419) — (1) Settlements 3 (421) (53) — — Other 2 73 — — Fair value of plan assets at end of year $ 8,905 $ 8,639 $ 419 $ 396 Net asset (liability) recognized $ 325 $ (775) $ (277) $ (373) 1 For pension plans, the benefit obligation is the projected benefit obligation. For other postretirement benefit plans, the benefit obligation is the accumulated postretirement benefit obligation. The accumulated benefit obligation for our pension plans was $8,431 million and $9,263 million as of December 31, 2021 and 2020, respectively. 2 A change in the weighted-average discount rate was the primary driver of net actuarial loss (gain) during 2021 and 2020. For our primary U.S. pension plan, an increase in the discount rate resulted in an actuarial gain of $197 million during 2021, and a decrease in the discount rate resulted in an actuarial loss of $491 million during 2020. Other drivers of net actuarial loss (gain) included assumption updates, plan experience and our strategic realignment initiatives. Refer to Note 18. 3 Settlements and curtailments were primarily related to our strategic realignment initiatives. Refer to Note 18. Pension and other postretirement benefit plan amounts recognized in our consolidated balance sheets were as follows (in millions): Pension Plans Other Postretirement Benefit Plans December 31, 2021 2020 2021 2020 Other noncurrent assets $ 1,545 $ 1,151 $ — $ — Accounts payable and accrued expenses (70) (116) (18) (19) Other noncurrent liabilities (1,150) (1,810) (259) (354) Net asset (liability) recognized $ 325 $ (775) $ (277) $ (373) Certain of our pension plans have a projected benefit obligation in excess of the fair value of plan assets. For these plans, the projected benefit obligation and the fair value of plan assets were as follows (in millions): December 31, 2021 2020 Projected benefit obligation $ 6,862 $ 7,722 Fair value of plan assets 5,641 5,796 Certain of our pension plans have an accumulated benefit obligation in excess of the fair value of plan assets. For these plans, the accumulated benefit obligation and the fair value of plan assets were as follows (in millions): December 31, 2021 2020 Accumulated benefit obligation $ 6,689 $ 7,553 Fair value of plan assets 5,584 5,745 All of our other postretirement benefit plans have an accumulated postretirement benefit obligation in excess of the fair value of plan assets. Pension Plan Assets The following table presents total assets by asset class for our U.S. and non-U.S. pension plans (in millions): U.S. Pension Plans Non-U.S. Pension Plans December 31, 2021 2020 2021 2020 Cash and cash equivalents $ 272 $ 279 $ 233 $ 399 Equity securities: U.S.-based companies 1,463 1,382 968 757 International-based companies 876 988 830 738 Fixed-income securities: Government bonds 182 220 495 417 Corporate bonds and debt securities 899 926 124 116 Mutual, pooled and commingled funds 1 290 301 560 513 Hedge funds/limited partnerships 682 588 38 34 Real estate 381 326 8 6 Derivative financial instruments (1) (1) (8) (14) Other 339 364 274 300 Total pension plan assets 2 $ 5,383 $ 5,373 $ 3,522 $ 3,266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plan assets are included in Note 16.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plan assets. Investment Strategy for U.S. Pension Plans The Company utilizes the s ervices of investment managers to actively manage the assets of our U.S. pension plans. We have established asset allocation targets and investment guidelines with each investment manager. Our asset allocation targets promote optimal expected return and volatility characteristics given the long-term time horizon for fulfilling the obligations of the plans. Selection of the targeted asset allocation for U.S. pension plan assets was based upon a review of the expected return and risk characteristics of each asset class, as well as the correlation of returns among asset classes. Our target allocation is a mix of 42 percent equity investments, 30 percent fixed-income investments and 28 percent alternative investments. We believe this target allocation will enable us to achieve the following long-term investment objectives: (1) optimize the long-term return on plan assets at an acceptable level of risk; (2) maintain a broad diversification across asset classes and among investment managers; and (3) maintain careful control of the risk level within each asset class. The guidelines that have been established with each investment manager provide parameters within which the investment managers agree to operate, including criteria that determine eligible and ineligible securities, diversification requirements and credit quality standards, where applicable. Investment managers agree to obtain written approval for deviations from stated investment style or guidelines. As of December 31, 2021, no investment manager was responsible for more than 8 percent of total U.S. pension plan assets. Our target allocation of 42 percent equity investments is composed of 60 percent global equities, 16 percent emerging market equities and 24 percent domestic small-cap and mid-cap equities. Optimal returns through our investments in global equities are achieved through security selection as well as country and sector diversification. Investments in our common stock accounted for approximately 5 percent of total global equities and approximately 3 percent of total U.S. pension plan assets. Our investments in global equities are intended to provide diversified exposure to both U.S. and non-U.S. equity markets. Our investments in both emerging market equities and domestic small-cap and mid-cap equities may experience large swings in their market value. Our investments in these asset classes are selected based on capital appreciation potential. Our target allocation of 30 percent fixed-income investments is composed of 33 percent long-duration bonds and 67 percent with multi-strategy alternative credit managers. Long-duration bonds are intended to provide a stable rate of return through investments in high-quality publicly traded debt securities. Our investments in long-duration bonds are diversified in order to mitigate duration and credit exposure. Multi-strategy alternative credit managers invest in a combination of high-yield bonds, bank loans, structured credit and emerging market debt. These investments are in lower-rated and non-rated debt securities, which generally produce higher returns compared to long-duration bonds and also help to diversify our overall fixed-income portfolio. Our target allocation for alternative investments is 28 percent. These alternative investments include hedge funds, reinsurance, private equity limited partnerships, leveraged buyout funds, international venture capital partnerships and real estate. The objective of investing in alternative investments is to provide a higher rate of return than that which is typically available from publicly traded equity securities. Alternative investments are inherently illiquid and require a long-term perspective in evaluating investment performance. Investment Strategy for Non-U.S. Pension Plans The long-term target allocation for 70 percent of our international subsidiaries’ pension plan assets, primarily certain of our European and Canadian plans, was 66 percent equity securities, 4 percent fixed-income securities and 30 percent other investments. The actual allocation for the remaining 30 percent of the Company’s international subsidiaries’ pension plan assets consisted of 44 percent mutual, pooled and commingled funds; 21 percent fixed-income securities; 1 percent equity securities and 34 percent other investments. The investment strategies for our international subsidiaries’ pension plans vary greatly, and in some instances are influenced by local law. None of our pension plans outside the United States is individually significant for separate disclosure. Other Postretirement Benefit Plan Assets Plan assets associated with other postretirement benefits primarily represent funding of one of the U.S. postretirement benefit plans through a Voluntary Employee Beneficiary Association (“VEBA”), a tax-qualified trust. The VEBA assets are primarily invested in liquid assets due to the level and timing of expected future benefit payments. The following table presents total assets by asset class for our other postretirement benefit plans (in millions): December 31, 2021 2020 Cash and cash equivalents $ 33 $ 30 Equity securities: U.S.-based companies 184 170 International-based companies 12 12 Fixed-income securities: Government bonds 3 3 Corporate bonds and debt securities 82 80 Mutual, pooled and commingled funds 87 86 Hedge funds/limited partnerships 9 7 Real estate 5 4 Other 4 4 Total other postretirement benefit plan assets 1 $ 419 $ 396 1 Fair value disclosures related to our other postretirement benefit plan assets are included in Note 16.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 Components of Net Periodic Benefit Cost (Income) Net periodic benefit cost or income for our pension and other postretirement benefit plans consisted of the following (in millions): Pension Plans Other Postretirement Benefit Plans Year Ended December 31, 2021 2020 2019 2021 2020 2019 Service cost $ 97 $ 112 $ 104 $ 9 $ 11 $ 9 Interest cost 183 235 291 15 21 28 Expected return on plan assets 1 (606) (587) (552) (17) (16) (13) Amortization of prior service cost (credit) — 3 (4) (2) (3) (2) Amortization of net actuarial loss 2 146 171 151 4 5 2 Net periodic benefit cost (income) (180) (66) (10) 9 18 24 Settlement charges 3 117 23 6 — — — Curtailment charges (credits) (1) 1 — (1) 6 (2) Special termination benefits 3 2 1 — — — Other — (4) 1 — — — Total cost (income) $ (61) $ (44) $ (2) $ 8 $ 24 $ 22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3 Settlement charges were primarily related to our strategic realignment initiatives. Refer to Note 18. All of the amounts in the table above, other than service cost, were recorded in the line item other income (loss) — net in our consolidated statements of income. Impact on Accumulated Other Comprehensive Income The following table sets forth the pretax changes in AOCI for our pension and other postretirement benefit plans (in millions): Pension Plans Other Postretirement Benefit Plans Year Ended December 31, 2021 2020 2021 2020 Balance in AOCI at beginning of year $ (3,012) $ (2,678) $ (47) $ (59) Recognized prior service cost (credit) 1 3 (2) (3) Recognized net actuarial loss 261 1 195 2 3 11 Prior service credit (cost) occurring during the year — (3) 13 — Net actuarial (loss) gain occurring during the year 623 (488) 3 27 7 Net foreign currency translation adjustments 2 (41) 2 (3) Balance in AOCI at end of year $ (2,125) $ (3,012) $ (4) $ (47) 1 Includes $117 million of recognized net actuarial loss due to the impact of settlements, which were primarily related to our strategic realignment initiatives. Refer to Note 18. 2 Includes $23 million of recognized net actuarial loss due to the impact of settlements, which were primarily related to our strategic realignment initiatives. Refer to Note 18. 3 Includes $15 million of net actuarial loss occurring during the year due to the impact of curtailments. The following table sets forth the pretax amounts in AOCI for our pension and other postretirement benefit plans (in millions): Pension Plans Other Postretirement Benefit Plans December 31, 2021 2020 2021 2020 Prior service credit (cost) $ (9) $ (10) $ 28 $ 17 Net actuarial loss (2,116) (3,002) (32) (64) Balance in AOCI at end of year $ (2,125) $ (3,012) $ (4) $ (47) Assumptions Certain weighted-average assumptions used in computing the benefit obligations for our pension and other postretirement benefit plans were as follows: Pension Plans Other Postretirement Benefit Plans December 31, 2021 2020 2021 2020 Discount rate 3.00 % 2.50 % 3.25 % 2.75 % Interest crediting rate 3.00 % 3.00 % N/A N/A Rate of increase in compensation levels 3.75 % 3.75 % N/A N/A Certain weighted-average assumptions used in computing net periodic benefit cost or income were as follows: Pension Plans Other Postretirement Benefit Plans Year Ended December 31, 2021 2020 2019 2021 2020 2019 Discount rate 2.50 % 3.25 % 4.00 % 2.75 % 3.50 % 4.25 % Interest crediting rate 3.00 % 3.50 % 3.75 % N/A N/A N/A Rate of increase in compensation levels 3.75 % 3.75 % 3.75 % N/A N/A N/A Expected long-term rate of return on plan assets 7.25 % 7.50 % 7.75 % 4.25 % 4.50 % 4.50 % The discount rate assumptions used to account for pension and other postretirement benefit plans reflect the rates at which the benefit obligations could be effectively settled. Rates for U.S. and certain non-U.S. plans at December 31, 2021 were determined using a cash flow matching technique whereby the rates of a yield curve, developed from high-quality debt securities, were applied to the benefit obligations to determine the appropriate discount rate. For other non-U.S. plans, we base the discount rate assumption on comparable indices within each of the countries. The Company measures the service cost and interest cost components of net periodic benefit cost or income for pension and other postretirement benefit plans by applying the specific spot rates along the yield curve to the plans’ projected cash flows. The rate of compensation increase assumption is determined by the Company based upon annual reviews. The current cash balance interest crediting rate for the primary U.S. pension plan is the yield on six-month U.S. Treasury bills on the last day of September of the previous plan year, plus 150 basis points. The Company assumes that the current cash balance interest crediting rate will grow linearly over 10 years to the ultimate interest crediting rate assumption. The expected long-term rate of return assumption for U.S. pension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The expected long-term rate of return assumption used in computing 2021 net periodic benefit income for the U.S. pension plans was 7.25 percent. As of December 31, 2021, the 5-year, 10-year and 15-year annualized return on plan assets for the primary U.S. plan was 10.7 percent, 9.7 percent and 6.8 percent, respectively. The annualized return since inception was 10.6 percent. The weighted-average assumptions for health care cost trend rates were as follows: December 31, 2021 2020 Health care cost trend rate assumed for next year 6.75 % 6.75 % Rate to which the trend rate is assumed to decline (the ultimate trend rate) 5.25 % 5.25 % Year that the trend rate reaches the ultimate trend rate 2027 2025 We review external data and our own historical trends for health care costs to determine the health care cost trend rate assumptions. The Company’s U.S. postretirement benefit plans are primarily defined-dollar benefit plans that limit the effects of health care inflation because the plans have established dollar limits for determining our contributions. Cash Flows The expected benefit payments for our pension and other postretirement benefit plans for the 10 years succeeding December 31, 2021 are as follows (in millions): Year Ended December 31, 2022 2023 2024 2025 2026 2027-2031 Benefit payments for pension plans $ 486 $ 454 $ 464 $ 470 $ 471 $ 2,390 Benefit payments for other postretirement 59 56 53 51 48 211 Total $ 545 $ 510 $ 517 $ 521 $ 519 $ 2,601 The Company anticipates making contributions to our pension trusts in 2022 of $26 million, all of which will be allocated to our international plans. These contributions are generally made in accordance with local laws and tax regulations. Defined Contribution Plans Our Company sponsors qualified defined contribution plans covering substantially all U.S. employees. Under the largest U.S. defined contribution plan, we match participants’ contributions up to a maximum of 3.5 percent of compensation, subject to an IRS limit on compensation. The Company’s expense for the U.S. plans totaled $32 million, $43 million and $43 million in 2021, 2020 and 2019, respectively. We also sponsor defined contribution plans in certain locations outside the United States. The Company’s expense for these plans totaled $79 million, $63 million and $64 million in 2021, 2020 and 2019, respectively. Multi-Employer Retirement Plans The Company participates in various multi-employer retirement plans. Multi-employer retirement plans are designed to provide benefits to or on behalf of employees of multiple employers. These plans are typically established under collective bargaining agreements. Multi-employer retirement plans are generally governed by a board of trustees composed of representatives of both management and labor and are generally funded through employer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consisted of the following (in millions): Year Ended December 31, 2021 2020 2019 United States $ 3,538 $ 3,149 $ 3,249 International 8,887 6,600 7,537 Total $ 12,425 $ 9,749 $ 10,786 Income taxes consisted of the following (in millions): United States State and Local International Total 2021 Current $ 243 $ 106 $ 1,378 $ 1,727 Deferred 229 (10) 675 1 894 2020 Current $ 296 $ 396 $ 1,307 $ 1,999 Deferred (220) 21 181 (18) 2019 Current $ 508 $ 94 $ 1,479 $ 2,081 Deferred (65) 52 (267) (280) 1 Includes net tax expense of $195 million related to the changes in tax laws in certain foreign jurisdictions. We made income tax payments of $2,168 million, $1,268 million and $2,126 million in 2021, 2020 and 2019, respectively. Our effective tax rate reflects the tax benefits of having significant operations outside the United States, which are generally taxed at rates lower than the statutory U.S. rate. As a result of employment actions and capital investments made by the Company, certain tax jurisdictions provide income tax incentive grants, including Brazil, Costa Rica, Singapore and Eswatini. The terms of these grants expire from 2023 to 2036. We anticipate that we will be able to extend or renew the grants in these locations. Tax incentive grants favorably impacted our income tax expense by $381 million, $317 million and $335 million for the years ended December 31, 2021, 2020 and 2019, respectively. In addition, our effective tax rate reflects the benefits of having significant earnings generated in investments accounted for under the equity method. A reconciliation of the statutory U.S. federal tax rate and our effective tax rate is as follows: Year Ended December 31, 2021 2020 2019 Statutory U.S. federal tax rate 21.0 % 21.0 % 21.0 % State and local income taxes — net of federal benefit 1.1 1.1 0.9 Earnings in jurisdictions taxed at rates different from the statutory U.S. federal tax rate 2.3 1 0.9 3 1.1 6,7,8 Equity income or loss (2.0) (1.4) (1.6) Excess tax benefits on stock-based compensation (0.5) (0.8) (0.9) Other — net (0.8) 2 (0.5) 4,5 (3.8) 9 Effective tax rate 21.1 % 20.3 % 16.7 % 1 Includes net tax charges of $375 million (or a 3.0 percent impact on our effective tax rate) related to changes in tax laws in certain foreign jurisdictions, amounts required to be recorded for changes to our uncertain tax positions, including interest and penalties, in various international jurisdictions, as well as other discrete items. 2 Includes a tax benefit of $14 million (or a 1.5 percent impact on our effective tax rate) associated with the $834 million gain recorded upon the acquisition of the remaining ownership interest in BodyArmor. Refer to Note 2. 3 Includes net tax charges of $110 million (or a 1.1 percent impact on our effective tax rate) related to amounts required to be recorded for changes to our uncertain tax positions, including interest and penalties, in various international jurisdictions, as well as other agreed-upon audit issues. 4 Includes net tax expense of $431 million (or a 4.4 percent impact on our effective tax rate) primarily related to changes in judgment on specific tax positions due to the Opinion and amounts required to be recorded for changes to other uncertain tax positions, including interest and penalties. Also includes a tax benefit of $107 million (or a 1.1 percent impact on our effective tax rate) related to changes in our assessment of certain valuation allowances and a net tax benefit of $135 million (or a 1.4 percent impact on our effective tax rate) related to domestic return to provision adjustments and other tax items. 5 Includes a tax benefit of $40 million (or a 2.4 percent impact on our effective tax rate) associated with the $902 million gain recorded upon the acquisition of the remaining ownership interest in fairlife. Refer to Note 2. 6 Includes net tax charges of $199 million (or a 1.9 percent impact on our effective tax rate) related to amounts required to be recorded for changes to our uncertain tax positions, including interest and penalties, in various international jurisdictions, as well as other agreed-upon audit issues. 7 Includes the impact of pretax charges of $710 million (or a 1.2 percent impact on our effective tax rate) related to the impairment of certain of our equity method investees. 8 Includes a tax benefit of $199 million (or a 1.5 percent impact on our effective tax rate) recorded as a result of CCBA no longer qualifying as a discontinued operation. Refer to Note 2. 9 Includes a net tax benefit of $184 million (or a 1.7 percent impact on our effective tax rate) related to amounts required to be recorded for changes to our uncertain tax positions, including interest and penalties, a tax benefit of $145 million (or a 1.4 percent impact on our effective tax rate) related to changes in our assessment of certain valuation allowances and a net tax benefit of $89 million (or a 0.8 percent impact on our effective tax rate) related to domestic return to provision adjustments as well as other agreed-upon audit issues. As of December 31, 2021, we have not recorded incremental income taxes for any additional outside basis differences of approximately $5.1 billion in our investments in foreign subsidiaries, as these amounts continue to be indefinitely reinvested in foreign operations. Determining the amount of unrecognized deferred tax liability related to any additional outside basis differences in these entities is not practicable. The Global Intangible Low-Taxed Income (“GILTI”) provisions of the Tax Reform Act require the Company to include in its U.S. income tax return each foreign subsidiary’s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We have elected to account for the tax effects of these provisions in the period that is subject to such tax and the impact is reflected in our full year provision. The Company and its subsidiaries file income tax returns in all applicable jurisdictions, including the U.S. federal jurisdiction, U.S. state jurisdictions and foreign jurisdictions. U.S. tax authorities have completed their federal income tax examinations for all years prior to 2007. With respect to U.S. state jurisdictions and foreign jurisdictions, with limited exceptions, the Company and its subsidiaries are no longer subject to income tax audits for years prior to 2006. For U.S. federal and state tax purposes, the net operating losses and tax credit carryovers acquired in connection with our acquisition of Coca‑Cola Enterprises Inc.’s former North America business that were generated from the years of 1990 through 2010 are subject to adjustments until the year in which they are actually utilized is no longer subject to examination. Although the outcome of tax audits is always uncertain, the Company believes that adequate amounts of tax, including interest and penalties, have been provided for in accordance with the applicable accounting guidance. On November 18, 2020, the Tax Court issued the Opinion regarding the Company’s 2015 litigation with the IRS involving transfer pricing tax adjustments in which the court predominantly sided with the IRS. The Company disagrees with the Opinion and intends to vigorously defend its position. Refer to Note 11. As of December 31, 2021, the gross amount of unrecognized tax benefits was $906 million. If the Company were to prevail on all uncertain tax positions, the net effect would be a benefit of $600 million, exclusive of any benefits related to interest and penalties. The remaining $306 million primarily represents tax benefits that would be received in different tax jurisdictions in the event the Company did not prevail on all uncertain tax positions. A reconciliation of the changes in the gross amount of unrecognized tax benefits is as follows (in millions): Year Ended December 31, 2021 2020 2019 Balance of unrecognized tax benefits at beginning of year $ 915 $ 392 $ 336 Increase related to prior period tax positions 9 528 1 204 2 Decrease related to prior period tax positions (50) (1) — Increase related to current period tax positions 37 26 29 Decrease related to settlements with taxing authorities (4) (19) (174) 3 Effect of foreign currency translation (1) (11) (3) Balance of unrecognized tax benefits at end of year $ 906 $ 915 $ 392 1 The increase was primarily related to a change in judgment on certain tax positions due to the Opinion. Refer to Note 11. 2 The increase was primarily related to a change in judgment about the Company’s tax positions with several foreign jurisdictions. 3 The decrease was primarily related to a change in judgment about one of the Company’s tax positions that became certain as a result of settlement of a matter in the United States. The Company recognizes interest and penalties related to unrecognized tax benefits in the line item income taxes on our consolidated statement of income. The Company had $453 million, $391 million and $201 million in interest and penalties related to unrecognized tax benefits accrued as of December 31, 2021, 2020 and 2019, respectively. Of these amounts, expense of $62 million, $190 million and $11 million was recognized in 2021, 2020 and 2019, respectively. If the Company were to prevail on all uncertain tax positions, the reversal of this accrual would be a benefit to the Company’s effective tax rate. It is expected that the amount of unrecognized tax benefits will change in the next 12 months; however, we do not expect any changes will have a significant impact on our consolidated statement of income or consolidated balance sheet. These changes may be the result of settlements of ongoing audits, statute of limitations expiring or final settlements in transfer pricing matters that are the subject of litigation. Currently, an estimate of the range of the reasonably possible outcomes cannot be made. The tax effects of temporary differences and carryforwards that give rise to deferred tax assets and liabilities consisted of the following (in millions): December 31, 2021 2020 Deferred tax assets: Property, plant and equipment $ 36 $ 44 Trademarks and other intangible assets 1,910 2,214 Equity method investments (including net foreign currency translation adjustments) 595 580 Derivative financial instruments 215 523 Other liabilities 1,255 1,401 Benefit plans 670 893 Net operating/capital loss carryforwards 280 320 Other 377 391 Gross deferred tax assets 5,338 6,366 Valuation allowances (401) (406) Total deferred tax assets $ 4,937 $ 5,960 Deferred tax liabilities: Property, plant and equipment $ (721) $ (837) Trademarks and other intangible assets (1,783) (1,661) Equity method investments (including net foreign currency translation adjustments) (1,619) (1,533) Derivative financial instruments (500) (435) Other liabilities (315) (402) Benefit plans (527) (321) Other (164) (144) Total deferred tax liabilities $ (5,629) $ (5,333) Net deferred tax assets (liabilities) $ (692) $ 627 As of December 31, 2021 and 2020, we had net deferred tax assets of $0.7 billion and $1.4 billion, respectively, located in countries outside the United States. As of December 31, 2021, we had $2,313 million of loss carryforwards available to reduce future taxable income. Loss carryforwards of $849 million must be utilized within the next five years, and the remainder can be utilized over a period greater than five years. An analysis of our deferred tax asset valuation allowances is as follows (in millions): Year Ended December 31, 2021 2020 2019 Balance at beginning of year $ 406 $ 303 $ 419 Additions 25 240 148 Deductions (30) (137) (264) Balance at end of year $ 401 $ 406 $ 303 The Company’s deferred tax asset valuation allowances are primarily the result of uncertainties regarding the future realization of recorded tax benefits on tax loss carryforwards and foreign tax credit carryforwards from operations in various jurisdictions and basis differences in certain equity investments. Current evidence does not suggest we will realize sufficient taxable income of the appropriate character within the carryforward period to allow us to realize these deferred tax benefit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net deferred tax assets in our consolidated balance sheet. In 2021, the Company recognized a net decrease of $5 million in its valuation allowances. The decrease was primarily due to net decreases in the deferred tax assets and related valuation allowances on certain equity investments and the changes in net operating losses in the normal course of business. In 2020, the Company recognized a net increase of $103 million in its valuation allowances. The increase was primarily due to net increases in the deferred tax assets and related valuation allowances on certain equity investments. The increase was also due to the increase of valuation allowances after considering significant negative evidence on the utilization of certain net operating losses and excess foreign tax credits. In 2019, the Company recognized a net decrease of $116 million in its valuation allowances. This decrease was primarily due to the reversal of a valuation allowance after considering significant positive evidence on the utilization of certain net operating losses. This decrease was also due to the reversal of a valuation allowance in our U.S. operations related to expenses that were previously determined to be nondeductible and the changes in net operating losses in the normal course of business. The decrease was partially offset by an increase in the valuation allowance due to increases in the deferred tax assets and related valuation allowances on certain equity method investments and an increase due to the acquisition of foreign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Equity [Abstract]</t>
        </is>
      </c>
    </row>
    <row r="4">
      <c r="A4" s="4" t="inlineStr">
        <is>
          <t>OTHER COMPREHENSIVE INCOME</t>
        </is>
      </c>
      <c r="B4" s="4" t="inlineStr">
        <is>
          <t>OTHER COMPREHENSIVE INCOME AOCI attributable to shareowners of The Coca-Cola Company is separately presented in our consolidated balance sheet as a component of The Coca-Cola Company’s shareowners’ equity, which also includes our proportionate share of equity method investees’ AOCI. OCI attributable to noncontrolling interests is allocated to, and included in, our consolidated balance sheet as part of the line item equity attributable to noncontrolling interests. AOCI attributable to shareowners of The Coca-Cola Company consisted of the following, net of tax (in millions): December 31, 2021 2020 Net foreign currency translation adjustments $ (12,595) $ (12,028) Accumulated net gains (losses) on derivatives 20 (194) Unrealized net gains (losses) on available-for-sale debt securities (62) 28 Adjustments to pension and other postretirement benefit liabilities (1,693) (2,407) Accumulated other comprehensive income (loss) $ (14,330) $ (14,601) The following table summarizes the allocation of total comprehensive income between shareowners of The Coca-Cola Company and noncontrolling interests (in millions): Year Ended December 31, 2021 Shareowners of Noncontrolling Total Consolidated net income $ 9,771 $ 33 $ 9,804 Other comprehensive income: Net foreign currency translation adjustments (567) (132) (699) Net gains (losses) on derivatives 1 214 — 214 Net change in unrealized gains (losses) on available-for-sale debt securities 2 (90) — (90) Net change in pension and other postretirement benefit liabilities 3 714 (2) 712 Total comprehensive income $ 10,042 $ (101) $ 9,941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 The following tables present OCI attributable to shareowners of The Coca-Cola Company, including our proportionate share of equity method investees’ OCI (in millions): Before-Tax Amount Income Tax After-Tax Amount 2021 Foreign currency translation adjustments: Translation adjustments arising during the year $ 263 $ 19 $ 282 Reclassification adjustments recognized in net income 257 — 257 Gains (losses) on intra-entity transactions that are of a long-term investment nature (1,798) — (1,798) Gains (losses) on net investment hedges arising during the year 1 918 (230) 688 Reclassification adjustments for net investment hedges recognized in net income 1 4 — 4 Net foreign currency translation adjustments $ (356) $ (211) $ (567) Derivatives: Gains (losses) arising during the year $ 160 $ (41) $ 119 Reclassification adjustments recognized in net income 124 (29) 95 Net gains (losses) on derivatives 1 $ 284 $ (70) $ 214 Available-for-sale debt securities: Unrealized gains (losses) arising during the year $ (141) $ 48 $ (93) Reclassification adjustments recognized in net income 4 (1) 3 Net change in unrealized gains (losses) on available-for-sale debt securities 2 $ (137) $ 47 $ (90) Pension and other postretirement benefit liabilities: Net pension and other postretirement benefit liabilities arising during the year $ 653 $ (138) $ 515 Reclassification adjustments recognized in net income 265 (66) 199 Net change in pension and other postretirement benefit liabilities 3 $ 918 $ (204) $ 714 Other comprehensive income (loss) attributable to shareowners of The Coca-Cola $ 709 $ (438) $ 271 2020 Foreign currency translation adjustments: Translation adjustments arising during the year $ (2,223) $ 150 $ (2,073) Reclassification adjustments recognized in net income 3 — 3 Gains (losses) on intra-entity transactions that are of a long-term investment nature 2,133 — 2,133 Gains (losses) on net investment hedges arising during the year 1 (1,094) 273 (821) Net foreign currency translation adjustments $ (1,181) $ 423 $ (758) Derivatives: Gains (losses) arising during the year $ (54) $ 13 $ (41) Reclassification adjustments recognized in net income 74 (18) 56 Net gains (losses) on derivatives 1 $ 20 $ (5) $ 15 Available-for-sale debt securities: Unrealized gains (losses) arising during the year $ (64) $ 22 $ (42) Reclassification adjustments recognized in net income (7) 2 (5) Net change in unrealized gains (losses) on available-for-sale debt securities 2 $ (71) $ 24 $ (47) Pension and other postretirement benefit liabilities: Net pension and other postretirement benefit liabilities arising during the year $ (560) $ 138 $ (422) Reclassification adjustments recognized in net income 206 (51) 155 Net change in pension and other postretirement benefit liabilities 3 $ (354) $ 87 $ (267) Other comprehensive income (loss) attributable to shareowners of The Coca-Cola $ (1,586) $ 529 $ (1,057) Before-Tax Amount Income Tax After-Tax Amount 2019 Foreign currency translation adjustments: Translation adjustments arising during the year $ 52 $ (54) $ (2) Reclassification adjustments recognized in net income 192 — 192 Gains (losses) on intra-entity transactions that are of a long-term investment nature (307) — (307) Gains (losses) on net investment hedges arising during the year 1 195 (49) 146 Net foreign currency translation adjustments $ 132 $ (103) $ 29 Derivatives: Gains (losses) arising during the year $ (225) $ 49 $ (176) Reclassification adjustments recognized in net income 163 (41) 122 Net gains (losses) on derivatives 1 $ (62) $ 8 $ (54) Available-for-sale debt securities: Unrealized gains (losses) arising during the year $ 47 $ (4) $ 43 Reclassification adjustments recognized in net income (31) 6 (25) Net change in unrealized gains (losses) on available-for-sale debt securities 2 $ 16 $ 2 $ 18 Pension and other postretirement benefit liabilities: Net pension and other postretirement benefit liabilities arising during the year $ (379) $ 105 $ (274) Reclassification adjustments recognized in net income 151 (36) 115 Net change in pension and other postretirement benefit liabilities 3 $ (228) $ 69 $ (159) Other comprehensive income (loss) attributable to shareowners of The Coca-Cola $ (142) $ (24) $ (166)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 The following table presents the amounts and line items in our consolidated statement of income where adjustments reclassified from AOCI into income were recorded during the year ended December 31, 2021 (in millions): Description of AOCI Component Financial Statement Line Item Amount Reclassified from AOCI into Income Foreign currency translation adjustments: Divestitures, deconsolidations and other 1 Other income (loss) — net $ 261 Income before income taxes 261 Income taxes — Consolidated net income $ 261 Derivatives: Foreign currency contracts Net operating revenues $ 77 Foreign currency and commodity contracts Cost of goods sold 10 Foreign currency contracts Other income (loss) — net (74) Divestitures, deconsolidations and other 1 Other income (loss) — net 8 Foreign currency and interest rate contracts Interest expense 103 Income before income taxes 124 Income taxes (29) Consolidated net income $ 95 Available-for-sale debt securities: Sale of debt securities Other income (loss) — net $ 4 Income before income taxes 4 Income taxes (1) Consolidated net income $ 3 Pension and other postretirement benefit liabilities: Settlement charges 2 Other income (loss) — net $ 117 Curtailment charges (credits) 2 Other income (loss) — net (2) Recognized net actuarial loss Other income (loss) — net 150 Recognized prior service cost (credit) Other income (loss) — net (2) Divestitures, deconsolidations and other 1 Other income (loss) — net 2 Income before income taxes 265 Income taxes (66) Consolidated net income $ 199 1 Refer to Note 2. 2 The settlement charges and curtailment credits were related to our strategic realignment initiatives. Refer to Note 13 and Note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In accordance with U.S. GAAP, certain assets and liabilities are required to be recorded at fair value on a recurring basis. For our Company, the only assets and liabilities that are adjusted to fair value on a recurring basis are investments in equity securities with readily determinable fair values, debt securities classified as trading or available-for-sale, derivative financial instruments and our contingent consideration liability. Additionally, the Company adjusts the carrying value of certain long-term debt as a result of the Company’s fair value hedging strategy. Investments in Debt and Equity Securities The fair values of our investments in debt and equity securities using quoted market prices from daily exchange traded markets are based on the closing price as of the balance sheet date and are classified as Level 1. The fair values of our investments in debt and equity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 Derivative Financial Instruments The fair values of our futures contracts are primarily determined using quoted contract prices on futures exchange markets. The fair values of these instruments are based on the closing contract prices as of the balance sheet date and are classified as Level 1. 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 Included in the fair values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s of our derivative instruments. The following tables summarize those assets and liabilities measured at fair value on a recurring basis (in millions): December 31, 2021 Level 1 Level 2 Level 3 Other 3 Netting Adjustment 4 Fair Value Assets: Equity securities with readily determinable values 1 $ 2,372 $ 230 $ 17 $ 104 $ — $ 2,723 Debt securities 1 — 1,556 33 — — 1,589 Derivatives 2 69 588 — — (459) 6 198 8 Total assets $ 2,441 $ 2,374 $ 50 $ 104 $ (459) $ 4,510 Liabilities: Contingent consideration liability $ — $ — $ 590 5 $ — $ — $ 590 Derivatives 2 — 96 — — (82) 7 14 8 Total liabilities $ — $ 96 $ 590 $ — $ (82) $ 604 1 Refer to Note 4 for additional information related to the composition of our equity securities with readily determinable values and debt securities. 2 Refer to Note 5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is obligated to return $331 million in cash collateral it has netted against its derivative position. 7 The Company does not have the right to reclaim any cash collateral it has netted against its derivative position. 8 The Company’s derivative financial instruments are recorded at fair value in our consolidated balance sheet as follows: $198 million in the line item other noncurrent assets and $14 million in the line item other noncurrent liabilities. Refer to Note 5 for additional information related to the composition of our derivative portfolio. December 31, 2020 Level 1 Level 2 Level 3 Other 3 Netting 4 Fair Value Assets: Equity securities with readily determinable values 1 $ 2,049 $ 210 $ 12 $ 103 $ — $ 2,374 Debt securities 1 4 2,267 32 — — 2,303 Derivatives 2 63 835 — — (669) 6 229 8 Total assets $ 2,116 $ 3,312 $ 44 $ 103 $ (669) $ 4,906 Liabilities: Contingent consideration liability $ — $ — $ 321 5 $ — $ — $ 321 Derivatives 2 — 91 — — (81) 7 10 8 Total liabilities $ — $ 91 $ 321 $ — $ (81) $ 331 1 Refer to Note 4 for additional information related to the composition of our equity securities with readily determinable values and debt securities. 2 Refer to Note 5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is obligated to return $546 million in cash collateral it has netted against its derivative position. 7 The Company does not have the right to reclaim any cash collateral it has netted against its derivative position. 8 The Company’s derivative financial instruments are recorded at fair value in our consolidated balance sheet as follows: $229 million in the line item other noncurrent assets, $9 million in the line item accounts payable and accrued expenses and $1 million in the line item other noncurrent liabilities. Refer to Note 5 for additional information related to the composition of our derivative portfolio. Gross realized and unrealized gains and losses on Level 3 assets and liabilities were not significant for the years ended December 31, 2021 and 2020. The Company recognizes transfers between levels within the hierarchy as of the beginning of the reporting period. Gross transfers between levels within the hierarchy were not significant for the years ended December 31, 2021 and 2020. Nonrecurring Fair Value Measurements In addition to assets and liabilities that are recorded at fair value on a recurring basis, the Company records assets and liabilities at fair value on a nonrecurring basis as required by U.S. GAAP. Generally, assets are recorded at fair value on a nonrecurring basis as a result of impairment charges or as a result of observable changes in equity securities using the measurement alternative. The gains and losses on assets measured at fair value on a nonrecurring basis are summarized in the following table (in millions): Gains (Losses) Year Ended December 31, 2021 2020 Assets held for sale $ (266) 1 $ — Other-than-temporary impairment charges — (290) 3 Impairment of intangible assets (78) 2 (215) 4 Impairment of equity investment without a readily determinable fair value — (26) 5 Total $ (344) $ (531) 1 The Company is required to record assets and liabilities that are held for sale at the lower of carrying value or fair value less any costs to sell based on the agreed-upon sale price. The Company recorded charges of $266 million in the line item other income (loss) — net in our consolidated statement of income related to the restructuring of our manufacturing operations in the United States. These charges, which were calculated based on Level 3 inputs, primarily impacted the line item property, plant and equipment in our consolidated balance sheet. 2 The Company recorded an impairment charge of $78 million related to a trademark in Europe, which was driven by a change in the long-term outlook on the licensing arrangement for a certain brand. The fair value of this trademark was derived using discounted cash flow analyses based on Level 3 inputs. 3 During the year ended December 31, 2020, the Company recorded an other-than-temporary impairment charge of $252 million related to CCBJHI, an equity method investee. Based on the length of time and the extent to which the market value of our investment in CCBJHI was less than our carrying value and the financial condition and near-term prospects of the issuer, management determined that the decline in fair value was other than temporary in nature. This impairment charge was determined using the quoted market price (a Level 1 measurement) of CCBJHI. The Company also recorded an other-than-temporary impairment charge of $38 million related to one of our equity method investees in Latin America. This impairment charge was derived using Level 3 inputs and was primarily driven by revised projections of future operating results. 4 The Company recorded impairment charges of $160 million related to its Odwalla trademark in North America, as the Company decided in June 2020 to discontinue its Odwalla juice business. The Company also recorded an impairment charge of $55 million related to a trademark in North America, which was driven by the impact of the COVID-19 pandemic, revised projections of future operating results and a change in brand focus in the Company’s portfolio. The fair value of this trademark was derived using discounted cash flow analyses based on Level 3 inputs. 5 The Company recorded an impairment charge of $26 million related to an investment in an equity security without a readily determinable fair value. This impairment charge was derived using Level 3 inputs and was primarily driven by revised projections of future operating results. Fair Value Measurements for Pension and Other Postretirement Benefit Plan Assets The fair value hierarchy discussed above is not only applicable to assets and liabilities that are included in our consolidated balance sheet but is also applied to certain other assets that indirectly impact our consolidated financial statements. For example, our Company sponsors and/or contributes to a number of pension and other postretirement benefit plans. Assets contributed by the Company become the property of the individual plans. Even though the Company no longer has control over these assets, we are indirectly impacted by subsequent fair value adjustments to these assets. The actual return on these assets impacts the Company’s future net periodic benefit cost or income as well as amounts recognized in our consolidated balance sheet. Refer to Note 13. The Company uses the fair value hierarchy to measure the fair value of assets held by our pension and other postretirement benefit plans. Pension Plan Assets The following table summarizes the levels within the fair value hierarchy for our pension plan assets (in millions): December 31, 2021 December 31, 2020 Level 1 Level 2 Level 3 Other 1 Total Level 1 Level 2 Level 3 Other 1 Total Cash and cash equivalents $ 479 $ 26 $ — $ — $ 505 $ 558 $ 120 $ — $ — $ 678 Equity securities: U.S.-based companies 2,382 22 27 — 2,431 2,123 12 4 — 2,139 International-based companies 1,684 22 — — 1,706 1,694 32 — — 1,726 Fixed-income securities: Government bonds — 677 — — 677 — 637 — — 637 Corporate bonds and debt — 994 29 — 1,023 — 1,011 31 — 1,042 Mutual, pooled and commingled 36 283 — 531 4 850 44 268 — 502 4 814 Hedge funds/limited — — — 720 5 720 — — — 622 5 622 Real estate — — — 389 6 389 — — — 332 6 332 Derivative financial instruments — (9) 2 — — (9) — (15) 2 — — (15) Other — — 283 3 330 7 613 — — 302 3 362 7 664 Total $ 4,581 $ 2,015 $ 339 $ 1,970 $ 8,905 $ 4,419 $ 2,065 $ 337 $ 1,818 $ 8,639 1 Certain investments that are measured at fair value using the net asset value per share (or its equivalent) practical expedient have not been categorized in the fair value hierarchy but are included to reconcile to the amounts presented in Note 13. 2 This class of assets includes investments in credit contracts. 3 Includes purchased annuity insurance contracts. 4 This class of assets includes actively managed emerging markets equity funds and a collective trust fund for qualified plans, invested primarily in equity securities of companies in developing and emerging markets. There are no liquidity restrictions on these investments. 5 This class of assets includes hedge funds that can be subject to redemption restrictions, ranging from monthly to semiannually, with a redemption notice period of up to one year and/or initial lock-up periods of up to three years, and private equity funds that are primarily closed-end funds in which the Company’s investments are generally not eligible for redemption. Distributions from these private equity funds will be received as the underlying assets are liquidated or distributed. 6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and can be subject to redemption restrictions, ranging from quarterly to semiannually, with a redemption notice period of up to 90 days. 7 Primarily includes segregated portfolios of private investment funds that are invested in a portfolio of insurance-linked securities. These assets can be subject to a semiannual redemption, with a redemption notice period of 90 days, subject to certain gate restrictions. The following table provides a reconciliation of the beginning and ending balance of Level 3 assets for our U.S. and non-U.S. pension plans (in millions): Equity Fixed-Income Securities Other 1 Total 2020 Balance at beginning of year $ 21 $ 40 $ 273 $ 334 Actual return on plan assets — 1 6 7 Purchases, sales and settlements — net (18) (17) 4 (31) Transfers into Level 3 — net 1 7 — 8 Net foreign currency translation adjustments — — 19 19 Balance at end of year $ 4 $ 31 $ 302 $ 337 2021 Balance at beginning of year $ 4 $ 31 $ 302 $ 337 Actual return on plan assets 21 (3) (6) 12 Purchases, sales and settlements — net 2 7 (2) 7 Transfers into Level 3 — net — (6) — (6) Net foreign currency translation adjustments — — (11) (11) Balance at end of year $ 27 $ 29 $ 283 $ 339 1 Includes purchased annuity insurance contracts. Other Postretirement Benefit Plan Assets The following table summarizes the levels within the fair value hierarchy for our other postretirement benefit plan assets (in millions): December 31, 2021 December 31, 2020 Level 1 Level 2 Other 1 Total Level 1 Level 2 Other 1 Total Cash and cash equivalents $ 32 $ 1 $ — $ 33 $ 29 $ 1 $ — $ 30 Equity securities: U.S.-based companies 183 1 — 184 169 1 — 170 International-based companies 12 — — 12 12 — — 12 Fixed-income securities: Government bonds — 3 — 3 — 3 — 3 Corporate bonds and debt securities — 82 — 82 — 80 — 80 Mutual, pooled and commingled funds — 85 2 87 — 84 2 86 Hedge funds/limited partnerships — — 9 9 — — 7 7 Real estate — — 5 5 — — 4 4 Other — — 4 4 — — 4 4 Total $ 227 $ 172 $ 20 $ 419 $ 210 $ 169 $ 17 $ 396 1 Certain investments that are measured at fair value using the net asset value per share (or its equivalent) practical expedient have not been categorized in the fair value hierarchy but are included to reconcile to the amounts presented in Note 13. Other Fair Value Disclosures The carrying values of cash and cash equivalents; short-term investments; trade accounts receivable; accounts payable and accrued expenses; and loans and notes payable approximate their fair values because of the relatively short-term maturities of these financial instruments. As of December 31, 2021, the carrying value and fair value of our long-term debt, including the current portion, were $39,454 million and $40,311 million, respectively. As of December 31, 2020, the carrying value and fair value of our long-term debt, including the current portion, were $40,610 million and $43,21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OPERATING AND NONOPERATING ITEMS</t>
        </is>
      </c>
      <c r="B1" s="2" t="inlineStr">
        <is>
          <t>12 Months Ended</t>
        </is>
      </c>
    </row>
    <row r="2">
      <c r="B2" s="2" t="inlineStr">
        <is>
          <t>Dec. 31, 2021</t>
        </is>
      </c>
    </row>
    <row r="3">
      <c r="A3" s="3" t="inlineStr">
        <is>
          <t>Other Income and Expenses [Abstract]</t>
        </is>
      </c>
    </row>
    <row r="4">
      <c r="A4" s="4" t="inlineStr">
        <is>
          <t>SIGNIFICANT OPERATING AND NONOPERATING ITEMS</t>
        </is>
      </c>
      <c r="B4" s="4" t="inlineStr">
        <is>
          <t>SIGNIFICANT OPERATING AND NONOPERATING ITEMS Other Operating Charges In 2021, the Company recorded other operating charges of $846 million. These charges primarily consisted of $369 million related to the remeasurement of our contingent consideration liability to fair value in conjunction with the fairlife acquisition, $146 million related to the Company’s strategic realignment initiatives, $119 million related to the BodyArmor acquisition, which includes various transition and transaction costs, distributor termination fees, employee retention costs and the amortization of noncompete agreements, and $115 million related to the Company’s productivity and reinvestment program. In addition, other operating charges included an impairment charge of $78 million related to a trademark in Europe, charges of $15 million related to tax litigation and a net charge of $4 million related to the restructuring of our manufacturing operations in the United States. In 2020, the Company recorded other operating charges of $853 million. These charges primarily consisted of $413 million related to the Company’s strategic realignment initiatives and $99 million related to the Company’s productivity and reinvestment program. In addition, other operating charges included impairment charges of $160 million related to the Odwalla trademark and net charges of $33 million related to discontinuing the Odwalla juice business. Other operating charges also included an impairment charge of $55 million related to a trademark in North America. In addition, other operating charges included $51 million related to the remeasurement of our contingent consideration liability to fair value in conjunction with the fairlife acquisition and net charges of $16 million related to the restructuring of our manufacturing operations in the United States. In 2019, the Company recorded other operating charges of $458 million. These charges included $264 million related to the Company’s productivity and reinvestment program and $42 million related to the impairment of a trademark in Asia Pacific. In addition, other operating charges included $46 million of transaction costs associated with the purchase of Costa, which we acquired in January 2019, and $95 million for costs incurred to refranchise certain of our North America bottling operations. These costs included, among other items, internal and external costs for individuals directly working on the refranchising efforts, severance, and costs associated with the implementation of information technology systems to facilitate consistent data standards and availability throughout our bottling systems. Refer to Note 2 for additional information on the acquisitions of BodyArmor, fairlife and Costa. Refer to Note 11 for additional information related to the tax litigation. Refer to Note 16 for additional information on the impairment charges. Refer to Note 18 for additional information on the Company’s strategic realignment initiatives and productivity and reinvestment program. Refer to Note 19 for the impact these charges had on our operating segments and Corporate. Other Nonoperating Items Interest Expense During the years ended December 31, 2021 and 2020, the Company recorded charges of $650 million and $484 million, respectively, related to the extinguishment of long-term debt. Refer to Note 10. Equity Income (Loss) — Net The Company recorded net charges of $13 million, $216 million and $100 million in equity income (loss) — net during the years ended December 31, 2021, 2020 and 2019, respectively. These amounts represent the Company’s proportionate share of significant operating and nonoperating items recorded by certain of our equity method investees. Refer to Note 19 for the impact these charges had on our operating segments and Corporate. Other Income (Loss) — Net During 2021, the Company recognized a gain of $834 million in conjunction with the BodyArmor acquisition, a net gain of $695 million related to the sale of our ownership interest in CCA, an equity method investee, and a net gain of $114 million related to the sale of our ownership interest in an equity method investee and the sale of a portion of our ownership interest in another equity method investee. Additionally, the Company recognized a net gain of $467 million related to realized and unrealized gains and losses on equity securities and trading debt securities as well as realized gains and losses on available-for-sale debt securities. The Company also recorded charges of $266 million related to the restructuring of our manufacturing operations in the United States and pension plan settlement charges of $117 million related to our strategic realignment initiatives. During 2020, the Company recognized a gain of $902 million in conjunction with the fairlife acquisition, a net gain of $148 million related to realized and unrealized gains and losses on equity securities and trading debt securities as well as realized gains and losses on available-for-sale debt securities, and a net gain of $35 million related to the sale of our ownership interest in an equity method investee and the sale of a portion of our ownership interest in another equity method investee . These gains were partially offset by an other-than-temporary impairment charge of $252 million related to CCBJHI, an equity method investee, an other-than-temporary impairment charge of $38 million related to one of our equity method investees in Latin America, an impairment charge of $26 million associated with an investment in an equity security without a readily determinable fair value and a net loss of $55 million related to economic hedging activities. The Company also recorded net charges of $25 million related to the restructuring of our manufacturing operations in the United States and pension and other postretirement benefit plan settlement and curtailment charges of $14 million related to the Company’s strategic realignment initiatives. During 2019, the Company recognized a gain of $739 million on the sale of a retail and office building in New York City. The Company also recognized a net gain of $250 million related to realized and unrealized gains and losses on equity securities and trading debt securities as well as realized gains and losses on available-for-sale debt securities, a gain of $73 million related to the refranchising of certain bottling operations in India and a gain of $39 million related to the sale of a portion of our ownership interest in Andina. These gains were partially offset by other-than-temporary impairment charges of $406 million related to CCBJHI, an equity method investee, $255 million related to certain equity method investees in the Middle East, $57 million related to one of our equity method investees in North America and $49 million related to one of our equity method investees in Latin America. The Company also recorded an adjustment to reduce the carrying amount of CCBA’s fixed assets and definite-lived intangible assets by $160 million and recognized a $118 million net loss in conjunction with our acquisition of the remaining ownership interest in CHI. Additionally, the Company recorded net charges of $105 million primarily related to post-closing adjustments as contemplated by the related agreements associated with the refranchising of certain bottling territories in North America. Refer to Note 2 for additional information on the acquisitions of BodyArmor, fairlife and CHI, the sale of our ownership interest in CCA, the sale of a portion of our ownership interest in Andina, the refranchising activity in India, and the CCBA asset adjustment. Refer to Note 4 for additional information on equity and debt securities. Refer to Note 5 for additional information on our economic hedging activities. Refer to Note 16 for additional information on the impairment charges and charges related to the restructuring of our manufacturing operations in the United States. Refer to Note 18 for additional information on the Company’s strategic realignment initiatives. Refer to Note 19 for the impact these items had on our operating segments and Corpo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Strategic Realignment In August 2020, the Company announced strategic steps to transform our organizational structure in an effort to better enable us to capture growth in the fast-changing marketplace. The Company has transformed into a networked global organization designed to combine the power of scale with the deep knowledge required to win locally. We created new operating units effective January 1, 2021, which are focused on regional and local execution. The operating units, which sit under the four existing geographic operating segments, are highly interconnected, with more consistency in their structure and a focus on eliminating duplication of resources and scaling new products more quickly. The operating units work closely with five global marketing category leadership teams to rapidly scale ideas while staying close to the consumer. The global marketing category leadership teams primarily focus on innovation as well as marketing efficiency and effectiveness. The organizational structure also includes a center and a platform services organization. Refer to Note 19 for additional information on our organizational structure. The Company has incurred total pretax expenses of $690 million related to these strategic realignment initiatives since they commenced. These expenses were recorded in the line items other operating charges and other income (loss) — net in our consolidated statements of income. Refer to Note 19 for the impact these expenses had on our operating segments and Corporate. Outside services reported in the table below primarily relate to expenses in connection with legal and consulting activities. These initiatives were substantially complete as of December 31, 2021. The following table summarizes the balance of accrued expenses related to these strategic realignment initiatives (in millions): Severance Pay Outside Services Other Total 2020 Costs incurred $ 386 $ 37 $ 4 $ 427 Payments (170) (36) (1) (207) Noncash and exchange (35) 1 — — (35) Accrued balance at end of year $ 181 $ 1 $ 3 $ 185 2021 Accrued balance at beginning of year $ 181 $ 1 $ 3 $ 185 Costs incurred 224 37 2 263 Payments (265) (35) (3) (303) Noncash and exchange (120) 1 (2) — (122) Accrued balance at end of year $ 20 $ 1 $ 2 $ 23 1 Includes stock-based compensation modifications, pension settlement charges, and other postretirement benefit plan curtailment charges. Refer to Note 12 and Note 13. Productivity and Reinvestment Program In February 2012, the Company announced a productivity and reinvestment program designed to strengthen our brands and reinvest our resources to drive long-term profitable growth. This program was expanded multiple times, with the last expansion occurring in April 2017. While we expect most of the remaining initiatives included in this program, which are primarily designed to further simplify and standardize our organization, to be completed by the end of 2023, certain initiatives may extend into 2024. The Company has incurred total pretax expenses of $4,044 million related to our productivity and reinvestment program since it commenced. These expenses were recorded in the line items other operating charges and other income (loss) — net in our consolidated statements of income. Refer to Note 19 for the impact these charges had on our operating segments and Corporate. Outside services reported in the table below primarily include costs associated with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 The following table summarizes the balance of accrued expenses related to these productivity and reinvestment initiatives and the changes in the accrued amounts (in millions): Severance Pay Outside Services Other Total 2019 Accrued balance at beginning of year $ 76 $ 10 $ 4 $ 90 Costs incurred 36 87 141 264 Payments (57) (98) (119) (274) Noncash and exchange 3 2 (19) (14) Accrued balance at end of year $ 58 $ 1 $ 7 $ 66 2020 Accrued balance at beginning of year $ 58 $ 1 $ 7 $ 66 Costs incurred (12) 69 42 99 Payments (29) (70) (36) (135) Noncash and exchange (2) — (11) (13) Accrued balance at end of year $ 15 $ — $ 2 $ 17 2021 Accrued balance at beginning of year $ 15 $ — $ 2 $ 17 Costs incurred 4 97 14 115 Payments (6) (97) (14) (117) Noncash and exchange (1) — 3 2 Accrued balance at end of year $ 12 $ — $ 5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SEGMENTS</t>
        </is>
      </c>
      <c r="B1" s="2" t="inlineStr">
        <is>
          <t>12 Months Ended</t>
        </is>
      </c>
    </row>
    <row r="2">
      <c r="B2" s="2" t="inlineStr">
        <is>
          <t>Dec. 31, 2021</t>
        </is>
      </c>
    </row>
    <row r="3">
      <c r="A3" s="3" t="inlineStr">
        <is>
          <t>Operations, Reportable Information, by Operating Segment</t>
        </is>
      </c>
    </row>
    <row r="4">
      <c r="A4" s="4" t="inlineStr">
        <is>
          <t>OPERATING SEGMENTS</t>
        </is>
      </c>
      <c r="B4" s="4" t="inlineStr">
        <is>
          <t>OPERATING SEGMENTS Our organizational structure consists of the following operating segments: Europe, Middle East and Africa; Latin America; North America; Asia Pacific; Global Ventures; and Bottling Investments. Our operating structure also includes Corporate, which consists of two components: (1) a center focusing on strategic initiatives, policy, governance and scaling global initiatives; and (2) a platform services organization supporting operating units, global marketing category leadership teams and the center by providing efficient and scaled global services and capabilities including, but not limited to, transactional work, data management, consumer analytics, digital commerce and social/digital hubs. Segment Products and Services The business of our Company is primarily nonalcoholic beverages. Our geographic operating segments (Europe, Middle East and Africa; Latin America; North America; and Asia Pacific) derive a majority of their revenues from the manufacture and sale of beverage concentrates and syrups and, in some cases, the sale of finished beverages. Our Global Ventures operating segment includes the results of our Costa, innocent and doğadan businesses as well as fees earned pursuant to distribution coordination agreements between the Company and Monster. Our Bottling Investments operating segment is composed of our consolidated bottling operations, regardless of the geographic location of the bottler. Our Bottling Investments operating segment also includes equity income from the majority of our equity method investees. Our consolidated bottling operations derive the majority of their revenues from the manufacture and sale of finished beverages. Generally, finished product operations produce higher net operating revenues but lower gross profit margins than concentrate operations. Refer to Note 3. The following table sets forth the percentage of total net operating revenues attributable to concentrate operations and finished product operations: Year Ended December 31, 2021 2020 2019 Concentrate operations 56 % 56 % 55 % Finished product operations 44 44 45 Total 100 % 100 % 100 % Method of Determining Segment Income or Loss Management evaluates the performance of our operating segments separately to individually monitor the different factors affecting financial performance. Our Company manages income taxes and certain treasury-related items, such as interest income and interest expense, on a global basis within Corporate. We evaluate operating segment performance based primarily on net operating revenues and operating income (loss). Geographic Data The following table provides information related to our net operating revenues (in millions): Year Ended December 31, 2021 2020 2019 United States $ 13,010 $ 11,281 $ 11,715 International 25,645 21,733 25,551 Net operating revenues $ 38,655 $ 33,014 $ 37,266 The following table provides information related to our property, plant and equipment — net (in millions): Year Ended December 31, 2021 2020 2019 United States $ 3,420 $ 3,988 $ 4,062 International 6,500 6,789 6,776 Property, plant and equipment — net $ 9,920 $ 10,777 $ 10,838 Information about our Company’s operations by operating segment and Corporate is as follows (in millions): Europe, Latin North Asia Pacific Global Ventures Bottling Corporate Eliminations Consolidated As of and for the Year Ended December 31, 2021 Net operating revenues: Third party $ 6,564 $ 4,143 $ 13,184 $ 4,682 $ 2,805 $ 7,194 $ 83 $ — $ 38,655 Intersegment 629 — 6 609 — 9 2 (1,255) — Total net operating revenues 7,193 4,143 13,190 5,291 2,805 7,203 85 (1,255) 38,655 Operating income (loss) 3,735 2,534 3,331 2,325 293 473 (2,383) — 10,308 Interest income — — 40 — 10 — 226 — 276 Interest expense — — — — — — 1,597 — 1,597 Depreciation and amortization 76 39 388 49 135 529 236 — 1,452 Equity income (loss) — net 33 9 22 8 (6) 1,071 301 — 1,438 Income (loss) before income taxes 3,821 2,542 3,140 2,350 310 1,596 (1,334) — 12,425 Identifiable operating assets 7,908 2 1,720 25,730 2,355 3 7,949 10,312 2,3 19,964 — 75,938 Investments 1 436 594 21 230 — 12,669 4,466 — 18,416 Capital expenditures 35 2 228 65 285 560 192 — 1,367 As of and for the Year Ended December 31, 2020 Net operating revenues: Third party $ 5,534 $ 3,499 $ 11,473 $ 4,213 $ 1,991 $ 6,258 $ 46 $ — $ 33,014 Intersegment 523 — 4 509 — 7 — (1,043) — Total net operating revenues 6,057 3,499 11,477 4,722 1,991 6,265 46 (1,043) 33,014 Operating income (loss) 3,313 2,116 2,471 2,133 (123) 308 (1,221) — 8,997 Interest income — — 64 — 11 — 295 — 370 Interest expense — — — — — — 1,437 — 1,437 Depreciation and amortization 86 45 439 47 122 551 246 — 1,536 Equity income (loss) — net 31 (72) — 8 (9) 779 241 — 978 Income (loss) before income taxes 3,379 2,001 2,500 2,158 (120) 898 (1,067) — 9,749 Identifiable operating assets 8,098 2 1,597 19,444 2,073 3 7,575 10,521 2,3 17,903 — 67,211 Investments 1 517 603 345 240 4 14,183 4,193 — 20,085 Capital expenditures 27 6 182 20 261 474 207 — 1,177 Year Ended December 31, 2019 Net operating revenues: Third party $ 6,434 $ 4,118 $ 11,906 $ 4,723 $ 2,560 $ 7,431 $ 94 $ — $ 37,266 Intersegment 624 — 9 604 2 9 — (1,248) — Total net operating revenues 7,058 4,118 11,915 5,327 2,562 7,440 94 (1,248) 37,266 Operating income (loss) 3,551 2,375 2,594 2,282 334 358 (1,408) — 10,086 Interest income — — 65 — 12 — 486 — 563 Interest expense — — — — — — 946 — 946 Depreciation and amortization 86 35 439 31 117 446 211 — 1,365 Equity income (loss) — net 35 (32) (6) 11 (3) 836 208 — 1,049 Income (loss) before income taxes 3,361 2,288 2,592 2,310 343 716 (824) — 10,786 Capital expenditures 108 140 392 47 209 836 322 — 2,054 1 Principally equity method investments and other investments in bottling companies. 2 Property, plant and equipment — net in South Africa represented 16 percent and 15 percent of consolidated property, plant and equipment — net as of December 31, 2021 and 2020, respectively. 3 Property, plant and equipment — net in the Philippines represented 10 percent of consolidated property, plant and equipment — net as of December 31, 2021 and 2020. During 2021, 2020 and 2019, our operating segments and Corporate were impacted by acquisition and divestiture activities. Refer to Note 2. In 2021, the results of our operating segments and Corporate were impacted by the following items: • Operating income (loss) and income (loss) before income taxes were reduced by $369 million for Corporate related to the remeasurement of our contingent consideration liability to fair value in conjunction with the fairlife acquisition. Refer to Note 2. • Operating income (loss) and income (loss) before income taxes were reduced by $115 million for Corporate due to the Company’s productivity and reinvestment program. Refer to Note 18. • Operating income (loss) and income (loss) before income taxes were reduced by $98 million for Corporate and $21 million for North America related to various costs incurred in conjunction with our acquisition of BodyArmor. Refer to Note 2 and Note 17. • Operating income (loss) and income (loss) before income taxes were reduced by $78 million for Europe, Middle East and Africa related to the impairment of a trademark. Refer to Note 16. • Operating income (loss) and income (loss) before income taxes were reduced by $63 million and $61 million, respectively, for Europe, Middle East and Africa, $46 million and $160 million, respectively, for Corporate, $12 million and $14 million, respectively, for Asia Pacific, and $11 million and $12 million, respectively, for Latin America due to the Company’s strategic realignment initiatives. In addition, operating income (loss) and income (loss) before income taxes were both reduced by $14 million for North America and income (loss) before income taxes was reduced by $2 million for Bottling Investments due to the Company’s strategic realignment initiatives. Refer to Note 18. • Operating income (loss) and income (loss) before income taxes were reduced by $52 million and $316 million, respectively, for North America, and income (loss) before income taxes was reduced by $2 million for Corporate related to the restructuring of our manufacturing operations in the United States. Refer to Note 16. • Operating income (loss) and income (loss) before income taxes were reduced by $15 million for Corporate related to tax litigation expense. Refer to Note 11. • Income (loss) before income taxes was increased by $834 million for Corporate in conjunction with our acquisition of BodyArmor, which resulted from the remeasurement of our previously held equity interest in BodyArmor to fair value. Refer to Note 2. • Income (loss) before income taxes was increased by $695 million for Corporate related to the sale of our ownership interest in CCA, an equity method investee. Refer to Note 2. • Income (loss) before income taxes was increased by $467 million for Corporate related to realized and unrealized gains and losses on equity securities and trading debt securities as well as realized gains and losses on available-for-sale debt securities. Refer to Note 4. • Income (loss) before income taxes was increased by $114 million for Corporate related to the sale of our ownership interest in an equity method investee and the sale of a portion of our ownership interest in another equity method investee. Refer to Note 2. • Income (loss) before income taxes was reduced by $650 million for Corporate related to charges associated with the extinguishment of long-term debt. Refer to Note 10. • Income (loss) before income taxes was reduced by $45 million for Bottling Investments and was increased by $32 million for Corporate due to the Company’s proportionate share of significant operating and nonoperating items recorded by certain of our equity method investees. In 2020, the results of our operating segments and Corporate were impacted by the following items: • Operating income (loss) and income (loss) before income taxes for North America were reduced by $160 million related to the impairment of the Odwalla trademark and $33 million related to the cost of discontinuing the Odwalla juice business. • Operating income (loss) and income (loss) before income taxes were reduced by $145 million and $153 million, respectively, for Corporate, $31 million and $30 million, respectively, for Asia Pacific, $21 million and $26 million, respectively, for Bottling Investments, and $19 million and $21 million, respectively, for Latin America due to the Company’s strategic realignment initiatives. Additionally, operating income (loss) and income (loss) before income taxes were reduced by $115 million for North America, $78 million for Europe, Middle East and Africa and $4 million for Global Ventures due to the Company’s strategic realignment initiatives. Refer to Note 18. • Operating income (loss) and income (loss) before income taxes were reduced by $104 million for Corporate due to the Company’s productivity and reinvestment program. Operating income (loss) and income (loss) before income taxes were increased by $5 million for Europe, Middle East and Africa due to the refinement of previously established accruals related to the Company’s productivity and reinvestment program. Refer to Note 18. • Operating income (loss) and income (loss) before income taxes were reduced by $59 million and $84 million, respectively, for North America related to the restructuring of our manufacturing operations in the United States. • Operating income (loss) and income (loss) before income taxes were reduced by $55 million for North America related to the impairment of a trademark. Refer to Note 16. • Operating income (loss) and income (loss) before income taxes were reduced by $51 million for Corporate related to the remeasurement of our contingent consideration liability to fair value in conjunction with the fairlife acquisition. Refer to Note 2. • Income (loss) before income taxes was increased by $902 million for Corporate in conjunction with our fairlife acquisition, which resulted from the remeasurement of our previously held equity interest in fairlife to fair value. Refer to Note 2. • Income (loss) before income taxes was increased by $148 million for Corporate related to realized and unrealized gains and losses on equity securities and trading debt securities as well as realized gains and losses on available-for-sale debt securities. Refer to Note 4. • Income (loss) before income taxes was increased by $35 million for Corporate related to the sale of our ownership interest in an equity method investee and the sale of a portion of our ownership interest in another equity method investee. Refer to Note 2. • Income (loss) before income taxes was reduced by $484 million for Corporate related to charges associated with the extinguishment of long-term debt. Refer to Note 10. • Income (loss) before income taxes was reduced by $252 million for Bottling Investments and $38 million for Latin America due to other-than-temporary impairment charges related to certain of our equity method investees. Refer to Note 16. • Income (loss) before income taxes was reduced by $145 million for Bottling Investments, $70 million for Latin America and $1 million for North America due to the Company’s proportionate share of significant operating and nonoperating items recorded by certain of our equity method investees. • Income (loss) before income taxes was reduced by $26 million for Corporate due to an impairment charge associated with an investment in an equity security without a readily determinable fair value. Refer to Note 16. In 2019, the results of our operating segments and Corporate were impacted by the following items: • Operating income (loss) and income (loss) before income taxes were reduced by $2 million for Europe, Middle East and Africa, $1 million for Latin America, $62 million for North America, $5 million for Bottling Investments and $194 million for Corporate due to the Company’s productivity and reinvestment program. Refer to Note 18. • Operating income (loss) and income (loss) before income taxes were reduced by $95 million for Bottling Investments due to costs incurred to refranchise certain of our North America bottling operations. • Operating income (loss) and income (loss) before income taxes were reduced by $46 million for Corporate related to transaction costs associated with the purchase of Costa, which we acquired in January 2019. Refer to Note 2. • Operating income (loss) and income (loss) before income taxes were reduced by $42 million for Asia Pacific due to an impairment charge related to a trademark. • Income (loss) before income taxes was increased by $739 million for Corporate as a result of the sale of a retail and office building in New York City. • Income (loss) before income taxes was increased by $250 million for Corporate related to realized and unrealized gains and losses on equity securities and trading debt securities as well as realized gains and losses on available-for-sale debt securities. Refer to Note 4. • Income (loss) before income taxes was increased by $73 million for Bottling Investments due to the refranchising of certain bottling operations in India. Refer to Note 2. • Income (loss) before income taxes was increased by $39 million for Corporate related to the sale of a portion of our ownership interest in Andina. Refer to Note 2. • Income (loss) before income taxes was reduced by $406 million for Bottling Investments, $255 million for Europe, Middle East and Africa, $57 million for North America and $49 million for Latin America due to other-than-temporary impairment charges related to certain of our equity method investees. • Income (loss) before income taxes was reduced by $160 million for Corporate as a result of CCBA asset adjustments. Refer to Note 2. • Income (loss) before income taxes was reduced by $118 million for Corporate resulting from a net loss in conjunction with our acquisition of the remaining ownership interest in CHI. Refer to Note 2. • Income (loss) before income taxes was reduced by $105 million for Bottling Investments due to the refranchising of certain bottling territories in North America. • Income (loss) before income taxes was reduced by $98 million for Bottling Investments and $2 million for Corporate due to the Company’s proportionate share of significant operating and nonoperating items recorded by certain of our equity method invest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12 Months Ended</t>
        </is>
      </c>
    </row>
    <row r="2">
      <c r="B2" s="2" t="inlineStr">
        <is>
          <t>Dec. 31, 2021</t>
        </is>
      </c>
    </row>
    <row r="3">
      <c r="A3" s="3" t="inlineStr">
        <is>
          <t>Increase (Decrease) in Operating Capital [Abstract]</t>
        </is>
      </c>
    </row>
    <row r="4">
      <c r="A4" s="4" t="inlineStr">
        <is>
          <t>NET CHANGE IN OPERATING ASSETS AND LIABILITIES</t>
        </is>
      </c>
      <c r="B4" s="4" t="inlineStr">
        <is>
          <t>NET CHANGE IN OPERATING ASSETS AND LIABILITIES Net cash provided by (used in) operating activities attributable to the net change in operating assets and liabilities was composed of the following (in millions): Year Ended December 31, 2021 2020 2019 (Increase) decrease in trade accounts receivable 1 $ (225) $ 882 $ (158) (Increase) decrease in inventories (135) 99 (183) (Increase) decrease in prepaid expenses and other current assets (241) 78 (87) Increase (decrease) in accounts payable and accrued expenses 2 2,843 (860) 1,318 Increase (decrease) in accrued income taxes 3 (566) (16) 96 Increase (decrease) in other noncurrent liabilities 4 (351) 507 (620) Net change in operating assets and liabilities $ 1,325 $ 690 $ 366 1 The increase in trade accounts receivable in 2021 was primarily due to improved business performance. The decrease in trade accounts receivable in 2020 was primarily due to the impact of the COVID-19 pandemic and the start of a trade accounts receivable factoring program. Refer to Note 1 for additional information on the factoring program. 2 The increase in accounts payable and accrued expenses in 2021 was primarily driven by an increase in trade accounts payable, higher marketing accruals, BodyArmor acquisition-related accruals and higher annual incentive accruals. The decrease in accounts payable and accrued expenses in 2020 was primarily driven by the impact of the COVID-19 pandemic and lower annual incentive accruals. Refer to Note 2 for information regarding the BodyArmor acquisition. 3 The decrease in accrued income taxes in 2021 was primarily driven by increased tax payments in 2021. Refer to Note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4" t="inlineStr">
        <is>
          <t>Net Operating Revenues</t>
        </is>
      </c>
      <c r="B3" s="5" t="n">
        <v>38655</v>
      </c>
      <c r="C3" s="5" t="n">
        <v>33014</v>
      </c>
      <c r="D3" s="5" t="n">
        <v>37266</v>
      </c>
    </row>
    <row r="4">
      <c r="A4" s="4" t="inlineStr">
        <is>
          <t>Cost of goods sold</t>
        </is>
      </c>
      <c r="B4" s="6" t="n">
        <v>15357</v>
      </c>
      <c r="C4" s="6" t="n">
        <v>13433</v>
      </c>
      <c r="D4" s="6" t="n">
        <v>14619</v>
      </c>
    </row>
    <row r="5">
      <c r="A5" s="4" t="inlineStr">
        <is>
          <t>Gross Profit</t>
        </is>
      </c>
      <c r="B5" s="6" t="n">
        <v>23298</v>
      </c>
      <c r="C5" s="6" t="n">
        <v>19581</v>
      </c>
      <c r="D5" s="6" t="n">
        <v>22647</v>
      </c>
    </row>
    <row r="6">
      <c r="A6" s="4" t="inlineStr">
        <is>
          <t>Selling, general and administrative expenses</t>
        </is>
      </c>
      <c r="B6" s="6" t="n">
        <v>12144</v>
      </c>
      <c r="C6" s="6" t="n">
        <v>9731</v>
      </c>
      <c r="D6" s="6" t="n">
        <v>12103</v>
      </c>
    </row>
    <row r="7">
      <c r="A7" s="4" t="inlineStr">
        <is>
          <t>Other operating charges</t>
        </is>
      </c>
      <c r="B7" s="6" t="n">
        <v>846</v>
      </c>
      <c r="C7" s="6" t="n">
        <v>853</v>
      </c>
      <c r="D7" s="6" t="n">
        <v>458</v>
      </c>
    </row>
    <row r="8">
      <c r="A8" s="4" t="inlineStr">
        <is>
          <t>Operating Income</t>
        </is>
      </c>
      <c r="B8" s="6" t="n">
        <v>10308</v>
      </c>
      <c r="C8" s="6" t="n">
        <v>8997</v>
      </c>
      <c r="D8" s="6" t="n">
        <v>10086</v>
      </c>
    </row>
    <row r="9">
      <c r="A9" s="4" t="inlineStr">
        <is>
          <t>Interest income</t>
        </is>
      </c>
      <c r="B9" s="6" t="n">
        <v>276</v>
      </c>
      <c r="C9" s="6" t="n">
        <v>370</v>
      </c>
      <c r="D9" s="6" t="n">
        <v>563</v>
      </c>
    </row>
    <row r="10">
      <c r="A10" s="4" t="inlineStr">
        <is>
          <t>Interest expense</t>
        </is>
      </c>
      <c r="B10" s="6" t="n">
        <v>1597</v>
      </c>
      <c r="C10" s="6" t="n">
        <v>1437</v>
      </c>
      <c r="D10" s="6" t="n">
        <v>946</v>
      </c>
    </row>
    <row r="11">
      <c r="A11" s="4" t="inlineStr">
        <is>
          <t>Equity income (loss) — net</t>
        </is>
      </c>
      <c r="B11" s="6" t="n">
        <v>1438</v>
      </c>
      <c r="C11" s="6" t="n">
        <v>978</v>
      </c>
      <c r="D11" s="6" t="n">
        <v>1049</v>
      </c>
    </row>
    <row r="12">
      <c r="A12" s="4" t="inlineStr">
        <is>
          <t>Other income (loss) — net</t>
        </is>
      </c>
      <c r="B12" s="6" t="n">
        <v>2000</v>
      </c>
      <c r="C12" s="6" t="n">
        <v>841</v>
      </c>
      <c r="D12" s="6" t="n">
        <v>34</v>
      </c>
    </row>
    <row r="13">
      <c r="A13" s="4" t="inlineStr">
        <is>
          <t>Income Before Income Taxes</t>
        </is>
      </c>
      <c r="B13" s="6" t="n">
        <v>12425</v>
      </c>
      <c r="C13" s="6" t="n">
        <v>9749</v>
      </c>
      <c r="D13" s="6" t="n">
        <v>10786</v>
      </c>
    </row>
    <row r="14">
      <c r="A14" s="4" t="inlineStr">
        <is>
          <t>Income taxes</t>
        </is>
      </c>
      <c r="B14" s="6" t="n">
        <v>2621</v>
      </c>
      <c r="C14" s="6" t="n">
        <v>1981</v>
      </c>
      <c r="D14" s="6" t="n">
        <v>1801</v>
      </c>
    </row>
    <row r="15">
      <c r="A15" s="4" t="inlineStr">
        <is>
          <t>Consolidated Net Income</t>
        </is>
      </c>
      <c r="B15" s="6" t="n">
        <v>9804</v>
      </c>
      <c r="C15" s="6" t="n">
        <v>7768</v>
      </c>
      <c r="D15" s="6" t="n">
        <v>8985</v>
      </c>
    </row>
    <row r="16">
      <c r="A16" s="4" t="inlineStr">
        <is>
          <t>Less: Net income (loss) attributable to noncontrolling interests</t>
        </is>
      </c>
      <c r="B16" s="6" t="n">
        <v>33</v>
      </c>
      <c r="C16" s="6" t="n">
        <v>21</v>
      </c>
      <c r="D16" s="6" t="n">
        <v>65</v>
      </c>
    </row>
    <row r="17">
      <c r="A17" s="4" t="inlineStr">
        <is>
          <t>Net Income Attributable to Shareowners of The Coca-Cola Company</t>
        </is>
      </c>
      <c r="B17" s="5" t="n">
        <v>9771</v>
      </c>
      <c r="C17" s="5" t="n">
        <v>7747</v>
      </c>
      <c r="D17" s="5" t="n">
        <v>8920</v>
      </c>
    </row>
    <row r="18">
      <c r="A18" s="4" t="inlineStr">
        <is>
          <t>Basic Net Income Per Share1</t>
        </is>
      </c>
      <c r="B18" s="7" t="n">
        <v>2.26</v>
      </c>
      <c r="C18" s="7" t="n">
        <v>1.8</v>
      </c>
      <c r="D18" s="7" t="n">
        <v>2.09</v>
      </c>
    </row>
    <row r="19">
      <c r="A19" s="4" t="inlineStr">
        <is>
          <t>Diluted Net Income Per Share1</t>
        </is>
      </c>
      <c r="B19" s="7" t="n">
        <v>2.25</v>
      </c>
      <c r="C19" s="7" t="n">
        <v>1.79</v>
      </c>
      <c r="D19" s="7" t="n">
        <v>2.07</v>
      </c>
    </row>
    <row r="20">
      <c r="A20" s="4" t="inlineStr">
        <is>
          <t>Average Shares Outstanding — Basic</t>
        </is>
      </c>
      <c r="B20" s="6" t="n">
        <v>4315</v>
      </c>
      <c r="C20" s="6" t="n">
        <v>4295</v>
      </c>
      <c r="D20" s="6" t="n">
        <v>4276</v>
      </c>
    </row>
    <row r="21">
      <c r="A21" s="4" t="inlineStr">
        <is>
          <t>Effect of dilutive securities</t>
        </is>
      </c>
      <c r="B21" s="6" t="n">
        <v>25</v>
      </c>
      <c r="C21" s="6" t="n">
        <v>28</v>
      </c>
      <c r="D21" s="6" t="n">
        <v>38</v>
      </c>
    </row>
    <row r="22">
      <c r="A22" s="4" t="inlineStr">
        <is>
          <t>Average Shares Outstanding — Diluted</t>
        </is>
      </c>
      <c r="B22" s="6" t="n">
        <v>4340</v>
      </c>
      <c r="C22" s="6" t="n">
        <v>4323</v>
      </c>
      <c r="D22" s="6" t="n">
        <v>43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U.S. GAAP”).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is>
      </c>
    </row>
    <row r="5">
      <c r="A5" s="4" t="inlineStr">
        <is>
          <t>Principles of Consolidation</t>
        </is>
      </c>
      <c r="B5" s="4" t="inlineStr">
        <is>
          <t>Principles of Consolidation Our Company consolidates all entities that we control by ownership of a majority voting interest. Additionally,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Our Company holds interests in certain VIEs, primarily bottling operations, for which we were not determined to be the primary beneficiary. Our variable interests in these VIEs primarily relate to equity investments, profit guarantees or subordinated financial support. Refer to Note 11. Although these financial arrangements resulted in our holding variable interests in these entities, they did not empower us to direct the activities of the VIEs that most significantly impact the VIEs’ economic performance. Our Company’s investments, plus any loans and guarantees, and other subordinated financial support related to these VIEs totaled $1,980 million and $2,567 million as of December 31, 2021 and 2020, respectively, representing our maximum exposures to loss. The Company’s investments, plus any loans and guarantees, related to these VIEs were not individually significant to the Company’s consolidated financial statements. In addition, our Company holds interests in certain VIEs, primarily bottling operations, for which we were determined to be the primary beneficiary. As a result, we have consolidated these entities. Our Company’s investments, plus any loans and guarantees, related to these VIEs totaled $103 million and $74 million as of December 31, 2021 and 2020, respectively, representing our maximum exposures to loss. The assets and liabilities of VIEs for which we are the primary beneficiary were not significant to the Company’s consolidated financial statements. Creditors of our VIEs do not have recourse against the general credit of the Company, regardless of whether they are accounted for as consolidated entities. 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liminate from our financial results all significant intercompany transactions, including the intercompany transactions with consolidated VIEs and the intercompany portion of transactions with equity method investees.</t>
        </is>
      </c>
    </row>
    <row r="6">
      <c r="A6" s="4" t="inlineStr">
        <is>
          <t>Revenue Recognition</t>
        </is>
      </c>
      <c r="B6" s="4" t="inlineStr">
        <is>
          <t>Revenue Recognition Our Company recognizes revenue when performance obligations under the terms of the contracts with our customers are satisfied. Our performance obligation generally consists of the promise to sell concentrates, syrups or finished products to our bottling partners, wholesalers, distributors or retailers. Refer to Note 3.</t>
        </is>
      </c>
    </row>
    <row r="7">
      <c r="A7" s="4" t="inlineStr">
        <is>
          <t>Advertising Costs</t>
        </is>
      </c>
      <c r="B7" s="4" t="inlineStr">
        <is>
          <t>Advertising Costs 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4 billion, $3 billion and $4 billion in 2021, 2020 and 2019, respectively. As of December 31, 2021 and 2020, advertising and production costs of $57 million and $83 million, respectively, were primarily recorded in the line item prepaid expenses and other current assets in our consolidated balance sheets.</t>
        </is>
      </c>
    </row>
    <row r="8">
      <c r="A8" s="4" t="inlineStr">
        <is>
          <t>Shipping and Handling Costs</t>
        </is>
      </c>
      <c r="B8" s="4" t="inlineStr">
        <is>
          <t>Shipping and Handling CostsShipping and handling costs related to the movement of goods from our manufacturing locations to our sales distribution centers are included in the line item cost of goods sold in our consolidated statement of income. Shipping and handling costs incurred to move goods from our manufacturing locations or sales distribution centers to our customers are also included in the line item cost of goods sold in our consolidated statement of income, except for costs incurred to distribute goods sold by our consolidated bottlers to our customers, which are included in the line item selling, general and administrative expenses in our consolidated statement of income. Our customers generally do not pay us separately for shipping and handling costs. We recognize the cost of shipping and handling activities that are performed after a customer obtains control of the goods as costs to fulfill our promise to provide goods to the customer. As a result of this election, the Company does not evaluate whether shipping and handling activities are services promised to customers. If revenue is recognized for the related goods before the shipping and handling activities occur, the related costs of those shipping and handling activities are accrued.</t>
        </is>
      </c>
    </row>
    <row r="9">
      <c r="A9" s="4" t="inlineStr">
        <is>
          <t>Sales, Use, Value-Added and Excise Taxes</t>
        </is>
      </c>
      <c r="B9" s="4" t="inlineStr">
        <is>
          <t>Sales, Use, Value-Added and Excise TaxesThe Company collects taxes imposed directly on its customers related to sales, use, value-added, excise and other similar taxes. The Company then remits such taxes on behalf of its customers to the applicable governmental authorities. We exclude from net operating revenues the tax amounts imposed on revenue-producing transactions that were collected from our customers to be remitted to governmental authorities. Accordingly, such tax amounts are recorded in the line item trade accounts receivable in our consolidated balance sheet when collection of taxes from the customer has not yet occurred and are recorded in the line item accounts payable and accrued expenses in our consolidated balance sheet until they are remitted to the applicable governmental authorities. Taxes imposed directly on the Company, whether based on receipts from sales, inventory procurement costs or manufacturing activities, are recorded in the line item cost of goods sold in our consolidated statement of income.</t>
        </is>
      </c>
    </row>
    <row r="10">
      <c r="A10" s="4" t="inlineStr">
        <is>
          <t>Net Income Per Share</t>
        </is>
      </c>
      <c r="B10" s="4" t="inlineStr">
        <is>
          <t>Net Income Per ShareBasic net income per share is computed by dividing net income attributable to shareowners of The Coca-Cola Company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6 million stock options were excluded from the computation of diluted net income per share in both 2021 and 2020 because the stock options would have been antidilutive. The number of stock options excluded from the computation of diluted net income per share in 2019 was insignificant.</t>
        </is>
      </c>
    </row>
    <row r="11">
      <c r="A11" s="4" t="inlineStr">
        <is>
          <t>Cash, Cash Equivalents, Restricted Cash and Restricted Cash Equivalents</t>
        </is>
      </c>
      <c r="B11" s="4" t="inlineStr">
        <is>
          <t>Cash, Cash Equivalents, Restricted Cash and Restricted Cash Equivalents We classify time deposits and other investments that are highly liquid and have maturities of three months or less at the date of purchase as cash equivalents or restricted cash equivalents, as applicable. Restricted cash and restricted cash equivalents generally consist of amounts held by our captive insurance companies, which are included in the line item other noncurrent assets on our consolidated balance sheet. We manage our exposure to counterparty credit risk through specific minimum credit standards, diversification of counterparties and procedures to monitor our concentrations of credit risk. The following table provides a summary of cash, cash equivalents, restricted cash and restricted cash equivalents that constitute the total amounts shown in our consolidated statements of cash flows (in millions): December 31, 2021 2020 2019 Cash and cash equivalents $ 9,684 $ 6,795 $ 6,480 Restricted cash and restricted cash equivalents included in other noncurrent assets 1,2 341 315 257 Cash, cash equivalents, restricted cash and restricted cash equivalents $ 10,025 $ 7,110 $ 6,737 1 Amounts represent restricted cash and restricted cash equivalents in our solvency capital portfolio set aside primarily to cover pension obligations in certain of our European and Canadian pension plans. Refer to Note 4.</t>
        </is>
      </c>
    </row>
    <row r="12">
      <c r="A12" s="4" t="inlineStr">
        <is>
          <t>Short-Term Investments</t>
        </is>
      </c>
      <c r="B12" s="4" t="inlineStr">
        <is>
          <t>Short-Term Investments We classify time deposits and other investments that have maturities of greater than three months but less than one year as short-term investments.</t>
        </is>
      </c>
    </row>
    <row r="13">
      <c r="A13" s="4" t="inlineStr">
        <is>
          <t>Investments in Equity and Debt Securities</t>
        </is>
      </c>
      <c r="B13" s="4" t="inlineStr">
        <is>
          <t>Investments in Equity and Debt SecuritiesWe measure all equity investments that do not result in consolidation and are not accounted for under the equity method at fair value with the change in fair value included in net income.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fer to Note 4 for additional information on our policy for investments, which includes our assessment of impairments.</t>
        </is>
      </c>
    </row>
    <row r="14">
      <c r="A14" s="4" t="inlineStr">
        <is>
          <t>Trade Accounts Receivable</t>
        </is>
      </c>
      <c r="B14" s="4" t="inlineStr">
        <is>
          <t>Trade Accounts Receivable We record trade accounts receivable at net realizable value. This value includes an appropriate allowance for estimated uncollectible accounts to reflect any expected loss on the trade accounts receivable balances and charged to the provision for doubtful accounts. We calculate this allowance based on available relevant information, in addition to historical loss information,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In the fourth quarter of 2020, the Company started a trade accounts receivable factoring program in certain countries. Under this program we can elect to sell trade accounts receivables to unaffiliated financial institutions at a discount. In these factoring arrangements, for ease of administration, the Company collects customer payments related to the factored receivables and remits those payments to the financial institutions. The Company sold $6,266 million and $185 million of trade accounts receivables under this program during the years ended December 31, 2021 and 2020, respectively, and the costs of factoring such receivables were not material. The Company accounts for this program as a sale, and accordingly, the trade receivables sold are excluded from trade accounts receivable on our consolidated balance sheet. The cash received from the financial institutions is classified within the operating activities section in our consolidated statement of cash flows.</t>
        </is>
      </c>
    </row>
    <row r="15">
      <c r="A15" s="4" t="inlineStr">
        <is>
          <t>Inventories</t>
        </is>
      </c>
      <c r="B15" s="4" t="inlineStr">
        <is>
          <t xml:space="preserve">Inventories 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net realizable value. We determine cost on the basis of the average cost or first-in, first-out methods. Inventories consisted of the following (in millions): December 31, 2021 2020 Raw materials and packaging $ 2,133 $ 2,106 Finished goods 982 791 Other 299 369 Total inventories $ 3,414 $ 3,266 </t>
        </is>
      </c>
    </row>
    <row r="16">
      <c r="A16" s="4" t="inlineStr">
        <is>
          <t>Derivative Instruments</t>
        </is>
      </c>
      <c r="B16" s="4" t="inlineStr">
        <is>
          <t>Derivative Instruments When deemed appropriate, our Company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 in the following line items, as applicable: prepaid expenses and other current assets; other noncurrent assets; accounts payable and accrued expenses; and other noncurrent liabilities. The cash flow impact of the Company’s derivative instruments is primarily included in our consolidated statement of cash flows in net cash provided by operating activities. Refer to Note 5.</t>
        </is>
      </c>
    </row>
    <row r="17">
      <c r="A17" s="4" t="inlineStr">
        <is>
          <t>Leases</t>
        </is>
      </c>
      <c r="B17" s="4" t="inlineStr">
        <is>
          <t>Leases We determine if a contract contains a lease at its inception based on whether or not the Company has the right to control the asset during the contract period and other facts and circumstances. We are the lessee in a lease contract when we obtain the right to control the asset. Operating lease right-of-use (“ROU”) assets represent our right to use an underlying asset for the lease term and are included in the line item other noncurrent assets on our consolidated balance sheet. Operating lease liabilities represent our obligation to make lease payments arising from the lease and are included in the line items accounts payable and accrued expenses and other noncurrent liabilities on our consolidated balance sheet. Operating lease ROU assets and operating lease liabilities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When determining the lease term, we include renewal or termination options that we are reasonably certain to exercise. As most of our leases do not provide an implicit interest rate, we use our local incremental borrowing rate based on the information available at the commencement date in determining the present value of future payments. When our contracts contain lease and non-lease components, we account for both components as a single lease component. Refer to Note 9.</t>
        </is>
      </c>
    </row>
    <row r="18">
      <c r="A18" s="4" t="inlineStr">
        <is>
          <t>Leases</t>
        </is>
      </c>
      <c r="B18" s="4" t="inlineStr">
        <is>
          <t>We have various contracts for certain fountain equipment under which we are the lessor. These leases meet the criteria for operating lease classification. Lease income associated with these leases is not material.</t>
        </is>
      </c>
    </row>
    <row r="19">
      <c r="A19" s="4" t="inlineStr">
        <is>
          <t>Property, Plant and Equipment</t>
        </is>
      </c>
      <c r="B19" s="4" t="inlineStr">
        <is>
          <t>Property, Plant and Equipment 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and equipment: 20 years or less. Land is not depreciated, and construction in progress is not depreciated until ready for service. Leasehold improvements are amortized using the straight-line method over the shorter of the remaining lease term, including renewal options that we are reasonably certain to exercise,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finance leases, totaled $1,262 million, $1,301 million and $1,208 million in 2021, 2020 and 2019, respectively. Amortization expense for leasehold improvements totaled $15 million, $18 million and $18 million in 2021, 2020 and 2019, respectively. The following table summarizes our property, plant and equipment (in millions): December 31, 2021 2020 Land $ 652 $ 676 Buildings and improvements 4,349 4,782 Machinery and equipment 13,861 14,242 Property, plant and equipment — cost 18,862 19,700 Less: Accumulated depreciation 8,942 8,923 Property, plant and equipment — net $ 9,920 $ 10,777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 recoverability test is performed,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use a variety of methodologies to determine the fair value of property, plant and equipment, including appraisals and discounted cash flow models. These appraisals and models include assumptions we believe are consistent with those a market participant would use.</t>
        </is>
      </c>
    </row>
    <row r="20">
      <c r="A20" s="4" t="inlineStr">
        <is>
          <t>Goodwill, Trademarks and Other Intangible Assets</t>
        </is>
      </c>
      <c r="B20" s="4" t="inlineStr">
        <is>
          <t>Goodwill, Trademarks and Other Intangible Asset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less than 20 years. Refer to Note 7. When events or circumstances indicate that the carrying value of definite-lived intangible assets may not be recoverable, management performs a recoverability test of the carrying value by preparing estimates of sales volume and the resulting profit and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charge. The impairment charge recognized is the amount by which the carrying amount of the asset or asset group exceeds the fair value. We use a variety of methodologies to determine the fair value of these assets, including discounted cash flow models, which include assumptions we believe are consistent with those a market participant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tests as of the first day of our third fiscal quarter. We use a variety of methodologies in conducting impairment tests of indefinite-lived intangible assets, including, but not limited to, discounted cash flow models, which include assumptions we believe are consistent with those a market participant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rather than completing the impairment test. The Company must assess whether it is more likely than not that the fair value of the intangible asset is less than its carrying amount. If the Company concludes that this is the case, it must perform the impairment testing described above. Otherwise, the Company does not need to perform any further assessment. We perform impairment tests of goodwill at our reporting unit level, which is generally one level below our operating segments. Our operating segments are primarily based on geographic responsibility, which is consistent with the way management runs our business. Our geographic operating segments are generally subdivided into smaller geographic regions. These geographic regions are our reporting units. Our Global Ventures operating segment includes the results of our Costa Limited (“Costa”), innocent and doğadan businesses as well as fees earned pursuant to distribution coordination agreements between the Company and Monster Beverage Corporation (“Monster”), each of which is its own reporting unit. The Bottling Investments operating segment includes all of our consolidated bottling operations, regardless of geographic location. Generally, each consolidated bottling operation within our Bottling Investments operating segment is its own reporting unit. Goodwill is assigned to the reporting unit or units that benefit from the synergies arising from each business combination. In order to test for goodwill impairment, the Company compares the fair value of the reporting unit to its carrying value, including goodwill. If the fair value of the reporting unit is less than its carrying amount, goodwill is written down for the amount by which the carrying amount exceeds the fair value. However, the impairment charge recognized cannot exceed the carrying amount of goodwill. We typically use discounted cash flow models to determine the fair value of a reporting unit. The assumptions used in these models are consistent with those we believe a market participant would use. The Company has the option to perform a qualitative assessment of goodwill in order to determine whether it is more likely than not that the fair value of the reporting unit is less than its carrying amount. If the Company concludes that this is the case, it must perform the impairment testing discussed above. Otherwise, the Company does not need to perform any further assessment. Impairment charges related to intangible assets, including goodwill, are generally recorded in the line item other operating charges or, to the extent they relate to equity method investees, in the line item equity income (loss) — net in our consolidated statement of income.</t>
        </is>
      </c>
    </row>
    <row r="21">
      <c r="A21" s="4" t="inlineStr">
        <is>
          <t>Contingencies</t>
        </is>
      </c>
      <c r="B21" s="4" t="inlineStr">
        <is>
          <t>Contingencies 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1.</t>
        </is>
      </c>
    </row>
    <row r="22">
      <c r="A22" s="4" t="inlineStr">
        <is>
          <t>Stock-Based Compensation</t>
        </is>
      </c>
      <c r="B22" s="4" t="inlineStr">
        <is>
          <t>Stock-Based Compensation Our Company grants long-term equity awards under its stock-based compensation plans to certain employees of the Company. These awards include stock options, performance share units, restricted stock and restricted stock units. The fair value of stock option grants is estimated on the grant date using a Black-Scholes-Merton option-pricing model. The Company recognizes compensation expense on a straight-line basis over the period the stock option award is earned by the employee, which is generally four years. The fair value of restricted stock, restricted stock units and certain performance share units is the closing market price per share of the Company’s stock on the grant date less the present value of the expected dividends not received during the vesting period. The Company included a relative total shareowner return (“TSR”) modifier for most performance share unit awards granted from 2014 through 2017 as well as for performance share unit awards granted to executives from 2018 through 2021. For these awards, the number of performance share units earned based on the certified achievement of the predefined performance criteria will be reduced or increased if the Company’s total shareowner return over the performance period relative to a predefined compensation comparator group of companies fell outside of a predefined range. The fair value of performance share units that include a TSR modifier is determined using a Monte Carlo valuation model. In the reporting period it becomes probable that the minimum performance threshold specified in the performance share unit award will be achieved, we recognize compensation expense for the proportionate share of the total fair value of the performance share units related to the vesting period that has already lapsed for the performance share units expected to vest. The remaining fair value of the performance share units expected to vest is expensed on a straight-line basis over the remainder of the vesting period. In the event the Company determines it is no longer probable that the minimum performance threshold specified in the award will be achieved, we reverse all of the previously recognized compensation expense in the reporting period such a determination is made. The Company has made a policy election to estimate the number of stock-based compensation awards that will ultimately vest to determine the amount of compensation expense recognized each reporting period. Forfeiture estimates are trued-up at the end of the vesting period in order to ensure that compensation expense is recognized only for those awards that ultimately vest. Refer to Note 12.</t>
        </is>
      </c>
    </row>
    <row r="23">
      <c r="A23" s="4" t="inlineStr">
        <is>
          <t>Income Taxes</t>
        </is>
      </c>
      <c r="B23" s="4" t="inlineStr">
        <is>
          <t xml:space="preserve">Income Taxes Income tax expense includes U.S., state, local and international income taxes. Deferred tax assets and liabilities are recognized for the tax consequences of temporary differences between the book basis and the tax basis of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
        </is>
      </c>
    </row>
    <row r="24">
      <c r="A24" s="4" t="inlineStr">
        <is>
          <t>Translation and Remeasurement</t>
        </is>
      </c>
      <c r="B24" s="4" t="inlineStr">
        <is>
          <t>Translation and Remeasurement 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s of these assets and liabilities attributable to fluctuations in spot rates are recognized in net foreign currency translation adjustments, a component of accumulated other comprehensive income (loss) (“AOCI”). Refer to Note 15. Accounts in our consolidated statement of income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cognized in the line item other income (loss) — net in our consolidated statement of income and is partially offset by the impact of our economic hedging program for certain exposures on our consolidated balance sheet. Refer to Note 5.</t>
        </is>
      </c>
    </row>
    <row r="25">
      <c r="A25" s="4" t="inlineStr">
        <is>
          <t>Recently Adopted Accounting Guidance</t>
        </is>
      </c>
      <c r="B25" s="4" t="inlineStr">
        <is>
          <t xml:space="preserve">Recently Adopted Accounting Guidance In February 2018, the Financial Accounting Standards Board (“FASB”) issued ASU 2018-02, Reclassification of Certain Tax Effects from Accumulated Other Comprehensive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Accounting Policies [Abstract]</t>
        </is>
      </c>
    </row>
    <row r="4">
      <c r="A4" s="4" t="inlineStr">
        <is>
          <t>Cash, Cash Equivalents and Investments</t>
        </is>
      </c>
      <c r="B4" s="4" t="inlineStr">
        <is>
          <t>The following table provides a summary of cash, cash equivalents, restricted cash and restricted cash equivalents that constitute the total amounts shown in our consolidated statements of cash flows (in millions): December 31, 2021 2020 2019 Cash and cash equivalents $ 9,684 $ 6,795 $ 6,480 Restricted cash and restricted cash equivalents included in other noncurrent assets 1,2 341 315 257 Cash, cash equivalents, restricted cash and restricted cash equivalents $ 10,025 $ 7,110 $ 6,737 1 Amounts represent restricted cash and restricted cash equivalents in our solvency capital portfolio set aside primarily to cover pension obligations in certain of our European and Canadian pension plans. Refer to Note 4.</t>
        </is>
      </c>
    </row>
    <row r="5">
      <c r="A5" s="4" t="inlineStr">
        <is>
          <t>Inventories</t>
        </is>
      </c>
      <c r="B5" s="4" t="inlineStr">
        <is>
          <t xml:space="preserve">Inventories consisted of the following (in millions): December 31, 2021 2020 Raw materials and packaging $ 2,133 $ 2,106 Finished goods 982 791 Other 299 369 Total inventories $ 3,414 $ 3,266 </t>
        </is>
      </c>
    </row>
    <row r="6">
      <c r="A6" s="4" t="inlineStr">
        <is>
          <t>Property, Plant and Equipment</t>
        </is>
      </c>
      <c r="B6" s="4" t="inlineStr">
        <is>
          <t xml:space="preserve">The following table summarizes our property, plant and equipment (in millions): December 31, 2021 2020 Land $ 652 $ 676 Buildings and improvements 4,349 4,782 Machinery and equipment 13,861 14,242 Property, plant and equipment — cost 18,862 19,700 Less: Accumulated depreciation 8,942 8,923 Property, plant and equipment — net $ 9,920 $ 10,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Assets and Liabilities Classified as Held For Sale</t>
        </is>
      </c>
      <c r="B4" s="4" t="inlineStr">
        <is>
          <t xml:space="preserve">The following table presents information related to the major classes of assets and liabilities that were classified as held for sale and were included in the line items prepaid expenses and other current assets and accounts payable and accrued expenses, respectively, in our consolidated balance sheet (in millions): December 31, 2021 Cash, cash equivalents and short-term investments $ 228 Trade accounts receivable, less allowances 21 Inventories 55 Prepaid expenses and other current assets 36 Other noncurrent assets 9 Deferred income tax assets 6 Property, plant and equipment — net 282 Goodwill 37 Assets held for sale $ 674 Accounts payable and accrued expenses $ 139 Accrued income taxes 4 Other noncurrent liabilities 9 Deferred income tax liabilities 5 Liabilities held for sale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net operating revenues disaggregated between the United States and International and further by line of business (in millions): United States International Total Year Ended December 31, 2021 Concentrate operations $ 6,551 $ 15,248 $ 21,799 Finished product operations 6,459 10,397 16,856 Total $ 13,010 $ 25,645 $ 38,655 Year Ended December 31, 2020 Concentrate operations $ 5,443 $ 13,139 $ 18,582 Finished product operations 5,838 8,594 14,432 Total $ 11,281 $ 21,733 $ 33,014 Year Ended December 31, 2019 Concentrate operations $ 5,252 $ 15,247 $ 20,499 Finished product operations 6,463 10,304 16,767 Total $ 11,715 $ 25,551 $ 37,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Carrying value of equity securities by balance sheet location</t>
        </is>
      </c>
      <c r="B4" s="4" t="inlineStr">
        <is>
          <t xml:space="preserve">The carrying values of our equity securities were included in the following line items in our consolidated balance sheets (in millions): Fair Value with Changes Recognized in Income Measurement Alternative — December 31, 2021 Marketable securities $ 376 $ — Other investments 771 47 Other noncurrent assets 1,576 — Total equity securities $ 2,723 $ 47 December 31, 2020 Marketable securities $ 330 $ — Other investments 762 50 Other noncurrent assets 1,282 — Total equity securities $ 2,374 $ 50 </t>
        </is>
      </c>
    </row>
    <row r="5">
      <c r="A5" s="4" t="inlineStr">
        <is>
          <t>Net unrealized gains and losses related to equity securities still held at the end of the period</t>
        </is>
      </c>
      <c r="B5" s="4" t="inlineStr">
        <is>
          <t xml:space="preserve">The calculation of net unrealized gains and losses recognized during the year related to equity securities still held at the end of the year is as follows (in millions): Year Ended December 31, 2021 2020 Net gains (losses) recognized during the year related to equity securities $ 509 $ 146 Less: Net gains (losses) recognized during the year related to equity securities sold during the year 71 (22) Net unrealized gains (losses) recognized during the year related to equity securities still held at the end of the year $ 438 $ 168 </t>
        </is>
      </c>
    </row>
    <row r="6">
      <c r="A6" s="4" t="inlineStr">
        <is>
          <t>Schedule of available-for-sale and trading securities</t>
        </is>
      </c>
      <c r="B6" s="4" t="inlineStr">
        <is>
          <t xml:space="preserve">Our debt securities consisted of the following (in millions): Gross Unrealized Estimated Fair Value Cost Gains Losses December 31, 2021 Trading securities $ 39 $ 1 $ — $ 40 Available-for-sale securities 1,648 33 (132) 1,549 Total debt securities $ 1,687 $ 34 $ (132) $ 1,589 December 31, 2020 Trading securities $ 36 $ 2 $ — $ 38 Available-for-sale securities 2,227 51 (13) 2,265 Total debt securities $ 2,263 $ 53 $ (13) $ 2,303 </t>
        </is>
      </c>
    </row>
    <row r="7">
      <c r="A7" s="4" t="inlineStr">
        <is>
          <t>Carrying values of debt securities by balance sheet location</t>
        </is>
      </c>
      <c r="B7" s="4" t="inlineStr">
        <is>
          <t xml:space="preserve">The carrying values of our debt securities were included in the following line items in our consolidated balance sheets (in millions): December 31, 2021 December 31, 2020 Trading Securities Available-for-Sale Securities Trading Securities Available-for-Sale Securities Marketable securities $ 40 $ 1,283 $ 38 $ 1,980 Other noncurrent assets — 266 — 285 Total debt securities $ 40 $ 1,549 $ 38 $ 2,265 </t>
        </is>
      </c>
    </row>
    <row r="8">
      <c r="A8" s="4" t="inlineStr">
        <is>
          <t>Contractual maturities of available-for-sale debt securities</t>
        </is>
      </c>
      <c r="B8" s="4" t="inlineStr">
        <is>
          <t xml:space="preserve">The contractual maturities of these available-for-sale debt securities as of December 31, 2021 were as follows (in millions): Cost Estimated Within 1 year $ 28 $ 28 After 1 year through 5 years 1,355 1,241 After 5 years through 10 years 88 98 After 10 years 177 182 Total $ 1,648 $ 1,549 </t>
        </is>
      </c>
    </row>
    <row r="9">
      <c r="A9" s="4" t="inlineStr">
        <is>
          <t>Realized Gain (Loss) on Investments</t>
        </is>
      </c>
      <c r="B9" s="4" t="inlineStr">
        <is>
          <t xml:space="preserve">The sale and/or maturity of available-for-sale debt securities resulted in the following realized activity (in millions): Year Ended December 31, 2021 2020 2019 Gross gains $ 6 $ 20 $ 39 Gross losses (10) (13) (8) Proceeds 1,197 1,559 3,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s of derivative instruments designated and qualified as part of hedging relationship</t>
        </is>
      </c>
      <c r="B4" s="4" t="inlineStr">
        <is>
          <t>The following table presents the fair values of the Company’s derivative instruments that were designated and qualified as part of a hedging relationship (in millions): Fair Value 1,2 Derivatives Designated as Hedging Instruments Balance Sheet Location 1 December 31, December 31, Assets: Foreign currency contracts Prepaid expenses and other current assets $ 151 $ 26 Foreign currency contracts Other noncurrent assets 27 74 Commodity contracts Prepaid expenses and other current assets — 2 Interest rate contracts Prepaid expenses and other current assets 1 — Interest rate contracts Other noncurrent assets 282 659 Total assets $ 461 $ 761 Liabilities: Foreign currency contracts Accounts payable and accrued expenses $ 15 $ 29 Foreign currency contracts Other noncurrent liabilities 17 — Interest rate contracts Accounts payable and accrued expenses — 5 Interest rate contracts Other noncurrent liabilities 14 — Total liabilities $ 46 $ 34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5">
      <c r="A5" s="4" t="inlineStr">
        <is>
          <t>Derivatives Not Designated as Hedging Instruments</t>
        </is>
      </c>
      <c r="B5" s="4" t="inlineStr">
        <is>
          <t>The following table presents the fair values of the Company’s derivative instruments that were not designated as hedging instruments (in millions): Fair Value 1,2 Derivatives Not Designated as Hedging Instruments Balance Sheet Location 1 December 31, December 31, Assets: Foreign currency contracts Prepaid expenses and other current assets $ 53 $ 28 Foreign currency contracts Other noncurrent assets — 1 Commodity contracts Prepaid expenses and other current assets 131 76 Commodity contracts Other noncurrent assets 3 9 Other derivative instruments Prepaid expenses and other current assets 9 20 Other derivative instruments Other noncurrent assets — 3 Total assets $ 196 $ 137 Liabilities: Foreign currency contracts Accounts payable and accrued expenses $ 34 $ 41 Foreign currency contracts Other noncurrent liabilities 9 — Commodity contracts Accounts payable and accrued expenses 6 15 Commodity contracts Other noncurrent liabilities 1 1 Total liabilities $ 50 $ 57 1 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 2 Refer to Note 16 for additional information related to the estimated fair value.</t>
        </is>
      </c>
    </row>
    <row r="6">
      <c r="A6" s="4" t="inlineStr">
        <is>
          <t>Schedule of Cash Flow Hedges Included in Accumulated Other Comprehensive Income (Loss) and Other Comprehensive Income (OCI)</t>
        </is>
      </c>
      <c r="B6" s="4" t="inlineStr">
        <is>
          <t>The following table presents the pretax impact that changes in the fair values of derivatives designated as cash flow hedges had on OCI, AOCI and earnings (in millions): Gain (Loss) Location of Gain (Loss) Recognized in Income Gain (Loss) 2021 Foreign currency contracts $ 36 Net operating revenues $ (77) Foreign currency contracts (2) Cost of goods sold (10) Foreign currency contracts — Interest expense (13) Foreign currency contracts 19 Other income (loss) — net 74 Interest rate contracts 110 Interest expense (90) Commodity contracts (1) Cost of goods sold — Total $ 162 $ (116) 2020 Foreign currency contracts $ (93) Net operating revenues $ (73) Foreign currency contracts 4 Cost of goods sold 9 Foreign currency contracts — Interest expense (16) Foreign currency contracts 37 Other income (loss) — net 60 Interest rate contracts 15 Interest expense (54) Commodity contracts 2 Cost of goods sold — Total $ (35) $ (74) 2019 Foreign currency contracts $ (58) Net operating revenues $ (3) Foreign currency contracts 1 Cost of goods sold 11 Foreign currency contracts — Interest expense (9) Foreign currency contracts (97) Other income (loss) — net (119) Interest rate contracts (47) Interest expense (42) Commodity contracts 1 Cost of goods sold — Total $ (200) $ (162)</t>
        </is>
      </c>
    </row>
    <row r="7">
      <c r="A7" s="4" t="inlineStr">
        <is>
          <t>Schedule of Fair Value Hedging Instruments, Statements of Financial Performance and Financial Position, Location</t>
        </is>
      </c>
      <c r="B7" s="4" t="inlineStr">
        <is>
          <t>The following table summarizes the pretax impact that changes in the fair values of derivatives designated as fair value hedges had on earnings (in millions): Hedging Instruments and Hedged Items Location of Gain (Loss) Recognized in Income Gain (Loss) 2021 Interest rate contracts Interest expense $ (67) Fixed-rate debt Interest expense 66 Net impact to interest expense $ (1) Net impact of fair value hedging instruments $ (1) 2020 Interest rate contracts Interest expense $ 275 Fixed-rate debt Interest expense (274) Net impact to interest expense $ 1 Foreign currency contracts Other income (loss) — net $ (4) Available-for-sale securities Other income (loss) — net 5 Net impact to other income (loss) — net $ 1 Net impact of fair value hedging instruments $ 2 2019 Interest rate contracts Interest expense $ 368 Fixed-rate debt Interest expense (369) Net impact to interest expense $ (1) Net impact of fair value hedging instruments $ (1) The following table summarizes the amounts recorded in our consolidated balance sheets related to hedged items in fair value hedging relationships (in millions): Cumulative Amount of Fair Value Hedging Adjustments 1 Carrying Values of Included in the Carrying Values of Hedged Items Remaining for Which Hedge Accounting Has Been Discontinued Balance Sheet Location of Hedged Items December 31, December 31, December 31, December 31, December 31, December 31, Current maturities of long-term debt $ 200 $ — $ 1 $ — $ — $ — Long-term debt 12,353 11,129 255 646 228 — 1 Cumulative amount of fair value hedging adjustments does not include changes due to foreign currency exchange rate fluctuations.</t>
        </is>
      </c>
    </row>
    <row r="8">
      <c r="A8" s="4" t="inlineStr">
        <is>
          <t>Notional values and pretax impact of changes in the fair values of instruments designated as net investment hedges</t>
        </is>
      </c>
      <c r="B8" s="4" t="inlineStr">
        <is>
          <t xml:space="preserve">The following table summarizes the notional values and pretax impact of changes in the fair values of instruments designated as net investment hedges (in millions): Notional Amount Gain (Loss) Recognized in OCI as of December 31, Year Ended December 31, 2021 2020 2021 2020 2019 Foreign currency contracts $ 40 $ 451 $ (10) $ (5) $ 51 Foreign currency denominated debt 12,812 13,336 928 (1,089) 144 Total $ 12,852 $ 13,787 $ 918 $ (1,094) $ 195 </t>
        </is>
      </c>
    </row>
    <row r="9">
      <c r="A9" s="4" t="inlineStr">
        <is>
          <t>Derivative instruments, not designated as hedging instruments, gain (loss) in earnings</t>
        </is>
      </c>
      <c r="B9" s="4" t="inlineStr">
        <is>
          <t xml:space="preserve">The following table presents the pretax impact that changes in the fair values of derivatives not designated as hedging instruments had on earnings (in millions): Derivatives Not Designated as Hedging Instruments Location of Gain (Loss) Recognized in Income Gain (Loss) Recognized in Income Year Ended December 31, 2021 2020 2019 Foreign currency contracts Net operating revenues $ 6 $ 58 $ (4) Foreign currency contracts Cost of goods sold (10) 6 1 Foreign currency contracts Other income (loss) — net (84) (13) (66) Commodity contracts Cost of goods sold 171 54 (23) Interest rate contracts Interest expense (187) 6 — Other derivative instruments Selling, general and administrative expenses 34 21 47 Other derivative instruments Other income (loss) — net (3) (55) 48 Total $ (73) $ 77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ummary of financial information for equity method investees</t>
        </is>
      </c>
      <c r="B4" s="4" t="inlineStr">
        <is>
          <t xml:space="preserve">A summary of financial information for our equity method investees in the aggregate is as follows (in millions): Year Ended December 31, 1 2021 2020 2019 Net operating revenues $ 79,934 $ 69,384 $ 75,980 Cost of goods sold 47,847 41,139 44,881 Gross profit $ 32,087 $ 28,245 $ 31,099 Operating income $ 9,089 $ 7,056 $ 7,748 Consolidated net income $ 6,050 $ 4,176 $ 4,597 Less: Net income attributable to noncontrolling interests 91 54 63 Net income attributable to common shareowners $ 5,959 $ 4,122 $ 4,534 Company equity income (loss) — net $ 1,438 $ 978 $ 1,049 1 The financial information represents the results of the equity method investees during the Company’s period of ownership. December 31, 2021 2020 Current assets $ 30,992 $ 29,431 Noncurrent assets 72,064 67,900 Total assets $ 103,056 $ 97,331 Current liabilities $ 21,362 $ 20,033 Noncurrent liabilities 37,353 33,613 Total liabilities $ 58,715 $ 53,646 Equity attributable to shareowners of investees $ 43,422 $ 42,622 Equity attributable to noncontrolling interests 919 1,063 Total equity $ 44,341 $ 43,685 Company equity method investments $ 17,598 $ 19,273 </t>
        </is>
      </c>
    </row>
    <row r="5">
      <c r="A5" s="4" t="inlineStr">
        <is>
          <t>Equity Method Investments Fair Value and Carrying Value</t>
        </is>
      </c>
      <c r="B5" s="4" t="inlineStr">
        <is>
          <t>The following table presents the difference between calculated fair value, based on quoted closing prices of publicly traded shares, and our Company’s carrying value in investments in publicly traded companies accounted for under the equity method (in millions): December 31, 2021 Fair Value Carrying Value Difference Monster Beverage Corporation $ 9,808 $ 4,323 $ 5,485 Coca-Cola Europacific Partners plc 4,919 3,578 1,341 Coca-Cola FEMSA, S.A.B. de C.V. 3,182 1,568 1,614 Coca-Cola HBC AG 2,705 1,115 1,590 Coca-Cola Consolidated, Inc. 1,537 224 1,313 Coca-Cola Bottlers Japan Holdings Inc. 1 387 474 (87) Coca-Cola İçecek A.Ş. 340 123 217 Embotelladora Andina S.A. 130 98 32 Total $ 23,008 $ 11,503 $ 11,505 1 The carrying value of our investment in CCBJHI exceeded its fair value as of December 31, 2021 by $87 million. Based on the length of time and the extent to which the fair value has been less than our carrying value and our intent and ability to retain the investment for a period of time sufficient to allow for any anticipated recovery in market value, management determined that the decline in fair value was temporary in nature. Therefore, we did not record an impairment charge related to the inve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definite-lived intangible assets</t>
        </is>
      </c>
      <c r="B4" s="4" t="inlineStr">
        <is>
          <t>The following table presents the carrying values of indefinite-lived intangible assets included in our consolidated balance sheets (in millions): December 31, 2021 2020 Trademarks 1 $ 14,465 $ 10,395 Goodwill 19,363 17,506 Other 211 225 Indefinite-lived intangible assets $ 34,039 $ 28,126 1 For information related to the Company’s acquisitions, refer to Note 2.</t>
        </is>
      </c>
    </row>
    <row r="5">
      <c r="A5" s="4" t="inlineStr">
        <is>
          <t>Carrying value of goodwill by operating segment</t>
        </is>
      </c>
      <c r="B5" s="4" t="inlineStr">
        <is>
          <t>The following table provides information related to the carrying value of our goodwill by operating segment (in millions): Europe, Middle East &amp; Africa Latin North Asia Pacific Global Ventures Bottling Total 2020 Balance at beginning of year $ 1,294 $ 170 $ 7,943 $ 170 $ 2,806 $ 4,381 $ 16,764 Effect of foreign currency translation 40 (6) — 7 84 (216) (91) Acquisitions 1 — — 775 — — — 775 Purchase accounting adjustments 1,2 (26) — 74 24 2 (2) 72 Impairments — — — — — (14) (14) Balance at end of year $ 1,308 $ 164 $ 8,792 $ 201 $ 2,892 $ 4,149 $ 17,506 2021 Balance at beginning of year $ 1,308 $ 164 $ 8,792 $ 201 $ 2,892 $ 4,149 $ 17,506 Effect of foreign currency translation (83) (8) — (6) 46 (285) (336) Acquisitions 1 55 44 1,886 227 45 — 2,257 Impairments — — — — — (7) (7) Divestitures, deconsolidations and other 3 — — (13) — (7) (37) (57) Balance at end of year $ 1,280 $ 200 $ 10,665 $ 422 $ 2,976 $ 3,820 $ 19,363 1 For information related to the Company’s acquisitions, refer to Note 2. 2 Includes the allocation of goodwill from the Europe, Middle East and Africa segment to other reporting units expected to benefit from the CHI acquisition as well as purchase accounting adjustments related to fairlife. Refer to Note 2. 3 The decrease in the Bottling Investments segment was a result of certain bottling operations in Asia Pacific being classified as held for sale. Refer to Note 2.</t>
        </is>
      </c>
    </row>
    <row r="6">
      <c r="A6" s="4" t="inlineStr">
        <is>
          <t>Definite-lived intangible assets</t>
        </is>
      </c>
      <c r="B6" s="4" t="inlineStr">
        <is>
          <t>The following table provides information related to definite-lived intangible assets (in millions): December 31, 2021 December 31, 2020 Gross Carrying Value Accumulated Amortization Net Gross Carrying Accumulated Amortization Net Customer relationships $ 336 1 $ (86) $ 250 $ 195 $ (61) $ 134 Trademarks 189 (87) 102 245 (77) 168 Other 273 2 (51) 222 332 (210) 122 Total $ 798 $ (224) $ 574 $ 772 $ (348) $ 424 1 Includes $150 million related to the BodyArmor acquisition. Refer to Note 2. 2 Includes $102 million for BodyArmor noncompete agreements. Refer to Note 2.</t>
        </is>
      </c>
    </row>
    <row r="7">
      <c r="A7" s="4" t="inlineStr">
        <is>
          <t>Estimated amortization expense for the next five years</t>
        </is>
      </c>
      <c r="B7" s="4" t="inlineStr">
        <is>
          <t xml:space="preserve">Based on the carrying value of definite-lived intangible assets as of December 31, 2021, we estimate our amortization expense for the next five years will be as follows (in millions): Amortization 2022 $ 106 2023 81 2024 66 2025 59 2026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Liabilities [Abstract]</t>
        </is>
      </c>
    </row>
    <row r="4">
      <c r="A4" s="4" t="inlineStr">
        <is>
          <t>Schedule of Accounts Payable and Accrued Expenses</t>
        </is>
      </c>
      <c r="B4" s="4" t="inlineStr">
        <is>
          <t xml:space="preserve">Accounts payable and accrued expenses consisted of the following (in millions): December 31, 2021 2020 Accounts payable $ 4,602 $ 3,517 Accrued marketing expenses 2,830 1,930 Variable consideration payable 1,118 1,137 Accrued compensation 1,051 609 Other accrued expenses 5,018 3,952 Accounts payable and accrued expenses $ 14,619 $ 11,1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Balance Sheet Information</t>
        </is>
      </c>
      <c r="B4" s="4" t="inlineStr">
        <is>
          <t>Balance sheet information related to operating leases is as follows (in millions): December 31, 2021 2020 Operating lease ROU assets 1 $ 1,418 $ 1,548 Current portion of operating lease liabilities 2 $ 310 $ 322 Noncurrent portion of operating lease liabilities 3 1,161 1,300 Total operating lease liabilities $ 1,471 $ 1,622 1 Operating lease ROU assets are included in the line item other noncurrent assets in our consolidated balance sheets. 2 The current portion of operating lease liabilities is included in the line item accounts payable and accrued expenses in our consolidated balance sheets. 3 The noncurrent portion of operating lease liabilities is included in the line item other noncurrent liabilities in our consolidated balance sheets.</t>
        </is>
      </c>
    </row>
    <row r="5">
      <c r="A5" s="4" t="inlineStr">
        <is>
          <t>Lessee Operating Lease Weighted Average Remaining Lease Term and Discount Rate</t>
        </is>
      </c>
      <c r="B5" s="4" t="inlineStr">
        <is>
          <t>Information associated with the measurement of our operating lease obligations as of December 31, 2021 is as follows: Weighted-average remaining lease term 8 years Weighted-average discount rate 2.7 %</t>
        </is>
      </c>
    </row>
    <row r="6">
      <c r="A6" s="4" t="inlineStr">
        <is>
          <t>Lessee, Operating Lease, Liability, Maturity</t>
        </is>
      </c>
      <c r="B6" s="4" t="inlineStr">
        <is>
          <t xml:space="preserve">The following table summarizes the maturities of our operating lease liabilities as of December 31, 2021 (in millions): Maturities of Operating Lease Liabilities 2022 $ 324 2023 284 2024 231 2025 190 2026 142 Thereafter 476 Total operating lease payments 1,647 Less: Imputed interest 176 Total operating lease liabilities $ 1,4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Consolidated Net Income</t>
        </is>
      </c>
      <c r="B3" s="5" t="n">
        <v>9804</v>
      </c>
      <c r="C3" s="5" t="n">
        <v>7768</v>
      </c>
      <c r="D3" s="5" t="n">
        <v>8985</v>
      </c>
    </row>
    <row r="4">
      <c r="A4" s="3" t="inlineStr">
        <is>
          <t>Other comprehensive income</t>
        </is>
      </c>
    </row>
    <row r="5">
      <c r="A5" s="4" t="inlineStr">
        <is>
          <t>Net foreign currency translation adjustments</t>
        </is>
      </c>
      <c r="B5" s="6" t="n">
        <v>-699</v>
      </c>
      <c r="C5" s="6" t="n">
        <v>-911</v>
      </c>
      <c r="D5" s="6" t="n">
        <v>74</v>
      </c>
    </row>
    <row r="6">
      <c r="A6" s="4" t="inlineStr">
        <is>
          <t>Net gains (losses) on derivatives</t>
        </is>
      </c>
      <c r="B6" s="6" t="n">
        <v>214</v>
      </c>
      <c r="C6" s="6" t="n">
        <v>15</v>
      </c>
      <c r="D6" s="6" t="n">
        <v>-54</v>
      </c>
    </row>
    <row r="7">
      <c r="A7" s="4" t="inlineStr">
        <is>
          <t>Net change in unrealized gains (losses) on available-for-sale debt securities</t>
        </is>
      </c>
      <c r="B7" s="6" t="n">
        <v>-90</v>
      </c>
      <c r="C7" s="6" t="n">
        <v>-47</v>
      </c>
      <c r="D7" s="6" t="n">
        <v>18</v>
      </c>
    </row>
    <row r="8">
      <c r="A8" s="4" t="inlineStr">
        <is>
          <t>Net change in pension and other postretirement benefit liabilities</t>
        </is>
      </c>
      <c r="B8" s="6" t="n">
        <v>712</v>
      </c>
      <c r="C8" s="6" t="n">
        <v>-267</v>
      </c>
      <c r="D8" s="6" t="n">
        <v>-159</v>
      </c>
    </row>
    <row r="9">
      <c r="A9" s="4" t="inlineStr">
        <is>
          <t>Total Comprehensive Income</t>
        </is>
      </c>
      <c r="B9" s="6" t="n">
        <v>9941</v>
      </c>
      <c r="C9" s="6" t="n">
        <v>6558</v>
      </c>
      <c r="D9" s="6" t="n">
        <v>8864</v>
      </c>
    </row>
    <row r="10">
      <c r="A10" s="4" t="inlineStr">
        <is>
          <t>Less: Comprehensive income (loss) attributable to noncontrolling interests</t>
        </is>
      </c>
      <c r="B10" s="6" t="n">
        <v>-101</v>
      </c>
      <c r="C10" s="6" t="n">
        <v>-132</v>
      </c>
      <c r="D10" s="6" t="n">
        <v>110</v>
      </c>
    </row>
    <row r="11">
      <c r="A11" s="4" t="inlineStr">
        <is>
          <t>Total Comprehensive Income Attributable to Shareowners of The Coca-Cola Company</t>
        </is>
      </c>
      <c r="B11" s="5" t="n">
        <v>10042</v>
      </c>
      <c r="C11" s="5" t="n">
        <v>6690</v>
      </c>
      <c r="D11" s="5" t="n">
        <v>87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BORROWING ARRANGEMENTS (Tables)</t>
        </is>
      </c>
      <c r="B1" s="2" t="inlineStr">
        <is>
          <t>12 Months Ended</t>
        </is>
      </c>
    </row>
    <row r="2">
      <c r="B2" s="2" t="inlineStr">
        <is>
          <t>Dec. 31, 2021</t>
        </is>
      </c>
    </row>
    <row r="3">
      <c r="A3" s="3" t="inlineStr">
        <is>
          <t>Debt Disclosure [Abstract]</t>
        </is>
      </c>
    </row>
    <row r="4">
      <c r="A4" s="4" t="inlineStr">
        <is>
          <t>Components of long-term debt</t>
        </is>
      </c>
      <c r="B4" s="4" t="inlineStr">
        <is>
          <t>The Company’s long-term debt consisted of the following (in millions except average rate data): December 31, 2021 December 31, 2020 Amount Average Rate 1 Amount Average Rate 1 Fixed interest rate long-term debt: U.S. dollar notes due 2023-2093 $ 21,953 2.2 % $ 22,550 2.0 % U.S. dollar debentures due 2022-2098 1,316 5.2 1,342 5.1 Australian dollar notes due 2024 398 2.5 400 2.5 Euro notes due 2023-2041 13,249 0.4 13,369 0.3 Swiss franc notes due 2022-2028 1,234 2.3 1,236 2.7 Variable interest rate long-term debt: Euro notes due 2021 — — 452 0.0 Other, due through 2098 2 821 6.0 615 5.2 Fair value adjustments 3 483 N/A 646 N/A Total 4,5 39,454 1.7 % 40,610 1.6 % Less: Current portion 1,338 485 Long-term debt $ 38,116 $ 40,125 1 Rates represent the weighted-average effective interest rate on the balances outstanding as of year end, as adjusted for the effects of interest rate swap agreements, cross-currency swap agreements and fair value adjustments, if applicable. Refer to Note 5 for a more detailed discussion on interest rate management. 2 As of December 31, 2021, the amount shown includes $690 million of debt instruments and finance leases that are due through 2046. 3 Amounts represent the changes in fair values due to changes in benchmark interest rates. Refer to Note 5 for additional information about our fair value hedging strategy. 4 As of December 31, 2021 and 2020, the fair value of our long-term debt, including the current portion, was $40,311 million and $43,218 million, respectively. 5 The above notes and debentures include various restrictions, none of which is presently significant to our Company.</t>
        </is>
      </c>
    </row>
    <row r="5">
      <c r="A5" s="4" t="inlineStr">
        <is>
          <t>Schedule of Maturities of Long-term Debt</t>
        </is>
      </c>
      <c r="B5" s="4" t="inlineStr">
        <is>
          <t xml:space="preserve">The following table summarizes the maturities of long-term debt for the five years succeeding December 31, 2021 (in millions): Maturities of 2022 $ 1,338 2023 177 2024 2,023 2025 18 2026 1,7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Payment Arrangement [Abstract]</t>
        </is>
      </c>
    </row>
    <row r="4">
      <c r="A4" s="4" t="inlineStr">
        <is>
          <t>Weighted-average fair value of options granted and the weighted-average assumptions used in the Black Scholes Merton option pricing model for such grants</t>
        </is>
      </c>
      <c r="B4" s="4" t="inlineStr">
        <is>
          <t>The weighted-average fair value of stock options granted during the years ended December 31, 2021, 2020 and 2019 and the weighted-average assumptions used in the Black-Scholes-Merton option-pricing model for such grants were as follows: Year Ended December 31, 2021 2020 2019 Fair value of stock options on grant date $ 5.08 $ 6.44 $ 4.94 Dividend yield 1 3.3 % 2.7 % 3.5 % Expected volatility 2 18.0 % 16.0 % 15.5 % Risk-free interest rate 3 0.9 % 1.4 % 2.6 % Expected term of stock options 4 6 years 6 years 6 years 1 The dividend yield is the calculated yield on the closing market price per share of the Company’s stock on the grant date. 2 The expected volatility is based on implied volatilities from traded options on the Company’s stock, historical volatility of the Company’s stock and other factors. 3 The risk-free interest rate for the period matching the expected term of the stock options is based on the U.S. Treasury yield curve in effect on the grant date. 4 The expected term of the stock options represents the period of time that options granted are expected to be outstanding and is derived by analyzing historical exercise behavior.</t>
        </is>
      </c>
    </row>
    <row r="5">
      <c r="A5" s="4" t="inlineStr">
        <is>
          <t>Stock option activity</t>
        </is>
      </c>
      <c r="B5" s="4" t="inlineStr">
        <is>
          <t xml:space="preserve">Stock option activity during the year ended December 31, 2021 was as follows: Shares Weighted-Average Weighted-Average Aggregate Outstanding on January 1, 2021 88 $ 40.55 Granted 7 50.59 Exercised (19) 36.32 Forfeited/expired (1) 54.18 Outstanding on December 31, 2021 75 $ 42.43 4.2 years $ 1,264 Expected to vest 74 $ 42.32 4.1 years $ 1,256 Exercisable on December 31, 2021 59 $ 40.08 3.1 years $ 1,138 </t>
        </is>
      </c>
    </row>
    <row r="6">
      <c r="A6" s="4" t="inlineStr">
        <is>
          <t>Summary of information about outstanding nonvested performance share units based on target award levels</t>
        </is>
      </c>
      <c r="B6" s="4" t="inlineStr">
        <is>
          <t>The following table summarizes information about outstanding nonvested performance share units based on the target award levels: Performance Share Units Weighted-Average Nonvested on January 1, 2021 3,771 $ 48.29 Granted 2,728 47.04 Vested 1 (1,846) 40.29 Forfeited (467) 49.18 Nonvested on December 31, 2021 2 4,186 $ 50.90 1 Represents the target level of performance share units vested at December 31, 2021 for the 2019-2021 performance period. Upon certification in February 2022 of the financial results for the performance period, the final number of shares earned will be determined and released. 2 The outstanding nonvested performance share units as of December 31, 2021 at the threshold award and maximum award levels were approximately 1,725,000 and 9,759,000, respectively.</t>
        </is>
      </c>
    </row>
    <row r="7">
      <c r="A7" s="4" t="inlineStr">
        <is>
          <t>Summary of information about vested performance share units based on the certified award level</t>
        </is>
      </c>
      <c r="B7" s="4" t="inlineStr">
        <is>
          <t xml:space="preserve">The following table summarizes information about vested performance share units based on the certified award level: 2017-2020 Award 2018-2020 Award Performance Share Units Weighted- Performance Share Units Weighted- Certified 3,728 $ 35.30 1,014 $ 41.02 Released during 2021 (3,720) 36.31 (1,008) 41.72 Forfeited during 2021 (8) 35.30 (6) 41.02 </t>
        </is>
      </c>
    </row>
    <row r="8">
      <c r="A8" s="4" t="inlineStr">
        <is>
          <t>Summary of information about outstanding nonvested time-based restricted stock and restricted stock units</t>
        </is>
      </c>
      <c r="B8" s="4" t="inlineStr">
        <is>
          <t xml:space="preserve">The following table summarizes information about outstanding nonvested time-based restricted stock and restricted stock units: Restricted Stock and Restricted Stock Units Weighted-Average Nonvested on January 1, 2021 4,162 $ 44.18 Granted 1,242 46.20 Vested and released (1,495) 41.91 Forfeited (515) 46.46 Nonvested on December 31, 2021 3,394 $ 4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1</t>
        </is>
      </c>
    </row>
    <row r="3">
      <c r="A3" s="3" t="inlineStr">
        <is>
          <t>Retirement Benefits [Abstract]</t>
        </is>
      </c>
    </row>
    <row r="4">
      <c r="A4" s="4" t="inlineStr">
        <is>
          <t>Changes in benefit obligations and the fair value of plan assets for our pension and other postretirement benefit plans</t>
        </is>
      </c>
      <c r="B4" s="4" t="inlineStr">
        <is>
          <t xml:space="preserve">The following table sets forth the changes in the benefit obligations and the fair value of plan assets for our pension and other postretirement benefit plans (in millions): Pension Plans Other Postretirement Benefit Plans Year Ended December 31, 2021 2020 2021 2020 Benefit obligation at beginning of year 1 $ 9,414 $ 8,757 $ 769 $ 757 Service cost 97 112 9 11 Interest cost 183 235 15 21 Participant contributions 5 1 13 12 Foreign currency exchange rate changes (33) 67 (1) (1) Amendments — 3 (13) — Net actuarial loss (gain) 2 (226) 746 (28) 22 Benefits paid (375) (485) (67) (59) Settlements 3 (491) (81) — — Curtailments 3 — (15) (1) 6 Special termination benefits 3 2 — — Other 3 72 — — Benefit obligation at end of year 1 $ 8,580 $ 9,414 $ 696 $ 769 Fair value of plan assets at beginning of year $ 8,639 $ 8,080 $ 396 $ 339 Actual return on plan assets 1,003 830 15 51 Employer contributions 33 30 — — Participant contributions 6 1 8 7 Foreign currency exchange rate changes (42) 97 — — Benefits paid (315) (419) — (1) Settlements 3 (421) (53) — — Other 2 73 — — Fair value of plan assets at end of year $ 8,905 $ 8,639 $ 419 $ 396 Net asset (liability) recognized $ 325 $ (775) $ (277) $ (373) 1 For pension plans, the benefit obligation is the projected benefit obligation. For other postretirement benefit plans, the benefit obligation is the accumulated postretirement benefit obligation. The accumulated benefit obligation for our pension plans was $8,431 million and $9,263 million as of December 31, 2021 and 2020, respectively. 2 A change in the weighted-average discount rate was the primary driver of net actuarial loss (gain) during 2021 and 2020. For our primary U.S. pension plan, an increase in the discount rate resulted in an actuarial gain of $197 million during 2021, and a decrease in the discount rate resulted in an actuarial loss of $491 million during 2020. Other drivers of net actuarial loss (gain) included assumption updates, plan experience and our strategic realignment initiatives. Refer to Note 18. </t>
        </is>
      </c>
    </row>
    <row r="5">
      <c r="A5" s="4" t="inlineStr">
        <is>
          <t>Pension and other benefit amounts recognized in consolidated balance sheets</t>
        </is>
      </c>
      <c r="B5" s="4" t="inlineStr">
        <is>
          <t>Pension and other postretirement benefit plan amounts recognized in our consolidated balance sheets were as follows (in millions): Pension Plans Other Postretirement Benefit Plans December 31, 2021 2020 2021 2020 Other noncurrent assets $ 1,545 $ 1,151 $ — $ — Accounts payable and accrued expenses (70) (116) (18) (19) Other noncurrent liabilities (1,150) (1,810) (259) (354) Net asset (liability) recognized $ 325 $ (775) $ (277) $ (373)</t>
        </is>
      </c>
    </row>
    <row r="6">
      <c r="A6" s="4" t="inlineStr">
        <is>
          <t>Schedule of pension plans with projected benefit obligation in excess of fair value of plan assets</t>
        </is>
      </c>
      <c r="B6" s="4" t="inlineStr">
        <is>
          <t xml:space="preserve">Certain of our pension plans have a projected benefit obligation in excess of the fair value of plan assets. For these plans, the projected benefit obligation and the fair value of plan assets were as follows (in millions): December 31, 2021 2020 Projected benefit obligation $ 6,862 $ 7,722 Fair value of plan assets 5,641 5,796 </t>
        </is>
      </c>
    </row>
    <row r="7">
      <c r="A7" s="4" t="inlineStr">
        <is>
          <t>Accumulated benefit obligations in excess of fair value of plan assets</t>
        </is>
      </c>
      <c r="B7" s="4" t="inlineStr">
        <is>
          <t xml:space="preserve">Certain of our pension plans have an accumulated benefit obligation in excess of the fair value of plan assets. For these plans, the accumulated benefit obligation and the fair value of plan assets were as follows (in millions): December 31, 2021 2020 Accumulated benefit obligation $ 6,689 $ 7,553 Fair value of plan assets 5,584 5,745 </t>
        </is>
      </c>
    </row>
    <row r="8">
      <c r="A8" s="4" t="inlineStr">
        <is>
          <t>Total pension assets for U.S. and non-U.S. plans</t>
        </is>
      </c>
      <c r="B8" s="4" t="inlineStr">
        <is>
          <t>The following table presents total assets by asset class for our U.S. and non-U.S. pension plans (in millions): U.S. Pension Plans Non-U.S. Pension Plans December 31, 2021 2020 2021 2020 Cash and cash equivalents $ 272 $ 279 $ 233 $ 399 Equity securities: U.S.-based companies 1,463 1,382 968 757 International-based companies 876 988 830 738 Fixed-income securities: Government bonds 182 220 495 417 Corporate bonds and debt securities 899 926 124 116 Mutual, pooled and commingled funds 1 290 301 560 513 Hedge funds/limited partnerships 682 588 38 34 Real estate 381 326 8 6 Derivative financial instruments (1) (1) (8) (14) Other 339 364 274 300 Total pension plan assets 2 $ 5,383 $ 5,373 $ 3,522 $ 3,266 1 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 2 Fair value disclosures related to our pension plan assets are included in Note 16.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plan assets.</t>
        </is>
      </c>
    </row>
    <row r="9">
      <c r="A9" s="4" t="inlineStr">
        <is>
          <t>Other postretirement benefit plan assets</t>
        </is>
      </c>
      <c r="B9" s="4" t="inlineStr">
        <is>
          <t>The following table presents total assets by asset class for our other postretirement benefit plans (in millions): December 31, 2021 2020 Cash and cash equivalents $ 33 $ 30 Equity securities: U.S.-based companies 184 170 International-based companies 12 12 Fixed-income securities: Government bonds 3 3 Corporate bonds and debt securities 82 80 Mutual, pooled and commingled funds 87 86 Hedge funds/limited partnerships 9 7 Real estate 5 4 Other 4 4 Total other postretirement benefit plan assets 1 $ 419 $ 396 1 Fair value disclosures related to our other postretirement benefit plan assets are included in Note 16. Fair value disclosures include, but are not limited to, the levels within the fair value hierarchy in which the fair value measurements in their entirety fall and information about the valuation techniques and inputs used to measure the fair value of our other postretirement benefit plan assets.</t>
        </is>
      </c>
    </row>
    <row r="10">
      <c r="A10" s="4" t="inlineStr">
        <is>
          <t>Net periodic benefit cost for pension and other postretirement benefit plans</t>
        </is>
      </c>
      <c r="B10" s="4" t="inlineStr">
        <is>
          <t xml:space="preserve">Net periodic benefit cost or income for our pension and other postretirement benefit plans consisted of the following (in millions): Pension Plans Other Postretirement Benefit Plans Year Ended December 31, 2021 2020 2019 2021 2020 2019 Service cost $ 97 $ 112 $ 104 $ 9 $ 11 $ 9 Interest cost 183 235 291 15 21 28 Expected return on plan assets 1 (606) (587) (552) (17) (16) (13) Amortization of prior service cost (credit) — 3 (4) (2) (3) (2) Amortization of net actuarial loss 2 146 171 151 4 5 2 Net periodic benefit cost (income) (180) (66) (10) 9 18 24 Settlement charges 3 117 23 6 — — — Curtailment charges (credits) (1) 1 — (1) 6 (2) Special termination benefits 3 2 1 — — — Other — (4) 1 — — — Total cost (income) $ (61) $ (44) $ (2) $ 8 $ 24 $ 22 1 The Company has elected to use the actual fair value of plan assets as the market-related value of assets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generally amortized over the average future working lifetime of the plan participants. </t>
        </is>
      </c>
    </row>
    <row r="11">
      <c r="A11" s="4" t="inlineStr">
        <is>
          <t>Changes and amounts in AOCI for pension and other postretirement benefit plans</t>
        </is>
      </c>
      <c r="B11" s="4" t="inlineStr">
        <is>
          <t>The following table sets forth the pretax changes in AOCI for our pension and other postretirement benefit plans (in millions): Pension Plans Other Postretirement Benefit Plans Year Ended December 31, 2021 2020 2021 2020 Balance in AOCI at beginning of year $ (3,012) $ (2,678) $ (47) $ (59) Recognized prior service cost (credit) 1 3 (2) (3) Recognized net actuarial loss 261 1 195 2 3 11 Prior service credit (cost) occurring during the year — (3) 13 — Net actuarial (loss) gain occurring during the year 623 (488) 3 27 7 Net foreign currency translation adjustments 2 (41) 2 (3) Balance in AOCI at end of year $ (2,125) $ (3,012) $ (4) $ (47) 1 Includes $117 million of recognized net actuarial loss due to the impact of settlements, which were primarily related to our strategic realignment initiatives. Refer to Note 18. 2 Includes $23 million of recognized net actuarial loss due to the impact of settlements, which were primarily related to our strategic realignment initiatives. Refer to Note 18. 3 Includes $15 million of net actuarial loss occurring during the year due to the impact of curtailments. The following table sets forth the pretax amounts in AOCI for our pension and other postretirement benefit plans (in millions): Pension Plans Other Postretirement Benefit Plans December 31, 2021 2020 2021 2020 Prior service credit (cost) $ (9) $ (10) $ 28 $ 17 Net actuarial loss (2,116) (3,002) (32) (64) Balance in AOCI at end of year $ (2,125) $ (3,012) $ (4) $ (47)</t>
        </is>
      </c>
    </row>
    <row r="12">
      <c r="A12" s="4" t="inlineStr">
        <is>
          <t>Certain weighted average assumptions used in computing the benefit obligations and net periodic benefit cost</t>
        </is>
      </c>
      <c r="B12" s="4" t="inlineStr">
        <is>
          <t>Certain weighted-average assumptions used in computing the benefit obligations for our pension and other postretirement benefit plans were as follows: Pension Plans Other Postretirement Benefit Plans December 31, 2021 2020 2021 2020 Discount rate 3.00 % 2.50 % 3.25 % 2.75 % Interest crediting rate 3.00 % 3.00 % N/A N/A Rate of increase in compensation levels 3.75 % 3.75 % N/A N/A Certain weighted-average assumptions used in computing net periodic benefit cost or income were as follows: Pension Plans Other Postretirement Benefit Plans Year Ended December 31, 2021 2020 2019 2021 2020 2019 Discount rate 2.50 % 3.25 % 4.00 % 2.75 % 3.50 % 4.25 % Interest crediting rate 3.00 % 3.50 % 3.75 % N/A N/A N/A Rate of increase in compensation levels 3.75 % 3.75 % 3.75 % N/A N/A N/A Expected long-term rate of return on plan assets 7.25 % 7.50 % 7.75 % 4.25 % 4.50 % 4.50 %</t>
        </is>
      </c>
    </row>
    <row r="13">
      <c r="A13" s="4" t="inlineStr">
        <is>
          <t>Assumed health care cost trend rates</t>
        </is>
      </c>
      <c r="B13" s="4" t="inlineStr">
        <is>
          <t>The weighted-average assumptions for health care cost trend rates were as follows: December 31, 2021 2020 Health care cost trend rate assumed for next year 6.75 % 6.75 % Rate to which the trend rate is assumed to decline (the ultimate trend rate) 5.25 % 5.25 % Year that the trend rate reaches the ultimate trend rate 2027 2025</t>
        </is>
      </c>
    </row>
    <row r="14">
      <c r="A14" s="4" t="inlineStr">
        <is>
          <t>Estimated future benefit payments for pension and other postretirement benefit plans</t>
        </is>
      </c>
      <c r="B14" s="4" t="inlineStr">
        <is>
          <t xml:space="preserve">The expected benefit payments for our pension and other postretirement benefit plans for the 10 years succeeding December 31, 2021 are as follows (in millions): Year Ended December 31, 2022 2023 2024 2025 2026 2027-2031 Benefit payments for pension plans $ 486 $ 454 $ 464 $ 470 $ 471 $ 2,390 Benefit payments for other postretirement 59 56 53 51 48 211 Total $ 545 $ 510 $ 517 $ 521 $ 519 $ 2,6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Income before income taxes consisted of the following (in millions): Year Ended December 31, 2021 2020 2019 United States $ 3,538 $ 3,149 $ 3,249 International 8,887 6,600 7,537 Total $ 12,425 $ 9,749 $ 10,786 </t>
        </is>
      </c>
    </row>
    <row r="5">
      <c r="A5" s="4" t="inlineStr">
        <is>
          <t>Schedule of income tax expense (benefit)</t>
        </is>
      </c>
      <c r="B5" s="4" t="inlineStr">
        <is>
          <t>Income taxes consisted of the following (in millions): United States State and Local International Total 2021 Current $ 243 $ 106 $ 1,378 $ 1,727 Deferred 229 (10) 675 1 894 2020 Current $ 296 $ 396 $ 1,307 $ 1,999 Deferred (220) 21 181 (18) 2019 Current $ 508 $ 94 $ 1,479 $ 2,081 Deferred (65) 52 (267) (280) 1 Includes net tax expense of $195 million related to the changes in tax laws in certain foreign jurisdictions.</t>
        </is>
      </c>
    </row>
    <row r="6">
      <c r="A6" s="4" t="inlineStr">
        <is>
          <t>Reconciliation of the statutory U.S. federal tax rate and effective tax rates</t>
        </is>
      </c>
      <c r="B6" s="4" t="inlineStr">
        <is>
          <t>A reconciliation of the statutory U.S. federal tax rate and our effective tax rate is as follows: Year Ended December 31, 2021 2020 2019 Statutory U.S. federal tax rate 21.0 % 21.0 % 21.0 % State and local income taxes — net of federal benefit 1.1 1.1 0.9 Earnings in jurisdictions taxed at rates different from the statutory U.S. federal tax rate 2.3 1 0.9 3 1.1 6,7,8 Equity income or loss (2.0) (1.4) (1.6) Excess tax benefits on stock-based compensation (0.5) (0.8) (0.9) Other — net (0.8) 2 (0.5) 4,5 (3.8) 9 Effective tax rate 21.1 % 20.3 % 16.7 % 1 Includes net tax charges of $375 million (or a 3.0 percent impact on our effective tax rate) related to changes in tax laws in certain foreign jurisdictions, amounts required to be recorded for changes to our uncertain tax positions, including interest and penalties, in various international jurisdictions, as well as other discrete items. 2 Includes a tax benefit of $14 million (or a 1.5 percent impact on our effective tax rate) associated with the $834 million gain recorded upon the acquisition of the remaining ownership interest in BodyArmor. Refer to Note 2. 3 Includes net tax charges of $110 million (or a 1.1 percent impact on our effective tax rate) related to amounts required to be recorded for changes to our uncertain tax positions, including interest and penalties, in various international jurisdictions, as well as other agreed-upon audit issues. 4 Includes net tax expense of $431 million (or a 4.4 percent impact on our effective tax rate) primarily related to changes in judgment on specific tax positions due to the Opinion and amounts required to be recorded for changes to other uncertain tax positions, including interest and penalties. Also includes a tax benefit of $107 million (or a 1.1 percent impact on our effective tax rate) related to changes in our assessment of certain valuation allowances and a net tax benefit of $135 million (or a 1.4 percent impact on our effective tax rate) related to domestic return to provision adjustments and other tax items. 5 Includes a tax benefit of $40 million (or a 2.4 percent impact on our effective tax rate) associated with the $902 million gain recorded upon the acquisition of the remaining ownership interest in fairlife. Refer to Note 2. 6 Includes net tax charges of $199 million (or a 1.9 percent impact on our effective tax rate) related to amounts required to be recorded for changes to our uncertain tax positions, including interest and penalties, in various international jurisdictions, as well as other agreed-upon audit issues. 7 Includes the impact of pretax charges of $710 million (or a 1.2 percent impact on our effective tax rate) related to the impairment of certain of our equity method investees. 8 Includes a tax benefit of $199 million (or a 1.5 percent impact on our effective tax rate) recorded as a result of CCBA no longer qualifying as a discontinued operation. Refer to Note 2. 9 Includes a net tax benefit of $184 million (or a 1.7 percent impact on our effective tax rate) related to amounts required to be recorded for changes to our uncertain tax positions, including interest and penalties, a tax benefit of $145 million (or a 1.4 percent impact on our effective tax rate) related to changes in our assessment of certain valuation allowances and a net tax benefit of $89 million (or a 0.8 percent impact on our effective tax rate) related to domestic return to provision adjustments as well as other agreed-upon audit issues.</t>
        </is>
      </c>
    </row>
    <row r="7">
      <c r="A7" s="4" t="inlineStr">
        <is>
          <t>Schedule of Unrecognized Tax Benefits Roll Forward</t>
        </is>
      </c>
      <c r="B7" s="4" t="inlineStr">
        <is>
          <t xml:space="preserve">A reconciliation of the changes in the gross amount of unrecognized tax benefits is as follows (in millions): Year Ended December 31, 2021 2020 2019 Balance of unrecognized tax benefits at beginning of year $ 915 $ 392 $ 336 Increase related to prior period tax positions 9 528 1 204 2 Decrease related to prior period tax positions (50) (1) — Increase related to current period tax positions 37 26 29 Decrease related to settlements with taxing authorities (4) (19) (174) 3 Effect of foreign currency translation (1) (11) (3) Balance of unrecognized tax benefits at end of year $ 906 $ 915 $ 392 1 The increase was primarily related to a change in judgment on certain tax positions due to the Opinion. Refer to Note 11. 2 The increase was primarily related to a change in judgment about the Company’s tax positions with several foreign jurisdictions. </t>
        </is>
      </c>
    </row>
    <row r="8">
      <c r="A8" s="4" t="inlineStr">
        <is>
          <t>Deferred tax assets and liabilities</t>
        </is>
      </c>
      <c r="B8" s="4" t="inlineStr">
        <is>
          <t xml:space="preserve">The tax effects of temporary differences and carryforwards that give rise to deferred tax assets and liabilities consisted of the following (in millions): December 31, 2021 2020 Deferred tax assets: Property, plant and equipment $ 36 $ 44 Trademarks and other intangible assets 1,910 2,214 Equity method investments (including net foreign currency translation adjustments) 595 580 Derivative financial instruments 215 523 Other liabilities 1,255 1,401 Benefit plans 670 893 Net operating/capital loss carryforwards 280 320 Other 377 391 Gross deferred tax assets 5,338 6,366 Valuation allowances (401) (406) Total deferred tax assets $ 4,937 $ 5,960 Deferred tax liabilities: Property, plant and equipment $ (721) $ (837) Trademarks and other intangible assets (1,783) (1,661) Equity method investments (including net foreign currency translation adjustments) (1,619) (1,533) Derivative financial instruments (500) (435) Other liabilities (315) (402) Benefit plans (527) (321) Other (164) (144) Total deferred tax liabilities $ (5,629) $ (5,333) Net deferred tax assets (liabilities) $ (692) $ 627 </t>
        </is>
      </c>
    </row>
    <row r="9">
      <c r="A9" s="4" t="inlineStr">
        <is>
          <t>Summary of Valuation Allowance</t>
        </is>
      </c>
      <c r="B9" s="4" t="inlineStr">
        <is>
          <t xml:space="preserve">An analysis of our deferred tax asset valuation allowances is as follows (in millions): Year Ended December 31, 2021 2020 2019 Balance at beginning of year $ 406 $ 303 $ 419 Additions 25 240 148 Deductions (30) (137) (264) Balance at end of year $ 401 $ 406 $ 3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Equity [Abstract]</t>
        </is>
      </c>
    </row>
    <row r="4">
      <c r="A4" s="4" t="inlineStr">
        <is>
          <t>AOCI attributable to the shareowners of The Coca-Cola Company</t>
        </is>
      </c>
      <c r="B4" s="4" t="inlineStr">
        <is>
          <t>AOCI attributable to shareowners of The Coca-Cola Company consisted of the following, net of tax (in millions): December 31, 2021 2020 Net foreign currency translation adjustments $ (12,595) $ (12,028) Accumulated net gains (losses) on derivatives 20 (194) Unrealized net gains (losses) on available-for-sale debt securities (62) 28 Adjustments to pension and other postretirement benefit liabilities (1,693) (2,407) Accumulated other comprehensive income (loss) $ (14,330) $ (14,601)</t>
        </is>
      </c>
    </row>
    <row r="5">
      <c r="A5" s="4" t="inlineStr">
        <is>
          <t>Comprehensive Income (Loss) Apportioned between Shareowners of the The Coca-Cola Company and Noncontrolling Interests</t>
        </is>
      </c>
      <c r="B5" s="4" t="inlineStr">
        <is>
          <t>The following table summarizes the allocation of total comprehensive income between shareowners of The Coca-Cola Company and noncontrolling interests (in millions): Year Ended December 31, 2021 Shareowners of Noncontrolling Total Consolidated net income $ 9,771 $ 33 $ 9,804 Other comprehensive income: Net foreign currency translation adjustments (567) (132) (699) Net gains (losses) on derivatives 1 214 — 214 Net change in unrealized gains (losses) on available-for-sale debt securities 2 (90) — (90) Net change in pension and other postretirement benefit liabilities 3 714 (2) 712 Total comprehensive income $ 10,042 $ (101) $ 9,941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t>
        </is>
      </c>
    </row>
    <row r="6">
      <c r="A6" s="4" t="inlineStr">
        <is>
          <t>OCI attributable to shareowners of The Coca-Cola Company, including our proportionate share of equity method investees' OCI</t>
        </is>
      </c>
      <c r="B6" s="4" t="inlineStr">
        <is>
          <t>The following tables present OCI attributable to shareowners of The Coca-Cola Company, including our proportionate share of equity method investees’ OCI (in millions): Before-Tax Amount Income Tax After-Tax Amount 2021 Foreign currency translation adjustments: Translation adjustments arising during the year $ 263 $ 19 $ 282 Reclassification adjustments recognized in net income 257 — 257 Gains (losses) on intra-entity transactions that are of a long-term investment nature (1,798) — (1,798) Gains (losses) on net investment hedges arising during the year 1 918 (230) 688 Reclassification adjustments for net investment hedges recognized in net income 1 4 — 4 Net foreign currency translation adjustments $ (356) $ (211) $ (567) Derivatives: Gains (losses) arising during the year $ 160 $ (41) $ 119 Reclassification adjustments recognized in net income 124 (29) 95 Net gains (losses) on derivatives 1 $ 284 $ (70) $ 214 Available-for-sale debt securities: Unrealized gains (losses) arising during the year $ (141) $ 48 $ (93) Reclassification adjustments recognized in net income 4 (1) 3 Net change in unrealized gains (losses) on available-for-sale debt securities 2 $ (137) $ 47 $ (90) Pension and other postretirement benefit liabilities: Net pension and other postretirement benefit liabilities arising during the year $ 653 $ (138) $ 515 Reclassification adjustments recognized in net income 265 (66) 199 Net change in pension and other postretirement benefit liabilities 3 $ 918 $ (204) $ 714 Other comprehensive income (loss) attributable to shareowners of The Coca-Cola $ 709 $ (438) $ 271 2020 Foreign currency translation adjustments: Translation adjustments arising during the year $ (2,223) $ 150 $ (2,073) Reclassification adjustments recognized in net income 3 — 3 Gains (losses) on intra-entity transactions that are of a long-term investment nature 2,133 — 2,133 Gains (losses) on net investment hedges arising during the year 1 (1,094) 273 (821) Net foreign currency translation adjustments $ (1,181) $ 423 $ (758) Derivatives: Gains (losses) arising during the year $ (54) $ 13 $ (41) Reclassification adjustments recognized in net income 74 (18) 56 Net gains (losses) on derivatives 1 $ 20 $ (5) $ 15 Available-for-sale debt securities: Unrealized gains (losses) arising during the year $ (64) $ 22 $ (42) Reclassification adjustments recognized in net income (7) 2 (5) Net change in unrealized gains (losses) on available-for-sale debt securities 2 $ (71) $ 24 $ (47) Pension and other postretirement benefit liabilities: Net pension and other postretirement benefit liabilities arising during the year $ (560) $ 138 $ (422) Reclassification adjustments recognized in net income 206 (51) 155 Net change in pension and other postretirement benefit liabilities 3 $ (354) $ 87 $ (267) Other comprehensive income (loss) attributable to shareowners of The Coca-Cola $ (1,586) $ 529 $ (1,057) Before-Tax Amount Income Tax After-Tax Amount 2019 Foreign currency translation adjustments: Translation adjustments arising during the year $ 52 $ (54) $ (2) Reclassification adjustments recognized in net income 192 — 192 Gains (losses) on intra-entity transactions that are of a long-term investment nature (307) — (307) Gains (losses) on net investment hedges arising during the year 1 195 (49) 146 Net foreign currency translation adjustments $ 132 $ (103) $ 29 Derivatives: Gains (losses) arising during the year $ (225) $ 49 $ (176) Reclassification adjustments recognized in net income 163 (41) 122 Net gains (losses) on derivatives 1 $ (62) $ 8 $ (54) Available-for-sale debt securities: Unrealized gains (losses) arising during the year $ 47 $ (4) $ 43 Reclassification adjustments recognized in net income (31) 6 (25) Net change in unrealized gains (losses) on available-for-sale debt securities 2 $ 16 $ 2 $ 18 Pension and other postretirement benefit liabilities: Net pension and other postretirement benefit liabilities arising during the year $ (379) $ 105 $ (274) Reclassification adjustments recognized in net income 151 (36) 115 Net change in pension and other postretirement benefit liabilities 3 $ (228) $ 69 $ (159) Other comprehensive income (loss) attributable to shareowners of The Coca-Cola $ (142) $ (24) $ (166) 1 Refer to Note 5 for additional information related to the net gains or losses on derivative instruments. 2 Refer to Note 4 for additional information related to the net unrealized gains or losses on available-for-sale debt securities. 3 Refer to Note 13 for additional information related to the Company’s pension and other postretirement benefit liabilities.</t>
        </is>
      </c>
    </row>
    <row r="7">
      <c r="A7" s="4" t="inlineStr">
        <is>
          <t>Reclassification out of Accumulated Other Comprehensive Income</t>
        </is>
      </c>
      <c r="B7" s="4" t="inlineStr">
        <is>
          <t>The following table presents the amounts and line items in our consolidated statement of income where adjustments reclassified from AOCI into income were recorded during the year ended December 31, 2021 (in millions): Description of AOCI Component Financial Statement Line Item Amount Reclassified from AOCI into Income Foreign currency translation adjustments: Divestitures, deconsolidations and other 1 Other income (loss) — net $ 261 Income before income taxes 261 Income taxes — Consolidated net income $ 261 Derivatives: Foreign currency contracts Net operating revenues $ 77 Foreign currency and commodity contracts Cost of goods sold 10 Foreign currency contracts Other income (loss) — net (74) Divestitures, deconsolidations and other 1 Other income (loss) — net 8 Foreign currency and interest rate contracts Interest expense 103 Income before income taxes 124 Income taxes (29) Consolidated net income $ 95 Available-for-sale debt securities: Sale of debt securities Other income (loss) — net $ 4 Income before income taxes 4 Income taxes (1) Consolidated net income $ 3 Pension and other postretirement benefit liabilities: Settlement charges 2 Other income (loss) — net $ 117 Curtailment charges (credits) 2 Other income (loss) — net (2) Recognized net actuarial loss Other income (loss) — net 150 Recognized prior service cost (credit) Other income (loss) — net (2) Divestitures, deconsolidations and other 1 Other income (loss) — net 2 Income before income taxes 265 Income taxes (66) Consolidated net income $ 199 1 Refer to Note 2. 2 The settlement charges and curtailment credits were related to our strategic realignment initiatives. Refer to Note 13 and Note 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Assets and liabilities measured at fair value on a recurring basis</t>
        </is>
      </c>
      <c r="B4" s="4" t="inlineStr">
        <is>
          <t>The following tables summarize those assets and liabilities measured at fair value on a recurring basis (in millions): December 31, 2021 Level 1 Level 2 Level 3 Other 3 Netting Adjustment 4 Fair Value Assets: Equity securities with readily determinable values 1 $ 2,372 $ 230 $ 17 $ 104 $ — $ 2,723 Debt securities 1 — 1,556 33 — — 1,589 Derivatives 2 69 588 — — (459) 6 198 8 Total assets $ 2,441 $ 2,374 $ 50 $ 104 $ (459) $ 4,510 Liabilities: Contingent consideration liability $ — $ — $ 590 5 $ — $ — $ 590 Derivatives 2 — 96 — — (82) 7 14 8 Total liabilities $ — $ 96 $ 590 $ — $ (82) $ 604 1 Refer to Note 4 for additional information related to the composition of our equity securities with readily determinable values and debt securities. 2 Refer to Note 5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is obligated to return $331 million in cash collateral it has netted against its derivative position. 7 The Company does not have the right to reclaim any cash collateral it has netted against its derivative position. 8 The Company’s derivative financial instruments are recorded at fair value in our consolidated balance sheet as follows: $198 million in the line item other noncurrent assets and $14 million in the line item other noncurrent liabilities. Refer to Note 5 for additional information related to the composition of our derivative portfolio. December 31, 2020 Level 1 Level 2 Level 3 Other 3 Netting 4 Fair Value Assets: Equity securities with readily determinable values 1 $ 2,049 $ 210 $ 12 $ 103 $ — $ 2,374 Debt securities 1 4 2,267 32 — — 2,303 Derivatives 2 63 835 — — (669) 6 229 8 Total assets $ 2,116 $ 3,312 $ 44 $ 103 $ (669) $ 4,906 Liabilities: Contingent consideration liability $ — $ — $ 321 5 $ — $ — $ 321 Derivatives 2 — 91 — — (81) 7 10 8 Total liabilities $ — $ 91 $ 321 $ — $ (81) $ 331 1 Refer to Note 4 for additional information related to the composition of our equity securities with readily determinable values and debt securities. 2 Refer to Note 5 for additional information related to the composition of our derivative portfolio. 3 Certain investments that are measured at fair value using the net asset value per share (or its equivalent) practical expedient have not been categorized in the fair value hierarchy but are included to reconcile to the amounts presented in Note 4. 4 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 5 Refer to Note 2 for additional information related to the contingent consideration liability resulting from the fairlife acquisition. 6 The Company is obligated to return $546 million in cash collateral it has netted against its derivative position. 7 The Company does not have the right to reclaim any cash collateral it has netted against its derivative position. 8 The Company’s derivative financial instruments are recorded at fair value in our consolidated balance sheet as follows: $229 million in the line item other noncurrent assets, $9 million in the line item accounts payable and accrued expenses and $1 million in the line item other noncurrent liabilities. Refer to Note 5 for additional information related to the composition of our derivative portfolio.</t>
        </is>
      </c>
    </row>
    <row r="5">
      <c r="A5" s="4" t="inlineStr">
        <is>
          <t>Gains and losses on assets measured at fair value on a nonrecurring basis</t>
        </is>
      </c>
      <c r="B5" s="4" t="inlineStr">
        <is>
          <t>The gains and losses on assets measured at fair value on a nonrecurring basis are summarized in the following table (in millions): Gains (Losses) Year Ended December 31, 2021 2020 Assets held for sale $ (266) 1 $ — Other-than-temporary impairment charges — (290) 3 Impairment of intangible assets (78) 2 (215) 4 Impairment of equity investment without a readily determinable fair value — (26) 5 Total $ (344) $ (531) 1 The Company is required to record assets and liabilities that are held for sale at the lower of carrying value or fair value less any costs to sell based on the agreed-upon sale price. The Company recorded charges of $266 million in the line item other income (loss) — net in our consolidated statement of income related to the restructuring of our manufacturing operations in the United States. These charges, which were calculated based on Level 3 inputs, primarily impacted the line item property, plant and equipment in our consolidated balance sheet. 2 The Company recorded an impairment charge of $78 million related to a trademark in Europe, which was driven by a change in the long-term outlook on the licensing arrangement for a certain brand. The fair value of this trademark was derived using discounted cash flow analyses based on Level 3 inputs. 3 During the year ended December 31, 2020, the Company recorded an other-than-temporary impairment charge of $252 million related to CCBJHI, an equity method investee. Based on the length of time and the extent to which the market value of our investment in CCBJHI was less than our carrying value and the financial condition and near-term prospects of the issuer, management determined that the decline in fair value was other than temporary in nature. This impairment charge was determined using the quoted market price (a Level 1 measurement) of CCBJHI. The Company also recorded an other-than-temporary impairment charge of $38 million related to one of our equity method investees in Latin America. This impairment charge was derived using Level 3 inputs and was primarily driven by revised projections of future operating results. 4 The Company recorded impairment charges of $160 million related to its Odwalla trademark in North America, as the Company decided in June 2020 to discontinue its Odwalla juice business. The Company also recorded an impairment charge of $55 million related to a trademark in North America, which was driven by the impact of the COVID-19 pandemic, revised projections of future operating results and a change in brand focus in the Company’s portfolio. The fair value of this trademark was derived using discounted cash flow analyses based on Level 3 inputs.</t>
        </is>
      </c>
    </row>
    <row r="6">
      <c r="A6" s="4" t="inlineStr">
        <is>
          <t>Summary of the levels within the fair value hierarchy of pension plan assets</t>
        </is>
      </c>
      <c r="B6" s="4" t="inlineStr">
        <is>
          <t>The following table summarizes the levels within the fair value hierarchy for our pension plan assets (in millions): December 31, 2021 December 31, 2020 Level 1 Level 2 Level 3 Other 1 Total Level 1 Level 2 Level 3 Other 1 Total Cash and cash equivalents $ 479 $ 26 $ — $ — $ 505 $ 558 $ 120 $ — $ — $ 678 Equity securities: U.S.-based companies 2,382 22 27 — 2,431 2,123 12 4 — 2,139 International-based companies 1,684 22 — — 1,706 1,694 32 — — 1,726 Fixed-income securities: Government bonds — 677 — — 677 — 637 — — 637 Corporate bonds and debt — 994 29 — 1,023 — 1,011 31 — 1,042 Mutual, pooled and commingled 36 283 — 531 4 850 44 268 — 502 4 814 Hedge funds/limited — — — 720 5 720 — — — 622 5 622 Real estate — — — 389 6 389 — — — 332 6 332 Derivative financial instruments — (9) 2 — — (9) — (15) 2 — — (15) Other — — 283 3 330 7 613 — — 302 3 362 7 664 Total $ 4,581 $ 2,015 $ 339 $ 1,970 $ 8,905 $ 4,419 $ 2,065 $ 337 $ 1,818 $ 8,639 1 Certain investments that are measured at fair value using the net asset value per share (or its equivalent) practical expedient have not been categorized in the fair value hierarchy but are included to reconcile to the amounts presented in Note 13. 2 This class of assets includes investments in credit contracts. 3 Includes purchased annuity insurance contracts. 4 This class of assets includes actively managed emerging markets equity funds and a collective trust fund for qualified plans, invested primarily in equity securities of companies in developing and emerging markets. There are no liquidity restrictions on these investments. 5 This class of assets includes hedge funds that can be subject to redemption restrictions, ranging from monthly to semiannually, with a redemption notice period of up to one year and/or initial lock-up periods of up to three years, and private equity funds that are primarily closed-end funds in which the Company’s investments are generally not eligible for redemption. Distributions from these private equity funds will be received as the underlying assets are liquidated or distributed. 6 This class of assets includes funds invested in real estate, including a privately held real estate investment trust, a real estate commingled pension trust fund, infrastructure limited partnerships and commingled investment funds. These funds seek current income and capital appreciation and can be subject to redemption restrictions, ranging from quarterly to semiannually, with a redemption notice period of up to 90 days. 7 Primarily includes segregated portfolios of private investment funds that are invested in a portfolio of insurance-linked securities. These assets can be subject to a semiannual redemption, with a redemption notice period of 90 days, subject to certain gate restrictions.</t>
        </is>
      </c>
    </row>
    <row r="7">
      <c r="A7" s="4" t="inlineStr">
        <is>
          <t>Reconciliation of the beginning and ending balance of Level 3 assets for U.S. and non-U.S. pension plans</t>
        </is>
      </c>
      <c r="B7" s="4" t="inlineStr">
        <is>
          <t>The following table provides a reconciliation of the beginning and ending balance of Level 3 assets for our U.S. and non-U.S. pension plans (in millions): Equity Fixed-Income Securities Other 1 Total 2020 Balance at beginning of year $ 21 $ 40 $ 273 $ 334 Actual return on plan assets — 1 6 7 Purchases, sales and settlements — net (18) (17) 4 (31) Transfers into Level 3 — net 1 7 — 8 Net foreign currency translation adjustments — — 19 19 Balance at end of year $ 4 $ 31 $ 302 $ 337 2021 Balance at beginning of year $ 4 $ 31 $ 302 $ 337 Actual return on plan assets 21 (3) (6) 12 Purchases, sales and settlements — net 2 7 (2) 7 Transfers into Level 3 — net — (6) — (6) Net foreign currency translation adjustments — — (11) (11) Balance at end of year $ 27 $ 29 $ 283 $ 339 1 Includes purchased annuity insurance contracts.</t>
        </is>
      </c>
    </row>
    <row r="8">
      <c r="A8" s="4" t="inlineStr">
        <is>
          <t>Summary of the fair value of postretirement benefit plan assets</t>
        </is>
      </c>
      <c r="B8" s="4" t="inlineStr">
        <is>
          <t xml:space="preserve">The following table summarizes the levels within the fair value hierarchy for our other postretirement benefit plan assets (in millions): December 31, 2021 December 31, 2020 Level 1 Level 2 Other 1 Total Level 1 Level 2 Other 1 Total Cash and cash equivalents $ 32 $ 1 $ — $ 33 $ 29 $ 1 $ — $ 30 Equity securities: U.S.-based companies 183 1 — 184 169 1 — 170 International-based companies 12 — — 12 12 — — 12 Fixed-income securities: Government bonds — 3 — 3 — 3 — 3 Corporate bonds and debt securities — 82 — 82 — 80 — 80 Mutual, pooled and commingled funds — 85 2 87 — 84 2 86 Hedge funds/limited partnerships — — 9 9 — — 7 7 Real estate — — 5 5 — — 4 4 Other — — 4 4 — — 4 4 Total $ 227 $ 172 $ 20 $ 419 $ 210 $ 169 $ 17 $ 3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trategic Realignment Initiatives Costs</t>
        </is>
      </c>
      <c r="B4" s="4" t="inlineStr">
        <is>
          <t>The following table summarizes the balance of accrued expenses related to these strategic realignment initiatives (in millions): Severance Pay Outside Services Other Total 2020 Costs incurred $ 386 $ 37 $ 4 $ 427 Payments (170) (36) (1) (207) Noncash and exchange (35) 1 — — (35) Accrued balance at end of year $ 181 $ 1 $ 3 $ 185 2021 Accrued balance at beginning of year $ 181 $ 1 $ 3 $ 185 Costs incurred 224 37 2 263 Payments (265) (35) (3) (303) Noncash and exchange (120) 1 (2) — (122) Accrued balance at end of year $ 20 $ 1 $ 2 $ 23 1 Includes stock-based compensation modifications, pension settlement charges, and other postretirement benefit plan curtailment charges. Refer to Note 12 and Note 13.</t>
        </is>
      </c>
    </row>
    <row r="5">
      <c r="A5" s="4" t="inlineStr">
        <is>
          <t>Productivity and Reinvestment Initiatives Costs</t>
        </is>
      </c>
      <c r="B5" s="4" t="inlineStr">
        <is>
          <t xml:space="preserve">The following table summarizes the balance of accrued expenses related to these productivity and reinvestment initiatives and the changes in the accrued amounts (in millions): Severance Pay Outside Services Other Total 2019 Accrued balance at beginning of year $ 76 $ 10 $ 4 $ 90 Costs incurred 36 87 141 264 Payments (57) (98) (119) (274) Noncash and exchange 3 2 (19) (14) Accrued balance at end of year $ 58 $ 1 $ 7 $ 66 2020 Accrued balance at beginning of year $ 58 $ 1 $ 7 $ 66 Costs incurred (12) 69 42 99 Payments (29) (70) (36) (135) Noncash and exchange (2) — (11) (13) Accrued balance at end of year $ 15 $ — $ 2 $ 17 2021 Accrued balance at beginning of year $ 15 $ — $ 2 $ 17 Costs incurred 4 97 14 115 Payments (6) (97) (14) (117) Noncash and exchange (1) — 3 2 Accrued balance at end of year $ 12 $ — $ 5 $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Information [Line Items]</t>
        </is>
      </c>
    </row>
    <row r="4">
      <c r="A4" s="4" t="inlineStr">
        <is>
          <t>Schedule of total net operating revenues related to concentrate and finished products operation</t>
        </is>
      </c>
      <c r="B4" s="4" t="inlineStr">
        <is>
          <t>The following table sets forth the percentage of total net operating revenues attributable to concentrate operations and finished product operations: Year Ended December 31, 2021 2020 2019 Concentrate operations 56 % 56 % 55 % Finished product operations 44 44 45 Total 100 % 100 % 100 %</t>
        </is>
      </c>
    </row>
    <row r="5">
      <c r="A5" s="4" t="inlineStr">
        <is>
          <t>Schedule of net revenue and property plant and equipment by Geography</t>
        </is>
      </c>
      <c r="B5" s="4" t="inlineStr">
        <is>
          <t xml:space="preserve">The following table provides information related to our net operating revenues (in millions): Year Ended December 31, 2021 2020 2019 United States $ 13,010 $ 11,281 $ 11,715 International 25,645 21,733 25,551 Net operating revenues $ 38,655 $ 33,014 $ 37,266 The following table provides information related to our property, plant and equipment — net (in millions): Year Ended December 31, 2021 2020 2019 United States $ 3,420 $ 3,988 $ 4,062 International 6,500 6,789 6,776 Property, plant and equipment — net $ 9,920 $ 10,777 $ 10,838 </t>
        </is>
      </c>
    </row>
    <row r="6">
      <c r="A6" s="4" t="inlineStr">
        <is>
          <t>Schedule of Segment Reporting Information, by Segment</t>
        </is>
      </c>
      <c r="B6" s="4" t="inlineStr">
        <is>
          <t>Information about our Company’s operations by operating segment and Corporate is as follows (in millions): Europe, Latin North Asia Pacific Global Ventures Bottling Corporate Eliminations Consolidated As of and for the Year Ended December 31, 2021 Net operating revenues: Third party $ 6,564 $ 4,143 $ 13,184 $ 4,682 $ 2,805 $ 7,194 $ 83 $ — $ 38,655 Intersegment 629 — 6 609 — 9 2 (1,255) — Total net operating revenues 7,193 4,143 13,190 5,291 2,805 7,203 85 (1,255) 38,655 Operating income (loss) 3,735 2,534 3,331 2,325 293 473 (2,383) — 10,308 Interest income — — 40 — 10 — 226 — 276 Interest expense — — — — — — 1,597 — 1,597 Depreciation and amortization 76 39 388 49 135 529 236 — 1,452 Equity income (loss) — net 33 9 22 8 (6) 1,071 301 — 1,438 Income (loss) before income taxes 3,821 2,542 3,140 2,350 310 1,596 (1,334) — 12,425 Identifiable operating assets 7,908 2 1,720 25,730 2,355 3 7,949 10,312 2,3 19,964 — 75,938 Investments 1 436 594 21 230 — 12,669 4,466 — 18,416 Capital expenditures 35 2 228 65 285 560 192 — 1,367 As of and for the Year Ended December 31, 2020 Net operating revenues: Third party $ 5,534 $ 3,499 $ 11,473 $ 4,213 $ 1,991 $ 6,258 $ 46 $ — $ 33,014 Intersegment 523 — 4 509 — 7 — (1,043) — Total net operating revenues 6,057 3,499 11,477 4,722 1,991 6,265 46 (1,043) 33,014 Operating income (loss) 3,313 2,116 2,471 2,133 (123) 308 (1,221) — 8,997 Interest income — — 64 — 11 — 295 — 370 Interest expense — — — — — — 1,437 — 1,437 Depreciation and amortization 86 45 439 47 122 551 246 — 1,536 Equity income (loss) — net 31 (72) — 8 (9) 779 241 — 978 Income (loss) before income taxes 3,379 2,001 2,500 2,158 (120) 898 (1,067) — 9,749 Identifiable operating assets 8,098 2 1,597 19,444 2,073 3 7,575 10,521 2,3 17,903 — 67,211 Investments 1 517 603 345 240 4 14,183 4,193 — 20,085 Capital expenditures 27 6 182 20 261 474 207 — 1,177 Year Ended December 31, 2019 Net operating revenues: Third party $ 6,434 $ 4,118 $ 11,906 $ 4,723 $ 2,560 $ 7,431 $ 94 $ — $ 37,266 Intersegment 624 — 9 604 2 9 — (1,248) — Total net operating revenues 7,058 4,118 11,915 5,327 2,562 7,440 94 (1,248) 37,266 Operating income (loss) 3,551 2,375 2,594 2,282 334 358 (1,408) — 10,086 Interest income — — 65 — 12 — 486 — 563 Interest expense — — — — — — 946 — 946 Depreciation and amortization 86 35 439 31 117 446 211 — 1,365 Equity income (loss) — net 35 (32) (6) 11 (3) 836 208 — 1,049 Income (loss) before income taxes 3,361 2,288 2,592 2,310 343 716 (824) — 10,786 Capital expenditures 108 140 392 47 209 836 322 — 2,054 1 Principally equity method investments and other investments in bottling companies. 2 Property, plant and equipment — net in South Africa represented 16 percent and 15 percent of consolidated property, plant and equipment — net as of December 31, 2021 and 2020, respectively. 3 Property, plant and equipment — net in the Philippines represented 10 percent of consolidated property, plant and equipment — net as of December 31, 2021 and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12 Months Ended</t>
        </is>
      </c>
    </row>
    <row r="2">
      <c r="B2" s="2" t="inlineStr">
        <is>
          <t>Dec. 31, 2021</t>
        </is>
      </c>
    </row>
    <row r="3">
      <c r="A3" s="3" t="inlineStr">
        <is>
          <t>Increase (Decrease) in Operating Capital [Abstract]</t>
        </is>
      </c>
    </row>
    <row r="4">
      <c r="A4" s="4" t="inlineStr">
        <is>
          <t>Net change in operating assets and liabilities</t>
        </is>
      </c>
      <c r="B4" s="4" t="inlineStr">
        <is>
          <t>Net cash provided by (used in) operating activities attributable to the net change in operating assets and liabilities was composed of the following (in millions): Year Ended December 31, 2021 2020 2019 (Increase) decrease in trade accounts receivable 1 $ (225) $ 882 $ (158) (Increase) decrease in inventories (135) 99 (183) (Increase) decrease in prepaid expenses and other current assets (241) 78 (87) Increase (decrease) in accounts payable and accrued expenses 2 2,843 (860) 1,318 Increase (decrease) in accrued income taxes 3 (566) (16) 96 Increase (decrease) in other noncurrent liabilities 4 (351) 507 (620) Net change in operating assets and liabilities $ 1,325 $ 690 $ 366 1 The increase in trade accounts receivable in 2021 was primarily due to improved business performance. The decrease in trade accounts receivable in 2020 was primarily due to the impact of the COVID-19 pandemic and the start of a trade accounts receivable factoring program. Refer to Note 1 for additional information on the factoring program. 2 The increase in accounts payable and accrued expenses in 2021 was primarily driven by an increase in trade accounts payable, higher marketing accruals, BodyArmor acquisition-related accruals and higher annual incentive accruals. The decrease in accounts payable and accrued expenses in 2020 was primarily driven by the impact of the COVID-19 pandemic and lower annual incentive accruals. Refer to Note 2 for information regarding the BodyArmor acquisition. 3 The decrease in accrued income taxes in 2021 was primarily driven by increased tax payments in 2021. Refer to Note 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s>
  <sheetData>
    <row r="1">
      <c r="A1" s="1" t="inlineStr">
        <is>
          <t>BUSINESS AND SUMMARY OF SIGNIFICANT ACCOUNTING POLICIES (Details) shares in Millions, $ in Millions</t>
        </is>
      </c>
      <c r="B1" s="2" t="inlineStr">
        <is>
          <t>12 Months Ended</t>
        </is>
      </c>
    </row>
    <row r="2">
      <c r="B2" s="2" t="inlineStr">
        <is>
          <t>Dec. 31, 2021USD ($)shares</t>
        </is>
      </c>
      <c r="C2" s="2" t="inlineStr">
        <is>
          <t>Dec. 31, 2020USD ($)shares</t>
        </is>
      </c>
      <c r="D2" s="2" t="inlineStr">
        <is>
          <t>Dec. 31, 2019USD ($)</t>
        </is>
      </c>
      <c r="E2" s="2" t="inlineStr">
        <is>
          <t>Jan. 01, 2019USD ($)</t>
        </is>
      </c>
      <c r="F2" s="2" t="inlineStr">
        <is>
          <t>Dec. 31, 2018USD ($)</t>
        </is>
      </c>
    </row>
    <row r="3">
      <c r="A3" s="3" t="inlineStr">
        <is>
          <t>Property, Plant and Equipment</t>
        </is>
      </c>
    </row>
    <row r="4">
      <c r="A4" s="4" t="inlineStr">
        <is>
          <t>Raw materials and packaging</t>
        </is>
      </c>
      <c r="B4" s="5" t="n">
        <v>2133</v>
      </c>
      <c r="C4" s="5" t="n">
        <v>2106</v>
      </c>
    </row>
    <row r="5">
      <c r="A5" s="4" t="inlineStr">
        <is>
          <t>Finished goods</t>
        </is>
      </c>
      <c r="B5" s="6" t="n">
        <v>982</v>
      </c>
      <c r="C5" s="6" t="n">
        <v>791</v>
      </c>
    </row>
    <row r="6">
      <c r="A6" s="4" t="inlineStr">
        <is>
          <t>Other</t>
        </is>
      </c>
      <c r="B6" s="6" t="n">
        <v>299</v>
      </c>
      <c r="C6" s="6" t="n">
        <v>369</v>
      </c>
    </row>
    <row r="7">
      <c r="A7" s="4" t="inlineStr">
        <is>
          <t>Inventories</t>
        </is>
      </c>
      <c r="B7" s="6" t="n">
        <v>3414</v>
      </c>
      <c r="C7" s="6" t="n">
        <v>3266</v>
      </c>
    </row>
    <row r="8">
      <c r="A8" s="4" t="inlineStr">
        <is>
          <t>Depreciation expense</t>
        </is>
      </c>
      <c r="B8" s="6" t="n">
        <v>1262</v>
      </c>
      <c r="C8" s="6" t="n">
        <v>1301</v>
      </c>
      <c r="D8" s="5" t="n">
        <v>1208</v>
      </c>
    </row>
    <row r="9">
      <c r="A9" s="4" t="inlineStr">
        <is>
          <t>Property, plant and equipment, gross</t>
        </is>
      </c>
      <c r="B9" s="6" t="n">
        <v>18862</v>
      </c>
      <c r="C9" s="6" t="n">
        <v>19700</v>
      </c>
    </row>
    <row r="10">
      <c r="A10" s="4" t="inlineStr">
        <is>
          <t>Property, Plant, and Equipment, Owned, Accumulated Depreciation</t>
        </is>
      </c>
      <c r="B10" s="6" t="n">
        <v>8942</v>
      </c>
      <c r="C10" s="6" t="n">
        <v>8923</v>
      </c>
    </row>
    <row r="11">
      <c r="A11" s="4" t="inlineStr">
        <is>
          <t>Property, Plant and Equipment, Net</t>
        </is>
      </c>
      <c r="B11" s="5" t="n">
        <v>9920</v>
      </c>
      <c r="C11" s="6" t="n">
        <v>10777</v>
      </c>
      <c r="D11" s="6" t="n">
        <v>10838</v>
      </c>
    </row>
    <row r="12">
      <c r="A12" s="3" t="inlineStr">
        <is>
          <t>Accounting Policies [Line Items]</t>
        </is>
      </c>
    </row>
    <row r="13">
      <c r="A13" s="4" t="inlineStr">
        <is>
          <t>Number, of the top five brands in the world, of owned and marketed nonalcoholic sparkling beverage brands</t>
        </is>
      </c>
      <c r="B13" s="6" t="n">
        <v>5</v>
      </c>
    </row>
    <row r="14">
      <c r="A14" s="4" t="inlineStr">
        <is>
          <t>Number of countries where finished beverage products bearing our trademarks are sold</t>
        </is>
      </c>
      <c r="B14" s="6" t="n">
        <v>200</v>
      </c>
    </row>
    <row r="15">
      <c r="A15" s="4" t="inlineStr">
        <is>
          <t>Beverage servings consumed per day which bears trademarks owned by or licensed by the entity, number</t>
        </is>
      </c>
      <c r="B15" s="6" t="n">
        <v>2100000000</v>
      </c>
    </row>
    <row r="16">
      <c r="A16" s="4" t="inlineStr">
        <is>
          <t>Beverage servings consumed per day, number</t>
        </is>
      </c>
      <c r="B16" s="6" t="n">
        <v>63000000000</v>
      </c>
    </row>
    <row r="17">
      <c r="A17" s="4" t="inlineStr">
        <is>
          <t>Advertising costs included in selling, general and administrative expenses</t>
        </is>
      </c>
      <c r="B17" s="5" t="n">
        <v>4000</v>
      </c>
      <c r="C17" s="6" t="n">
        <v>3000</v>
      </c>
      <c r="D17" s="6" t="n">
        <v>4000</v>
      </c>
    </row>
    <row r="18">
      <c r="A18" s="4" t="inlineStr">
        <is>
          <t>Advertising and production costs recorded in prepaid expenses and other assets</t>
        </is>
      </c>
      <c r="B18" s="5" t="n">
        <v>57</v>
      </c>
      <c r="C18" s="5" t="n">
        <v>83</v>
      </c>
    </row>
    <row r="19">
      <c r="A19" s="4" t="inlineStr">
        <is>
          <t>Antidilutive Securities Excluded from Computation of Earnings Per Share, Amount | shares</t>
        </is>
      </c>
      <c r="B19" s="6" t="n">
        <v>6</v>
      </c>
      <c r="C19" s="6" t="n">
        <v>6</v>
      </c>
    </row>
    <row r="20">
      <c r="A20" s="4" t="inlineStr">
        <is>
          <t>Investments classified as cash equivalents, maximum maturity period (in months)</t>
        </is>
      </c>
      <c r="B20" s="6" t="n">
        <v>3</v>
      </c>
    </row>
    <row r="21">
      <c r="A21" s="4" t="inlineStr">
        <is>
          <t>Cash and cash equivalents</t>
        </is>
      </c>
      <c r="B21" s="5" t="n">
        <v>9684</v>
      </c>
      <c r="C21" s="5" t="n">
        <v>6795</v>
      </c>
      <c r="D21" s="6" t="n">
        <v>6480</v>
      </c>
    </row>
    <row r="22">
      <c r="A22" s="4" t="inlineStr">
        <is>
          <t>Restricted Cash and Restricted Cash Equivalents</t>
        </is>
      </c>
      <c r="B22" s="6" t="n">
        <v>341</v>
      </c>
      <c r="C22" s="6" t="n">
        <v>315</v>
      </c>
      <c r="D22" s="6" t="n">
        <v>257</v>
      </c>
    </row>
    <row r="23">
      <c r="A23" s="4" t="inlineStr">
        <is>
          <t>Cash, Cash Equivalents, Restricted Cash and Restricted Cash Equivalents</t>
        </is>
      </c>
      <c r="B23" s="5" t="n">
        <v>10025</v>
      </c>
      <c r="C23" s="6" t="n">
        <v>7110</v>
      </c>
      <c r="D23" s="6" t="n">
        <v>6737</v>
      </c>
      <c r="F23" s="5" t="n">
        <v>9318</v>
      </c>
    </row>
    <row r="24">
      <c r="A24" s="4" t="inlineStr">
        <is>
          <t>Investments classified as short term investments maturity period, low end of the range (in months)</t>
        </is>
      </c>
      <c r="B24" s="6" t="n">
        <v>3</v>
      </c>
    </row>
    <row r="25">
      <c r="A25" s="4" t="inlineStr">
        <is>
          <t>Investments classified as short term investments maturity period, high end of the range (in years)</t>
        </is>
      </c>
      <c r="B25" s="6" t="n">
        <v>1</v>
      </c>
    </row>
    <row r="26">
      <c r="A26" s="4" t="inlineStr">
        <is>
          <t>Accounts Receivable, Sale</t>
        </is>
      </c>
      <c r="B26" s="5" t="n">
        <v>6266</v>
      </c>
      <c r="C26" s="6" t="n">
        <v>185</v>
      </c>
    </row>
    <row r="27">
      <c r="A27" s="4" t="inlineStr">
        <is>
          <t>Share-based Compensation Arrangement by Share-based Payment Award, Award Vesting Period</t>
        </is>
      </c>
      <c r="B27" s="4" t="inlineStr">
        <is>
          <t>4 years</t>
        </is>
      </c>
    </row>
    <row r="28">
      <c r="A28" s="4" t="inlineStr">
        <is>
          <t>Total Equity</t>
        </is>
      </c>
      <c r="B28" s="5" t="n">
        <v>24860</v>
      </c>
      <c r="C28" s="6" t="n">
        <v>21284</v>
      </c>
    </row>
    <row r="29">
      <c r="A29" s="4" t="inlineStr">
        <is>
          <t>Accounting Standards Update 2018-02 | Cumulative Effect, Period of Adoption, Adjustment</t>
        </is>
      </c>
    </row>
    <row r="30">
      <c r="A30" s="3" t="inlineStr">
        <is>
          <t>Accounting Policies [Line Items]</t>
        </is>
      </c>
    </row>
    <row r="31">
      <c r="A31" s="4" t="inlineStr">
        <is>
          <t>Total Equity</t>
        </is>
      </c>
      <c r="E31" s="5" t="n">
        <v>558</v>
      </c>
    </row>
    <row r="32">
      <c r="A32" s="4" t="inlineStr">
        <is>
          <t>Maximum</t>
        </is>
      </c>
    </row>
    <row r="33">
      <c r="A33" s="3" t="inlineStr">
        <is>
          <t>Accounting Policies [Line Items]</t>
        </is>
      </c>
    </row>
    <row r="34">
      <c r="A34" s="4" t="inlineStr">
        <is>
          <t>Finite-Lived Intangible Asset, Useful Life</t>
        </is>
      </c>
      <c r="B34" s="4" t="inlineStr">
        <is>
          <t>20 years</t>
        </is>
      </c>
    </row>
    <row r="35">
      <c r="A35" s="4" t="inlineStr">
        <is>
          <t>Other Noncurrent Assets</t>
        </is>
      </c>
    </row>
    <row r="36">
      <c r="A36" s="3" t="inlineStr">
        <is>
          <t>Accounting Policies [Line Items]</t>
        </is>
      </c>
    </row>
    <row r="37">
      <c r="A37" s="4" t="inlineStr">
        <is>
          <t>Restricted Cash and Restricted Cash Equivalents</t>
        </is>
      </c>
      <c r="B37" s="5" t="n">
        <v>341</v>
      </c>
      <c r="C37" s="6" t="n">
        <v>315</v>
      </c>
      <c r="D37" s="6" t="n">
        <v>257</v>
      </c>
    </row>
    <row r="38">
      <c r="A38" s="4" t="inlineStr">
        <is>
          <t>Land</t>
        </is>
      </c>
    </row>
    <row r="39">
      <c r="A39" s="3" t="inlineStr">
        <is>
          <t>Property, Plant and Equipment</t>
        </is>
      </c>
    </row>
    <row r="40">
      <c r="A40" s="4" t="inlineStr">
        <is>
          <t>Property, plant and equipment, gross</t>
        </is>
      </c>
      <c r="B40" s="5" t="n">
        <v>652</v>
      </c>
      <c r="C40" s="6" t="n">
        <v>676</v>
      </c>
    </row>
    <row r="41">
      <c r="A41" s="4" t="inlineStr">
        <is>
          <t>Buildings and improvements</t>
        </is>
      </c>
    </row>
    <row r="42">
      <c r="A42" s="3" t="inlineStr">
        <is>
          <t>Property, Plant and Equipment</t>
        </is>
      </c>
    </row>
    <row r="43">
      <c r="A43" s="4" t="inlineStr">
        <is>
          <t>Property, Plant and Equipment, Useful Life, Maximum</t>
        </is>
      </c>
      <c r="B43" s="4" t="inlineStr">
        <is>
          <t>40 years</t>
        </is>
      </c>
    </row>
    <row r="44">
      <c r="A44" s="4" t="inlineStr">
        <is>
          <t>Property, plant and equipment, gross</t>
        </is>
      </c>
      <c r="B44" s="5" t="n">
        <v>4349</v>
      </c>
      <c r="C44" s="6" t="n">
        <v>4782</v>
      </c>
    </row>
    <row r="45">
      <c r="A45" s="4" t="inlineStr">
        <is>
          <t>Machinery and Equipment</t>
        </is>
      </c>
    </row>
    <row r="46">
      <c r="A46" s="3" t="inlineStr">
        <is>
          <t>Property, Plant and Equipment</t>
        </is>
      </c>
    </row>
    <row r="47">
      <c r="A47" s="4" t="inlineStr">
        <is>
          <t>Property, Plant and Equipment, Useful Life, Maximum</t>
        </is>
      </c>
      <c r="B47" s="4" t="inlineStr">
        <is>
          <t>20 years</t>
        </is>
      </c>
    </row>
    <row r="48">
      <c r="A48" s="4" t="inlineStr">
        <is>
          <t>Property, plant and equipment, gross</t>
        </is>
      </c>
      <c r="B48" s="5" t="n">
        <v>13861</v>
      </c>
      <c r="C48" s="6" t="n">
        <v>14242</v>
      </c>
    </row>
    <row r="49">
      <c r="A49" s="4" t="inlineStr">
        <is>
          <t>Leasehold Improvements</t>
        </is>
      </c>
    </row>
    <row r="50">
      <c r="A50" s="3" t="inlineStr">
        <is>
          <t>Property, Plant and Equipment</t>
        </is>
      </c>
    </row>
    <row r="51">
      <c r="A51" s="4" t="inlineStr">
        <is>
          <t>Amortization</t>
        </is>
      </c>
      <c r="B51" s="6" t="n">
        <v>15</v>
      </c>
      <c r="C51" s="6" t="n">
        <v>18</v>
      </c>
      <c r="D51" s="5" t="n">
        <v>18</v>
      </c>
    </row>
    <row r="52">
      <c r="A52" s="4" t="inlineStr">
        <is>
          <t>Primary beneficiary</t>
        </is>
      </c>
    </row>
    <row r="53">
      <c r="A53" s="3" t="inlineStr">
        <is>
          <t>Accounting Policies [Line Items]</t>
        </is>
      </c>
    </row>
    <row r="54">
      <c r="A54" s="4" t="inlineStr">
        <is>
          <t>VIEs maximum exposures to loss</t>
        </is>
      </c>
      <c r="B54" s="6" t="n">
        <v>103</v>
      </c>
      <c r="C54" s="6" t="n">
        <v>74</v>
      </c>
    </row>
    <row r="55">
      <c r="A55" s="4" t="inlineStr">
        <is>
          <t>Not primary beneficiary</t>
        </is>
      </c>
    </row>
    <row r="56">
      <c r="A56" s="3" t="inlineStr">
        <is>
          <t>Accounting Policies [Line Items]</t>
        </is>
      </c>
    </row>
    <row r="57">
      <c r="A57" s="4" t="inlineStr">
        <is>
          <t>VIEs maximum exposures to loss</t>
        </is>
      </c>
      <c r="B57" s="5" t="n">
        <v>1980</v>
      </c>
      <c r="C57" s="5" t="n">
        <v>25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9684</v>
      </c>
      <c r="C3" s="5" t="n">
        <v>6795</v>
      </c>
    </row>
    <row r="4">
      <c r="A4" s="4" t="inlineStr">
        <is>
          <t>Short-term investments</t>
        </is>
      </c>
      <c r="B4" s="6" t="n">
        <v>1242</v>
      </c>
      <c r="C4" s="6" t="n">
        <v>1771</v>
      </c>
    </row>
    <row r="5">
      <c r="A5" s="4" t="inlineStr">
        <is>
          <t>Total Cash, Cash Equivalents and Short-Term Investments</t>
        </is>
      </c>
      <c r="B5" s="6" t="n">
        <v>10926</v>
      </c>
      <c r="C5" s="6" t="n">
        <v>8566</v>
      </c>
    </row>
    <row r="6">
      <c r="A6" s="4" t="inlineStr">
        <is>
          <t>Marketable securities</t>
        </is>
      </c>
      <c r="B6" s="6" t="n">
        <v>1699</v>
      </c>
      <c r="C6" s="6" t="n">
        <v>2348</v>
      </c>
    </row>
    <row r="7">
      <c r="A7" s="4" t="inlineStr">
        <is>
          <t>Trade accounts receivable, less allowances of $516 and $526, respectively</t>
        </is>
      </c>
      <c r="B7" s="6" t="n">
        <v>3512</v>
      </c>
      <c r="C7" s="6" t="n">
        <v>3144</v>
      </c>
    </row>
    <row r="8">
      <c r="A8" s="4" t="inlineStr">
        <is>
          <t>Inventories</t>
        </is>
      </c>
      <c r="B8" s="6" t="n">
        <v>3414</v>
      </c>
      <c r="C8" s="6" t="n">
        <v>3266</v>
      </c>
    </row>
    <row r="9">
      <c r="A9" s="4" t="inlineStr">
        <is>
          <t>Prepaid expenses and other current assets</t>
        </is>
      </c>
      <c r="B9" s="6" t="n">
        <v>2994</v>
      </c>
      <c r="C9" s="6" t="n">
        <v>1916</v>
      </c>
    </row>
    <row r="10">
      <c r="A10" s="4" t="inlineStr">
        <is>
          <t>Total Current Assets</t>
        </is>
      </c>
      <c r="B10" s="6" t="n">
        <v>22545</v>
      </c>
      <c r="C10" s="6" t="n">
        <v>19240</v>
      </c>
    </row>
    <row r="11">
      <c r="A11" s="4" t="inlineStr">
        <is>
          <t>Equity method investments</t>
        </is>
      </c>
      <c r="B11" s="6" t="n">
        <v>17598</v>
      </c>
      <c r="C11" s="6" t="n">
        <v>19273</v>
      </c>
    </row>
    <row r="12">
      <c r="A12" s="4" t="inlineStr">
        <is>
          <t>Other investments</t>
        </is>
      </c>
      <c r="B12" s="6" t="n">
        <v>818</v>
      </c>
      <c r="C12" s="6" t="n">
        <v>812</v>
      </c>
    </row>
    <row r="13">
      <c r="A13" s="4" t="inlineStr">
        <is>
          <t>Other noncurrent assets</t>
        </is>
      </c>
      <c r="B13" s="6" t="n">
        <v>6731</v>
      </c>
      <c r="C13" s="6" t="n">
        <v>6184</v>
      </c>
    </row>
    <row r="14">
      <c r="A14" s="4" t="inlineStr">
        <is>
          <t>Deferred income tax assets</t>
        </is>
      </c>
      <c r="B14" s="6" t="n">
        <v>2129</v>
      </c>
      <c r="C14" s="6" t="n">
        <v>2460</v>
      </c>
    </row>
    <row r="15">
      <c r="A15" s="4" t="inlineStr">
        <is>
          <t>Property, plant and equipment — net</t>
        </is>
      </c>
      <c r="B15" s="6" t="n">
        <v>9920</v>
      </c>
      <c r="C15" s="6" t="n">
        <v>10777</v>
      </c>
    </row>
    <row r="16">
      <c r="A16" s="4" t="inlineStr">
        <is>
          <t>Trademarks with indefinite lives</t>
        </is>
      </c>
      <c r="B16" s="6" t="n">
        <v>14465</v>
      </c>
      <c r="C16" s="6" t="n">
        <v>10395</v>
      </c>
    </row>
    <row r="17">
      <c r="A17" s="4" t="inlineStr">
        <is>
          <t>Goodwill</t>
        </is>
      </c>
      <c r="B17" s="6" t="n">
        <v>19363</v>
      </c>
      <c r="C17" s="6" t="n">
        <v>17506</v>
      </c>
    </row>
    <row r="18">
      <c r="A18" s="4" t="inlineStr">
        <is>
          <t>Other intangible assets</t>
        </is>
      </c>
      <c r="B18" s="6" t="n">
        <v>785</v>
      </c>
      <c r="C18" s="6" t="n">
        <v>649</v>
      </c>
    </row>
    <row r="19">
      <c r="A19" s="4" t="inlineStr">
        <is>
          <t>Total Assets</t>
        </is>
      </c>
      <c r="B19" s="6" t="n">
        <v>94354</v>
      </c>
      <c r="C19" s="6" t="n">
        <v>87296</v>
      </c>
    </row>
    <row r="20">
      <c r="A20" s="3" t="inlineStr">
        <is>
          <t>CURRENT LIABILITIES</t>
        </is>
      </c>
    </row>
    <row r="21">
      <c r="A21" s="4" t="inlineStr">
        <is>
          <t>Accounts payable and accrued expenses</t>
        </is>
      </c>
      <c r="B21" s="6" t="n">
        <v>14619</v>
      </c>
      <c r="C21" s="6" t="n">
        <v>11145</v>
      </c>
    </row>
    <row r="22">
      <c r="A22" s="4" t="inlineStr">
        <is>
          <t>Loans and notes payable</t>
        </is>
      </c>
      <c r="B22" s="6" t="n">
        <v>3307</v>
      </c>
      <c r="C22" s="6" t="n">
        <v>2183</v>
      </c>
    </row>
    <row r="23">
      <c r="A23" s="4" t="inlineStr">
        <is>
          <t>Current maturities of long-term debt</t>
        </is>
      </c>
      <c r="B23" s="6" t="n">
        <v>1338</v>
      </c>
      <c r="C23" s="6" t="n">
        <v>485</v>
      </c>
    </row>
    <row r="24">
      <c r="A24" s="4" t="inlineStr">
        <is>
          <t>Accrued income taxes</t>
        </is>
      </c>
      <c r="B24" s="6" t="n">
        <v>686</v>
      </c>
      <c r="C24" s="6" t="n">
        <v>788</v>
      </c>
    </row>
    <row r="25">
      <c r="A25" s="4" t="inlineStr">
        <is>
          <t>Total Current Liabilities</t>
        </is>
      </c>
      <c r="B25" s="6" t="n">
        <v>19950</v>
      </c>
      <c r="C25" s="6" t="n">
        <v>14601</v>
      </c>
    </row>
    <row r="26">
      <c r="A26" s="4" t="inlineStr">
        <is>
          <t>Long-term debt</t>
        </is>
      </c>
      <c r="B26" s="6" t="n">
        <v>38116</v>
      </c>
      <c r="C26" s="6" t="n">
        <v>40125</v>
      </c>
    </row>
    <row r="27">
      <c r="A27" s="4" t="inlineStr">
        <is>
          <t>Other noncurrent liabilities</t>
        </is>
      </c>
      <c r="B27" s="6" t="n">
        <v>8607</v>
      </c>
      <c r="C27" s="6" t="n">
        <v>9453</v>
      </c>
    </row>
    <row r="28">
      <c r="A28" s="4" t="inlineStr">
        <is>
          <t>Deferred income tax liabilities</t>
        </is>
      </c>
      <c r="B28" s="6" t="n">
        <v>2821</v>
      </c>
      <c r="C28" s="6" t="n">
        <v>1833</v>
      </c>
    </row>
    <row r="29">
      <c r="A29" s="3" t="inlineStr">
        <is>
          <t>THE COCA-COLA COMPANY SHAREOWNERS' EQUITY</t>
        </is>
      </c>
    </row>
    <row r="30">
      <c r="A30" s="4" t="inlineStr">
        <is>
          <t>Common stock, $0.25 par value; authorized — 11,200 shares; issued — 7,040 shares</t>
        </is>
      </c>
      <c r="B30" s="6" t="n">
        <v>1760</v>
      </c>
      <c r="C30" s="6" t="n">
        <v>1760</v>
      </c>
    </row>
    <row r="31">
      <c r="A31" s="4" t="inlineStr">
        <is>
          <t>Capital surplus</t>
        </is>
      </c>
      <c r="B31" s="6" t="n">
        <v>18116</v>
      </c>
      <c r="C31" s="6" t="n">
        <v>17601</v>
      </c>
    </row>
    <row r="32">
      <c r="A32" s="4" t="inlineStr">
        <is>
          <t>Reinvested earnings</t>
        </is>
      </c>
      <c r="B32" s="6" t="n">
        <v>69094</v>
      </c>
      <c r="C32" s="6" t="n">
        <v>66555</v>
      </c>
    </row>
    <row r="33">
      <c r="A33" s="4" t="inlineStr">
        <is>
          <t>Accumulated other comprehensive income (loss)</t>
        </is>
      </c>
      <c r="B33" s="6" t="n">
        <v>-14330</v>
      </c>
      <c r="C33" s="6" t="n">
        <v>-14601</v>
      </c>
    </row>
    <row r="34">
      <c r="A34" s="4" t="inlineStr">
        <is>
          <t>Treasury stock, at cost — 2,715 and 2,738 shares, respectively</t>
        </is>
      </c>
      <c r="B34" s="6" t="n">
        <v>-51641</v>
      </c>
      <c r="C34" s="6" t="n">
        <v>-52016</v>
      </c>
    </row>
    <row r="35">
      <c r="A35" s="4" t="inlineStr">
        <is>
          <t>Equity Attributable to Shareowners of The Coca-Cola Company</t>
        </is>
      </c>
      <c r="B35" s="6" t="n">
        <v>22999</v>
      </c>
      <c r="C35" s="6" t="n">
        <v>19299</v>
      </c>
    </row>
    <row r="36">
      <c r="A36" s="4" t="inlineStr">
        <is>
          <t>Equity attributable to noncontrolling interests</t>
        </is>
      </c>
      <c r="B36" s="6" t="n">
        <v>1861</v>
      </c>
      <c r="C36" s="6" t="n">
        <v>1985</v>
      </c>
    </row>
    <row r="37">
      <c r="A37" s="4" t="inlineStr">
        <is>
          <t>Total Equity</t>
        </is>
      </c>
      <c r="B37" s="6" t="n">
        <v>24860</v>
      </c>
      <c r="C37" s="6" t="n">
        <v>21284</v>
      </c>
    </row>
    <row r="38">
      <c r="A38" s="4" t="inlineStr">
        <is>
          <t>Total Liabilities and Equity</t>
        </is>
      </c>
      <c r="B38" s="5" t="n">
        <v>94354</v>
      </c>
      <c r="C38" s="5" t="n">
        <v>872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AND DIVESTITURES (Details) - USD ($) $ in Millions</t>
        </is>
      </c>
      <c r="B1" s="2" t="inlineStr">
        <is>
          <t>Nov. 01, 2021</t>
        </is>
      </c>
      <c r="C1" s="2" t="inlineStr">
        <is>
          <t>Jan. 02, 2020</t>
        </is>
      </c>
      <c r="D1" s="2" t="inlineStr">
        <is>
          <t>Jan. 30, 2019</t>
        </is>
      </c>
      <c r="E1" s="2" t="inlineStr">
        <is>
          <t>Jan. 03, 2019</t>
        </is>
      </c>
      <c r="F1" s="2" t="inlineStr">
        <is>
          <t>Dec. 31, 2020</t>
        </is>
      </c>
      <c r="G1" s="2" t="inlineStr">
        <is>
          <t>Mar. 27, 2020</t>
        </is>
      </c>
      <c r="H1" s="2" t="inlineStr">
        <is>
          <t>Jun. 28, 2019</t>
        </is>
      </c>
      <c r="I1" s="2" t="inlineStr">
        <is>
          <t>Dec. 31, 2021</t>
        </is>
      </c>
      <c r="J1" s="2" t="inlineStr">
        <is>
          <t>Dec. 31, 2020</t>
        </is>
      </c>
      <c r="K1" s="2" t="inlineStr">
        <is>
          <t>Dec. 31, 2019</t>
        </is>
      </c>
    </row>
    <row r="2">
      <c r="A2" s="3" t="inlineStr">
        <is>
          <t>Significant Acquisitions and Disposals [Line Items]</t>
        </is>
      </c>
    </row>
    <row r="3">
      <c r="A3" s="4" t="inlineStr">
        <is>
          <t>Acquisitions of businesses, equity method investments and nonmarketable securities</t>
        </is>
      </c>
      <c r="I3" s="5" t="n">
        <v>4766</v>
      </c>
      <c r="J3" s="5" t="n">
        <v>1052</v>
      </c>
      <c r="K3" s="5" t="n">
        <v>5542</v>
      </c>
    </row>
    <row r="4">
      <c r="A4" s="4" t="inlineStr">
        <is>
          <t>Contingent Consideration Liability</t>
        </is>
      </c>
      <c r="F4" s="5" t="n">
        <v>321</v>
      </c>
      <c r="I4" s="6" t="n">
        <v>590</v>
      </c>
      <c r="J4" s="6" t="n">
        <v>321</v>
      </c>
    </row>
    <row r="5">
      <c r="A5" s="4" t="inlineStr">
        <is>
          <t>Goodwill, Acquired During Period</t>
        </is>
      </c>
      <c r="I5" s="6" t="n">
        <v>2257</v>
      </c>
      <c r="J5" s="6" t="n">
        <v>775</v>
      </c>
    </row>
    <row r="6">
      <c r="A6" s="4" t="inlineStr">
        <is>
          <t>Proceeds from disposals of businesses, equity method investments and nonmarketable securities</t>
        </is>
      </c>
      <c r="I6" s="6" t="n">
        <v>2180</v>
      </c>
      <c r="J6" s="6" t="n">
        <v>189</v>
      </c>
      <c r="K6" s="6" t="n">
        <v>429</v>
      </c>
    </row>
    <row r="7">
      <c r="A7" s="4" t="inlineStr">
        <is>
          <t>Cash, cash equivalents and short-term investments held for sale</t>
        </is>
      </c>
      <c r="I7" s="6" t="n">
        <v>228</v>
      </c>
    </row>
    <row r="8">
      <c r="A8" s="4" t="inlineStr">
        <is>
          <t>Trade Accounts Receivable, Net Held for Sale</t>
        </is>
      </c>
      <c r="I8" s="6" t="n">
        <v>21</v>
      </c>
    </row>
    <row r="9">
      <c r="A9" s="4" t="inlineStr">
        <is>
          <t>Inventories Held for Sale</t>
        </is>
      </c>
      <c r="I9" s="6" t="n">
        <v>55</v>
      </c>
    </row>
    <row r="10">
      <c r="A10" s="4" t="inlineStr">
        <is>
          <t>Prepaid and Other Noncurrent Assets Held for Sale</t>
        </is>
      </c>
      <c r="I10" s="6" t="n">
        <v>36</v>
      </c>
    </row>
    <row r="11">
      <c r="A11" s="4" t="inlineStr">
        <is>
          <t>Other Noncurrent Assets Held for Sale</t>
        </is>
      </c>
      <c r="I11" s="6" t="n">
        <v>9</v>
      </c>
    </row>
    <row r="12">
      <c r="A12" s="4" t="inlineStr">
        <is>
          <t>Deferred Income Tax Assets Held for Sale</t>
        </is>
      </c>
      <c r="I12" s="6" t="n">
        <v>6</v>
      </c>
    </row>
    <row r="13">
      <c r="A13" s="4" t="inlineStr">
        <is>
          <t>Property, Plant and Equipment - Net Held for Sale</t>
        </is>
      </c>
      <c r="I13" s="6" t="n">
        <v>282</v>
      </c>
    </row>
    <row r="14">
      <c r="A14" s="4" t="inlineStr">
        <is>
          <t>Goodwill Held for Sale</t>
        </is>
      </c>
      <c r="I14" s="6" t="n">
        <v>37</v>
      </c>
    </row>
    <row r="15">
      <c r="A15" s="4" t="inlineStr">
        <is>
          <t>Assets Held for Sale</t>
        </is>
      </c>
      <c r="I15" s="6" t="n">
        <v>674</v>
      </c>
    </row>
    <row r="16">
      <c r="A16" s="4" t="inlineStr">
        <is>
          <t>Accounts Payable and Accrued Liabilities Held for Sale</t>
        </is>
      </c>
      <c r="I16" s="6" t="n">
        <v>139</v>
      </c>
    </row>
    <row r="17">
      <c r="A17" s="4" t="inlineStr">
        <is>
          <t>Accrued Income Taxes Held for Sale</t>
        </is>
      </c>
      <c r="I17" s="6" t="n">
        <v>4</v>
      </c>
    </row>
    <row r="18">
      <c r="A18" s="4" t="inlineStr">
        <is>
          <t>Other Noncurrent Liabilities Held for Sale</t>
        </is>
      </c>
      <c r="I18" s="6" t="n">
        <v>9</v>
      </c>
    </row>
    <row r="19">
      <c r="A19" s="4" t="inlineStr">
        <is>
          <t>Deferred Income Tax Liabilities Held for Sale</t>
        </is>
      </c>
      <c r="I19" s="6" t="n">
        <v>5</v>
      </c>
    </row>
    <row r="20">
      <c r="A20" s="4" t="inlineStr">
        <is>
          <t>Liabilities Held for Sale</t>
        </is>
      </c>
      <c r="I20" s="6" t="n">
        <v>157</v>
      </c>
    </row>
    <row r="21">
      <c r="A21" s="4" t="inlineStr">
        <is>
          <t>BodyArmor</t>
        </is>
      </c>
    </row>
    <row r="22">
      <c r="A22" s="3" t="inlineStr">
        <is>
          <t>Significant Acquisitions and Disposals [Line Items]</t>
        </is>
      </c>
    </row>
    <row r="23">
      <c r="A23" s="4" t="inlineStr">
        <is>
          <t>Acquisitions of businesses, equity method investments and nonmarketable securities</t>
        </is>
      </c>
      <c r="B23" s="5" t="n">
        <v>4745</v>
      </c>
    </row>
    <row r="24">
      <c r="A24" s="4" t="inlineStr">
        <is>
          <t>Business Acquisition, Percentage of Voting Interests Acquired</t>
        </is>
      </c>
      <c r="B24" s="4" t="inlineStr">
        <is>
          <t>85.00%</t>
        </is>
      </c>
    </row>
    <row r="25">
      <c r="A25" s="4" t="inlineStr">
        <is>
          <t>Ownership Percentage by Parent</t>
        </is>
      </c>
      <c r="B25" s="4" t="inlineStr">
        <is>
          <t>100.00%</t>
        </is>
      </c>
    </row>
    <row r="26">
      <c r="A26" s="4" t="inlineStr">
        <is>
          <t>Purchase Price</t>
        </is>
      </c>
      <c r="B26" s="5" t="n">
        <v>5600</v>
      </c>
    </row>
    <row r="27">
      <c r="A27" s="4" t="inlineStr">
        <is>
          <t>Purchase price held back related to indemnification obligations</t>
        </is>
      </c>
      <c r="B27" s="6" t="n">
        <v>860</v>
      </c>
    </row>
    <row r="28">
      <c r="A28" s="4" t="inlineStr">
        <is>
          <t>Business Combination, Step Acquisition, Equity Interest in Acquiree, Remeasurement Gain</t>
        </is>
      </c>
      <c r="B28" s="6" t="n">
        <v>834</v>
      </c>
    </row>
    <row r="29">
      <c r="A29" s="4" t="inlineStr">
        <is>
          <t>Indefinite-lived Intangible Assets Acquired</t>
        </is>
      </c>
      <c r="I29" s="6" t="n">
        <v>4200</v>
      </c>
    </row>
    <row r="30">
      <c r="A30" s="4" t="inlineStr">
        <is>
          <t>Goodwill, Acquired During Period</t>
        </is>
      </c>
      <c r="I30" s="6" t="n">
        <v>2200</v>
      </c>
    </row>
    <row r="31">
      <c r="A31" s="4" t="inlineStr">
        <is>
          <t>Expected Tax Deductible Amount of Goodwill Allocation</t>
        </is>
      </c>
      <c r="I31" s="6" t="n">
        <v>1200</v>
      </c>
    </row>
    <row r="32">
      <c r="A32" s="4" t="inlineStr">
        <is>
          <t>BodyArmor | Accounts Payable</t>
        </is>
      </c>
    </row>
    <row r="33">
      <c r="A33" s="3" t="inlineStr">
        <is>
          <t>Significant Acquisitions and Disposals [Line Items]</t>
        </is>
      </c>
    </row>
    <row r="34">
      <c r="A34" s="4" t="inlineStr">
        <is>
          <t>Purchase price held back related to indemnification obligations</t>
        </is>
      </c>
      <c r="B34" s="6" t="n">
        <v>540</v>
      </c>
    </row>
    <row r="35">
      <c r="A35" s="4" t="inlineStr">
        <is>
          <t>BodyArmor | Other Noncurrent Liabilities</t>
        </is>
      </c>
    </row>
    <row r="36">
      <c r="A36" s="3" t="inlineStr">
        <is>
          <t>Significant Acquisitions and Disposals [Line Items]</t>
        </is>
      </c>
    </row>
    <row r="37">
      <c r="A37" s="4" t="inlineStr">
        <is>
          <t>Purchase price held back related to indemnification obligations</t>
        </is>
      </c>
      <c r="B37" s="5" t="n">
        <v>320</v>
      </c>
    </row>
    <row r="38">
      <c r="A38" s="4" t="inlineStr">
        <is>
          <t>fairlife</t>
        </is>
      </c>
    </row>
    <row r="39">
      <c r="A39" s="3" t="inlineStr">
        <is>
          <t>Significant Acquisitions and Disposals [Line Items]</t>
        </is>
      </c>
    </row>
    <row r="40">
      <c r="A40" s="4" t="inlineStr">
        <is>
          <t>Acquisitions of businesses, equity method investments and nonmarketable securities</t>
        </is>
      </c>
      <c r="C40" s="5" t="n">
        <v>979</v>
      </c>
    </row>
    <row r="41">
      <c r="A41" s="4" t="inlineStr">
        <is>
          <t>Business Acquisition, Percentage of Voting Interests Acquired</t>
        </is>
      </c>
      <c r="C41" s="4" t="inlineStr">
        <is>
          <t>57.50%</t>
        </is>
      </c>
    </row>
    <row r="42">
      <c r="A42" s="4" t="inlineStr">
        <is>
          <t>Ownership Percentage by Parent</t>
        </is>
      </c>
      <c r="C42" s="4" t="inlineStr">
        <is>
          <t>100.00%</t>
        </is>
      </c>
    </row>
    <row r="43">
      <c r="A43" s="4" t="inlineStr">
        <is>
          <t>Business Combination, Step Acquisition, Equity Interest in Acquiree, Remeasurement Gain</t>
        </is>
      </c>
      <c r="C43" s="5" t="n">
        <v>902</v>
      </c>
      <c r="J43" s="6" t="n">
        <v>902</v>
      </c>
    </row>
    <row r="44">
      <c r="A44" s="4" t="inlineStr">
        <is>
          <t>Increase (Decrease) in Notes Receivables</t>
        </is>
      </c>
      <c r="C44" s="6" t="n">
        <v>306</v>
      </c>
    </row>
    <row r="45">
      <c r="A45" s="4" t="inlineStr">
        <is>
          <t>Contingent Consideration Liability</t>
        </is>
      </c>
      <c r="C45" s="5" t="n">
        <v>270</v>
      </c>
    </row>
    <row r="46">
      <c r="A46" s="4" t="inlineStr">
        <is>
          <t>Charges related to the remeasurement of contingent consideration liability</t>
        </is>
      </c>
      <c r="I46" s="6" t="n">
        <v>369</v>
      </c>
      <c r="J46" s="6" t="n">
        <v>51</v>
      </c>
    </row>
    <row r="47">
      <c r="A47" s="4" t="inlineStr">
        <is>
          <t>Payments for (Proceeds from) Previous Acquisition</t>
        </is>
      </c>
      <c r="I47" s="6" t="n">
        <v>100</v>
      </c>
    </row>
    <row r="48">
      <c r="A48" s="4" t="inlineStr">
        <is>
          <t>Indefinite-lived Intangible Assets Acquired</t>
        </is>
      </c>
      <c r="F48" s="6" t="n">
        <v>1300</v>
      </c>
    </row>
    <row r="49">
      <c r="A49" s="4" t="inlineStr">
        <is>
          <t>Goodwill, Acquired During Period</t>
        </is>
      </c>
      <c r="F49" s="5" t="n">
        <v>800</v>
      </c>
    </row>
    <row r="50">
      <c r="A50" s="4" t="inlineStr">
        <is>
          <t>Costa</t>
        </is>
      </c>
    </row>
    <row r="51">
      <c r="A51" s="3" t="inlineStr">
        <is>
          <t>Significant Acquisitions and Disposals [Line Items]</t>
        </is>
      </c>
    </row>
    <row r="52">
      <c r="A52" s="4" t="inlineStr">
        <is>
          <t>Acquisitions of businesses, equity method investments and nonmarketable securities</t>
        </is>
      </c>
      <c r="E52" s="5" t="n">
        <v>4900</v>
      </c>
    </row>
    <row r="53">
      <c r="A53" s="4" t="inlineStr">
        <is>
          <t>Indefinite-lived Intangible Assets Acquired</t>
        </is>
      </c>
      <c r="G53" s="5" t="n">
        <v>2400</v>
      </c>
    </row>
    <row r="54">
      <c r="A54" s="4" t="inlineStr">
        <is>
          <t>Goodwill, Acquired During Period</t>
        </is>
      </c>
      <c r="G54" s="6" t="n">
        <v>2500</v>
      </c>
    </row>
    <row r="55">
      <c r="A55" s="4" t="inlineStr">
        <is>
          <t>CHI</t>
        </is>
      </c>
    </row>
    <row r="56">
      <c r="A56" s="3" t="inlineStr">
        <is>
          <t>Significant Acquisitions and Disposals [Line Items]</t>
        </is>
      </c>
    </row>
    <row r="57">
      <c r="A57" s="4" t="inlineStr">
        <is>
          <t>Acquisitions of businesses, equity method investments and nonmarketable securities</t>
        </is>
      </c>
      <c r="D57" s="5" t="n">
        <v>257</v>
      </c>
    </row>
    <row r="58">
      <c r="A58" s="4" t="inlineStr">
        <is>
          <t>Business Acquisition, Percentage of Voting Interests Acquired</t>
        </is>
      </c>
      <c r="D58" s="4" t="inlineStr">
        <is>
          <t>60.00%</t>
        </is>
      </c>
    </row>
    <row r="59">
      <c r="A59" s="4" t="inlineStr">
        <is>
          <t>Business Combination, Step Acquisition, Equity Interest in Acquiree, Remeasurement Loss</t>
        </is>
      </c>
      <c r="D59" s="5" t="n">
        <v>118</v>
      </c>
    </row>
    <row r="60">
      <c r="A60" s="4" t="inlineStr">
        <is>
          <t>Corporate</t>
        </is>
      </c>
    </row>
    <row r="61">
      <c r="A61" s="3" t="inlineStr">
        <is>
          <t>Significant Acquisitions and Disposals [Line Items]</t>
        </is>
      </c>
    </row>
    <row r="62">
      <c r="A62" s="4" t="inlineStr">
        <is>
          <t>Equity Method Investment, Realized Gain (Loss) on Disposal</t>
        </is>
      </c>
      <c r="I62" s="6" t="n">
        <v>114</v>
      </c>
      <c r="J62" s="6" t="n">
        <v>35</v>
      </c>
    </row>
    <row r="63">
      <c r="A63" s="4" t="inlineStr">
        <is>
          <t>Proceeds from Sale of Interest in Partnership Unit</t>
        </is>
      </c>
      <c r="I63" s="6" t="n">
        <v>293</v>
      </c>
      <c r="J63" s="6" t="n">
        <v>62</v>
      </c>
    </row>
    <row r="64">
      <c r="A64" s="4" t="inlineStr">
        <is>
          <t>Corporate | BodyArmor</t>
        </is>
      </c>
    </row>
    <row r="65">
      <c r="A65" s="3" t="inlineStr">
        <is>
          <t>Significant Acquisitions and Disposals [Line Items]</t>
        </is>
      </c>
    </row>
    <row r="66">
      <c r="A66" s="4" t="inlineStr">
        <is>
          <t>Business Combination, Step Acquisition, Equity Interest in Acquiree, Remeasurement Gain</t>
        </is>
      </c>
      <c r="I66" s="6" t="n">
        <v>834</v>
      </c>
    </row>
    <row r="67">
      <c r="A67" s="4" t="inlineStr">
        <is>
          <t>Corporate | fairlife</t>
        </is>
      </c>
    </row>
    <row r="68">
      <c r="A68" s="3" t="inlineStr">
        <is>
          <t>Significant Acquisitions and Disposals [Line Items]</t>
        </is>
      </c>
    </row>
    <row r="69">
      <c r="A69" s="4" t="inlineStr">
        <is>
          <t>Business Combination, Step Acquisition, Equity Interest in Acquiree, Remeasurement Gain</t>
        </is>
      </c>
      <c r="J69" s="6" t="n">
        <v>902</v>
      </c>
    </row>
    <row r="70">
      <c r="A70" s="4" t="inlineStr">
        <is>
          <t>Charges related to the remeasurement of contingent consideration liability</t>
        </is>
      </c>
      <c r="I70" s="6" t="n">
        <v>369</v>
      </c>
      <c r="J70" s="6" t="n">
        <v>51</v>
      </c>
    </row>
    <row r="71">
      <c r="A71" s="4" t="inlineStr">
        <is>
          <t>EMEA</t>
        </is>
      </c>
    </row>
    <row r="72">
      <c r="A72" s="3" t="inlineStr">
        <is>
          <t>Significant Acquisitions and Disposals [Line Items]</t>
        </is>
      </c>
    </row>
    <row r="73">
      <c r="A73" s="4" t="inlineStr">
        <is>
          <t>Goodwill, Acquired During Period</t>
        </is>
      </c>
      <c r="I73" s="6" t="n">
        <v>55</v>
      </c>
      <c r="J73" s="6" t="n">
        <v>0</v>
      </c>
    </row>
    <row r="74">
      <c r="A74" s="4" t="inlineStr">
        <is>
          <t>EMEA | Costa</t>
        </is>
      </c>
    </row>
    <row r="75">
      <c r="A75" s="3" t="inlineStr">
        <is>
          <t>Significant Acquisitions and Disposals [Line Items]</t>
        </is>
      </c>
    </row>
    <row r="76">
      <c r="A76" s="4" t="inlineStr">
        <is>
          <t>Goodwill, Translation and Purchase Accounting Adjustments</t>
        </is>
      </c>
      <c r="G76" s="5" t="n">
        <v>108</v>
      </c>
    </row>
    <row r="77">
      <c r="A77" s="4" t="inlineStr">
        <is>
          <t>North America</t>
        </is>
      </c>
    </row>
    <row r="78">
      <c r="A78" s="3" t="inlineStr">
        <is>
          <t>Significant Acquisitions and Disposals [Line Items]</t>
        </is>
      </c>
    </row>
    <row r="79">
      <c r="A79" s="4" t="inlineStr">
        <is>
          <t>Goodwill, Acquired During Period</t>
        </is>
      </c>
      <c r="I79" s="6" t="n">
        <v>1886</v>
      </c>
      <c r="J79" s="6" t="n">
        <v>775</v>
      </c>
    </row>
    <row r="80">
      <c r="A80" s="4" t="inlineStr">
        <is>
          <t>North America | BodyArmor</t>
        </is>
      </c>
    </row>
    <row r="81">
      <c r="A81" s="3" t="inlineStr">
        <is>
          <t>Significant Acquisitions and Disposals [Line Items]</t>
        </is>
      </c>
    </row>
    <row r="82">
      <c r="A82" s="4" t="inlineStr">
        <is>
          <t>Goodwill, Acquired During Period</t>
        </is>
      </c>
      <c r="I82" s="6" t="n">
        <v>1900</v>
      </c>
    </row>
    <row r="83">
      <c r="A83" s="4" t="inlineStr">
        <is>
          <t>Other Segments | BodyArmor</t>
        </is>
      </c>
    </row>
    <row r="84">
      <c r="A84" s="3" t="inlineStr">
        <is>
          <t>Significant Acquisitions and Disposals [Line Items]</t>
        </is>
      </c>
    </row>
    <row r="85">
      <c r="A85" s="4" t="inlineStr">
        <is>
          <t>Goodwill, Acquired During Period</t>
        </is>
      </c>
      <c r="I85" s="6" t="n">
        <v>300</v>
      </c>
    </row>
    <row r="86">
      <c r="A86" s="4" t="inlineStr">
        <is>
          <t>CCA</t>
        </is>
      </c>
    </row>
    <row r="87">
      <c r="A87" s="3" t="inlineStr">
        <is>
          <t>Significant Acquisitions and Disposals [Line Items]</t>
        </is>
      </c>
    </row>
    <row r="88">
      <c r="A88" s="4" t="inlineStr">
        <is>
          <t>Proceeds from Sale of Interest in Partnership Unit</t>
        </is>
      </c>
      <c r="I88" s="6" t="n">
        <v>1738</v>
      </c>
    </row>
    <row r="89">
      <c r="A89" s="4" t="inlineStr">
        <is>
          <t>Gain (Loss) on Disposition of Business</t>
        </is>
      </c>
      <c r="I89" s="5" t="n">
        <v>695</v>
      </c>
    </row>
    <row r="90">
      <c r="A90" s="4" t="inlineStr">
        <is>
          <t>Piedmont Coca-Cola Bottling Partnership</t>
        </is>
      </c>
    </row>
    <row r="91">
      <c r="A91" s="3" t="inlineStr">
        <is>
          <t>Significant Acquisitions and Disposals [Line Items]</t>
        </is>
      </c>
    </row>
    <row r="92">
      <c r="A92" s="4" t="inlineStr">
        <is>
          <t>Proceeds from Divestiture of Businesses</t>
        </is>
      </c>
      <c r="J92" s="6" t="n">
        <v>100</v>
      </c>
    </row>
    <row r="93">
      <c r="A93" s="4" t="inlineStr">
        <is>
          <t>Equity Method Investment, Realized Gain (Loss) on Disposal</t>
        </is>
      </c>
      <c r="J93" s="5" t="n">
        <v>-2</v>
      </c>
    </row>
    <row r="94">
      <c r="A94" s="4" t="inlineStr">
        <is>
          <t>Andina | Corporate</t>
        </is>
      </c>
    </row>
    <row r="95">
      <c r="A95" s="3" t="inlineStr">
        <is>
          <t>Significant Acquisitions and Disposals [Line Items]</t>
        </is>
      </c>
    </row>
    <row r="96">
      <c r="A96" s="4" t="inlineStr">
        <is>
          <t>Equity Method Investment, Realized Gain (Loss) on Disposal</t>
        </is>
      </c>
      <c r="K96" s="6" t="n">
        <v>39</v>
      </c>
    </row>
    <row r="97">
      <c r="A97" s="4" t="inlineStr">
        <is>
          <t>India Bottling Operations | Corporate</t>
        </is>
      </c>
    </row>
    <row r="98">
      <c r="A98" s="3" t="inlineStr">
        <is>
          <t>Significant Acquisitions and Disposals [Line Items]</t>
        </is>
      </c>
    </row>
    <row r="99">
      <c r="A99" s="4" t="inlineStr">
        <is>
          <t>Equity Method Investment, Realized Gain (Loss) on Disposal</t>
        </is>
      </c>
      <c r="K99" s="6" t="n">
        <v>73</v>
      </c>
    </row>
    <row r="100">
      <c r="A100" s="4" t="inlineStr">
        <is>
          <t>CCBA</t>
        </is>
      </c>
    </row>
    <row r="101">
      <c r="A101" s="3" t="inlineStr">
        <is>
          <t>Significant Acquisitions and Disposals [Line Items]</t>
        </is>
      </c>
    </row>
    <row r="102">
      <c r="A102" s="4" t="inlineStr">
        <is>
          <t>Change to Plan of Sale Asset Adjustment</t>
        </is>
      </c>
      <c r="H102" s="5" t="n">
        <v>160</v>
      </c>
    </row>
    <row r="103">
      <c r="A103" s="4" t="inlineStr">
        <is>
          <t>CCBA | Corporate</t>
        </is>
      </c>
    </row>
    <row r="104">
      <c r="A104" s="3" t="inlineStr">
        <is>
          <t>Significant Acquisitions and Disposals [Line Items]</t>
        </is>
      </c>
    </row>
    <row r="105">
      <c r="A105" s="4" t="inlineStr">
        <is>
          <t>Change to Plan of Sale Asset Adjustment</t>
        </is>
      </c>
      <c r="K105" s="5" t="n">
        <v>160</v>
      </c>
    </row>
    <row r="106">
      <c r="A106" s="4" t="inlineStr">
        <is>
          <t>Property, Plant and Equipment | CCBA</t>
        </is>
      </c>
    </row>
    <row r="107">
      <c r="A107" s="3" t="inlineStr">
        <is>
          <t>Significant Acquisitions and Disposals [Line Items]</t>
        </is>
      </c>
    </row>
    <row r="108">
      <c r="A108" s="4" t="inlineStr">
        <is>
          <t>Change to Plan of Sale Asset Adjustment</t>
        </is>
      </c>
      <c r="H108" s="6" t="n">
        <v>34</v>
      </c>
    </row>
    <row r="109">
      <c r="A109" s="4" t="inlineStr">
        <is>
          <t>Finite-Lived Intangible Assets | CCBA</t>
        </is>
      </c>
    </row>
    <row r="110">
      <c r="A110" s="3" t="inlineStr">
        <is>
          <t>Significant Acquisitions and Disposals [Line Items]</t>
        </is>
      </c>
    </row>
    <row r="111">
      <c r="A111" s="4" t="inlineStr">
        <is>
          <t>Change to Plan of Sale Asset Adjustment</t>
        </is>
      </c>
      <c r="H111" s="5" t="n">
        <v>1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operating revenues related to concentrate operations</t>
        </is>
      </c>
      <c r="B4" s="5" t="n">
        <v>21799</v>
      </c>
      <c r="C4" s="5" t="n">
        <v>18582</v>
      </c>
      <c r="D4" s="5" t="n">
        <v>20499</v>
      </c>
    </row>
    <row r="5">
      <c r="A5" s="4" t="inlineStr">
        <is>
          <t>Net operating revenues related to finished product operations</t>
        </is>
      </c>
      <c r="B5" s="6" t="n">
        <v>16856</v>
      </c>
      <c r="C5" s="6" t="n">
        <v>14432</v>
      </c>
      <c r="D5" s="6" t="n">
        <v>16767</v>
      </c>
    </row>
    <row r="6">
      <c r="A6" s="4" t="inlineStr">
        <is>
          <t>Revenues</t>
        </is>
      </c>
      <c r="B6" s="6" t="n">
        <v>38655</v>
      </c>
      <c r="C6" s="6" t="n">
        <v>33014</v>
      </c>
      <c r="D6" s="6" t="n">
        <v>37266</v>
      </c>
    </row>
    <row r="7">
      <c r="A7" s="4" t="inlineStr">
        <is>
          <t>United States</t>
        </is>
      </c>
    </row>
    <row r="8">
      <c r="A8" s="3" t="inlineStr">
        <is>
          <t>Disaggregation of Revenue [Line Items]</t>
        </is>
      </c>
    </row>
    <row r="9">
      <c r="A9" s="4" t="inlineStr">
        <is>
          <t>Net operating revenues related to concentrate operations</t>
        </is>
      </c>
      <c r="B9" s="6" t="n">
        <v>6551</v>
      </c>
      <c r="C9" s="6" t="n">
        <v>5443</v>
      </c>
      <c r="D9" s="6" t="n">
        <v>5252</v>
      </c>
    </row>
    <row r="10">
      <c r="A10" s="4" t="inlineStr">
        <is>
          <t>Net operating revenues related to finished product operations</t>
        </is>
      </c>
      <c r="B10" s="6" t="n">
        <v>6459</v>
      </c>
      <c r="C10" s="6" t="n">
        <v>5838</v>
      </c>
      <c r="D10" s="6" t="n">
        <v>6463</v>
      </c>
    </row>
    <row r="11">
      <c r="A11" s="4" t="inlineStr">
        <is>
          <t>Revenues</t>
        </is>
      </c>
      <c r="B11" s="6" t="n">
        <v>13010</v>
      </c>
      <c r="C11" s="6" t="n">
        <v>11281</v>
      </c>
      <c r="D11" s="6" t="n">
        <v>11715</v>
      </c>
    </row>
    <row r="12">
      <c r="A12" s="4" t="inlineStr">
        <is>
          <t>International</t>
        </is>
      </c>
    </row>
    <row r="13">
      <c r="A13" s="3" t="inlineStr">
        <is>
          <t>Disaggregation of Revenue [Line Items]</t>
        </is>
      </c>
    </row>
    <row r="14">
      <c r="A14" s="4" t="inlineStr">
        <is>
          <t>Net operating revenues related to concentrate operations</t>
        </is>
      </c>
      <c r="B14" s="6" t="n">
        <v>15248</v>
      </c>
      <c r="C14" s="6" t="n">
        <v>13139</v>
      </c>
      <c r="D14" s="6" t="n">
        <v>15247</v>
      </c>
    </row>
    <row r="15">
      <c r="A15" s="4" t="inlineStr">
        <is>
          <t>Net operating revenues related to finished product operations</t>
        </is>
      </c>
      <c r="B15" s="6" t="n">
        <v>10397</v>
      </c>
      <c r="C15" s="6" t="n">
        <v>8594</v>
      </c>
      <c r="D15" s="6" t="n">
        <v>10304</v>
      </c>
    </row>
    <row r="16">
      <c r="A16" s="4" t="inlineStr">
        <is>
          <t>Revenues</t>
        </is>
      </c>
      <c r="B16" s="5" t="n">
        <v>25645</v>
      </c>
      <c r="C16" s="5" t="n">
        <v>21733</v>
      </c>
      <c r="D16" s="5" t="n">
        <v>255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Equity Securities, FV-NI</t>
        </is>
      </c>
      <c r="B4" s="5" t="n">
        <v>2723</v>
      </c>
      <c r="C4" s="5" t="n">
        <v>2374</v>
      </c>
    </row>
    <row r="5">
      <c r="A5" s="4" t="inlineStr">
        <is>
          <t>Equity Securities, FV-NI</t>
        </is>
      </c>
      <c r="B5" s="6" t="n">
        <v>2723</v>
      </c>
      <c r="C5" s="6" t="n">
        <v>2374</v>
      </c>
    </row>
    <row r="6">
      <c r="A6" s="4" t="inlineStr">
        <is>
          <t>Equity Securities without Readily Determinable Fair Value, Amount</t>
        </is>
      </c>
      <c r="B6" s="6" t="n">
        <v>47</v>
      </c>
      <c r="C6" s="6" t="n">
        <v>50</v>
      </c>
    </row>
    <row r="7">
      <c r="A7" s="4" t="inlineStr">
        <is>
          <t>Equity Securities, FV-NI, Gain (Loss)</t>
        </is>
      </c>
      <c r="B7" s="6" t="n">
        <v>509</v>
      </c>
      <c r="C7" s="6" t="n">
        <v>146</v>
      </c>
    </row>
    <row r="8">
      <c r="A8" s="4" t="inlineStr">
        <is>
          <t>Equity Securities, FV-NI, Realized Gain (Loss)</t>
        </is>
      </c>
      <c r="B8" s="6" t="n">
        <v>71</v>
      </c>
      <c r="C8" s="6" t="n">
        <v>-22</v>
      </c>
    </row>
    <row r="9">
      <c r="A9" s="4" t="inlineStr">
        <is>
          <t>Equity Securities, FV-NI, Unrealized Gain</t>
        </is>
      </c>
      <c r="B9" s="6" t="n">
        <v>438</v>
      </c>
      <c r="C9" s="6" t="n">
        <v>168</v>
      </c>
    </row>
    <row r="10">
      <c r="A10" s="4" t="inlineStr">
        <is>
          <t>Debt Securities, Available-for-sale, Amortized Cost</t>
        </is>
      </c>
      <c r="B10" s="6" t="n">
        <v>1648</v>
      </c>
    </row>
    <row r="11">
      <c r="A11" s="4" t="inlineStr">
        <is>
          <t>Debt Securities</t>
        </is>
      </c>
      <c r="B11" s="6" t="n">
        <v>1589</v>
      </c>
      <c r="C11" s="6" t="n">
        <v>2303</v>
      </c>
    </row>
    <row r="12">
      <c r="A12" s="4" t="inlineStr">
        <is>
          <t>Debt Securities</t>
        </is>
      </c>
    </row>
    <row r="13">
      <c r="A13" s="3" t="inlineStr">
        <is>
          <t>Debt Securities, Available-for-sale [Line Items]</t>
        </is>
      </c>
    </row>
    <row r="14">
      <c r="A14" s="4" t="inlineStr">
        <is>
          <t>Debt Securities, Trading, Amortized Cost</t>
        </is>
      </c>
      <c r="B14" s="6" t="n">
        <v>39</v>
      </c>
      <c r="C14" s="6" t="n">
        <v>36</v>
      </c>
    </row>
    <row r="15">
      <c r="A15" s="4" t="inlineStr">
        <is>
          <t>Debt Securities, Available-for-sale, Amortized Cost</t>
        </is>
      </c>
      <c r="B15" s="6" t="n">
        <v>1648</v>
      </c>
      <c r="C15" s="6" t="n">
        <v>2227</v>
      </c>
    </row>
    <row r="16">
      <c r="A16" s="4" t="inlineStr">
        <is>
          <t>Debt Securities, Trading, and Equity Securities, FV-NI, Cost</t>
        </is>
      </c>
      <c r="B16" s="6" t="n">
        <v>1687</v>
      </c>
      <c r="C16" s="6" t="n">
        <v>2263</v>
      </c>
    </row>
    <row r="17">
      <c r="A17" s="4" t="inlineStr">
        <is>
          <t>Debt Securities, Trading, Unrealized Gain</t>
        </is>
      </c>
      <c r="B17" s="6" t="n">
        <v>1</v>
      </c>
      <c r="C17" s="6" t="n">
        <v>2</v>
      </c>
    </row>
    <row r="18">
      <c r="A18" s="4" t="inlineStr">
        <is>
          <t>Available-for-sale Debt Securities, Accumulated Gross Unrealized Gain</t>
        </is>
      </c>
      <c r="B18" s="6" t="n">
        <v>33</v>
      </c>
      <c r="C18" s="6" t="n">
        <v>51</v>
      </c>
    </row>
    <row r="19">
      <c r="A19" s="4" t="inlineStr">
        <is>
          <t>Debt Securities, Unrealized Gain (Loss)</t>
        </is>
      </c>
      <c r="B19" s="6" t="n">
        <v>34</v>
      </c>
      <c r="C19" s="6" t="n">
        <v>53</v>
      </c>
    </row>
    <row r="20">
      <c r="A20" s="4" t="inlineStr">
        <is>
          <t>Debt Securities, Trading, Unrealized Loss</t>
        </is>
      </c>
      <c r="B20" s="6" t="n">
        <v>0</v>
      </c>
      <c r="C20" s="6" t="n">
        <v>0</v>
      </c>
    </row>
    <row r="21">
      <c r="A21" s="4" t="inlineStr">
        <is>
          <t>Debt Securities, Available-for-sale, Accumulated Gross Unrealized Loss, before Tax</t>
        </is>
      </c>
      <c r="B21" s="6" t="n">
        <v>-132</v>
      </c>
      <c r="C21" s="6" t="n">
        <v>-13</v>
      </c>
    </row>
    <row r="22">
      <c r="A22" s="4" t="inlineStr">
        <is>
          <t>Debt securities, gross unrealized loss</t>
        </is>
      </c>
      <c r="B22" s="6" t="n">
        <v>-132</v>
      </c>
      <c r="C22" s="6" t="n">
        <v>-13</v>
      </c>
    </row>
    <row r="23">
      <c r="A23" s="4" t="inlineStr">
        <is>
          <t>Debt Securities, Trading</t>
        </is>
      </c>
      <c r="B23" s="6" t="n">
        <v>40</v>
      </c>
      <c r="C23" s="6" t="n">
        <v>38</v>
      </c>
    </row>
    <row r="24">
      <c r="A24" s="4" t="inlineStr">
        <is>
          <t>Debt Securities, Available-for-sale</t>
        </is>
      </c>
      <c r="B24" s="6" t="n">
        <v>1549</v>
      </c>
      <c r="C24" s="6" t="n">
        <v>2265</v>
      </c>
    </row>
    <row r="25">
      <c r="A25" s="4" t="inlineStr">
        <is>
          <t>Debt Securities</t>
        </is>
      </c>
      <c r="B25" s="6" t="n">
        <v>1589</v>
      </c>
      <c r="C25" s="6" t="n">
        <v>2303</v>
      </c>
    </row>
    <row r="26">
      <c r="A26" s="4" t="inlineStr">
        <is>
          <t>Debt Securities, Available-for-sale, Realized Gain</t>
        </is>
      </c>
      <c r="B26" s="6" t="n">
        <v>6</v>
      </c>
      <c r="C26" s="6" t="n">
        <v>20</v>
      </c>
      <c r="D26" s="5" t="n">
        <v>39</v>
      </c>
    </row>
    <row r="27">
      <c r="A27" s="4" t="inlineStr">
        <is>
          <t>Debt Securities, Available-for-sale, Realized Loss</t>
        </is>
      </c>
      <c r="B27" s="6" t="n">
        <v>10</v>
      </c>
      <c r="C27" s="6" t="n">
        <v>13</v>
      </c>
      <c r="D27" s="6" t="n">
        <v>8</v>
      </c>
    </row>
    <row r="28">
      <c r="A28" s="4" t="inlineStr">
        <is>
          <t>Proceeds from Sale and Maturity of Debt Securities, Available-for-sale</t>
        </is>
      </c>
      <c r="B28" s="6" t="n">
        <v>1197</v>
      </c>
      <c r="C28" s="6" t="n">
        <v>1559</v>
      </c>
      <c r="D28" s="5" t="n">
        <v>3956</v>
      </c>
    </row>
    <row r="29">
      <c r="A29" s="4" t="inlineStr">
        <is>
          <t>Trading Securities</t>
        </is>
      </c>
    </row>
    <row r="30">
      <c r="A30" s="3" t="inlineStr">
        <is>
          <t>Debt Securities, Available-for-sale [Line Items]</t>
        </is>
      </c>
    </row>
    <row r="31">
      <c r="A31" s="4" t="inlineStr">
        <is>
          <t>Debt Securities</t>
        </is>
      </c>
      <c r="B31" s="6" t="n">
        <v>40</v>
      </c>
      <c r="C31" s="6" t="n">
        <v>38</v>
      </c>
    </row>
    <row r="32">
      <c r="A32" s="4" t="inlineStr">
        <is>
          <t>Available-for-Sale Securities</t>
        </is>
      </c>
    </row>
    <row r="33">
      <c r="A33" s="3" t="inlineStr">
        <is>
          <t>Debt Securities, Available-for-sale [Line Items]</t>
        </is>
      </c>
    </row>
    <row r="34">
      <c r="A34" s="4" t="inlineStr">
        <is>
          <t>Debt Securities</t>
        </is>
      </c>
      <c r="B34" s="6" t="n">
        <v>1549</v>
      </c>
      <c r="C34" s="6" t="n">
        <v>2265</v>
      </c>
    </row>
    <row r="35">
      <c r="A35" s="4" t="inlineStr">
        <is>
          <t>Marketable Securities</t>
        </is>
      </c>
    </row>
    <row r="36">
      <c r="A36" s="3" t="inlineStr">
        <is>
          <t>Debt Securities, Available-for-sale [Line Items]</t>
        </is>
      </c>
    </row>
    <row r="37">
      <c r="A37" s="4" t="inlineStr">
        <is>
          <t>Equity Securities, FV-NI</t>
        </is>
      </c>
      <c r="B37" s="6" t="n">
        <v>376</v>
      </c>
      <c r="C37" s="6" t="n">
        <v>330</v>
      </c>
    </row>
    <row r="38">
      <c r="A38" s="4" t="inlineStr">
        <is>
          <t>Equity Securities without Readily Determinable Fair Value, Amount</t>
        </is>
      </c>
      <c r="B38" s="6" t="n">
        <v>0</v>
      </c>
      <c r="C38" s="6" t="n">
        <v>0</v>
      </c>
    </row>
    <row r="39">
      <c r="A39" s="4" t="inlineStr">
        <is>
          <t>Marketable Securities | Trading Securities</t>
        </is>
      </c>
    </row>
    <row r="40">
      <c r="A40" s="3" t="inlineStr">
        <is>
          <t>Debt Securities, Available-for-sale [Line Items]</t>
        </is>
      </c>
    </row>
    <row r="41">
      <c r="A41" s="4" t="inlineStr">
        <is>
          <t>Debt Securities</t>
        </is>
      </c>
      <c r="B41" s="6" t="n">
        <v>40</v>
      </c>
      <c r="C41" s="6" t="n">
        <v>38</v>
      </c>
    </row>
    <row r="42">
      <c r="A42" s="4" t="inlineStr">
        <is>
          <t>Marketable Securities | Available-for-Sale Securities</t>
        </is>
      </c>
    </row>
    <row r="43">
      <c r="A43" s="3" t="inlineStr">
        <is>
          <t>Debt Securities, Available-for-sale [Line Items]</t>
        </is>
      </c>
    </row>
    <row r="44">
      <c r="A44" s="4" t="inlineStr">
        <is>
          <t>Debt Securities</t>
        </is>
      </c>
      <c r="B44" s="6" t="n">
        <v>1283</v>
      </c>
      <c r="C44" s="6" t="n">
        <v>1980</v>
      </c>
    </row>
    <row r="45">
      <c r="A45" s="4" t="inlineStr">
        <is>
          <t>Other Investments</t>
        </is>
      </c>
    </row>
    <row r="46">
      <c r="A46" s="3" t="inlineStr">
        <is>
          <t>Debt Securities, Available-for-sale [Line Items]</t>
        </is>
      </c>
    </row>
    <row r="47">
      <c r="A47" s="4" t="inlineStr">
        <is>
          <t>Equity Securities, FV-NI, Noncurrent</t>
        </is>
      </c>
      <c r="B47" s="6" t="n">
        <v>771</v>
      </c>
      <c r="C47" s="6" t="n">
        <v>762</v>
      </c>
    </row>
    <row r="48">
      <c r="A48" s="4" t="inlineStr">
        <is>
          <t>Equity Securities without Readily Determinable Fair Value, Amount</t>
        </is>
      </c>
      <c r="B48" s="6" t="n">
        <v>47</v>
      </c>
      <c r="C48" s="6" t="n">
        <v>50</v>
      </c>
    </row>
    <row r="49">
      <c r="A49" s="4" t="inlineStr">
        <is>
          <t>Other Noncurrent Assets</t>
        </is>
      </c>
    </row>
    <row r="50">
      <c r="A50" s="3" t="inlineStr">
        <is>
          <t>Debt Securities, Available-for-sale [Line Items]</t>
        </is>
      </c>
    </row>
    <row r="51">
      <c r="A51" s="4" t="inlineStr">
        <is>
          <t>Equity Securities, FV-NI, Noncurrent</t>
        </is>
      </c>
      <c r="B51" s="6" t="n">
        <v>1576</v>
      </c>
      <c r="C51" s="6" t="n">
        <v>1282</v>
      </c>
    </row>
    <row r="52">
      <c r="A52" s="4" t="inlineStr">
        <is>
          <t>Equity Securities without Readily Determinable Fair Value, Amount</t>
        </is>
      </c>
      <c r="B52" s="6" t="n">
        <v>0</v>
      </c>
      <c r="C52" s="6" t="n">
        <v>0</v>
      </c>
    </row>
    <row r="53">
      <c r="A53" s="4" t="inlineStr">
        <is>
          <t>Other Noncurrent Assets | Trading Securities</t>
        </is>
      </c>
    </row>
    <row r="54">
      <c r="A54" s="3" t="inlineStr">
        <is>
          <t>Debt Securities, Available-for-sale [Line Items]</t>
        </is>
      </c>
    </row>
    <row r="55">
      <c r="A55" s="4" t="inlineStr">
        <is>
          <t>Debt Securities</t>
        </is>
      </c>
      <c r="B55" s="6" t="n">
        <v>0</v>
      </c>
      <c r="C55" s="6" t="n">
        <v>0</v>
      </c>
    </row>
    <row r="56">
      <c r="A56" s="4" t="inlineStr">
        <is>
          <t>Other Noncurrent Assets | Available-for-Sale Securities</t>
        </is>
      </c>
    </row>
    <row r="57">
      <c r="A57" s="3" t="inlineStr">
        <is>
          <t>Debt Securities, Available-for-sale [Line Items]</t>
        </is>
      </c>
    </row>
    <row r="58">
      <c r="A58" s="4" t="inlineStr">
        <is>
          <t>Debt Securities</t>
        </is>
      </c>
      <c r="B58" s="5" t="n">
        <v>266</v>
      </c>
      <c r="C58" s="5" t="n">
        <v>2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2) - USD ($) $ in Millions</t>
        </is>
      </c>
      <c r="B1" s="2" t="inlineStr">
        <is>
          <t>Dec. 31, 2021</t>
        </is>
      </c>
      <c r="C1" s="2" t="inlineStr">
        <is>
          <t>Dec. 31, 2020</t>
        </is>
      </c>
    </row>
    <row r="2">
      <c r="A2" s="3" t="inlineStr">
        <is>
          <t>Debt Securities, Available-for-sale [Line Items]</t>
        </is>
      </c>
    </row>
    <row r="3">
      <c r="A3" s="4" t="inlineStr">
        <is>
          <t>Debt Securities, Available-for-sale, Maturity, Allocated and Single Maturity Date, within One Year, Amortized Cost</t>
        </is>
      </c>
      <c r="B3" s="5" t="n">
        <v>28</v>
      </c>
    </row>
    <row r="4">
      <c r="A4" s="4" t="inlineStr">
        <is>
          <t>Debt Securities, Available-for-sale, Maturity, Allocated and Single Maturity Date, within One Year, Fair Value</t>
        </is>
      </c>
      <c r="B4" s="6" t="n">
        <v>28</v>
      </c>
    </row>
    <row r="5">
      <c r="A5" s="4" t="inlineStr">
        <is>
          <t>Debt Securities, Available-for-sale, Maturity, Allocated and Single Maturity Date, after One Through Five Years, Amortized Cost</t>
        </is>
      </c>
      <c r="B5" s="6" t="n">
        <v>1355</v>
      </c>
    </row>
    <row r="6">
      <c r="A6" s="4" t="inlineStr">
        <is>
          <t>Debt Securities, Available-for-sale, Maturity, Allocated and Single Maturity Date, after One Through Five Years, Fair Value</t>
        </is>
      </c>
      <c r="B6" s="6" t="n">
        <v>1241</v>
      </c>
    </row>
    <row r="7">
      <c r="A7" s="4" t="inlineStr">
        <is>
          <t>Debt Securities, Available-for-sale, Maturity, Allocated and Single Maturity Date, after Five Through Ten Years, Amortized Cost</t>
        </is>
      </c>
      <c r="B7" s="6" t="n">
        <v>88</v>
      </c>
    </row>
    <row r="8">
      <c r="A8" s="4" t="inlineStr">
        <is>
          <t>Debt Securities, Available-for-Sale, Fair Value, Maturity, Allocated and Single Maturity Date, after Year 5 Through 10</t>
        </is>
      </c>
      <c r="B8" s="6" t="n">
        <v>98</v>
      </c>
    </row>
    <row r="9">
      <c r="A9" s="4" t="inlineStr">
        <is>
          <t>Debt Securities, Available-for-sale, Allocated and Single Maturity Date, Maturity, after 10 Years, Amortized Cost</t>
        </is>
      </c>
      <c r="B9" s="6" t="n">
        <v>177</v>
      </c>
    </row>
    <row r="10">
      <c r="A10" s="4" t="inlineStr">
        <is>
          <t>Debt Securities, Available-for-sale, Maturity, Allocated and Single Maturity Date, after 10 Years, Fair Value</t>
        </is>
      </c>
      <c r="B10" s="6" t="n">
        <v>182</v>
      </c>
    </row>
    <row r="11">
      <c r="A11" s="4" t="inlineStr">
        <is>
          <t>Debt Securities, Available-for-sale, Amortized Cost</t>
        </is>
      </c>
      <c r="B11" s="6" t="n">
        <v>1648</v>
      </c>
    </row>
    <row r="12">
      <c r="A12" s="4" t="inlineStr">
        <is>
          <t>Debt Securities</t>
        </is>
      </c>
      <c r="B12" s="6" t="n">
        <v>1589</v>
      </c>
      <c r="C12" s="5" t="n">
        <v>2303</v>
      </c>
    </row>
    <row r="13">
      <c r="A13" s="4" t="inlineStr">
        <is>
          <t>Available-for-Sale Securities</t>
        </is>
      </c>
    </row>
    <row r="14">
      <c r="A14" s="3" t="inlineStr">
        <is>
          <t>Debt Securities, Available-for-sale [Line Items]</t>
        </is>
      </c>
    </row>
    <row r="15">
      <c r="A15" s="4" t="inlineStr">
        <is>
          <t>Debt Securities</t>
        </is>
      </c>
      <c r="B15" s="6" t="n">
        <v>1549</v>
      </c>
      <c r="C15" s="6" t="n">
        <v>2265</v>
      </c>
    </row>
    <row r="16">
      <c r="A16" s="4" t="inlineStr">
        <is>
          <t>Solvency Funds of Insurance Captive</t>
        </is>
      </c>
      <c r="B16" s="5" t="n">
        <v>1670</v>
      </c>
      <c r="C16" s="5" t="n">
        <v>1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HEDGING TRANSACTIONS AND DERIVATIVE FINANCIAL INSTRUMENTS (Details) - USD ($) $ in Millions</t>
        </is>
      </c>
      <c r="B1" s="2" t="inlineStr">
        <is>
          <t>12 Months Ended</t>
        </is>
      </c>
    </row>
    <row r="2">
      <c r="B2" s="2" t="inlineStr">
        <is>
          <t>Dec. 31, 2021</t>
        </is>
      </c>
      <c r="C2" s="2" t="inlineStr">
        <is>
          <t>Dec. 31, 2020</t>
        </is>
      </c>
      <c r="D2" s="2" t="inlineStr">
        <is>
          <t>Dec. 31, 2019</t>
        </is>
      </c>
      <c r="E2" s="2" t="inlineStr">
        <is>
          <t>Jan. 01, 2019</t>
        </is>
      </c>
    </row>
    <row r="3">
      <c r="A3" s="3" t="inlineStr">
        <is>
          <t>Fair Value, Derivatives Designated and Not Designated as Hedges</t>
        </is>
      </c>
    </row>
    <row r="4">
      <c r="A4" s="4" t="inlineStr">
        <is>
          <t>Total Equity</t>
        </is>
      </c>
      <c r="B4" s="5" t="n">
        <v>24860</v>
      </c>
      <c r="C4" s="5" t="n">
        <v>21284</v>
      </c>
    </row>
    <row r="5">
      <c r="A5" s="4" t="inlineStr">
        <is>
          <t>Long-term Debt</t>
        </is>
      </c>
      <c r="B5" s="6" t="n">
        <v>39454</v>
      </c>
      <c r="C5" s="6" t="n">
        <v>40610</v>
      </c>
    </row>
    <row r="6">
      <c r="A6" s="4" t="inlineStr">
        <is>
          <t>Derivative Instruments Not Designated as Hedging Instruments, Asset, at Fair Value</t>
        </is>
      </c>
      <c r="B6" s="6" t="n">
        <v>196</v>
      </c>
      <c r="C6" s="6" t="n">
        <v>137</v>
      </c>
    </row>
    <row r="7">
      <c r="A7" s="4" t="inlineStr">
        <is>
          <t>Derivative Instruments Not Designated as Hedging Instruments, Liability, at Fair Value</t>
        </is>
      </c>
      <c r="B7" s="5" t="n">
        <v>50</v>
      </c>
      <c r="C7" s="6" t="n">
        <v>57</v>
      </c>
    </row>
    <row r="8">
      <c r="A8" s="4" t="inlineStr">
        <is>
          <t>Maximum length of time over which future cash flow exposures are hedged (in years)</t>
        </is>
      </c>
      <c r="B8" s="4" t="inlineStr">
        <is>
          <t>3 years</t>
        </is>
      </c>
    </row>
    <row r="9">
      <c r="A9" s="4" t="inlineStr">
        <is>
          <t>Derivatives reclassification adjustments recognized in net income</t>
        </is>
      </c>
      <c r="B9" s="5" t="n">
        <v>124</v>
      </c>
      <c r="C9" s="6" t="n">
        <v>-25</v>
      </c>
    </row>
    <row r="10">
      <c r="A10" s="4" t="inlineStr">
        <is>
          <t>Cash Flow Hedge Gain (Loss) to be Reclassified within Twelve Months</t>
        </is>
      </c>
      <c r="B10" s="6" t="n">
        <v>36</v>
      </c>
    </row>
    <row r="11">
      <c r="A11" s="4" t="inlineStr">
        <is>
          <t>Gain (Loss) on Derivative Used in Net Investment Hedge, after Tax</t>
        </is>
      </c>
      <c r="B11" s="6" t="n">
        <v>-4</v>
      </c>
    </row>
    <row r="12">
      <c r="A12" s="4" t="inlineStr">
        <is>
          <t>Foreign currency contracts | Prepaid Expenses and Other Current Assets</t>
        </is>
      </c>
    </row>
    <row r="13">
      <c r="A13" s="3" t="inlineStr">
        <is>
          <t>Fair Value, Derivatives Designated and Not Designated as Hedges</t>
        </is>
      </c>
    </row>
    <row r="14">
      <c r="A14" s="4" t="inlineStr">
        <is>
          <t>Derivative Instruments Not Designated as Hedging Instruments, Asset, at Fair Value</t>
        </is>
      </c>
      <c r="B14" s="6" t="n">
        <v>53</v>
      </c>
      <c r="C14" s="6" t="n">
        <v>28</v>
      </c>
    </row>
    <row r="15">
      <c r="A15" s="4" t="inlineStr">
        <is>
          <t>Foreign currency contracts | Other Noncurrent Assets</t>
        </is>
      </c>
    </row>
    <row r="16">
      <c r="A16" s="3" t="inlineStr">
        <is>
          <t>Fair Value, Derivatives Designated and Not Designated as Hedges</t>
        </is>
      </c>
    </row>
    <row r="17">
      <c r="A17" s="4" t="inlineStr">
        <is>
          <t>Derivative Instruments Not Designated as Hedging Instruments, Asset, at Fair Value</t>
        </is>
      </c>
      <c r="B17" s="6" t="n">
        <v>0</v>
      </c>
      <c r="C17" s="6" t="n">
        <v>1</v>
      </c>
    </row>
    <row r="18">
      <c r="A18" s="4" t="inlineStr">
        <is>
          <t>Foreign currency contracts | Accounts Payable and Accrued Liabilities</t>
        </is>
      </c>
    </row>
    <row r="19">
      <c r="A19" s="3" t="inlineStr">
        <is>
          <t>Fair Value, Derivatives Designated and Not Designated as Hedges</t>
        </is>
      </c>
    </row>
    <row r="20">
      <c r="A20" s="4" t="inlineStr">
        <is>
          <t>Derivative Instruments Not Designated as Hedging Instruments, Liability, at Fair Value</t>
        </is>
      </c>
      <c r="B20" s="6" t="n">
        <v>34</v>
      </c>
      <c r="C20" s="6" t="n">
        <v>41</v>
      </c>
    </row>
    <row r="21">
      <c r="A21" s="4" t="inlineStr">
        <is>
          <t>Foreign currency contracts | Other Noncurrent Liabilities</t>
        </is>
      </c>
    </row>
    <row r="22">
      <c r="A22" s="3" t="inlineStr">
        <is>
          <t>Fair Value, Derivatives Designated and Not Designated as Hedges</t>
        </is>
      </c>
    </row>
    <row r="23">
      <c r="A23" s="4" t="inlineStr">
        <is>
          <t>Derivative Instruments Not Designated as Hedging Instruments, Liability, at Fair Value</t>
        </is>
      </c>
      <c r="B23" s="6" t="n">
        <v>9</v>
      </c>
      <c r="C23" s="6" t="n">
        <v>0</v>
      </c>
    </row>
    <row r="24">
      <c r="A24" s="4" t="inlineStr">
        <is>
          <t>Commodity contracts | Prepaid Expenses and Other Current Assets</t>
        </is>
      </c>
    </row>
    <row r="25">
      <c r="A25" s="3" t="inlineStr">
        <is>
          <t>Fair Value, Derivatives Designated and Not Designated as Hedges</t>
        </is>
      </c>
    </row>
    <row r="26">
      <c r="A26" s="4" t="inlineStr">
        <is>
          <t>Derivative Instruments Not Designated as Hedging Instruments, Asset, at Fair Value</t>
        </is>
      </c>
      <c r="B26" s="6" t="n">
        <v>131</v>
      </c>
      <c r="C26" s="6" t="n">
        <v>76</v>
      </c>
    </row>
    <row r="27">
      <c r="A27" s="4" t="inlineStr">
        <is>
          <t>Commodity contracts | Other Noncurrent Assets</t>
        </is>
      </c>
    </row>
    <row r="28">
      <c r="A28" s="3" t="inlineStr">
        <is>
          <t>Fair Value, Derivatives Designated and Not Designated as Hedges</t>
        </is>
      </c>
    </row>
    <row r="29">
      <c r="A29" s="4" t="inlineStr">
        <is>
          <t>Derivative Instruments Not Designated as Hedging Instruments, Asset, at Fair Value</t>
        </is>
      </c>
      <c r="B29" s="6" t="n">
        <v>3</v>
      </c>
      <c r="C29" s="6" t="n">
        <v>9</v>
      </c>
    </row>
    <row r="30">
      <c r="A30" s="4" t="inlineStr">
        <is>
          <t>Commodity contracts | Accounts Payable and Accrued Liabilities</t>
        </is>
      </c>
    </row>
    <row r="31">
      <c r="A31" s="3" t="inlineStr">
        <is>
          <t>Fair Value, Derivatives Designated and Not Designated as Hedges</t>
        </is>
      </c>
    </row>
    <row r="32">
      <c r="A32" s="4" t="inlineStr">
        <is>
          <t>Derivative Instruments Not Designated as Hedging Instruments, Liability, at Fair Value</t>
        </is>
      </c>
      <c r="B32" s="6" t="n">
        <v>6</v>
      </c>
      <c r="C32" s="6" t="n">
        <v>15</v>
      </c>
    </row>
    <row r="33">
      <c r="A33" s="4" t="inlineStr">
        <is>
          <t>Commodity contracts | Other Noncurrent Liabilities</t>
        </is>
      </c>
    </row>
    <row r="34">
      <c r="A34" s="3" t="inlineStr">
        <is>
          <t>Fair Value, Derivatives Designated and Not Designated as Hedges</t>
        </is>
      </c>
    </row>
    <row r="35">
      <c r="A35" s="4" t="inlineStr">
        <is>
          <t>Derivative Instruments Not Designated as Hedging Instruments, Liability, at Fair Value</t>
        </is>
      </c>
      <c r="B35" s="6" t="n">
        <v>1</v>
      </c>
      <c r="C35" s="6" t="n">
        <v>1</v>
      </c>
    </row>
    <row r="36">
      <c r="A36" s="4" t="inlineStr">
        <is>
          <t>Other Derivative Instruments | Prepaid Expenses and Other Current Assets</t>
        </is>
      </c>
    </row>
    <row r="37">
      <c r="A37" s="3" t="inlineStr">
        <is>
          <t>Fair Value, Derivatives Designated and Not Designated as Hedges</t>
        </is>
      </c>
    </row>
    <row r="38">
      <c r="A38" s="4" t="inlineStr">
        <is>
          <t>Derivative Instruments Not Designated as Hedging Instruments, Asset, at Fair Value</t>
        </is>
      </c>
      <c r="B38" s="6" t="n">
        <v>9</v>
      </c>
      <c r="C38" s="6" t="n">
        <v>20</v>
      </c>
    </row>
    <row r="39">
      <c r="A39" s="4" t="inlineStr">
        <is>
          <t>Other Derivative Instruments | Other Noncurrent Assets</t>
        </is>
      </c>
    </row>
    <row r="40">
      <c r="A40" s="3" t="inlineStr">
        <is>
          <t>Fair Value, Derivatives Designated and Not Designated as Hedges</t>
        </is>
      </c>
    </row>
    <row r="41">
      <c r="A41" s="4" t="inlineStr">
        <is>
          <t>Derivative Instruments Not Designated as Hedging Instruments, Asset, at Fair Value</t>
        </is>
      </c>
      <c r="B41" s="6" t="n">
        <v>0</v>
      </c>
      <c r="C41" s="6" t="n">
        <v>3</v>
      </c>
    </row>
    <row r="42">
      <c r="A42" s="4" t="inlineStr">
        <is>
          <t>Cash Flow Hedges</t>
        </is>
      </c>
    </row>
    <row r="43">
      <c r="A43" s="3" t="inlineStr">
        <is>
          <t>Fair Value, Derivatives Designated and Not Designated as Hedges</t>
        </is>
      </c>
    </row>
    <row r="44">
      <c r="A44" s="4" t="inlineStr">
        <is>
          <t>Derivative gains (losses) recognized in OCI</t>
        </is>
      </c>
      <c r="B44" s="6" t="n">
        <v>162</v>
      </c>
      <c r="C44" s="6" t="n">
        <v>-35</v>
      </c>
      <c r="D44" s="5" t="n">
        <v>-200</v>
      </c>
    </row>
    <row r="45">
      <c r="A45" s="4" t="inlineStr">
        <is>
          <t>Derivatives reclassification adjustments recognized in net income</t>
        </is>
      </c>
      <c r="B45" s="6" t="n">
        <v>-116</v>
      </c>
      <c r="C45" s="6" t="n">
        <v>-74</v>
      </c>
      <c r="D45" s="6" t="n">
        <v>-162</v>
      </c>
    </row>
    <row r="46">
      <c r="A46" s="4" t="inlineStr">
        <is>
          <t>Cash Flow Hedges | Currency Swap</t>
        </is>
      </c>
    </row>
    <row r="47">
      <c r="A47" s="3" t="inlineStr">
        <is>
          <t>Fair Value, Derivatives Designated and Not Designated as Hedges</t>
        </is>
      </c>
    </row>
    <row r="48">
      <c r="A48" s="4" t="inlineStr">
        <is>
          <t>Derivative, Notional Amount</t>
        </is>
      </c>
      <c r="B48" s="6" t="n">
        <v>1994</v>
      </c>
      <c r="C48" s="6" t="n">
        <v>2700</v>
      </c>
    </row>
    <row r="49">
      <c r="A49" s="4" t="inlineStr">
        <is>
          <t>Cash Flow Hedges | Foreign currency contracts</t>
        </is>
      </c>
    </row>
    <row r="50">
      <c r="A50" s="3" t="inlineStr">
        <is>
          <t>Fair Value, Derivatives Designated and Not Designated as Hedges</t>
        </is>
      </c>
    </row>
    <row r="51">
      <c r="A51" s="4" t="inlineStr">
        <is>
          <t>Derivative, Notional Amount</t>
        </is>
      </c>
      <c r="B51" s="6" t="n">
        <v>7399</v>
      </c>
      <c r="C51" s="6" t="n">
        <v>7785</v>
      </c>
    </row>
    <row r="52">
      <c r="A52" s="4" t="inlineStr">
        <is>
          <t>Cash Flow Hedges | Commodity contracts</t>
        </is>
      </c>
    </row>
    <row r="53">
      <c r="A53" s="3" t="inlineStr">
        <is>
          <t>Fair Value, Derivatives Designated and Not Designated as Hedges</t>
        </is>
      </c>
    </row>
    <row r="54">
      <c r="A54" s="4" t="inlineStr">
        <is>
          <t>Derivative, Notional Amount</t>
        </is>
      </c>
      <c r="B54" s="6" t="n">
        <v>10</v>
      </c>
      <c r="C54" s="6" t="n">
        <v>11</v>
      </c>
    </row>
    <row r="55">
      <c r="A55" s="4" t="inlineStr">
        <is>
          <t>Cash Flow Hedges | Interest Rate Swap</t>
        </is>
      </c>
    </row>
    <row r="56">
      <c r="A56" s="3" t="inlineStr">
        <is>
          <t>Fair Value, Derivatives Designated and Not Designated as Hedges</t>
        </is>
      </c>
    </row>
    <row r="57">
      <c r="A57" s="4" t="inlineStr">
        <is>
          <t>Derivative, Notional Amount</t>
        </is>
      </c>
      <c r="C57" s="6" t="n">
        <v>1233</v>
      </c>
    </row>
    <row r="58">
      <c r="A58" s="4" t="inlineStr">
        <is>
          <t>Cash Flow Hedges | Net operating revenues | Foreign currency contracts</t>
        </is>
      </c>
    </row>
    <row r="59">
      <c r="A59" s="3" t="inlineStr">
        <is>
          <t>Fair Value, Derivatives Designated and Not Designated as Hedges</t>
        </is>
      </c>
    </row>
    <row r="60">
      <c r="A60" s="4" t="inlineStr">
        <is>
          <t>Derivative gains (losses) recognized in OCI</t>
        </is>
      </c>
      <c r="B60" s="6" t="n">
        <v>36</v>
      </c>
      <c r="C60" s="6" t="n">
        <v>-93</v>
      </c>
      <c r="D60" s="6" t="n">
        <v>-58</v>
      </c>
    </row>
    <row r="61">
      <c r="A61" s="4" t="inlineStr">
        <is>
          <t>Derivatives reclassification adjustments recognized in net income</t>
        </is>
      </c>
      <c r="B61" s="6" t="n">
        <v>-77</v>
      </c>
      <c r="C61" s="6" t="n">
        <v>-73</v>
      </c>
      <c r="D61" s="6" t="n">
        <v>-3</v>
      </c>
    </row>
    <row r="62">
      <c r="A62" s="4" t="inlineStr">
        <is>
          <t>Cash Flow Hedges | Cost of goods sold | Foreign currency contracts</t>
        </is>
      </c>
    </row>
    <row r="63">
      <c r="A63" s="3" t="inlineStr">
        <is>
          <t>Fair Value, Derivatives Designated and Not Designated as Hedges</t>
        </is>
      </c>
    </row>
    <row r="64">
      <c r="A64" s="4" t="inlineStr">
        <is>
          <t>Derivative gains (losses) recognized in OCI</t>
        </is>
      </c>
      <c r="B64" s="6" t="n">
        <v>-2</v>
      </c>
      <c r="C64" s="6" t="n">
        <v>4</v>
      </c>
      <c r="D64" s="6" t="n">
        <v>1</v>
      </c>
    </row>
    <row r="65">
      <c r="A65" s="4" t="inlineStr">
        <is>
          <t>Derivatives reclassification adjustments recognized in net income</t>
        </is>
      </c>
      <c r="B65" s="6" t="n">
        <v>-10</v>
      </c>
      <c r="C65" s="6" t="n">
        <v>9</v>
      </c>
      <c r="D65" s="6" t="n">
        <v>11</v>
      </c>
    </row>
    <row r="66">
      <c r="A66" s="4" t="inlineStr">
        <is>
          <t>Cash Flow Hedges | Cost of goods sold | Commodity contracts</t>
        </is>
      </c>
    </row>
    <row r="67">
      <c r="A67" s="3" t="inlineStr">
        <is>
          <t>Fair Value, Derivatives Designated and Not Designated as Hedges</t>
        </is>
      </c>
    </row>
    <row r="68">
      <c r="A68" s="4" t="inlineStr">
        <is>
          <t>Derivative gains (losses) recognized in OCI</t>
        </is>
      </c>
      <c r="B68" s="6" t="n">
        <v>-1</v>
      </c>
      <c r="C68" s="6" t="n">
        <v>2</v>
      </c>
      <c r="D68" s="6" t="n">
        <v>1</v>
      </c>
    </row>
    <row r="69">
      <c r="A69" s="4" t="inlineStr">
        <is>
          <t>Derivatives reclassification adjustments recognized in net income</t>
        </is>
      </c>
      <c r="B69" s="6" t="n">
        <v>0</v>
      </c>
      <c r="C69" s="6" t="n">
        <v>0</v>
      </c>
      <c r="D69" s="6" t="n">
        <v>0</v>
      </c>
    </row>
    <row r="70">
      <c r="A70" s="4" t="inlineStr">
        <is>
          <t>Cash Flow Hedges | Interest expense | Foreign currency contracts</t>
        </is>
      </c>
    </row>
    <row r="71">
      <c r="A71" s="3" t="inlineStr">
        <is>
          <t>Fair Value, Derivatives Designated and Not Designated as Hedges</t>
        </is>
      </c>
    </row>
    <row r="72">
      <c r="A72" s="4" t="inlineStr">
        <is>
          <t>Derivative gains (losses) recognized in OCI</t>
        </is>
      </c>
      <c r="B72" s="6" t="n">
        <v>0</v>
      </c>
      <c r="C72" s="6" t="n">
        <v>0</v>
      </c>
      <c r="D72" s="6" t="n">
        <v>0</v>
      </c>
    </row>
    <row r="73">
      <c r="A73" s="4" t="inlineStr">
        <is>
          <t>Derivatives reclassification adjustments recognized in net income</t>
        </is>
      </c>
      <c r="B73" s="6" t="n">
        <v>-13</v>
      </c>
      <c r="C73" s="6" t="n">
        <v>-16</v>
      </c>
      <c r="D73" s="6" t="n">
        <v>-9</v>
      </c>
    </row>
    <row r="74">
      <c r="A74" s="4" t="inlineStr">
        <is>
          <t>Cash Flow Hedges | Interest expense | Interest rate contracts</t>
        </is>
      </c>
    </row>
    <row r="75">
      <c r="A75" s="3" t="inlineStr">
        <is>
          <t>Fair Value, Derivatives Designated and Not Designated as Hedges</t>
        </is>
      </c>
    </row>
    <row r="76">
      <c r="A76" s="4" t="inlineStr">
        <is>
          <t>Derivative gains (losses) recognized in OCI</t>
        </is>
      </c>
      <c r="B76" s="6" t="n">
        <v>110</v>
      </c>
      <c r="C76" s="6" t="n">
        <v>15</v>
      </c>
      <c r="D76" s="6" t="n">
        <v>-47</v>
      </c>
    </row>
    <row r="77">
      <c r="A77" s="4" t="inlineStr">
        <is>
          <t>Derivatives reclassification adjustments recognized in net income</t>
        </is>
      </c>
      <c r="B77" s="6" t="n">
        <v>-90</v>
      </c>
      <c r="C77" s="6" t="n">
        <v>-54</v>
      </c>
      <c r="D77" s="6" t="n">
        <v>-42</v>
      </c>
    </row>
    <row r="78">
      <c r="A78" s="4" t="inlineStr">
        <is>
          <t>Cash Flow Hedges | Other income (loss) - net | Foreign currency contracts</t>
        </is>
      </c>
    </row>
    <row r="79">
      <c r="A79" s="3" t="inlineStr">
        <is>
          <t>Fair Value, Derivatives Designated and Not Designated as Hedges</t>
        </is>
      </c>
    </row>
    <row r="80">
      <c r="A80" s="4" t="inlineStr">
        <is>
          <t>Derivative gains (losses) recognized in OCI</t>
        </is>
      </c>
      <c r="B80" s="6" t="n">
        <v>19</v>
      </c>
      <c r="C80" s="6" t="n">
        <v>37</v>
      </c>
      <c r="D80" s="6" t="n">
        <v>-97</v>
      </c>
    </row>
    <row r="81">
      <c r="A81" s="4" t="inlineStr">
        <is>
          <t>Derivatives reclassification adjustments recognized in net income</t>
        </is>
      </c>
      <c r="B81" s="6" t="n">
        <v>74</v>
      </c>
      <c r="C81" s="6" t="n">
        <v>60</v>
      </c>
      <c r="D81" s="6" t="n">
        <v>-119</v>
      </c>
    </row>
    <row r="82">
      <c r="A82" s="4" t="inlineStr">
        <is>
          <t>Fair Value Hedges</t>
        </is>
      </c>
    </row>
    <row r="83">
      <c r="A83" s="3" t="inlineStr">
        <is>
          <t>Fair Value, Derivatives Designated and Not Designated as Hedges</t>
        </is>
      </c>
    </row>
    <row r="84">
      <c r="A84" s="4" t="inlineStr">
        <is>
          <t>Derivative, Gain (Loss) on Derivative, Net</t>
        </is>
      </c>
      <c r="B84" s="6" t="n">
        <v>-1</v>
      </c>
      <c r="C84" s="6" t="n">
        <v>2</v>
      </c>
      <c r="D84" s="6" t="n">
        <v>-1</v>
      </c>
    </row>
    <row r="85">
      <c r="A85" s="4" t="inlineStr">
        <is>
          <t>Fair Value Hedges | Short-term Debt</t>
        </is>
      </c>
    </row>
    <row r="86">
      <c r="A86" s="3" t="inlineStr">
        <is>
          <t>Fair Value, Derivatives Designated and Not Designated as Hedges</t>
        </is>
      </c>
    </row>
    <row r="87">
      <c r="A87" s="4" t="inlineStr">
        <is>
          <t>Derivative, Amount of Hedged Item</t>
        </is>
      </c>
      <c r="B87" s="6" t="n">
        <v>200</v>
      </c>
      <c r="C87" s="6" t="n">
        <v>0</v>
      </c>
    </row>
    <row r="88">
      <c r="A88" s="4" t="inlineStr">
        <is>
          <t>Hedged Liability, Fair Value Hedge, Cumulative Increase (Decrease)</t>
        </is>
      </c>
      <c r="B88" s="6" t="n">
        <v>1</v>
      </c>
      <c r="C88" s="6" t="n">
        <v>0</v>
      </c>
    </row>
    <row r="89">
      <c r="A89" s="4" t="inlineStr">
        <is>
          <t>Hedged Liability, Discontinued Fair Value Hedge, Cumulative Increase (Decrease)</t>
        </is>
      </c>
      <c r="B89" s="6" t="n">
        <v>0</v>
      </c>
      <c r="C89" s="6" t="n">
        <v>0</v>
      </c>
    </row>
    <row r="90">
      <c r="A90" s="4" t="inlineStr">
        <is>
          <t>Fair Value Hedges | Long-term Debt</t>
        </is>
      </c>
    </row>
    <row r="91">
      <c r="A91" s="3" t="inlineStr">
        <is>
          <t>Fair Value, Derivatives Designated and Not Designated as Hedges</t>
        </is>
      </c>
    </row>
    <row r="92">
      <c r="A92" s="4" t="inlineStr">
        <is>
          <t>Derivative, Amount of Hedged Item</t>
        </is>
      </c>
      <c r="B92" s="6" t="n">
        <v>12353</v>
      </c>
      <c r="C92" s="6" t="n">
        <v>11129</v>
      </c>
    </row>
    <row r="93">
      <c r="A93" s="4" t="inlineStr">
        <is>
          <t>Hedged Liability, Fair Value Hedge, Cumulative Increase (Decrease)</t>
        </is>
      </c>
      <c r="B93" s="6" t="n">
        <v>255</v>
      </c>
      <c r="C93" s="6" t="n">
        <v>646</v>
      </c>
    </row>
    <row r="94">
      <c r="A94" s="4" t="inlineStr">
        <is>
          <t>Hedged Liability, Discontinued Fair Value Hedge, Cumulative Increase (Decrease)</t>
        </is>
      </c>
      <c r="B94" s="6" t="n">
        <v>228</v>
      </c>
      <c r="C94" s="6" t="n">
        <v>0</v>
      </c>
    </row>
    <row r="95">
      <c r="A95" s="4" t="inlineStr">
        <is>
          <t>Fair Value Hedges | Interest Rate Swap</t>
        </is>
      </c>
    </row>
    <row r="96">
      <c r="A96" s="3" t="inlineStr">
        <is>
          <t>Fair Value, Derivatives Designated and Not Designated as Hedges</t>
        </is>
      </c>
    </row>
    <row r="97">
      <c r="A97" s="4" t="inlineStr">
        <is>
          <t>Derivative, Notional Amount</t>
        </is>
      </c>
      <c r="B97" s="6" t="n">
        <v>12113</v>
      </c>
      <c r="C97" s="6" t="n">
        <v>10215</v>
      </c>
    </row>
    <row r="98">
      <c r="A98" s="4" t="inlineStr">
        <is>
          <t>Fair Value Hedges | Interest expense</t>
        </is>
      </c>
    </row>
    <row r="99">
      <c r="A99" s="3" t="inlineStr">
        <is>
          <t>Fair Value, Derivatives Designated and Not Designated as Hedges</t>
        </is>
      </c>
    </row>
    <row r="100">
      <c r="A100" s="4" t="inlineStr">
        <is>
          <t>Derivative, Gain (Loss) on Derivative, Net</t>
        </is>
      </c>
      <c r="B100" s="6" t="n">
        <v>-1</v>
      </c>
      <c r="C100" s="6" t="n">
        <v>1</v>
      </c>
      <c r="D100" s="6" t="n">
        <v>-1</v>
      </c>
    </row>
    <row r="101">
      <c r="A101" s="4" t="inlineStr">
        <is>
          <t>Fair Value Hedges | Interest expense | Interest rate contracts</t>
        </is>
      </c>
    </row>
    <row r="102">
      <c r="A102" s="3" t="inlineStr">
        <is>
          <t>Fair Value, Derivatives Designated and Not Designated as Hedges</t>
        </is>
      </c>
    </row>
    <row r="103">
      <c r="A103" s="4" t="inlineStr">
        <is>
          <t>Derivative, Gain (Loss) on Derivative, Net</t>
        </is>
      </c>
      <c r="B103" s="6" t="n">
        <v>-67</v>
      </c>
      <c r="C103" s="6" t="n">
        <v>275</v>
      </c>
      <c r="D103" s="6" t="n">
        <v>368</v>
      </c>
    </row>
    <row r="104">
      <c r="A104" s="4" t="inlineStr">
        <is>
          <t>Fair Value Hedges | Interest expense | Fixed Rate Debt</t>
        </is>
      </c>
    </row>
    <row r="105">
      <c r="A105" s="3" t="inlineStr">
        <is>
          <t>Fair Value, Derivatives Designated and Not Designated as Hedges</t>
        </is>
      </c>
    </row>
    <row r="106">
      <c r="A106" s="4" t="inlineStr">
        <is>
          <t>Derivative, Gain (Loss) on Derivative, Net</t>
        </is>
      </c>
      <c r="B106" s="6" t="n">
        <v>66</v>
      </c>
      <c r="C106" s="6" t="n">
        <v>-274</v>
      </c>
      <c r="D106" s="6" t="n">
        <v>-369</v>
      </c>
    </row>
    <row r="107">
      <c r="A107" s="4" t="inlineStr">
        <is>
          <t>Fair Value Hedges | Other income (loss) - net</t>
        </is>
      </c>
    </row>
    <row r="108">
      <c r="A108" s="3" t="inlineStr">
        <is>
          <t>Fair Value, Derivatives Designated and Not Designated as Hedges</t>
        </is>
      </c>
    </row>
    <row r="109">
      <c r="A109" s="4" t="inlineStr">
        <is>
          <t>Derivative, Gain (Loss) on Derivative, Net</t>
        </is>
      </c>
      <c r="C109" s="6" t="n">
        <v>1</v>
      </c>
    </row>
    <row r="110">
      <c r="A110" s="4" t="inlineStr">
        <is>
          <t>Fair Value Hedges | Other income (loss) - net | Available-for-Sale Securities</t>
        </is>
      </c>
    </row>
    <row r="111">
      <c r="A111" s="3" t="inlineStr">
        <is>
          <t>Fair Value, Derivatives Designated and Not Designated as Hedges</t>
        </is>
      </c>
    </row>
    <row r="112">
      <c r="A112" s="4" t="inlineStr">
        <is>
          <t>Derivative, Gain (Loss) on Derivative, Net</t>
        </is>
      </c>
      <c r="C112" s="6" t="n">
        <v>5</v>
      </c>
    </row>
    <row r="113">
      <c r="A113" s="4" t="inlineStr">
        <is>
          <t>Fair Value Hedges | Other income (loss) - net | Foreign currency contracts</t>
        </is>
      </c>
    </row>
    <row r="114">
      <c r="A114" s="3" t="inlineStr">
        <is>
          <t>Fair Value, Derivatives Designated and Not Designated as Hedges</t>
        </is>
      </c>
    </row>
    <row r="115">
      <c r="A115" s="4" t="inlineStr">
        <is>
          <t>Derivative, Gain (Loss) on Derivative, Net</t>
        </is>
      </c>
      <c r="C115" s="6" t="n">
        <v>-4</v>
      </c>
    </row>
    <row r="116">
      <c r="A116" s="4" t="inlineStr">
        <is>
          <t>Net Investment Hedges</t>
        </is>
      </c>
    </row>
    <row r="117">
      <c r="A117" s="3" t="inlineStr">
        <is>
          <t>Fair Value, Derivatives Designated and Not Designated as Hedges</t>
        </is>
      </c>
    </row>
    <row r="118">
      <c r="A118" s="4" t="inlineStr">
        <is>
          <t>Derivative, Notional Amount</t>
        </is>
      </c>
      <c r="B118" s="6" t="n">
        <v>12852</v>
      </c>
      <c r="C118" s="6" t="n">
        <v>13787</v>
      </c>
    </row>
    <row r="119">
      <c r="A119" s="4" t="inlineStr">
        <is>
          <t>Gains (losses) on net investment hedges arising during the year</t>
        </is>
      </c>
      <c r="B119" s="6" t="n">
        <v>918</v>
      </c>
      <c r="C119" s="6" t="n">
        <v>-1094</v>
      </c>
      <c r="D119" s="6" t="n">
        <v>195</v>
      </c>
    </row>
    <row r="120">
      <c r="A120" s="4" t="inlineStr">
        <is>
          <t>Net Investment Hedges | Foreign currency contracts</t>
        </is>
      </c>
    </row>
    <row r="121">
      <c r="A121" s="3" t="inlineStr">
        <is>
          <t>Fair Value, Derivatives Designated and Not Designated as Hedges</t>
        </is>
      </c>
    </row>
    <row r="122">
      <c r="A122" s="4" t="inlineStr">
        <is>
          <t>Derivative, Notional Amount</t>
        </is>
      </c>
      <c r="B122" s="6" t="n">
        <v>40</v>
      </c>
      <c r="C122" s="6" t="n">
        <v>451</v>
      </c>
    </row>
    <row r="123">
      <c r="A123" s="4" t="inlineStr">
        <is>
          <t>Gains (losses) on net investment hedges arising during the year</t>
        </is>
      </c>
      <c r="B123" s="6" t="n">
        <v>-10</v>
      </c>
      <c r="C123" s="6" t="n">
        <v>-5</v>
      </c>
      <c r="D123" s="6" t="n">
        <v>51</v>
      </c>
    </row>
    <row r="124">
      <c r="A124" s="4" t="inlineStr">
        <is>
          <t>Net Investment Hedges | Foreign currency denominated debt</t>
        </is>
      </c>
    </row>
    <row r="125">
      <c r="A125" s="3" t="inlineStr">
        <is>
          <t>Fair Value, Derivatives Designated and Not Designated as Hedges</t>
        </is>
      </c>
    </row>
    <row r="126">
      <c r="A126" s="4" t="inlineStr">
        <is>
          <t>Derivative, Notional Amount</t>
        </is>
      </c>
      <c r="B126" s="6" t="n">
        <v>12812</v>
      </c>
      <c r="C126" s="6" t="n">
        <v>13336</v>
      </c>
    </row>
    <row r="127">
      <c r="A127" s="4" t="inlineStr">
        <is>
          <t>Gains (losses) on net investment hedges arising during the year</t>
        </is>
      </c>
      <c r="B127" s="6" t="n">
        <v>928</v>
      </c>
      <c r="C127" s="6" t="n">
        <v>-1089</v>
      </c>
      <c r="D127" s="6" t="n">
        <v>144</v>
      </c>
    </row>
    <row r="128">
      <c r="A128" s="4" t="inlineStr">
        <is>
          <t>Designated as Hedging Instrument</t>
        </is>
      </c>
    </row>
    <row r="129">
      <c r="A129" s="3" t="inlineStr">
        <is>
          <t>Fair Value, Derivatives Designated and Not Designated as Hedges</t>
        </is>
      </c>
    </row>
    <row r="130">
      <c r="A130" s="4" t="inlineStr">
        <is>
          <t>Derivatives Designated as Hedging Instruments, Assets, at Fair Value</t>
        </is>
      </c>
      <c r="B130" s="6" t="n">
        <v>461</v>
      </c>
      <c r="C130" s="6" t="n">
        <v>761</v>
      </c>
    </row>
    <row r="131">
      <c r="A131" s="4" t="inlineStr">
        <is>
          <t>Derivatives Designated as Hedging Instruments, Liabilities, at Fair Value</t>
        </is>
      </c>
      <c r="B131" s="6" t="n">
        <v>46</v>
      </c>
      <c r="C131" s="6" t="n">
        <v>34</v>
      </c>
    </row>
    <row r="132">
      <c r="A132" s="4" t="inlineStr">
        <is>
          <t>Designated as Hedging Instrument | Foreign currency contracts | Prepaid Expenses and Other Current Assets</t>
        </is>
      </c>
    </row>
    <row r="133">
      <c r="A133" s="3" t="inlineStr">
        <is>
          <t>Fair Value, Derivatives Designated and Not Designated as Hedges</t>
        </is>
      </c>
    </row>
    <row r="134">
      <c r="A134" s="4" t="inlineStr">
        <is>
          <t>Derivatives Designated as Hedging Instruments, Assets, at Fair Value</t>
        </is>
      </c>
      <c r="B134" s="6" t="n">
        <v>151</v>
      </c>
      <c r="C134" s="6" t="n">
        <v>26</v>
      </c>
    </row>
    <row r="135">
      <c r="A135" s="4" t="inlineStr">
        <is>
          <t>Designated as Hedging Instrument | Foreign currency contracts | Other Noncurrent Assets</t>
        </is>
      </c>
    </row>
    <row r="136">
      <c r="A136" s="3" t="inlineStr">
        <is>
          <t>Fair Value, Derivatives Designated and Not Designated as Hedges</t>
        </is>
      </c>
    </row>
    <row r="137">
      <c r="A137" s="4" t="inlineStr">
        <is>
          <t>Derivatives Designated as Hedging Instruments, Assets, at Fair Value</t>
        </is>
      </c>
      <c r="B137" s="6" t="n">
        <v>27</v>
      </c>
      <c r="C137" s="6" t="n">
        <v>74</v>
      </c>
    </row>
    <row r="138">
      <c r="A138" s="4" t="inlineStr">
        <is>
          <t>Designated as Hedging Instrument | Foreign currency contracts | Accounts Payable and Accrued Liabilities</t>
        </is>
      </c>
    </row>
    <row r="139">
      <c r="A139" s="3" t="inlineStr">
        <is>
          <t>Fair Value, Derivatives Designated and Not Designated as Hedges</t>
        </is>
      </c>
    </row>
    <row r="140">
      <c r="A140" s="4" t="inlineStr">
        <is>
          <t>Derivatives Designated as Hedging Instruments, Liabilities, at Fair Value</t>
        </is>
      </c>
      <c r="B140" s="6" t="n">
        <v>15</v>
      </c>
      <c r="C140" s="6" t="n">
        <v>29</v>
      </c>
    </row>
    <row r="141">
      <c r="A141" s="4" t="inlineStr">
        <is>
          <t>Designated as Hedging Instrument | Foreign currency contracts | Other Noncurrent Liabilities</t>
        </is>
      </c>
    </row>
    <row r="142">
      <c r="A142" s="3" t="inlineStr">
        <is>
          <t>Fair Value, Derivatives Designated and Not Designated as Hedges</t>
        </is>
      </c>
    </row>
    <row r="143">
      <c r="A143" s="4" t="inlineStr">
        <is>
          <t>Derivatives Designated as Hedging Instruments, Liabilities, at Fair Value</t>
        </is>
      </c>
      <c r="B143" s="6" t="n">
        <v>17</v>
      </c>
      <c r="C143" s="6" t="n">
        <v>0</v>
      </c>
    </row>
    <row r="144">
      <c r="A144" s="4" t="inlineStr">
        <is>
          <t>Designated as Hedging Instrument | Commodity contracts | Prepaid Expenses and Other Current Assets</t>
        </is>
      </c>
    </row>
    <row r="145">
      <c r="A145" s="3" t="inlineStr">
        <is>
          <t>Fair Value, Derivatives Designated and Not Designated as Hedges</t>
        </is>
      </c>
    </row>
    <row r="146">
      <c r="A146" s="4" t="inlineStr">
        <is>
          <t>Derivatives Designated as Hedging Instruments, Assets, at Fair Value</t>
        </is>
      </c>
      <c r="B146" s="6" t="n">
        <v>0</v>
      </c>
      <c r="C146" s="6" t="n">
        <v>2</v>
      </c>
    </row>
    <row r="147">
      <c r="A147" s="4" t="inlineStr">
        <is>
          <t>Designated as Hedging Instrument | Interest rate contracts | Prepaid Expenses and Other Current Assets</t>
        </is>
      </c>
    </row>
    <row r="148">
      <c r="A148" s="3" t="inlineStr">
        <is>
          <t>Fair Value, Derivatives Designated and Not Designated as Hedges</t>
        </is>
      </c>
    </row>
    <row r="149">
      <c r="A149" s="4" t="inlineStr">
        <is>
          <t>Derivatives Designated as Hedging Instruments, Assets, at Fair Value</t>
        </is>
      </c>
      <c r="B149" s="6" t="n">
        <v>1</v>
      </c>
      <c r="C149" s="6" t="n">
        <v>0</v>
      </c>
    </row>
    <row r="150">
      <c r="A150" s="4" t="inlineStr">
        <is>
          <t>Designated as Hedging Instrument | Interest rate contracts | Other Noncurrent Assets</t>
        </is>
      </c>
    </row>
    <row r="151">
      <c r="A151" s="3" t="inlineStr">
        <is>
          <t>Fair Value, Derivatives Designated and Not Designated as Hedges</t>
        </is>
      </c>
    </row>
    <row r="152">
      <c r="A152" s="4" t="inlineStr">
        <is>
          <t>Derivatives Designated as Hedging Instruments, Assets, at Fair Value</t>
        </is>
      </c>
      <c r="B152" s="6" t="n">
        <v>282</v>
      </c>
      <c r="C152" s="6" t="n">
        <v>659</v>
      </c>
    </row>
    <row r="153">
      <c r="A153" s="4" t="inlineStr">
        <is>
          <t>Designated as Hedging Instrument | Interest rate contracts | Accounts Payable and Accrued Liabilities</t>
        </is>
      </c>
    </row>
    <row r="154">
      <c r="A154" s="3" t="inlineStr">
        <is>
          <t>Fair Value, Derivatives Designated and Not Designated as Hedges</t>
        </is>
      </c>
    </row>
    <row r="155">
      <c r="A155" s="4" t="inlineStr">
        <is>
          <t>Derivatives Designated as Hedging Instruments, Liabilities, at Fair Value</t>
        </is>
      </c>
      <c r="B155" s="6" t="n">
        <v>0</v>
      </c>
      <c r="C155" s="6" t="n">
        <v>5</v>
      </c>
    </row>
    <row r="156">
      <c r="A156" s="4" t="inlineStr">
        <is>
          <t>Designated as Hedging Instrument | Interest rate contracts | Other Noncurrent Liabilities</t>
        </is>
      </c>
    </row>
    <row r="157">
      <c r="A157" s="3" t="inlineStr">
        <is>
          <t>Fair Value, Derivatives Designated and Not Designated as Hedges</t>
        </is>
      </c>
    </row>
    <row r="158">
      <c r="A158" s="4" t="inlineStr">
        <is>
          <t>Derivatives Designated as Hedging Instruments, Liabilities, at Fair Value</t>
        </is>
      </c>
      <c r="B158" s="6" t="n">
        <v>14</v>
      </c>
      <c r="C158" s="6" t="n">
        <v>0</v>
      </c>
    </row>
    <row r="159">
      <c r="A159" s="4" t="inlineStr">
        <is>
          <t>Not Designated as Hedging Instrument</t>
        </is>
      </c>
    </row>
    <row r="160">
      <c r="A160" s="3" t="inlineStr">
        <is>
          <t>Fair Value, Derivatives Designated and Not Designated as Hedges</t>
        </is>
      </c>
    </row>
    <row r="161">
      <c r="A161" s="4" t="inlineStr">
        <is>
          <t>Derivative, Gain (Loss) on Derivative, Net</t>
        </is>
      </c>
      <c r="B161" s="6" t="n">
        <v>-73</v>
      </c>
      <c r="C161" s="6" t="n">
        <v>77</v>
      </c>
      <c r="D161" s="6" t="n">
        <v>3</v>
      </c>
    </row>
    <row r="162">
      <c r="A162" s="4" t="inlineStr">
        <is>
          <t>Not Designated as Hedging Instrument | Foreign currency contracts</t>
        </is>
      </c>
    </row>
    <row r="163">
      <c r="A163" s="3" t="inlineStr">
        <is>
          <t>Fair Value, Derivatives Designated and Not Designated as Hedges</t>
        </is>
      </c>
    </row>
    <row r="164">
      <c r="A164" s="4" t="inlineStr">
        <is>
          <t>Derivative, Notional Amount</t>
        </is>
      </c>
      <c r="B164" s="6" t="n">
        <v>4258</v>
      </c>
      <c r="C164" s="6" t="n">
        <v>5727</v>
      </c>
    </row>
    <row r="165">
      <c r="A165" s="4" t="inlineStr">
        <is>
          <t>Not Designated as Hedging Instrument | Commodity contracts</t>
        </is>
      </c>
    </row>
    <row r="166">
      <c r="A166" s="3" t="inlineStr">
        <is>
          <t>Fair Value, Derivatives Designated and Not Designated as Hedges</t>
        </is>
      </c>
    </row>
    <row r="167">
      <c r="A167" s="4" t="inlineStr">
        <is>
          <t>Derivative, Notional Amount</t>
        </is>
      </c>
      <c r="B167" s="6" t="n">
        <v>908</v>
      </c>
      <c r="C167" s="6" t="n">
        <v>715</v>
      </c>
    </row>
    <row r="168">
      <c r="A168" s="4" t="inlineStr">
        <is>
          <t>Not Designated as Hedging Instrument | Interest rate contracts</t>
        </is>
      </c>
    </row>
    <row r="169">
      <c r="A169" s="3" t="inlineStr">
        <is>
          <t>Fair Value, Derivatives Designated and Not Designated as Hedges</t>
        </is>
      </c>
    </row>
    <row r="170">
      <c r="A170" s="4" t="inlineStr">
        <is>
          <t>Derivative, Notional Amount</t>
        </is>
      </c>
      <c r="B170" s="6" t="n">
        <v>200</v>
      </c>
      <c r="C170" s="6" t="n">
        <v>200</v>
      </c>
    </row>
    <row r="171">
      <c r="A171" s="4" t="inlineStr">
        <is>
          <t>Not Designated as Hedging Instrument | Net operating revenues | Foreign currency contracts</t>
        </is>
      </c>
    </row>
    <row r="172">
      <c r="A172" s="3" t="inlineStr">
        <is>
          <t>Fair Value, Derivatives Designated and Not Designated as Hedges</t>
        </is>
      </c>
    </row>
    <row r="173">
      <c r="A173" s="4" t="inlineStr">
        <is>
          <t>Derivative, Gain (Loss) on Derivative, Net</t>
        </is>
      </c>
      <c r="B173" s="6" t="n">
        <v>6</v>
      </c>
      <c r="C173" s="6" t="n">
        <v>58</v>
      </c>
      <c r="D173" s="6" t="n">
        <v>-4</v>
      </c>
    </row>
    <row r="174">
      <c r="A174" s="4" t="inlineStr">
        <is>
          <t>Not Designated as Hedging Instrument | Cost of goods sold | Foreign currency contracts</t>
        </is>
      </c>
    </row>
    <row r="175">
      <c r="A175" s="3" t="inlineStr">
        <is>
          <t>Fair Value, Derivatives Designated and Not Designated as Hedges</t>
        </is>
      </c>
    </row>
    <row r="176">
      <c r="A176" s="4" t="inlineStr">
        <is>
          <t>Derivative, Gain (Loss) on Derivative, Net</t>
        </is>
      </c>
      <c r="B176" s="6" t="n">
        <v>-10</v>
      </c>
      <c r="C176" s="6" t="n">
        <v>6</v>
      </c>
      <c r="D176" s="6" t="n">
        <v>1</v>
      </c>
    </row>
    <row r="177">
      <c r="A177" s="4" t="inlineStr">
        <is>
          <t>Not Designated as Hedging Instrument | Cost of goods sold | Commodity contracts</t>
        </is>
      </c>
    </row>
    <row r="178">
      <c r="A178" s="3" t="inlineStr">
        <is>
          <t>Fair Value, Derivatives Designated and Not Designated as Hedges</t>
        </is>
      </c>
    </row>
    <row r="179">
      <c r="A179" s="4" t="inlineStr">
        <is>
          <t>Derivative, Gain (Loss) on Derivative, Net</t>
        </is>
      </c>
      <c r="B179" s="6" t="n">
        <v>171</v>
      </c>
      <c r="C179" s="6" t="n">
        <v>54</v>
      </c>
      <c r="D179" s="6" t="n">
        <v>-23</v>
      </c>
    </row>
    <row r="180">
      <c r="A180" s="4" t="inlineStr">
        <is>
          <t>Not Designated as Hedging Instrument | Interest expense | Interest rate contracts</t>
        </is>
      </c>
    </row>
    <row r="181">
      <c r="A181" s="3" t="inlineStr">
        <is>
          <t>Fair Value, Derivatives Designated and Not Designated as Hedges</t>
        </is>
      </c>
    </row>
    <row r="182">
      <c r="A182" s="4" t="inlineStr">
        <is>
          <t>Derivative, Gain (Loss) on Derivative, Net</t>
        </is>
      </c>
      <c r="B182" s="6" t="n">
        <v>-187</v>
      </c>
      <c r="C182" s="6" t="n">
        <v>6</v>
      </c>
      <c r="D182" s="6" t="n">
        <v>0</v>
      </c>
    </row>
    <row r="183">
      <c r="A183" s="4" t="inlineStr">
        <is>
          <t>Not Designated as Hedging Instrument | Other income (loss) - net | Foreign currency contracts</t>
        </is>
      </c>
    </row>
    <row r="184">
      <c r="A184" s="3" t="inlineStr">
        <is>
          <t>Fair Value, Derivatives Designated and Not Designated as Hedges</t>
        </is>
      </c>
    </row>
    <row r="185">
      <c r="A185" s="4" t="inlineStr">
        <is>
          <t>Derivative, Gain (Loss) on Derivative, Net</t>
        </is>
      </c>
      <c r="B185" s="6" t="n">
        <v>-84</v>
      </c>
      <c r="C185" s="6" t="n">
        <v>-13</v>
      </c>
      <c r="D185" s="6" t="n">
        <v>-66</v>
      </c>
    </row>
    <row r="186">
      <c r="A186" s="4" t="inlineStr">
        <is>
          <t>Not Designated as Hedging Instrument | Other income (loss) - net | Other Derivative Instruments</t>
        </is>
      </c>
    </row>
    <row r="187">
      <c r="A187" s="3" t="inlineStr">
        <is>
          <t>Fair Value, Derivatives Designated and Not Designated as Hedges</t>
        </is>
      </c>
    </row>
    <row r="188">
      <c r="A188" s="4" t="inlineStr">
        <is>
          <t>Derivative, Gain (Loss) on Derivative, Net</t>
        </is>
      </c>
      <c r="B188" s="6" t="n">
        <v>-3</v>
      </c>
      <c r="C188" s="6" t="n">
        <v>-55</v>
      </c>
      <c r="D188" s="6" t="n">
        <v>48</v>
      </c>
    </row>
    <row r="189">
      <c r="A189" s="4" t="inlineStr">
        <is>
          <t>Not Designated as Hedging Instrument | Selling, general and administrative expenses | Other Derivative Instruments</t>
        </is>
      </c>
    </row>
    <row r="190">
      <c r="A190" s="3" t="inlineStr">
        <is>
          <t>Fair Value, Derivatives Designated and Not Designated as Hedges</t>
        </is>
      </c>
    </row>
    <row r="191">
      <c r="A191" s="4" t="inlineStr">
        <is>
          <t>Derivative, Gain (Loss) on Derivative, Net</t>
        </is>
      </c>
      <c r="B191" s="5" t="n">
        <v>34</v>
      </c>
      <c r="C191" s="5" t="n">
        <v>21</v>
      </c>
      <c r="D191" s="5" t="n">
        <v>47</v>
      </c>
    </row>
    <row r="192">
      <c r="A192" s="4" t="inlineStr">
        <is>
          <t>Accounting Standards Update 2017-12 | Cumulative Effect, Period of Adoption, Adjustment | Reinvested Earnings</t>
        </is>
      </c>
    </row>
    <row r="193">
      <c r="A193" s="3" t="inlineStr">
        <is>
          <t>Fair Value, Derivatives Designated and Not Designated as Hedges</t>
        </is>
      </c>
    </row>
    <row r="194">
      <c r="A194" s="4" t="inlineStr">
        <is>
          <t>Total Equity</t>
        </is>
      </c>
      <c r="E194" s="5" t="n">
        <v>6</v>
      </c>
    </row>
    <row r="195">
      <c r="A195" s="4" t="inlineStr">
        <is>
          <t>Accounting Standards Update 2017-12 | Cumulative Effect, Period of Adoption, Adjustment | Fair Value Hedges</t>
        </is>
      </c>
    </row>
    <row r="196">
      <c r="A196" s="3" t="inlineStr">
        <is>
          <t>Fair Value, Derivatives Designated and Not Designated as Hedges</t>
        </is>
      </c>
    </row>
    <row r="197">
      <c r="A197" s="4" t="inlineStr">
        <is>
          <t>Long-term Debt</t>
        </is>
      </c>
      <c r="E197" s="6" t="n">
        <v>24</v>
      </c>
    </row>
    <row r="198">
      <c r="A198" s="4" t="inlineStr">
        <is>
          <t>Accounting Standards Update 2017-12 | Cumulative Effect, Period of Adoption, Adjustment | Fair Value Hedges | Reinvested Earnings</t>
        </is>
      </c>
    </row>
    <row r="199">
      <c r="A199" s="3" t="inlineStr">
        <is>
          <t>Fair Value, Derivatives Designated and Not Designated as Hedges</t>
        </is>
      </c>
    </row>
    <row r="200">
      <c r="A200" s="4" t="inlineStr">
        <is>
          <t>Total Equity</t>
        </is>
      </c>
      <c r="E200" s="5" t="n">
        <v>-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Details) - USD ($) $ in Millions</t>
        </is>
      </c>
      <c r="B1" s="2" t="inlineStr">
        <is>
          <t>12 Months Ended</t>
        </is>
      </c>
    </row>
    <row r="2">
      <c r="B2" s="2" t="inlineStr">
        <is>
          <t>Dec. 31, 2021</t>
        </is>
      </c>
      <c r="C2" s="2" t="inlineStr">
        <is>
          <t>Dec. 31, 2020</t>
        </is>
      </c>
      <c r="D2" s="2" t="inlineStr">
        <is>
          <t>Dec. 31, 2019</t>
        </is>
      </c>
    </row>
    <row r="3">
      <c r="A3" s="3" t="inlineStr">
        <is>
          <t>Equity method investments, disclosures</t>
        </is>
      </c>
    </row>
    <row r="4">
      <c r="A4" s="4" t="inlineStr">
        <is>
          <t>Equity Method Investment, Quoted Market Value</t>
        </is>
      </c>
      <c r="B4" s="5" t="n">
        <v>23008</v>
      </c>
    </row>
    <row r="5">
      <c r="A5" s="4" t="inlineStr">
        <is>
          <t>Investment in equity method investees in excess of the proportionate share of net assets</t>
        </is>
      </c>
      <c r="B5" s="6" t="n">
        <v>7298</v>
      </c>
    </row>
    <row r="6">
      <c r="A6" s="3" t="inlineStr">
        <is>
          <t>Summary of significant transactions with equity method investees</t>
        </is>
      </c>
    </row>
    <row r="7">
      <c r="A7" s="4" t="inlineStr">
        <is>
          <t>Total net receivables due from equity method investees</t>
        </is>
      </c>
      <c r="B7" s="6" t="n">
        <v>882</v>
      </c>
      <c r="C7" s="5" t="n">
        <v>1025</v>
      </c>
    </row>
    <row r="8">
      <c r="A8" s="4" t="inlineStr">
        <is>
          <t>Dividends received from equity method investees</t>
        </is>
      </c>
      <c r="B8" s="6" t="n">
        <v>823</v>
      </c>
      <c r="C8" s="6" t="n">
        <v>467</v>
      </c>
      <c r="D8" s="5" t="n">
        <v>628</v>
      </c>
    </row>
    <row r="9">
      <c r="A9" s="4" t="inlineStr">
        <is>
          <t>Retained Earnings, Undistributed Earnings from Equity Method Investees</t>
        </is>
      </c>
      <c r="B9" s="6" t="n">
        <v>6143</v>
      </c>
    </row>
    <row r="10">
      <c r="A10" s="4" t="inlineStr">
        <is>
          <t>Net Operating Revenues</t>
        </is>
      </c>
      <c r="B10" s="6" t="n">
        <v>38655</v>
      </c>
      <c r="C10" s="6" t="n">
        <v>33014</v>
      </c>
      <c r="D10" s="6" t="n">
        <v>37266</v>
      </c>
    </row>
    <row r="11">
      <c r="A11" s="4" t="inlineStr">
        <is>
          <t>Cost of goods sold</t>
        </is>
      </c>
      <c r="B11" s="6" t="n">
        <v>15357</v>
      </c>
      <c r="C11" s="6" t="n">
        <v>13433</v>
      </c>
      <c r="D11" s="6" t="n">
        <v>14619</v>
      </c>
    </row>
    <row r="12">
      <c r="A12" s="4" t="inlineStr">
        <is>
          <t>Gross Profit</t>
        </is>
      </c>
      <c r="B12" s="6" t="n">
        <v>23298</v>
      </c>
      <c r="C12" s="6" t="n">
        <v>19581</v>
      </c>
      <c r="D12" s="6" t="n">
        <v>22647</v>
      </c>
    </row>
    <row r="13">
      <c r="A13" s="4" t="inlineStr">
        <is>
          <t>Operating Income (Loss)</t>
        </is>
      </c>
      <c r="B13" s="6" t="n">
        <v>10308</v>
      </c>
      <c r="C13" s="6" t="n">
        <v>8997</v>
      </c>
      <c r="D13" s="6" t="n">
        <v>10086</v>
      </c>
    </row>
    <row r="14">
      <c r="A14" s="4" t="inlineStr">
        <is>
          <t>Consolidated Net Income</t>
        </is>
      </c>
      <c r="B14" s="6" t="n">
        <v>9804</v>
      </c>
      <c r="C14" s="6" t="n">
        <v>7768</v>
      </c>
      <c r="D14" s="6" t="n">
        <v>8985</v>
      </c>
    </row>
    <row r="15">
      <c r="A15" s="4" t="inlineStr">
        <is>
          <t>Less: Net income (loss) attributable to noncontrolling interests</t>
        </is>
      </c>
      <c r="B15" s="6" t="n">
        <v>33</v>
      </c>
      <c r="C15" s="6" t="n">
        <v>21</v>
      </c>
      <c r="D15" s="6" t="n">
        <v>65</v>
      </c>
    </row>
    <row r="16">
      <c r="A16" s="4" t="inlineStr">
        <is>
          <t>Net Income (Loss) Attributable to Parent</t>
        </is>
      </c>
      <c r="B16" s="6" t="n">
        <v>9771</v>
      </c>
      <c r="C16" s="6" t="n">
        <v>7747</v>
      </c>
      <c r="D16" s="6" t="n">
        <v>8920</v>
      </c>
    </row>
    <row r="17">
      <c r="A17" s="4" t="inlineStr">
        <is>
          <t>Equity income (loss) — net</t>
        </is>
      </c>
      <c r="B17" s="6" t="n">
        <v>1438</v>
      </c>
      <c r="C17" s="6" t="n">
        <v>978</v>
      </c>
      <c r="D17" s="6" t="n">
        <v>1049</v>
      </c>
    </row>
    <row r="18">
      <c r="A18" s="4" t="inlineStr">
        <is>
          <t>Assets, Current</t>
        </is>
      </c>
      <c r="B18" s="6" t="n">
        <v>22545</v>
      </c>
      <c r="C18" s="6" t="n">
        <v>19240</v>
      </c>
    </row>
    <row r="19">
      <c r="A19" s="4" t="inlineStr">
        <is>
          <t>Total Assets</t>
        </is>
      </c>
      <c r="B19" s="6" t="n">
        <v>94354</v>
      </c>
      <c r="C19" s="6" t="n">
        <v>87296</v>
      </c>
    </row>
    <row r="20">
      <c r="A20" s="4" t="inlineStr">
        <is>
          <t>Liabilities, Current</t>
        </is>
      </c>
      <c r="B20" s="6" t="n">
        <v>19950</v>
      </c>
      <c r="C20" s="6" t="n">
        <v>14601</v>
      </c>
    </row>
    <row r="21">
      <c r="A21" s="4" t="inlineStr">
        <is>
          <t>Stockholders' Equity Attributable to Parent</t>
        </is>
      </c>
      <c r="B21" s="6" t="n">
        <v>22999</v>
      </c>
      <c r="C21" s="6" t="n">
        <v>19299</v>
      </c>
    </row>
    <row r="22">
      <c r="A22" s="4" t="inlineStr">
        <is>
          <t>Equity attributable to noncontrolling interests</t>
        </is>
      </c>
      <c r="B22" s="6" t="n">
        <v>1861</v>
      </c>
      <c r="C22" s="6" t="n">
        <v>1985</v>
      </c>
    </row>
    <row r="23">
      <c r="A23" s="4" t="inlineStr">
        <is>
          <t>Total Equity</t>
        </is>
      </c>
      <c r="B23" s="6" t="n">
        <v>24860</v>
      </c>
      <c r="C23" s="6" t="n">
        <v>21284</v>
      </c>
    </row>
    <row r="24">
      <c r="A24" s="4" t="inlineStr">
        <is>
          <t>Equity Method Investments</t>
        </is>
      </c>
      <c r="B24" s="6" t="n">
        <v>17598</v>
      </c>
      <c r="C24" s="6" t="n">
        <v>19273</v>
      </c>
    </row>
    <row r="25">
      <c r="A25" s="4" t="inlineStr">
        <is>
          <t>Exchange Traded</t>
        </is>
      </c>
    </row>
    <row r="26">
      <c r="A26" s="3" t="inlineStr">
        <is>
          <t>Summary of significant transactions with equity method investees</t>
        </is>
      </c>
    </row>
    <row r="27">
      <c r="A27" s="4" t="inlineStr">
        <is>
          <t>Equity Method Investments</t>
        </is>
      </c>
      <c r="B27" s="6" t="n">
        <v>11503</v>
      </c>
    </row>
    <row r="28">
      <c r="A28" s="4" t="inlineStr">
        <is>
          <t>Equity Method Investment, Nonconsolidated Investee, Other</t>
        </is>
      </c>
    </row>
    <row r="29">
      <c r="A29" s="3" t="inlineStr">
        <is>
          <t>Summary of significant transactions with equity method investees</t>
        </is>
      </c>
    </row>
    <row r="30">
      <c r="A30" s="4" t="inlineStr">
        <is>
          <t>Net Operating Revenues</t>
        </is>
      </c>
      <c r="B30" s="6" t="n">
        <v>79934</v>
      </c>
      <c r="C30" s="6" t="n">
        <v>69384</v>
      </c>
      <c r="D30" s="6" t="n">
        <v>75980</v>
      </c>
    </row>
    <row r="31">
      <c r="A31" s="4" t="inlineStr">
        <is>
          <t>Cost of goods sold</t>
        </is>
      </c>
      <c r="B31" s="6" t="n">
        <v>47847</v>
      </c>
      <c r="C31" s="6" t="n">
        <v>41139</v>
      </c>
      <c r="D31" s="6" t="n">
        <v>44881</v>
      </c>
    </row>
    <row r="32">
      <c r="A32" s="4" t="inlineStr">
        <is>
          <t>Gross Profit</t>
        </is>
      </c>
      <c r="B32" s="6" t="n">
        <v>32087</v>
      </c>
      <c r="C32" s="6" t="n">
        <v>28245</v>
      </c>
      <c r="D32" s="6" t="n">
        <v>31099</v>
      </c>
    </row>
    <row r="33">
      <c r="A33" s="4" t="inlineStr">
        <is>
          <t>Operating Income (Loss)</t>
        </is>
      </c>
      <c r="B33" s="6" t="n">
        <v>9089</v>
      </c>
      <c r="C33" s="6" t="n">
        <v>7056</v>
      </c>
      <c r="D33" s="6" t="n">
        <v>7748</v>
      </c>
    </row>
    <row r="34">
      <c r="A34" s="4" t="inlineStr">
        <is>
          <t>Consolidated Net Income</t>
        </is>
      </c>
      <c r="B34" s="6" t="n">
        <v>6050</v>
      </c>
      <c r="C34" s="6" t="n">
        <v>4176</v>
      </c>
      <c r="D34" s="6" t="n">
        <v>4597</v>
      </c>
    </row>
    <row r="35">
      <c r="A35" s="4" t="inlineStr">
        <is>
          <t>Less: Net income (loss) attributable to noncontrolling interests</t>
        </is>
      </c>
      <c r="B35" s="6" t="n">
        <v>91</v>
      </c>
      <c r="C35" s="6" t="n">
        <v>54</v>
      </c>
      <c r="D35" s="6" t="n">
        <v>63</v>
      </c>
    </row>
    <row r="36">
      <c r="A36" s="4" t="inlineStr">
        <is>
          <t>Net Income (Loss) Attributable to Parent</t>
        </is>
      </c>
      <c r="B36" s="6" t="n">
        <v>5959</v>
      </c>
      <c r="C36" s="6" t="n">
        <v>4122</v>
      </c>
      <c r="D36" s="6" t="n">
        <v>4534</v>
      </c>
    </row>
    <row r="37">
      <c r="A37" s="4" t="inlineStr">
        <is>
          <t>Equity income (loss) — net</t>
        </is>
      </c>
      <c r="B37" s="6" t="n">
        <v>1438</v>
      </c>
      <c r="C37" s="6" t="n">
        <v>978</v>
      </c>
      <c r="D37" s="6" t="n">
        <v>1049</v>
      </c>
    </row>
    <row r="38">
      <c r="A38" s="4" t="inlineStr">
        <is>
          <t>Assets, Current</t>
        </is>
      </c>
      <c r="B38" s="6" t="n">
        <v>30992</v>
      </c>
      <c r="C38" s="6" t="n">
        <v>29431</v>
      </c>
    </row>
    <row r="39">
      <c r="A39" s="4" t="inlineStr">
        <is>
          <t>Assets, Noncurrent</t>
        </is>
      </c>
      <c r="B39" s="6" t="n">
        <v>72064</v>
      </c>
      <c r="C39" s="6" t="n">
        <v>67900</v>
      </c>
    </row>
    <row r="40">
      <c r="A40" s="4" t="inlineStr">
        <is>
          <t>Total Assets</t>
        </is>
      </c>
      <c r="B40" s="6" t="n">
        <v>103056</v>
      </c>
      <c r="C40" s="6" t="n">
        <v>97331</v>
      </c>
    </row>
    <row r="41">
      <c r="A41" s="4" t="inlineStr">
        <is>
          <t>Liabilities, Current</t>
        </is>
      </c>
      <c r="B41" s="6" t="n">
        <v>21362</v>
      </c>
      <c r="C41" s="6" t="n">
        <v>20033</v>
      </c>
    </row>
    <row r="42">
      <c r="A42" s="4" t="inlineStr">
        <is>
          <t>Liabilities, Noncurrent</t>
        </is>
      </c>
      <c r="B42" s="6" t="n">
        <v>37353</v>
      </c>
      <c r="C42" s="6" t="n">
        <v>33613</v>
      </c>
    </row>
    <row r="43">
      <c r="A43" s="4" t="inlineStr">
        <is>
          <t>Liabilities, Total</t>
        </is>
      </c>
      <c r="B43" s="6" t="n">
        <v>58715</v>
      </c>
      <c r="C43" s="6" t="n">
        <v>53646</v>
      </c>
    </row>
    <row r="44">
      <c r="A44" s="4" t="inlineStr">
        <is>
          <t>Stockholders' Equity Attributable to Parent</t>
        </is>
      </c>
      <c r="B44" s="6" t="n">
        <v>43422</v>
      </c>
      <c r="C44" s="6" t="n">
        <v>42622</v>
      </c>
    </row>
    <row r="45">
      <c r="A45" s="4" t="inlineStr">
        <is>
          <t>Equity attributable to noncontrolling interests</t>
        </is>
      </c>
      <c r="B45" s="6" t="n">
        <v>919</v>
      </c>
      <c r="C45" s="6" t="n">
        <v>1063</v>
      </c>
    </row>
    <row r="46">
      <c r="A46" s="4" t="inlineStr">
        <is>
          <t>Total Equity</t>
        </is>
      </c>
      <c r="B46" s="6" t="n">
        <v>44341</v>
      </c>
      <c r="C46" s="6" t="n">
        <v>43685</v>
      </c>
    </row>
    <row r="47">
      <c r="A47" s="4" t="inlineStr">
        <is>
          <t>Equity Method Investments</t>
        </is>
      </c>
      <c r="B47" s="6" t="n">
        <v>17598</v>
      </c>
      <c r="C47" s="6" t="n">
        <v>19273</v>
      </c>
    </row>
    <row r="48">
      <c r="A48" s="4" t="inlineStr">
        <is>
          <t>Publicly traded companies</t>
        </is>
      </c>
    </row>
    <row r="49">
      <c r="A49" s="3" t="inlineStr">
        <is>
          <t>Equity method investments, disclosures</t>
        </is>
      </c>
    </row>
    <row r="50">
      <c r="A50" s="4" t="inlineStr">
        <is>
          <t>Investment in equity method investees in excess of the proportionate share of net assets</t>
        </is>
      </c>
      <c r="B50" s="6" t="n">
        <v>11505</v>
      </c>
    </row>
    <row r="51">
      <c r="A51" s="4" t="inlineStr">
        <is>
          <t>Mostly located outside of the USA</t>
        </is>
      </c>
    </row>
    <row r="52">
      <c r="A52" s="3" t="inlineStr">
        <is>
          <t>Summary of significant transactions with equity method investees</t>
        </is>
      </c>
    </row>
    <row r="53">
      <c r="A53" s="4" t="inlineStr">
        <is>
          <t>Net sales to equity method investees</t>
        </is>
      </c>
      <c r="B53" s="6" t="n">
        <v>14471</v>
      </c>
      <c r="C53" s="6" t="n">
        <v>13041</v>
      </c>
      <c r="D53" s="6" t="n">
        <v>14832</v>
      </c>
    </row>
    <row r="54">
      <c r="A54" s="4" t="inlineStr">
        <is>
          <t>Total payments, primarily marketing related, made to equity method investees</t>
        </is>
      </c>
      <c r="B54" s="6" t="n">
        <v>516</v>
      </c>
      <c r="C54" s="6" t="n">
        <v>547</v>
      </c>
      <c r="D54" s="6" t="n">
        <v>897</v>
      </c>
    </row>
    <row r="55">
      <c r="A55" s="4" t="inlineStr">
        <is>
          <t>Purchases of beverage products from equity method investees</t>
        </is>
      </c>
      <c r="B55" s="5" t="n">
        <v>496</v>
      </c>
      <c r="C55" s="5" t="n">
        <v>452</v>
      </c>
      <c r="D55" s="5" t="n">
        <v>426</v>
      </c>
    </row>
    <row r="56">
      <c r="A56" s="4" t="inlineStr">
        <is>
          <t>CCEP</t>
        </is>
      </c>
    </row>
    <row r="57">
      <c r="A57" s="3" t="inlineStr">
        <is>
          <t>Equity method investments, disclosures</t>
        </is>
      </c>
    </row>
    <row r="58">
      <c r="A58" s="4" t="inlineStr">
        <is>
          <t>Ownership interest in Equity investee (as a percent)</t>
        </is>
      </c>
      <c r="B58" s="4" t="inlineStr">
        <is>
          <t>19.00%</t>
        </is>
      </c>
    </row>
    <row r="59">
      <c r="A59" s="4" t="inlineStr">
        <is>
          <t>Equity Method Investment, Quoted Market Value</t>
        </is>
      </c>
      <c r="B59" s="5" t="n">
        <v>4919</v>
      </c>
    </row>
    <row r="60">
      <c r="A60" s="4" t="inlineStr">
        <is>
          <t>Investment in equity method investees in excess of the proportionate share of net assets</t>
        </is>
      </c>
      <c r="B60" s="6" t="n">
        <v>1341</v>
      </c>
    </row>
    <row r="61">
      <c r="A61" s="3" t="inlineStr">
        <is>
          <t>Summary of significant transactions with equity method investees</t>
        </is>
      </c>
    </row>
    <row r="62">
      <c r="A62" s="4" t="inlineStr">
        <is>
          <t>Equity Method Investments</t>
        </is>
      </c>
      <c r="B62" s="5" t="n">
        <v>3578</v>
      </c>
    </row>
    <row r="63">
      <c r="A63" s="4" t="inlineStr">
        <is>
          <t>Monster Beverage Corporation</t>
        </is>
      </c>
    </row>
    <row r="64">
      <c r="A64" s="3" t="inlineStr">
        <is>
          <t>Equity method investments, disclosures</t>
        </is>
      </c>
    </row>
    <row r="65">
      <c r="A65" s="4" t="inlineStr">
        <is>
          <t>Ownership interest in Equity investee (as a percent)</t>
        </is>
      </c>
      <c r="B65" s="4" t="inlineStr">
        <is>
          <t>19.00%</t>
        </is>
      </c>
    </row>
    <row r="66">
      <c r="A66" s="4" t="inlineStr">
        <is>
          <t>Equity Method Investment, Quoted Market Value</t>
        </is>
      </c>
      <c r="B66" s="5" t="n">
        <v>9808</v>
      </c>
    </row>
    <row r="67">
      <c r="A67" s="4" t="inlineStr">
        <is>
          <t>Investment in equity method investees in excess of the proportionate share of net assets</t>
        </is>
      </c>
      <c r="B67" s="6" t="n">
        <v>5485</v>
      </c>
    </row>
    <row r="68">
      <c r="A68" s="3" t="inlineStr">
        <is>
          <t>Summary of significant transactions with equity method investees</t>
        </is>
      </c>
    </row>
    <row r="69">
      <c r="A69" s="4" t="inlineStr">
        <is>
          <t>Equity Method Investments</t>
        </is>
      </c>
      <c r="B69" s="5" t="n">
        <v>4323</v>
      </c>
    </row>
    <row r="70">
      <c r="A70" s="4" t="inlineStr">
        <is>
          <t>AC Bebidas</t>
        </is>
      </c>
    </row>
    <row r="71">
      <c r="A71" s="3" t="inlineStr">
        <is>
          <t>Equity method investments, disclosures</t>
        </is>
      </c>
    </row>
    <row r="72">
      <c r="A72" s="4" t="inlineStr">
        <is>
          <t>Ownership interest in Equity investee (as a percent)</t>
        </is>
      </c>
      <c r="B72" s="4" t="inlineStr">
        <is>
          <t>20.00%</t>
        </is>
      </c>
    </row>
    <row r="73">
      <c r="A73" s="4" t="inlineStr">
        <is>
          <t>Coca-Cola FEMSA</t>
        </is>
      </c>
    </row>
    <row r="74">
      <c r="A74" s="3" t="inlineStr">
        <is>
          <t>Equity method investments, disclosures</t>
        </is>
      </c>
    </row>
    <row r="75">
      <c r="A75" s="4" t="inlineStr">
        <is>
          <t>Ownership interest in Equity investee (as a percent)</t>
        </is>
      </c>
      <c r="B75" s="4" t="inlineStr">
        <is>
          <t>28.00%</t>
        </is>
      </c>
    </row>
    <row r="76">
      <c r="A76" s="4" t="inlineStr">
        <is>
          <t>Equity Method Investment, Quoted Market Value</t>
        </is>
      </c>
      <c r="B76" s="5" t="n">
        <v>3182</v>
      </c>
    </row>
    <row r="77">
      <c r="A77" s="4" t="inlineStr">
        <is>
          <t>Investment in equity method investees in excess of the proportionate share of net assets</t>
        </is>
      </c>
      <c r="B77" s="6" t="n">
        <v>1614</v>
      </c>
    </row>
    <row r="78">
      <c r="A78" s="3" t="inlineStr">
        <is>
          <t>Summary of significant transactions with equity method investees</t>
        </is>
      </c>
    </row>
    <row r="79">
      <c r="A79" s="4" t="inlineStr">
        <is>
          <t>Equity Method Investments</t>
        </is>
      </c>
      <c r="B79" s="5" t="n">
        <v>1568</v>
      </c>
    </row>
    <row r="80">
      <c r="A80" s="4" t="inlineStr">
        <is>
          <t>Coca-Cola Hellenic</t>
        </is>
      </c>
    </row>
    <row r="81">
      <c r="A81" s="3" t="inlineStr">
        <is>
          <t>Equity method investments, disclosures</t>
        </is>
      </c>
    </row>
    <row r="82">
      <c r="A82" s="4" t="inlineStr">
        <is>
          <t>Ownership interest in Equity investee (as a percent)</t>
        </is>
      </c>
      <c r="B82" s="4" t="inlineStr">
        <is>
          <t>21.00%</t>
        </is>
      </c>
    </row>
    <row r="83">
      <c r="A83" s="4" t="inlineStr">
        <is>
          <t>Equity Method Investment, Quoted Market Value</t>
        </is>
      </c>
      <c r="B83" s="5" t="n">
        <v>2705</v>
      </c>
    </row>
    <row r="84">
      <c r="A84" s="4" t="inlineStr">
        <is>
          <t>Investment in equity method investees in excess of the proportionate share of net assets</t>
        </is>
      </c>
      <c r="B84" s="6" t="n">
        <v>1590</v>
      </c>
    </row>
    <row r="85">
      <c r="A85" s="3" t="inlineStr">
        <is>
          <t>Summary of significant transactions with equity method investees</t>
        </is>
      </c>
    </row>
    <row r="86">
      <c r="A86" s="4" t="inlineStr">
        <is>
          <t>Equity Method Investments</t>
        </is>
      </c>
      <c r="B86" s="5" t="n">
        <v>1115</v>
      </c>
    </row>
    <row r="87">
      <c r="A87" s="4" t="inlineStr">
        <is>
          <t>Coca-Cola Bottlers Japan</t>
        </is>
      </c>
    </row>
    <row r="88">
      <c r="A88" s="3" t="inlineStr">
        <is>
          <t>Equity method investments, disclosures</t>
        </is>
      </c>
    </row>
    <row r="89">
      <c r="A89" s="4" t="inlineStr">
        <is>
          <t>Ownership interest in Equity investee (as a percent)</t>
        </is>
      </c>
      <c r="B89" s="4" t="inlineStr">
        <is>
          <t>19.00%</t>
        </is>
      </c>
    </row>
    <row r="90">
      <c r="A90" s="4" t="inlineStr">
        <is>
          <t>Equity Method Investment, Quoted Market Value</t>
        </is>
      </c>
      <c r="B90" s="5" t="n">
        <v>387</v>
      </c>
    </row>
    <row r="91">
      <c r="A91" s="4" t="inlineStr">
        <is>
          <t>Investment in equity method investees in excess of the proportionate share of net assets</t>
        </is>
      </c>
      <c r="B91" s="6" t="n">
        <v>-87</v>
      </c>
    </row>
    <row r="92">
      <c r="A92" s="3" t="inlineStr">
        <is>
          <t>Summary of significant transactions with equity method investees</t>
        </is>
      </c>
    </row>
    <row r="93">
      <c r="A93" s="4" t="inlineStr">
        <is>
          <t>Equity Method Investments</t>
        </is>
      </c>
      <c r="B93" s="6" t="n">
        <v>474</v>
      </c>
    </row>
    <row r="94">
      <c r="A94" s="4" t="inlineStr">
        <is>
          <t>Coca-Cola Consolidated</t>
        </is>
      </c>
    </row>
    <row r="95">
      <c r="A95" s="3" t="inlineStr">
        <is>
          <t>Equity method investments, disclosures</t>
        </is>
      </c>
    </row>
    <row r="96">
      <c r="A96" s="4" t="inlineStr">
        <is>
          <t>Equity Method Investment, Quoted Market Value</t>
        </is>
      </c>
      <c r="B96" s="6" t="n">
        <v>1537</v>
      </c>
    </row>
    <row r="97">
      <c r="A97" s="4" t="inlineStr">
        <is>
          <t>Investment in equity method investees in excess of the proportionate share of net assets</t>
        </is>
      </c>
      <c r="B97" s="6" t="n">
        <v>1313</v>
      </c>
    </row>
    <row r="98">
      <c r="A98" s="3" t="inlineStr">
        <is>
          <t>Summary of significant transactions with equity method investees</t>
        </is>
      </c>
    </row>
    <row r="99">
      <c r="A99" s="4" t="inlineStr">
        <is>
          <t>Equity Method Investments</t>
        </is>
      </c>
      <c r="B99" s="6" t="n">
        <v>224</v>
      </c>
    </row>
    <row r="100">
      <c r="A100" s="4" t="inlineStr">
        <is>
          <t>Coca-Cola Icecek</t>
        </is>
      </c>
    </row>
    <row r="101">
      <c r="A101" s="3" t="inlineStr">
        <is>
          <t>Equity method investments, disclosures</t>
        </is>
      </c>
    </row>
    <row r="102">
      <c r="A102" s="4" t="inlineStr">
        <is>
          <t>Equity Method Investment, Quoted Market Value</t>
        </is>
      </c>
      <c r="B102" s="6" t="n">
        <v>340</v>
      </c>
    </row>
    <row r="103">
      <c r="A103" s="4" t="inlineStr">
        <is>
          <t>Investment in equity method investees in excess of the proportionate share of net assets</t>
        </is>
      </c>
      <c r="B103" s="6" t="n">
        <v>217</v>
      </c>
    </row>
    <row r="104">
      <c r="A104" s="3" t="inlineStr">
        <is>
          <t>Summary of significant transactions with equity method investees</t>
        </is>
      </c>
    </row>
    <row r="105">
      <c r="A105" s="4" t="inlineStr">
        <is>
          <t>Equity Method Investments</t>
        </is>
      </c>
      <c r="B105" s="6" t="n">
        <v>123</v>
      </c>
    </row>
    <row r="106">
      <c r="A106" s="4" t="inlineStr">
        <is>
          <t>Andina</t>
        </is>
      </c>
    </row>
    <row r="107">
      <c r="A107" s="3" t="inlineStr">
        <is>
          <t>Equity method investments, disclosures</t>
        </is>
      </c>
    </row>
    <row r="108">
      <c r="A108" s="4" t="inlineStr">
        <is>
          <t>Equity Method Investment, Quoted Market Value</t>
        </is>
      </c>
      <c r="B108" s="6" t="n">
        <v>130</v>
      </c>
    </row>
    <row r="109">
      <c r="A109" s="4" t="inlineStr">
        <is>
          <t>Investment in equity method investees in excess of the proportionate share of net assets</t>
        </is>
      </c>
      <c r="B109" s="6" t="n">
        <v>32</v>
      </c>
    </row>
    <row r="110">
      <c r="A110" s="3" t="inlineStr">
        <is>
          <t>Summary of significant transactions with equity method investees</t>
        </is>
      </c>
    </row>
    <row r="111">
      <c r="A111" s="4" t="inlineStr">
        <is>
          <t>Equity Method Investments</t>
        </is>
      </c>
      <c r="B111" s="5" t="n">
        <v>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1</t>
        </is>
      </c>
      <c r="C2" s="2" t="inlineStr">
        <is>
          <t>Dec. 31, 2020</t>
        </is>
      </c>
      <c r="D2" s="2" t="inlineStr">
        <is>
          <t>Dec. 31, 2019</t>
        </is>
      </c>
    </row>
    <row r="3">
      <c r="A3" s="3" t="inlineStr">
        <is>
          <t>Indefinite-lived Intangible Assets</t>
        </is>
      </c>
    </row>
    <row r="4">
      <c r="A4" s="4" t="inlineStr">
        <is>
          <t>Trademarks with indefinite lives</t>
        </is>
      </c>
      <c r="B4" s="5" t="n">
        <v>14465</v>
      </c>
      <c r="C4" s="5" t="n">
        <v>10395</v>
      </c>
    </row>
    <row r="5">
      <c r="A5" s="4" t="inlineStr">
        <is>
          <t>Goodwill</t>
        </is>
      </c>
      <c r="B5" s="6" t="n">
        <v>19363</v>
      </c>
      <c r="C5" s="6" t="n">
        <v>17506</v>
      </c>
      <c r="D5" s="5" t="n">
        <v>16764</v>
      </c>
    </row>
    <row r="6">
      <c r="A6" s="4" t="inlineStr">
        <is>
          <t>Other Indefinite-lived intangible assets</t>
        </is>
      </c>
      <c r="B6" s="6" t="n">
        <v>211</v>
      </c>
      <c r="C6" s="6" t="n">
        <v>225</v>
      </c>
    </row>
    <row r="7">
      <c r="A7" s="4" t="inlineStr">
        <is>
          <t>Indefinite-lived intangible assets</t>
        </is>
      </c>
      <c r="B7" s="6" t="n">
        <v>34039</v>
      </c>
      <c r="C7" s="6" t="n">
        <v>28126</v>
      </c>
    </row>
    <row r="8">
      <c r="A8" s="3" t="inlineStr">
        <is>
          <t>Goodwill by operating segment</t>
        </is>
      </c>
    </row>
    <row r="9">
      <c r="A9" s="4" t="inlineStr">
        <is>
          <t>Balance as of January 1</t>
        </is>
      </c>
      <c r="B9" s="6" t="n">
        <v>17506</v>
      </c>
      <c r="C9" s="6" t="n">
        <v>16764</v>
      </c>
    </row>
    <row r="10">
      <c r="A10" s="4" t="inlineStr">
        <is>
          <t>Effect of foreign currency translation</t>
        </is>
      </c>
      <c r="B10" s="6" t="n">
        <v>-336</v>
      </c>
      <c r="C10" s="6" t="n">
        <v>-91</v>
      </c>
    </row>
    <row r="11">
      <c r="A11" s="4" t="inlineStr">
        <is>
          <t>Goodwill, Acquired During Period</t>
        </is>
      </c>
      <c r="B11" s="6" t="n">
        <v>2257</v>
      </c>
      <c r="C11" s="6" t="n">
        <v>775</v>
      </c>
    </row>
    <row r="12">
      <c r="A12" s="4" t="inlineStr">
        <is>
          <t>Adjustments related to the finalization of purchase accounting</t>
        </is>
      </c>
      <c r="C12" s="6" t="n">
        <v>72</v>
      </c>
    </row>
    <row r="13">
      <c r="A13" s="4" t="inlineStr">
        <is>
          <t>Goodwill, Impairment Loss</t>
        </is>
      </c>
      <c r="B13" s="6" t="n">
        <v>-7</v>
      </c>
      <c r="C13" s="6" t="n">
        <v>-14</v>
      </c>
    </row>
    <row r="14">
      <c r="A14" s="4" t="inlineStr">
        <is>
          <t>Goodwill, Other Increase (Decrease)</t>
        </is>
      </c>
      <c r="B14" s="6" t="n">
        <v>-57</v>
      </c>
    </row>
    <row r="15">
      <c r="A15" s="4" t="inlineStr">
        <is>
          <t>Balance as of December 31</t>
        </is>
      </c>
      <c r="B15" s="6" t="n">
        <v>19363</v>
      </c>
      <c r="C15" s="6" t="n">
        <v>17506</v>
      </c>
      <c r="D15" s="6" t="n">
        <v>16764</v>
      </c>
    </row>
    <row r="16">
      <c r="A16" s="3" t="inlineStr">
        <is>
          <t>Definite-lived Intangible Assets</t>
        </is>
      </c>
    </row>
    <row r="17">
      <c r="A17" s="4" t="inlineStr">
        <is>
          <t>Gross carrying amount</t>
        </is>
      </c>
      <c r="B17" s="6" t="n">
        <v>798</v>
      </c>
      <c r="C17" s="6" t="n">
        <v>772</v>
      </c>
    </row>
    <row r="18">
      <c r="A18" s="4" t="inlineStr">
        <is>
          <t>Accumulated amortization</t>
        </is>
      </c>
      <c r="B18" s="6" t="n">
        <v>-224</v>
      </c>
      <c r="C18" s="6" t="n">
        <v>-348</v>
      </c>
    </row>
    <row r="19">
      <c r="A19" s="4" t="inlineStr">
        <is>
          <t>Net definite-lived intangible assets</t>
        </is>
      </c>
      <c r="B19" s="6" t="n">
        <v>574</v>
      </c>
      <c r="C19" s="6" t="n">
        <v>424</v>
      </c>
    </row>
    <row r="20">
      <c r="A20" s="3" t="inlineStr">
        <is>
          <t>Amortization Expense</t>
        </is>
      </c>
    </row>
    <row r="21">
      <c r="A21" s="4" t="inlineStr">
        <is>
          <t>2022</t>
        </is>
      </c>
      <c r="B21" s="6" t="n">
        <v>106</v>
      </c>
    </row>
    <row r="22">
      <c r="A22" s="4" t="inlineStr">
        <is>
          <t>2023</t>
        </is>
      </c>
      <c r="B22" s="6" t="n">
        <v>81</v>
      </c>
    </row>
    <row r="23">
      <c r="A23" s="4" t="inlineStr">
        <is>
          <t>2024</t>
        </is>
      </c>
      <c r="B23" s="6" t="n">
        <v>66</v>
      </c>
    </row>
    <row r="24">
      <c r="A24" s="4" t="inlineStr">
        <is>
          <t>2025</t>
        </is>
      </c>
      <c r="B24" s="6" t="n">
        <v>59</v>
      </c>
    </row>
    <row r="25">
      <c r="A25" s="4" t="inlineStr">
        <is>
          <t>2026</t>
        </is>
      </c>
      <c r="B25" s="6" t="n">
        <v>47</v>
      </c>
    </row>
    <row r="26">
      <c r="A26" s="4" t="inlineStr">
        <is>
          <t>Total amortization expense for intangible assets subject to amortization</t>
        </is>
      </c>
      <c r="B26" s="6" t="n">
        <v>165</v>
      </c>
      <c r="C26" s="6" t="n">
        <v>203</v>
      </c>
      <c r="D26" s="6" t="n">
        <v>120</v>
      </c>
    </row>
    <row r="27">
      <c r="A27" s="4" t="inlineStr">
        <is>
          <t>Trademarks</t>
        </is>
      </c>
    </row>
    <row r="28">
      <c r="A28" s="3" t="inlineStr">
        <is>
          <t>Definite-lived Intangible Assets</t>
        </is>
      </c>
    </row>
    <row r="29">
      <c r="A29" s="4" t="inlineStr">
        <is>
          <t>Gross carrying amount</t>
        </is>
      </c>
      <c r="B29" s="6" t="n">
        <v>189</v>
      </c>
      <c r="C29" s="6" t="n">
        <v>245</v>
      </c>
    </row>
    <row r="30">
      <c r="A30" s="4" t="inlineStr">
        <is>
          <t>Accumulated amortization</t>
        </is>
      </c>
      <c r="B30" s="6" t="n">
        <v>-87</v>
      </c>
      <c r="C30" s="6" t="n">
        <v>-77</v>
      </c>
    </row>
    <row r="31">
      <c r="A31" s="4" t="inlineStr">
        <is>
          <t>Net definite-lived intangible assets</t>
        </is>
      </c>
      <c r="B31" s="6" t="n">
        <v>102</v>
      </c>
      <c r="C31" s="6" t="n">
        <v>168</v>
      </c>
    </row>
    <row r="32">
      <c r="A32" s="4" t="inlineStr">
        <is>
          <t>Customer Relationships</t>
        </is>
      </c>
    </row>
    <row r="33">
      <c r="A33" s="3" t="inlineStr">
        <is>
          <t>Definite-lived Intangible Assets</t>
        </is>
      </c>
    </row>
    <row r="34">
      <c r="A34" s="4" t="inlineStr">
        <is>
          <t>Gross carrying amount</t>
        </is>
      </c>
      <c r="B34" s="6" t="n">
        <v>336</v>
      </c>
      <c r="C34" s="6" t="n">
        <v>195</v>
      </c>
    </row>
    <row r="35">
      <c r="A35" s="4" t="inlineStr">
        <is>
          <t>Accumulated amortization</t>
        </is>
      </c>
      <c r="B35" s="6" t="n">
        <v>-86</v>
      </c>
      <c r="C35" s="6" t="n">
        <v>-61</v>
      </c>
    </row>
    <row r="36">
      <c r="A36" s="4" t="inlineStr">
        <is>
          <t>Net definite-lived intangible assets</t>
        </is>
      </c>
      <c r="B36" s="6" t="n">
        <v>250</v>
      </c>
      <c r="C36" s="6" t="n">
        <v>134</v>
      </c>
    </row>
    <row r="37">
      <c r="A37" s="4" t="inlineStr">
        <is>
          <t>Customer Relationships | BodyArmor</t>
        </is>
      </c>
    </row>
    <row r="38">
      <c r="A38" s="3" t="inlineStr">
        <is>
          <t>Definite-lived Intangible Assets</t>
        </is>
      </c>
    </row>
    <row r="39">
      <c r="A39" s="4" t="inlineStr">
        <is>
          <t>Gross carrying amount</t>
        </is>
      </c>
      <c r="B39" s="6" t="n">
        <v>150</v>
      </c>
    </row>
    <row r="40">
      <c r="A40" s="4" t="inlineStr">
        <is>
          <t>Other Intangible Assets</t>
        </is>
      </c>
    </row>
    <row r="41">
      <c r="A41" s="3" t="inlineStr">
        <is>
          <t>Definite-lived Intangible Assets</t>
        </is>
      </c>
    </row>
    <row r="42">
      <c r="A42" s="4" t="inlineStr">
        <is>
          <t>Gross carrying amount</t>
        </is>
      </c>
      <c r="B42" s="6" t="n">
        <v>273</v>
      </c>
      <c r="C42" s="6" t="n">
        <v>332</v>
      </c>
    </row>
    <row r="43">
      <c r="A43" s="4" t="inlineStr">
        <is>
          <t>Accumulated amortization</t>
        </is>
      </c>
      <c r="B43" s="6" t="n">
        <v>-51</v>
      </c>
      <c r="C43" s="6" t="n">
        <v>-210</v>
      </c>
    </row>
    <row r="44">
      <c r="A44" s="4" t="inlineStr">
        <is>
          <t>Net definite-lived intangible assets</t>
        </is>
      </c>
      <c r="B44" s="6" t="n">
        <v>222</v>
      </c>
      <c r="C44" s="6" t="n">
        <v>122</v>
      </c>
    </row>
    <row r="45">
      <c r="A45" s="4" t="inlineStr">
        <is>
          <t>Other Intangible Assets | BodyArmor</t>
        </is>
      </c>
    </row>
    <row r="46">
      <c r="A46" s="3" t="inlineStr">
        <is>
          <t>Definite-lived Intangible Assets</t>
        </is>
      </c>
    </row>
    <row r="47">
      <c r="A47" s="4" t="inlineStr">
        <is>
          <t>Gross carrying amount</t>
        </is>
      </c>
      <c r="B47" s="6" t="n">
        <v>102</v>
      </c>
    </row>
    <row r="48">
      <c r="A48" s="4" t="inlineStr">
        <is>
          <t>EMEA</t>
        </is>
      </c>
    </row>
    <row r="49">
      <c r="A49" s="3" t="inlineStr">
        <is>
          <t>Indefinite-lived Intangible Assets</t>
        </is>
      </c>
    </row>
    <row r="50">
      <c r="A50" s="4" t="inlineStr">
        <is>
          <t>Goodwill</t>
        </is>
      </c>
      <c r="B50" s="6" t="n">
        <v>1280</v>
      </c>
      <c r="C50" s="6" t="n">
        <v>1308</v>
      </c>
      <c r="D50" s="6" t="n">
        <v>1294</v>
      </c>
    </row>
    <row r="51">
      <c r="A51" s="3" t="inlineStr">
        <is>
          <t>Goodwill by operating segment</t>
        </is>
      </c>
    </row>
    <row r="52">
      <c r="A52" s="4" t="inlineStr">
        <is>
          <t>Balance as of January 1</t>
        </is>
      </c>
      <c r="B52" s="6" t="n">
        <v>1308</v>
      </c>
      <c r="C52" s="6" t="n">
        <v>1294</v>
      </c>
    </row>
    <row r="53">
      <c r="A53" s="4" t="inlineStr">
        <is>
          <t>Effect of foreign currency translation</t>
        </is>
      </c>
      <c r="B53" s="6" t="n">
        <v>-83</v>
      </c>
      <c r="C53" s="6" t="n">
        <v>40</v>
      </c>
    </row>
    <row r="54">
      <c r="A54" s="4" t="inlineStr">
        <is>
          <t>Goodwill, Acquired During Period</t>
        </is>
      </c>
      <c r="B54" s="6" t="n">
        <v>55</v>
      </c>
      <c r="C54" s="6" t="n">
        <v>0</v>
      </c>
    </row>
    <row r="55">
      <c r="A55" s="4" t="inlineStr">
        <is>
          <t>Adjustments related to the finalization of purchase accounting</t>
        </is>
      </c>
      <c r="C55" s="6" t="n">
        <v>-26</v>
      </c>
    </row>
    <row r="56">
      <c r="A56" s="4" t="inlineStr">
        <is>
          <t>Goodwill, Impairment Loss</t>
        </is>
      </c>
      <c r="B56" s="6" t="n">
        <v>0</v>
      </c>
      <c r="C56" s="6" t="n">
        <v>0</v>
      </c>
    </row>
    <row r="57">
      <c r="A57" s="4" t="inlineStr">
        <is>
          <t>Goodwill, Other Increase (Decrease)</t>
        </is>
      </c>
      <c r="B57" s="6" t="n">
        <v>0</v>
      </c>
    </row>
    <row r="58">
      <c r="A58" s="4" t="inlineStr">
        <is>
          <t>Balance as of December 31</t>
        </is>
      </c>
      <c r="B58" s="6" t="n">
        <v>1280</v>
      </c>
      <c r="C58" s="6" t="n">
        <v>1308</v>
      </c>
      <c r="D58" s="6" t="n">
        <v>1294</v>
      </c>
    </row>
    <row r="59">
      <c r="A59" s="4" t="inlineStr">
        <is>
          <t>Latin America</t>
        </is>
      </c>
    </row>
    <row r="60">
      <c r="A60" s="3" t="inlineStr">
        <is>
          <t>Indefinite-lived Intangible Assets</t>
        </is>
      </c>
    </row>
    <row r="61">
      <c r="A61" s="4" t="inlineStr">
        <is>
          <t>Goodwill</t>
        </is>
      </c>
      <c r="B61" s="6" t="n">
        <v>200</v>
      </c>
      <c r="C61" s="6" t="n">
        <v>164</v>
      </c>
      <c r="D61" s="6" t="n">
        <v>170</v>
      </c>
    </row>
    <row r="62">
      <c r="A62" s="3" t="inlineStr">
        <is>
          <t>Goodwill by operating segment</t>
        </is>
      </c>
    </row>
    <row r="63">
      <c r="A63" s="4" t="inlineStr">
        <is>
          <t>Balance as of January 1</t>
        </is>
      </c>
      <c r="B63" s="6" t="n">
        <v>164</v>
      </c>
      <c r="C63" s="6" t="n">
        <v>170</v>
      </c>
    </row>
    <row r="64">
      <c r="A64" s="4" t="inlineStr">
        <is>
          <t>Effect of foreign currency translation</t>
        </is>
      </c>
      <c r="B64" s="6" t="n">
        <v>-8</v>
      </c>
      <c r="C64" s="6" t="n">
        <v>-6</v>
      </c>
    </row>
    <row r="65">
      <c r="A65" s="4" t="inlineStr">
        <is>
          <t>Goodwill, Acquired During Period</t>
        </is>
      </c>
      <c r="B65" s="6" t="n">
        <v>44</v>
      </c>
      <c r="C65" s="6" t="n">
        <v>0</v>
      </c>
    </row>
    <row r="66">
      <c r="A66" s="4" t="inlineStr">
        <is>
          <t>Adjustments related to the finalization of purchase accounting</t>
        </is>
      </c>
      <c r="C66" s="6" t="n">
        <v>0</v>
      </c>
    </row>
    <row r="67">
      <c r="A67" s="4" t="inlineStr">
        <is>
          <t>Goodwill, Impairment Loss</t>
        </is>
      </c>
      <c r="B67" s="6" t="n">
        <v>0</v>
      </c>
      <c r="C67" s="6" t="n">
        <v>0</v>
      </c>
    </row>
    <row r="68">
      <c r="A68" s="4" t="inlineStr">
        <is>
          <t>Goodwill, Other Increase (Decrease)</t>
        </is>
      </c>
      <c r="B68" s="6" t="n">
        <v>0</v>
      </c>
    </row>
    <row r="69">
      <c r="A69" s="4" t="inlineStr">
        <is>
          <t>Balance as of December 31</t>
        </is>
      </c>
      <c r="B69" s="6" t="n">
        <v>200</v>
      </c>
      <c r="C69" s="6" t="n">
        <v>164</v>
      </c>
      <c r="D69" s="6" t="n">
        <v>170</v>
      </c>
    </row>
    <row r="70">
      <c r="A70" s="4" t="inlineStr">
        <is>
          <t>North America</t>
        </is>
      </c>
    </row>
    <row r="71">
      <c r="A71" s="3" t="inlineStr">
        <is>
          <t>Indefinite-lived Intangible Assets</t>
        </is>
      </c>
    </row>
    <row r="72">
      <c r="A72" s="4" t="inlineStr">
        <is>
          <t>Goodwill</t>
        </is>
      </c>
      <c r="B72" s="6" t="n">
        <v>10665</v>
      </c>
      <c r="C72" s="6" t="n">
        <v>8792</v>
      </c>
      <c r="D72" s="6" t="n">
        <v>7943</v>
      </c>
    </row>
    <row r="73">
      <c r="A73" s="3" t="inlineStr">
        <is>
          <t>Goodwill by operating segment</t>
        </is>
      </c>
    </row>
    <row r="74">
      <c r="A74" s="4" t="inlineStr">
        <is>
          <t>Balance as of January 1</t>
        </is>
      </c>
      <c r="B74" s="6" t="n">
        <v>8792</v>
      </c>
      <c r="C74" s="6" t="n">
        <v>7943</v>
      </c>
    </row>
    <row r="75">
      <c r="A75" s="4" t="inlineStr">
        <is>
          <t>Effect of foreign currency translation</t>
        </is>
      </c>
      <c r="B75" s="6" t="n">
        <v>0</v>
      </c>
      <c r="C75" s="6" t="n">
        <v>0</v>
      </c>
    </row>
    <row r="76">
      <c r="A76" s="4" t="inlineStr">
        <is>
          <t>Goodwill, Acquired During Period</t>
        </is>
      </c>
      <c r="B76" s="6" t="n">
        <v>1886</v>
      </c>
      <c r="C76" s="6" t="n">
        <v>775</v>
      </c>
    </row>
    <row r="77">
      <c r="A77" s="4" t="inlineStr">
        <is>
          <t>Adjustments related to the finalization of purchase accounting</t>
        </is>
      </c>
      <c r="C77" s="6" t="n">
        <v>74</v>
      </c>
    </row>
    <row r="78">
      <c r="A78" s="4" t="inlineStr">
        <is>
          <t>Goodwill, Impairment Loss</t>
        </is>
      </c>
      <c r="B78" s="6" t="n">
        <v>0</v>
      </c>
      <c r="C78" s="6" t="n">
        <v>0</v>
      </c>
    </row>
    <row r="79">
      <c r="A79" s="4" t="inlineStr">
        <is>
          <t>Goodwill, Other Increase (Decrease)</t>
        </is>
      </c>
      <c r="B79" s="6" t="n">
        <v>-13</v>
      </c>
    </row>
    <row r="80">
      <c r="A80" s="4" t="inlineStr">
        <is>
          <t>Balance as of December 31</t>
        </is>
      </c>
      <c r="B80" s="6" t="n">
        <v>10665</v>
      </c>
      <c r="C80" s="6" t="n">
        <v>8792</v>
      </c>
      <c r="D80" s="6" t="n">
        <v>7943</v>
      </c>
    </row>
    <row r="81">
      <c r="A81" s="4" t="inlineStr">
        <is>
          <t>Asia Pacific</t>
        </is>
      </c>
    </row>
    <row r="82">
      <c r="A82" s="3" t="inlineStr">
        <is>
          <t>Indefinite-lived Intangible Assets</t>
        </is>
      </c>
    </row>
    <row r="83">
      <c r="A83" s="4" t="inlineStr">
        <is>
          <t>Goodwill</t>
        </is>
      </c>
      <c r="B83" s="6" t="n">
        <v>422</v>
      </c>
      <c r="C83" s="6" t="n">
        <v>201</v>
      </c>
      <c r="D83" s="6" t="n">
        <v>170</v>
      </c>
    </row>
    <row r="84">
      <c r="A84" s="3" t="inlineStr">
        <is>
          <t>Goodwill by operating segment</t>
        </is>
      </c>
    </row>
    <row r="85">
      <c r="A85" s="4" t="inlineStr">
        <is>
          <t>Balance as of January 1</t>
        </is>
      </c>
      <c r="B85" s="6" t="n">
        <v>201</v>
      </c>
      <c r="C85" s="6" t="n">
        <v>170</v>
      </c>
    </row>
    <row r="86">
      <c r="A86" s="4" t="inlineStr">
        <is>
          <t>Effect of foreign currency translation</t>
        </is>
      </c>
      <c r="B86" s="6" t="n">
        <v>-6</v>
      </c>
      <c r="C86" s="6" t="n">
        <v>7</v>
      </c>
    </row>
    <row r="87">
      <c r="A87" s="4" t="inlineStr">
        <is>
          <t>Goodwill, Acquired During Period</t>
        </is>
      </c>
      <c r="B87" s="6" t="n">
        <v>227</v>
      </c>
      <c r="C87" s="6" t="n">
        <v>0</v>
      </c>
    </row>
    <row r="88">
      <c r="A88" s="4" t="inlineStr">
        <is>
          <t>Adjustments related to the finalization of purchase accounting</t>
        </is>
      </c>
      <c r="C88" s="6" t="n">
        <v>24</v>
      </c>
    </row>
    <row r="89">
      <c r="A89" s="4" t="inlineStr">
        <is>
          <t>Goodwill, Impairment Loss</t>
        </is>
      </c>
      <c r="B89" s="6" t="n">
        <v>0</v>
      </c>
      <c r="C89" s="6" t="n">
        <v>0</v>
      </c>
    </row>
    <row r="90">
      <c r="A90" s="4" t="inlineStr">
        <is>
          <t>Goodwill, Other Increase (Decrease)</t>
        </is>
      </c>
      <c r="B90" s="6" t="n">
        <v>0</v>
      </c>
    </row>
    <row r="91">
      <c r="A91" s="4" t="inlineStr">
        <is>
          <t>Balance as of December 31</t>
        </is>
      </c>
      <c r="B91" s="6" t="n">
        <v>422</v>
      </c>
      <c r="C91" s="6" t="n">
        <v>201</v>
      </c>
      <c r="D91" s="6" t="n">
        <v>170</v>
      </c>
    </row>
    <row r="92">
      <c r="A92" s="4" t="inlineStr">
        <is>
          <t>Global Ventures</t>
        </is>
      </c>
    </row>
    <row r="93">
      <c r="A93" s="3" t="inlineStr">
        <is>
          <t>Indefinite-lived Intangible Assets</t>
        </is>
      </c>
    </row>
    <row r="94">
      <c r="A94" s="4" t="inlineStr">
        <is>
          <t>Goodwill</t>
        </is>
      </c>
      <c r="B94" s="6" t="n">
        <v>2976</v>
      </c>
      <c r="C94" s="6" t="n">
        <v>2892</v>
      </c>
      <c r="D94" s="6" t="n">
        <v>2806</v>
      </c>
    </row>
    <row r="95">
      <c r="A95" s="3" t="inlineStr">
        <is>
          <t>Goodwill by operating segment</t>
        </is>
      </c>
    </row>
    <row r="96">
      <c r="A96" s="4" t="inlineStr">
        <is>
          <t>Balance as of January 1</t>
        </is>
      </c>
      <c r="B96" s="6" t="n">
        <v>2892</v>
      </c>
      <c r="C96" s="6" t="n">
        <v>2806</v>
      </c>
    </row>
    <row r="97">
      <c r="A97" s="4" t="inlineStr">
        <is>
          <t>Effect of foreign currency translation</t>
        </is>
      </c>
      <c r="B97" s="6" t="n">
        <v>46</v>
      </c>
      <c r="C97" s="6" t="n">
        <v>84</v>
      </c>
    </row>
    <row r="98">
      <c r="A98" s="4" t="inlineStr">
        <is>
          <t>Goodwill, Acquired During Period</t>
        </is>
      </c>
      <c r="B98" s="6" t="n">
        <v>45</v>
      </c>
      <c r="C98" s="6" t="n">
        <v>0</v>
      </c>
    </row>
    <row r="99">
      <c r="A99" s="4" t="inlineStr">
        <is>
          <t>Adjustments related to the finalization of purchase accounting</t>
        </is>
      </c>
      <c r="C99" s="6" t="n">
        <v>2</v>
      </c>
    </row>
    <row r="100">
      <c r="A100" s="4" t="inlineStr">
        <is>
          <t>Goodwill, Impairment Loss</t>
        </is>
      </c>
      <c r="B100" s="6" t="n">
        <v>0</v>
      </c>
      <c r="C100" s="6" t="n">
        <v>0</v>
      </c>
    </row>
    <row r="101">
      <c r="A101" s="4" t="inlineStr">
        <is>
          <t>Goodwill, Other Increase (Decrease)</t>
        </is>
      </c>
      <c r="B101" s="6" t="n">
        <v>-7</v>
      </c>
    </row>
    <row r="102">
      <c r="A102" s="4" t="inlineStr">
        <is>
          <t>Balance as of December 31</t>
        </is>
      </c>
      <c r="B102" s="6" t="n">
        <v>2976</v>
      </c>
      <c r="C102" s="6" t="n">
        <v>2892</v>
      </c>
      <c r="D102" s="6" t="n">
        <v>2806</v>
      </c>
    </row>
    <row r="103">
      <c r="A103" s="4" t="inlineStr">
        <is>
          <t>Bottling Investments</t>
        </is>
      </c>
    </row>
    <row r="104">
      <c r="A104" s="3" t="inlineStr">
        <is>
          <t>Indefinite-lived Intangible Assets</t>
        </is>
      </c>
    </row>
    <row r="105">
      <c r="A105" s="4" t="inlineStr">
        <is>
          <t>Goodwill</t>
        </is>
      </c>
      <c r="B105" s="6" t="n">
        <v>3820</v>
      </c>
      <c r="C105" s="6" t="n">
        <v>4149</v>
      </c>
      <c r="D105" s="6" t="n">
        <v>4381</v>
      </c>
    </row>
    <row r="106">
      <c r="A106" s="3" t="inlineStr">
        <is>
          <t>Goodwill by operating segment</t>
        </is>
      </c>
    </row>
    <row r="107">
      <c r="A107" s="4" t="inlineStr">
        <is>
          <t>Balance as of January 1</t>
        </is>
      </c>
      <c r="B107" s="6" t="n">
        <v>4149</v>
      </c>
      <c r="C107" s="6" t="n">
        <v>4381</v>
      </c>
    </row>
    <row r="108">
      <c r="A108" s="4" t="inlineStr">
        <is>
          <t>Effect of foreign currency translation</t>
        </is>
      </c>
      <c r="B108" s="6" t="n">
        <v>-285</v>
      </c>
      <c r="C108" s="6" t="n">
        <v>-216</v>
      </c>
    </row>
    <row r="109">
      <c r="A109" s="4" t="inlineStr">
        <is>
          <t>Goodwill, Acquired During Period</t>
        </is>
      </c>
      <c r="B109" s="6" t="n">
        <v>0</v>
      </c>
      <c r="C109" s="6" t="n">
        <v>0</v>
      </c>
    </row>
    <row r="110">
      <c r="A110" s="4" t="inlineStr">
        <is>
          <t>Adjustments related to the finalization of purchase accounting</t>
        </is>
      </c>
      <c r="C110" s="6" t="n">
        <v>-2</v>
      </c>
    </row>
    <row r="111">
      <c r="A111" s="4" t="inlineStr">
        <is>
          <t>Goodwill, Impairment Loss</t>
        </is>
      </c>
      <c r="B111" s="6" t="n">
        <v>-7</v>
      </c>
      <c r="C111" s="6" t="n">
        <v>-14</v>
      </c>
    </row>
    <row r="112">
      <c r="A112" s="4" t="inlineStr">
        <is>
          <t>Goodwill, Other Increase (Decrease)</t>
        </is>
      </c>
      <c r="B112" s="6" t="n">
        <v>-37</v>
      </c>
    </row>
    <row r="113">
      <c r="A113" s="4" t="inlineStr">
        <is>
          <t>Balance as of December 31</t>
        </is>
      </c>
      <c r="B113" s="5" t="n">
        <v>3820</v>
      </c>
      <c r="C113" s="5" t="n">
        <v>4149</v>
      </c>
      <c r="D113" s="5" t="n">
        <v>438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1</t>
        </is>
      </c>
      <c r="C1" s="2" t="inlineStr">
        <is>
          <t>Dec. 31, 2020</t>
        </is>
      </c>
    </row>
    <row r="2">
      <c r="A2" s="3" t="inlineStr">
        <is>
          <t>Accounts Payable and Accrued Liabilities [Abstract]</t>
        </is>
      </c>
    </row>
    <row r="3">
      <c r="A3" s="4" t="inlineStr">
        <is>
          <t>Accounts payable</t>
        </is>
      </c>
      <c r="B3" s="5" t="n">
        <v>4602</v>
      </c>
      <c r="C3" s="5" t="n">
        <v>3517</v>
      </c>
    </row>
    <row r="4">
      <c r="A4" s="4" t="inlineStr">
        <is>
          <t>Accrued marketing expenses</t>
        </is>
      </c>
      <c r="B4" s="6" t="n">
        <v>2830</v>
      </c>
      <c r="C4" s="6" t="n">
        <v>1930</v>
      </c>
    </row>
    <row r="5">
      <c r="A5" s="4" t="inlineStr">
        <is>
          <t>Variable consideration payable</t>
        </is>
      </c>
      <c r="B5" s="6" t="n">
        <v>1118</v>
      </c>
      <c r="C5" s="6" t="n">
        <v>1137</v>
      </c>
    </row>
    <row r="6">
      <c r="A6" s="4" t="inlineStr">
        <is>
          <t>Accrued compensation</t>
        </is>
      </c>
      <c r="B6" s="6" t="n">
        <v>1051</v>
      </c>
      <c r="C6" s="6" t="n">
        <v>609</v>
      </c>
    </row>
    <row r="7">
      <c r="A7" s="4" t="inlineStr">
        <is>
          <t>Other accrued expenses</t>
        </is>
      </c>
      <c r="B7" s="6" t="n">
        <v>5018</v>
      </c>
      <c r="C7" s="6" t="n">
        <v>3952</v>
      </c>
    </row>
    <row r="8">
      <c r="A8" s="4" t="inlineStr">
        <is>
          <t>Accounts payable and accrued expenses</t>
        </is>
      </c>
      <c r="B8" s="5" t="n">
        <v>14619</v>
      </c>
      <c r="C8" s="5" t="n">
        <v>11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38" customWidth="1" min="2" max="2"/>
    <col width="38" customWidth="1" min="3" max="3"/>
  </cols>
  <sheetData>
    <row r="1">
      <c r="A1" s="1" t="inlineStr">
        <is>
          <t>LEASE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Right-of-Use Asset</t>
        </is>
      </c>
      <c r="B4" s="5" t="n">
        <v>1418</v>
      </c>
      <c r="C4" s="5" t="n">
        <v>1548</v>
      </c>
    </row>
    <row r="5">
      <c r="A5" s="4" t="inlineStr">
        <is>
          <t>Operating Lease, Liability, Current</t>
        </is>
      </c>
      <c r="B5" s="6" t="n">
        <v>310</v>
      </c>
      <c r="C5" s="6" t="n">
        <v>322</v>
      </c>
    </row>
    <row r="6">
      <c r="A6" s="4" t="inlineStr">
        <is>
          <t>Operating Lease, Liability, Noncurrent</t>
        </is>
      </c>
      <c r="B6" s="6" t="n">
        <v>1161</v>
      </c>
      <c r="C6" s="6" t="n">
        <v>1300</v>
      </c>
    </row>
    <row r="7">
      <c r="A7" s="4" t="inlineStr">
        <is>
          <t>Operating Lease, Liability</t>
        </is>
      </c>
      <c r="B7" s="5" t="n">
        <v>1471</v>
      </c>
      <c r="C7" s="5" t="n">
        <v>1622</v>
      </c>
    </row>
    <row r="8">
      <c r="A8" s="4" t="inlineStr">
        <is>
          <t>Operating Lease, Right-of-Use Asset, Statement of Financial Position</t>
        </is>
      </c>
      <c r="B8" s="4" t="inlineStr">
        <is>
          <t>Other Assets, Noncurrent</t>
        </is>
      </c>
      <c r="C8" s="4" t="inlineStr">
        <is>
          <t>Other Assets, Noncurrent</t>
        </is>
      </c>
    </row>
    <row r="9">
      <c r="A9" s="4" t="inlineStr">
        <is>
          <t>Operating Lease, Liability, Current, Statement of Financial Position</t>
        </is>
      </c>
      <c r="B9" s="4" t="inlineStr">
        <is>
          <t>Accounts payable and accrued expenses</t>
        </is>
      </c>
      <c r="C9" s="4" t="inlineStr">
        <is>
          <t>Accounts payable and accrued expenses</t>
        </is>
      </c>
    </row>
    <row r="10">
      <c r="A10" s="4" t="inlineStr">
        <is>
          <t>Operating Lease, Liability, Noncurrent, Statement of Financial Position</t>
        </is>
      </c>
      <c r="B10" s="4" t="inlineStr">
        <is>
          <t>Other noncurrent liabilities</t>
        </is>
      </c>
      <c r="C10" s="4" t="inlineStr">
        <is>
          <t>Other noncurrent liabilities</t>
        </is>
      </c>
    </row>
    <row r="11">
      <c r="A11" s="4" t="inlineStr">
        <is>
          <t>Operating Lease, Cost</t>
        </is>
      </c>
      <c r="B11" s="5" t="n">
        <v>342</v>
      </c>
      <c r="C11" s="5" t="n">
        <v>353</v>
      </c>
    </row>
    <row r="12">
      <c r="A12" s="4" t="inlineStr">
        <is>
          <t>Operating Lease, Payments</t>
        </is>
      </c>
      <c r="B12" s="6" t="n">
        <v>352</v>
      </c>
      <c r="C12" s="6" t="n">
        <v>365</v>
      </c>
    </row>
    <row r="13">
      <c r="A13" s="4" t="inlineStr">
        <is>
          <t>Right-of-Use Asset Obtained in Exchange for Operating Lease Liability</t>
        </is>
      </c>
      <c r="B13" s="5" t="n">
        <v>194</v>
      </c>
      <c r="C13" s="5" t="n">
        <v>528</v>
      </c>
    </row>
    <row r="14">
      <c r="A14" s="4" t="inlineStr">
        <is>
          <t>Operating Lease, Weighted Average Remaining Lease Term</t>
        </is>
      </c>
      <c r="B14" s="4" t="inlineStr">
        <is>
          <t>8 years</t>
        </is>
      </c>
    </row>
    <row r="15">
      <c r="A15" s="4" t="inlineStr">
        <is>
          <t>Operating Lease, Weighted Average Discount Rate, Percent</t>
        </is>
      </c>
      <c r="B15" s="4" t="inlineStr">
        <is>
          <t>2.70%</t>
        </is>
      </c>
    </row>
    <row r="16">
      <c r="A16" s="4" t="inlineStr">
        <is>
          <t>Lessee, Operating Lease, Liability, Payments, Due Year One</t>
        </is>
      </c>
      <c r="B16" s="5" t="n">
        <v>324</v>
      </c>
    </row>
    <row r="17">
      <c r="A17" s="4" t="inlineStr">
        <is>
          <t>Lessee, Operating Lease, Liability, Payments, Due Year Two</t>
        </is>
      </c>
      <c r="B17" s="6" t="n">
        <v>284</v>
      </c>
    </row>
    <row r="18">
      <c r="A18" s="4" t="inlineStr">
        <is>
          <t>Lessee, Operating Lease, Liability, Payments, Due Year Three</t>
        </is>
      </c>
      <c r="B18" s="6" t="n">
        <v>231</v>
      </c>
    </row>
    <row r="19">
      <c r="A19" s="4" t="inlineStr">
        <is>
          <t>Lessee, Operating Lease, Liability, Payments, Due Year Four</t>
        </is>
      </c>
      <c r="B19" s="6" t="n">
        <v>190</v>
      </c>
    </row>
    <row r="20">
      <c r="A20" s="4" t="inlineStr">
        <is>
          <t>Lessee, Operating Lease, Liability, Payments, Due Year Five</t>
        </is>
      </c>
      <c r="B20" s="6" t="n">
        <v>142</v>
      </c>
    </row>
    <row r="21">
      <c r="A21" s="4" t="inlineStr">
        <is>
          <t>Lessee, Operating Lease, Liability, Payments, Due after Year Five</t>
        </is>
      </c>
      <c r="B21" s="6" t="n">
        <v>476</v>
      </c>
    </row>
    <row r="22">
      <c r="A22" s="4" t="inlineStr">
        <is>
          <t>Lessee, Operating Lease, Liability, Payments, Due</t>
        </is>
      </c>
      <c r="B22" s="6" t="n">
        <v>1647</v>
      </c>
    </row>
    <row r="23">
      <c r="A23" s="4" t="inlineStr">
        <is>
          <t>Lessee, Operating Lease, Liability, Undiscounted Excess Amount</t>
        </is>
      </c>
      <c r="B23" s="5" t="n">
        <v>176</v>
      </c>
    </row>
    <row r="24">
      <c r="A24" s="4" t="inlineStr">
        <is>
          <t>Minimum</t>
        </is>
      </c>
    </row>
    <row r="25">
      <c r="A25" s="3" t="inlineStr">
        <is>
          <t>Lessee, Lease, Description [Line Items]</t>
        </is>
      </c>
    </row>
    <row r="26">
      <c r="A26" s="4" t="inlineStr">
        <is>
          <t>Lessee, Operating Lease, Remaining Lease Term</t>
        </is>
      </c>
      <c r="B26" s="4" t="inlineStr">
        <is>
          <t>1 year</t>
        </is>
      </c>
    </row>
    <row r="27">
      <c r="A27" s="4" t="inlineStr">
        <is>
          <t>Maximum</t>
        </is>
      </c>
    </row>
    <row r="28">
      <c r="A28" s="3" t="inlineStr">
        <is>
          <t>Lessee, Lease, Description [Line Items]</t>
        </is>
      </c>
    </row>
    <row r="29">
      <c r="A29" s="4" t="inlineStr">
        <is>
          <t>Lessee, Operating Lease, Remaining Lease Term</t>
        </is>
      </c>
      <c r="B29" s="4" t="inlineStr">
        <is>
          <t>43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Details) - USD ($) $ in Millions</t>
        </is>
      </c>
      <c r="B1" s="2" t="inlineStr">
        <is>
          <t>Dec. 31, 2021</t>
        </is>
      </c>
      <c r="C1" s="2" t="inlineStr">
        <is>
          <t>Dec. 31, 2020</t>
        </is>
      </c>
    </row>
    <row r="2">
      <c r="A2" s="3" t="inlineStr">
        <is>
          <t>Short-term Debt [Line Items]</t>
        </is>
      </c>
    </row>
    <row r="3">
      <c r="A3" s="4" t="inlineStr">
        <is>
          <t>Commercial paper borrowings outstanding</t>
        </is>
      </c>
      <c r="B3" s="5" t="n">
        <v>2462</v>
      </c>
      <c r="C3" s="5" t="n">
        <v>1329</v>
      </c>
    </row>
    <row r="4">
      <c r="A4" s="4" t="inlineStr">
        <is>
          <t>Other Short-term Borrowings</t>
        </is>
      </c>
      <c r="B4" s="5" t="n">
        <v>845</v>
      </c>
      <c r="C4" s="5" t="n">
        <v>854</v>
      </c>
    </row>
    <row r="5">
      <c r="A5" s="4" t="inlineStr">
        <is>
          <t>Weighted-average interest rates for commercial paper outstanding (as a percent)</t>
        </is>
      </c>
      <c r="B5" s="4" t="inlineStr">
        <is>
          <t>0.10%</t>
        </is>
      </c>
      <c r="C5" s="4" t="inlineStr">
        <is>
          <t>1.30%</t>
        </is>
      </c>
    </row>
    <row r="6">
      <c r="A6" s="4" t="inlineStr">
        <is>
          <t>Unused lines of Credit</t>
        </is>
      </c>
    </row>
    <row r="7">
      <c r="A7" s="3" t="inlineStr">
        <is>
          <t>Short-term Debt [Line Items]</t>
        </is>
      </c>
    </row>
    <row r="8">
      <c r="A8" s="4" t="inlineStr">
        <is>
          <t>Line of Credit Facility</t>
        </is>
      </c>
      <c r="B8" s="5" t="n">
        <v>9972</v>
      </c>
    </row>
    <row r="9">
      <c r="A9" s="4" t="inlineStr">
        <is>
          <t>Lines of credit for general corporate purposes</t>
        </is>
      </c>
      <c r="B9" s="5" t="n">
        <v>8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BALANCE SHEET PARENTHETICAL - USD ($) shares in Millions, $ in Millions</t>
        </is>
      </c>
      <c r="B1" s="2" t="inlineStr">
        <is>
          <t>Dec. 31, 2021</t>
        </is>
      </c>
      <c r="C1" s="2" t="inlineStr">
        <is>
          <t>Dec. 31, 2020</t>
        </is>
      </c>
    </row>
    <row r="2">
      <c r="A2" s="3" t="inlineStr">
        <is>
          <t>Statement of Financial Position [Abstract]</t>
        </is>
      </c>
    </row>
    <row r="3">
      <c r="A3" s="4" t="inlineStr">
        <is>
          <t>Accounts Receivable, Allowance for Credit Loss, Current</t>
        </is>
      </c>
      <c r="B3" s="5" t="n">
        <v>516</v>
      </c>
      <c r="C3" s="5" t="n">
        <v>526</v>
      </c>
    </row>
    <row r="4">
      <c r="A4" s="4" t="inlineStr">
        <is>
          <t>Common Stock, Par or Stated Value Per Share</t>
        </is>
      </c>
      <c r="B4" s="7" t="n">
        <v>0.25</v>
      </c>
      <c r="C4" s="7" t="n">
        <v>0.25</v>
      </c>
    </row>
    <row r="5">
      <c r="A5" s="4" t="inlineStr">
        <is>
          <t>Common Stock, Shares Authorized</t>
        </is>
      </c>
      <c r="B5" s="6" t="n">
        <v>11200</v>
      </c>
      <c r="C5" s="6" t="n">
        <v>11200</v>
      </c>
    </row>
    <row r="6">
      <c r="A6" s="4" t="inlineStr">
        <is>
          <t>Common Stock, Shares, Issued</t>
        </is>
      </c>
      <c r="B6" s="6" t="n">
        <v>7040</v>
      </c>
      <c r="C6" s="6" t="n">
        <v>7040</v>
      </c>
    </row>
    <row r="7">
      <c r="A7" s="4" t="inlineStr">
        <is>
          <t>Treasury Stock, Shares</t>
        </is>
      </c>
      <c r="B7" s="6" t="n">
        <v>2715</v>
      </c>
      <c r="C7" s="6" t="n">
        <v>27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BORROWING ARRANGEMENTS (Details 2) € in Millions, $ in Millions, $ in Millions</t>
        </is>
      </c>
      <c r="B1" s="2" t="inlineStr">
        <is>
          <t>12 Months Ended</t>
        </is>
      </c>
    </row>
    <row r="2">
      <c r="B2" s="2" t="inlineStr">
        <is>
          <t>Dec. 31, 2021USD ($)</t>
        </is>
      </c>
      <c r="C2" s="2" t="inlineStr">
        <is>
          <t>Dec. 31, 2021EUR (€)</t>
        </is>
      </c>
      <c r="D2" s="2" t="inlineStr">
        <is>
          <t>Dec. 31, 2020USD ($)</t>
        </is>
      </c>
      <c r="E2" s="2" t="inlineStr">
        <is>
          <t>Dec. 31, 2020EUR (€)</t>
        </is>
      </c>
      <c r="F2" s="2" t="inlineStr">
        <is>
          <t>Dec. 31, 2020AUD ($)</t>
        </is>
      </c>
      <c r="G2" s="2" t="inlineStr">
        <is>
          <t>Dec. 31, 2019USD ($)</t>
        </is>
      </c>
      <c r="H2" s="2" t="inlineStr">
        <is>
          <t>Dec. 31, 2019EUR (€)</t>
        </is>
      </c>
    </row>
    <row r="3">
      <c r="A3" s="3" t="inlineStr">
        <is>
          <t>Long-term debt</t>
        </is>
      </c>
    </row>
    <row r="4">
      <c r="A4" s="4" t="inlineStr">
        <is>
          <t>Issuances of debt</t>
        </is>
      </c>
      <c r="B4" s="5" t="n">
        <v>13094</v>
      </c>
      <c r="D4" s="5" t="n">
        <v>26934</v>
      </c>
      <c r="G4" s="5" t="n">
        <v>23009</v>
      </c>
    </row>
    <row r="5">
      <c r="A5" s="4" t="inlineStr">
        <is>
          <t>Carrying Value of Long-Term Debt</t>
        </is>
      </c>
      <c r="G5" s="6" t="n">
        <v>5891</v>
      </c>
    </row>
    <row r="6">
      <c r="A6" s="4" t="inlineStr">
        <is>
          <t>Gains (Losses) on Extinguishment of Debt</t>
        </is>
      </c>
      <c r="B6" s="6" t="n">
        <v>-559</v>
      </c>
      <c r="D6" s="6" t="n">
        <v>-459</v>
      </c>
    </row>
    <row r="7">
      <c r="A7" s="4" t="inlineStr">
        <is>
          <t>Gain (loss) from accumulated other comprehensive income (AOCI) for derivative instrument designated and qualifying as cash flow hedge related to the extinguishment of debt.</t>
        </is>
      </c>
      <c r="B7" s="6" t="n">
        <v>-91</v>
      </c>
    </row>
    <row r="8">
      <c r="A8" s="4" t="inlineStr">
        <is>
          <t>Long-term Debt</t>
        </is>
      </c>
      <c r="B8" s="6" t="n">
        <v>39454</v>
      </c>
      <c r="D8" s="6" t="n">
        <v>40610</v>
      </c>
    </row>
    <row r="9">
      <c r="A9" s="4" t="inlineStr">
        <is>
          <t>Increase (Decrease) in Carrying Value of Long-term Debt Interest Rate Fair Value Hedge Adjustment</t>
        </is>
      </c>
      <c r="B9" s="6" t="n">
        <v>483</v>
      </c>
      <c r="D9" s="6" t="n">
        <v>646</v>
      </c>
    </row>
    <row r="10">
      <c r="A10" s="4" t="inlineStr">
        <is>
          <t>Total interest paid</t>
        </is>
      </c>
      <c r="B10" s="5" t="n">
        <v>738</v>
      </c>
      <c r="D10" s="5" t="n">
        <v>935</v>
      </c>
      <c r="G10" s="6" t="n">
        <v>921</v>
      </c>
    </row>
    <row r="11">
      <c r="A11" s="4" t="inlineStr">
        <is>
          <t>Long-term Debt, Weighted Average Interest Rate, at Point in Time</t>
        </is>
      </c>
      <c r="B11" s="4" t="inlineStr">
        <is>
          <t>1.70%</t>
        </is>
      </c>
      <c r="D11" s="4" t="inlineStr">
        <is>
          <t>1.60%</t>
        </is>
      </c>
    </row>
    <row r="12">
      <c r="A12" s="4" t="inlineStr">
        <is>
          <t>Current maturities of long-term debt</t>
        </is>
      </c>
      <c r="B12" s="5" t="n">
        <v>1338</v>
      </c>
      <c r="D12" s="5" t="n">
        <v>485</v>
      </c>
    </row>
    <row r="13">
      <c r="A13" s="4" t="inlineStr">
        <is>
          <t>Long-term debt non current</t>
        </is>
      </c>
      <c r="B13" s="6" t="n">
        <v>38116</v>
      </c>
      <c r="D13" s="6" t="n">
        <v>40125</v>
      </c>
    </row>
    <row r="14">
      <c r="A14" s="4" t="inlineStr">
        <is>
          <t>Long-term Debt, Fair Value</t>
        </is>
      </c>
      <c r="B14" s="6" t="n">
        <v>40311</v>
      </c>
      <c r="D14" s="6" t="n">
        <v>43218</v>
      </c>
    </row>
    <row r="15">
      <c r="A15" s="3" t="inlineStr">
        <is>
          <t>Maturities of Long-Term Debt</t>
        </is>
      </c>
    </row>
    <row r="16">
      <c r="A16" s="4" t="inlineStr">
        <is>
          <t>2022</t>
        </is>
      </c>
      <c r="B16" s="6" t="n">
        <v>1338</v>
      </c>
    </row>
    <row r="17">
      <c r="A17" s="4" t="inlineStr">
        <is>
          <t>2023</t>
        </is>
      </c>
      <c r="B17" s="6" t="n">
        <v>177</v>
      </c>
    </row>
    <row r="18">
      <c r="A18" s="4" t="inlineStr">
        <is>
          <t>2024</t>
        </is>
      </c>
      <c r="B18" s="6" t="n">
        <v>2023</v>
      </c>
    </row>
    <row r="19">
      <c r="A19" s="4" t="inlineStr">
        <is>
          <t>2025</t>
        </is>
      </c>
      <c r="B19" s="6" t="n">
        <v>18</v>
      </c>
    </row>
    <row r="20">
      <c r="A20" s="4" t="inlineStr">
        <is>
          <t>2026</t>
        </is>
      </c>
      <c r="B20" s="6" t="n">
        <v>1733</v>
      </c>
    </row>
    <row r="21">
      <c r="A21" s="4" t="inlineStr">
        <is>
          <t>Fixed interest rate debt with maturity dates ranging from 2028 to 2051</t>
        </is>
      </c>
    </row>
    <row r="22">
      <c r="A22" s="3" t="inlineStr">
        <is>
          <t>Long-term debt</t>
        </is>
      </c>
    </row>
    <row r="23">
      <c r="A23" s="4" t="inlineStr">
        <is>
          <t>Issuances of debt</t>
        </is>
      </c>
      <c r="B23" s="6" t="n">
        <v>5950</v>
      </c>
      <c r="C23" s="8" t="n">
        <v>3150</v>
      </c>
    </row>
    <row r="24">
      <c r="A24" s="4" t="inlineStr">
        <is>
          <t>Carrying Value of Long-Term Debt</t>
        </is>
      </c>
      <c r="B24" s="6" t="n">
        <v>9410</v>
      </c>
    </row>
    <row r="25">
      <c r="A25" s="4" t="inlineStr">
        <is>
          <t>Variable interest rate debt with maturity date in 2021</t>
        </is>
      </c>
    </row>
    <row r="26">
      <c r="A26" s="3" t="inlineStr">
        <is>
          <t>Long-term debt</t>
        </is>
      </c>
    </row>
    <row r="27">
      <c r="A27" s="4" t="inlineStr">
        <is>
          <t>Extinguishment of long-term debt | €</t>
        </is>
      </c>
      <c r="C27" s="6" t="n">
        <v>371</v>
      </c>
    </row>
    <row r="28">
      <c r="A28" s="4" t="inlineStr">
        <is>
          <t>Fixed interest rate debt with maturity dates ranging from 2023 to 2026</t>
        </is>
      </c>
    </row>
    <row r="29">
      <c r="A29" s="3" t="inlineStr">
        <is>
          <t>Long-term debt</t>
        </is>
      </c>
    </row>
    <row r="30">
      <c r="A30" s="4" t="inlineStr">
        <is>
          <t>Extinguishment of long-term debt</t>
        </is>
      </c>
      <c r="B30" s="5" t="n">
        <v>6500</v>
      </c>
      <c r="C30" s="8" t="n">
        <v>2430</v>
      </c>
    </row>
    <row r="31">
      <c r="A31" s="4" t="inlineStr">
        <is>
          <t>Fixed interest rate debt with maturity dates ranging from 2025 to 2060</t>
        </is>
      </c>
    </row>
    <row r="32">
      <c r="A32" s="3" t="inlineStr">
        <is>
          <t>Long-term debt</t>
        </is>
      </c>
    </row>
    <row r="33">
      <c r="A33" s="4" t="inlineStr">
        <is>
          <t>Issuances of debt</t>
        </is>
      </c>
      <c r="D33" s="6" t="n">
        <v>15600</v>
      </c>
      <c r="E33" s="8" t="n">
        <v>2600</v>
      </c>
    </row>
    <row r="34">
      <c r="A34" s="4" t="inlineStr">
        <is>
          <t>Carrying Value of Long-Term Debt</t>
        </is>
      </c>
      <c r="D34" s="6" t="n">
        <v>17616</v>
      </c>
    </row>
    <row r="35">
      <c r="A35" s="4" t="inlineStr">
        <is>
          <t>Fixed interest rate debt with a maturity date in 2020</t>
        </is>
      </c>
    </row>
    <row r="36">
      <c r="A36" s="3" t="inlineStr">
        <is>
          <t>Long-term debt</t>
        </is>
      </c>
    </row>
    <row r="37">
      <c r="A37" s="4" t="inlineStr">
        <is>
          <t>Extinguishment of long-term debt</t>
        </is>
      </c>
      <c r="D37" s="6" t="n">
        <v>3750</v>
      </c>
      <c r="F37" s="5" t="n">
        <v>450</v>
      </c>
    </row>
    <row r="38">
      <c r="A38" s="4" t="inlineStr">
        <is>
          <t>U.S. dollar zero coupon notes due in 2020</t>
        </is>
      </c>
    </row>
    <row r="39">
      <c r="A39" s="3" t="inlineStr">
        <is>
          <t>Long-term debt</t>
        </is>
      </c>
    </row>
    <row r="40">
      <c r="A40" s="4" t="inlineStr">
        <is>
          <t>Extinguishment of long-term debt</t>
        </is>
      </c>
      <c r="D40" s="6" t="n">
        <v>171</v>
      </c>
    </row>
    <row r="41">
      <c r="A41" s="4" t="inlineStr">
        <is>
          <t>Fixed interest rate debt with maturity dates ranging from 2021 to 2050</t>
        </is>
      </c>
    </row>
    <row r="42">
      <c r="A42" s="3" t="inlineStr">
        <is>
          <t>Long-term debt</t>
        </is>
      </c>
    </row>
    <row r="43">
      <c r="A43" s="4" t="inlineStr">
        <is>
          <t>Extinguishment of long-term debt</t>
        </is>
      </c>
      <c r="D43" s="5" t="n">
        <v>3815</v>
      </c>
      <c r="E43" s="6" t="n">
        <v>2300</v>
      </c>
    </row>
    <row r="44">
      <c r="A44" s="4" t="inlineStr">
        <is>
          <t>Euro notes due 2021</t>
        </is>
      </c>
    </row>
    <row r="45">
      <c r="A45" s="3" t="inlineStr">
        <is>
          <t>Long-term debt</t>
        </is>
      </c>
    </row>
    <row r="46">
      <c r="A46" s="4" t="inlineStr">
        <is>
          <t>Issuances of debt | €</t>
        </is>
      </c>
      <c r="H46" s="8" t="n">
        <v>750</v>
      </c>
    </row>
    <row r="47">
      <c r="A47" s="4" t="inlineStr">
        <is>
          <t>Extinguishment of long-term debt | €</t>
        </is>
      </c>
      <c r="E47" s="8" t="n">
        <v>379</v>
      </c>
    </row>
    <row r="48">
      <c r="A48" s="4" t="inlineStr">
        <is>
          <t>Fixed Interest Rate Debt with maturity dates ranging from 2022 to 2031</t>
        </is>
      </c>
    </row>
    <row r="49">
      <c r="A49" s="3" t="inlineStr">
        <is>
          <t>Long-term debt</t>
        </is>
      </c>
    </row>
    <row r="50">
      <c r="A50" s="4" t="inlineStr">
        <is>
          <t>Issuances of debt</t>
        </is>
      </c>
      <c r="G50" s="5" t="n">
        <v>2000</v>
      </c>
      <c r="H50" s="6" t="n">
        <v>2750</v>
      </c>
    </row>
    <row r="51">
      <c r="A51" s="4" t="inlineStr">
        <is>
          <t>Variable interest rate debt with a maturity date in 2019</t>
        </is>
      </c>
    </row>
    <row r="52">
      <c r="A52" s="3" t="inlineStr">
        <is>
          <t>Long-term debt</t>
        </is>
      </c>
    </row>
    <row r="53">
      <c r="A53" s="4" t="inlineStr">
        <is>
          <t>Extinguishment of long-term debt | €</t>
        </is>
      </c>
      <c r="H53" s="8" t="n">
        <v>3500</v>
      </c>
    </row>
    <row r="54">
      <c r="A54" s="4" t="inlineStr">
        <is>
          <t>Fixed interest rate debt with a maturity date in 2019</t>
        </is>
      </c>
    </row>
    <row r="55">
      <c r="A55" s="3" t="inlineStr">
        <is>
          <t>Long-term debt</t>
        </is>
      </c>
    </row>
    <row r="56">
      <c r="A56" s="4" t="inlineStr">
        <is>
          <t>Long-term Debt, Percentage Bearing Fixed Interest, Percentage Rate</t>
        </is>
      </c>
      <c r="G56" s="4" t="inlineStr">
        <is>
          <t>1.375%</t>
        </is>
      </c>
    </row>
    <row r="57">
      <c r="A57" s="4" t="inlineStr">
        <is>
          <t>Extinguishment of long-term debt</t>
        </is>
      </c>
      <c r="G57" s="5" t="n">
        <v>1000</v>
      </c>
    </row>
    <row r="58">
      <c r="A58" s="4" t="inlineStr">
        <is>
          <t>Euro Interbank Offered Rate | Variable interest rate debt with maturity date in 2021</t>
        </is>
      </c>
    </row>
    <row r="59">
      <c r="A59" s="3" t="inlineStr">
        <is>
          <t>Long-term debt</t>
        </is>
      </c>
    </row>
    <row r="60">
      <c r="A60" s="4" t="inlineStr">
        <is>
          <t>Basis spread on variable rate used (as a percent)</t>
        </is>
      </c>
      <c r="B60" s="4" t="inlineStr">
        <is>
          <t>0.20%</t>
        </is>
      </c>
      <c r="C60" s="4" t="inlineStr">
        <is>
          <t>0.20%</t>
        </is>
      </c>
    </row>
    <row r="61">
      <c r="A61" s="4" t="inlineStr">
        <is>
          <t>Euro Interbank Offered Rate | Euro notes due 2021</t>
        </is>
      </c>
    </row>
    <row r="62">
      <c r="A62" s="3" t="inlineStr">
        <is>
          <t>Long-term debt</t>
        </is>
      </c>
    </row>
    <row r="63">
      <c r="A63" s="4" t="inlineStr">
        <is>
          <t>Basis spread on variable rate used (as a percent)</t>
        </is>
      </c>
      <c r="D63" s="4" t="inlineStr">
        <is>
          <t>0.20%</t>
        </is>
      </c>
      <c r="E63" s="4" t="inlineStr">
        <is>
          <t>0.20%</t>
        </is>
      </c>
      <c r="F63" s="4" t="inlineStr">
        <is>
          <t>0.20%</t>
        </is>
      </c>
      <c r="G63" s="4" t="inlineStr">
        <is>
          <t>0.20%</t>
        </is>
      </c>
      <c r="H63" s="4" t="inlineStr">
        <is>
          <t>0.20%</t>
        </is>
      </c>
    </row>
    <row r="64">
      <c r="A64" s="4" t="inlineStr">
        <is>
          <t>Minimum | Fixed interest rate debt with maturity dates ranging from 2028 to 2051</t>
        </is>
      </c>
    </row>
    <row r="65">
      <c r="A65" s="3" t="inlineStr">
        <is>
          <t>Long-term debt</t>
        </is>
      </c>
    </row>
    <row r="66">
      <c r="A66" s="4" t="inlineStr">
        <is>
          <t>Long-term Debt, Percentage Bearing Fixed Interest, Percentage Rate</t>
        </is>
      </c>
      <c r="B66" s="4" t="inlineStr">
        <is>
          <t>0.125%</t>
        </is>
      </c>
    </row>
    <row r="67">
      <c r="A67" s="4" t="inlineStr">
        <is>
          <t>Minimum | Fixed interest rate debt with maturity dates ranging from 2023 to 2026</t>
        </is>
      </c>
    </row>
    <row r="68">
      <c r="A68" s="3" t="inlineStr">
        <is>
          <t>Long-term debt</t>
        </is>
      </c>
    </row>
    <row r="69">
      <c r="A69" s="4" t="inlineStr">
        <is>
          <t>Long-term Debt, Percentage Bearing Fixed Interest, Percentage Rate</t>
        </is>
      </c>
      <c r="B69" s="4" t="inlineStr">
        <is>
          <t>0.75%</t>
        </is>
      </c>
    </row>
    <row r="70">
      <c r="A70" s="4" t="inlineStr">
        <is>
          <t>Minimum | Fixed interest rate debt with maturity dates ranging from 2025 to 2060</t>
        </is>
      </c>
    </row>
    <row r="71">
      <c r="A71" s="3" t="inlineStr">
        <is>
          <t>Long-term debt</t>
        </is>
      </c>
    </row>
    <row r="72">
      <c r="A72" s="4" t="inlineStr">
        <is>
          <t>Long-term Debt, Percentage Bearing Fixed Interest, Percentage Rate</t>
        </is>
      </c>
      <c r="D72" s="4" t="inlineStr">
        <is>
          <t>0.125%</t>
        </is>
      </c>
    </row>
    <row r="73">
      <c r="A73" s="4" t="inlineStr">
        <is>
          <t>Minimum | Fixed interest rate debt with a maturity date in 2020</t>
        </is>
      </c>
    </row>
    <row r="74">
      <c r="A74" s="3" t="inlineStr">
        <is>
          <t>Long-term debt</t>
        </is>
      </c>
    </row>
    <row r="75">
      <c r="A75" s="4" t="inlineStr">
        <is>
          <t>Long-term Debt, Percentage Bearing Fixed Interest, Percentage Rate</t>
        </is>
      </c>
      <c r="D75" s="4" t="inlineStr">
        <is>
          <t>1.875%</t>
        </is>
      </c>
    </row>
    <row r="76">
      <c r="A76" s="4" t="inlineStr">
        <is>
          <t>Minimum | Fixed interest rate debt with maturity dates ranging from 2021 to 2050</t>
        </is>
      </c>
    </row>
    <row r="77">
      <c r="A77" s="3" t="inlineStr">
        <is>
          <t>Long-term debt</t>
        </is>
      </c>
    </row>
    <row r="78">
      <c r="A78" s="4" t="inlineStr">
        <is>
          <t>Long-term Debt, Percentage Bearing Fixed Interest, Percentage Rate</t>
        </is>
      </c>
      <c r="D78" s="4" t="inlineStr">
        <is>
          <t>0.00%</t>
        </is>
      </c>
    </row>
    <row r="79">
      <c r="A79" s="4" t="inlineStr">
        <is>
          <t>Minimum | Fixed Interest Rate Debt with maturity dates ranging from 2022 to 2031</t>
        </is>
      </c>
    </row>
    <row r="80">
      <c r="A80" s="3" t="inlineStr">
        <is>
          <t>Long-term debt</t>
        </is>
      </c>
    </row>
    <row r="81">
      <c r="A81" s="4" t="inlineStr">
        <is>
          <t>Long-term Debt, Percentage Bearing Fixed Interest, Percentage Rate</t>
        </is>
      </c>
      <c r="G81" s="4" t="inlineStr">
        <is>
          <t>0.125%</t>
        </is>
      </c>
    </row>
    <row r="82">
      <c r="A82" s="4" t="inlineStr">
        <is>
          <t>Minimum | Euro Interbank Offered Rate | Variable interest rate debt with a maturity date in 2019</t>
        </is>
      </c>
    </row>
    <row r="83">
      <c r="A83" s="3" t="inlineStr">
        <is>
          <t>Long-term debt</t>
        </is>
      </c>
    </row>
    <row r="84">
      <c r="A84" s="4" t="inlineStr">
        <is>
          <t>Basis spread on variable rate used (as a percent)</t>
        </is>
      </c>
      <c r="G84" s="4" t="inlineStr">
        <is>
          <t>0.23%</t>
        </is>
      </c>
      <c r="H84" s="4" t="inlineStr">
        <is>
          <t>0.23%</t>
        </is>
      </c>
    </row>
    <row r="85">
      <c r="A85" s="4" t="inlineStr">
        <is>
          <t>Maximum | Fixed interest rate debt with maturity dates ranging from 2028 to 2051</t>
        </is>
      </c>
    </row>
    <row r="86">
      <c r="A86" s="3" t="inlineStr">
        <is>
          <t>Long-term debt</t>
        </is>
      </c>
    </row>
    <row r="87">
      <c r="A87" s="4" t="inlineStr">
        <is>
          <t>Long-term Debt, Percentage Bearing Fixed Interest, Percentage Rate</t>
        </is>
      </c>
      <c r="B87" s="4" t="inlineStr">
        <is>
          <t>3.00%</t>
        </is>
      </c>
    </row>
    <row r="88">
      <c r="A88" s="4" t="inlineStr">
        <is>
          <t>Maximum | Fixed interest rate debt with maturity dates ranging from 2023 to 2026</t>
        </is>
      </c>
    </row>
    <row r="89">
      <c r="A89" s="3" t="inlineStr">
        <is>
          <t>Long-term debt</t>
        </is>
      </c>
    </row>
    <row r="90">
      <c r="A90" s="4" t="inlineStr">
        <is>
          <t>Long-term Debt, Percentage Bearing Fixed Interest, Percentage Rate</t>
        </is>
      </c>
      <c r="B90" s="4" t="inlineStr">
        <is>
          <t>3.20%</t>
        </is>
      </c>
    </row>
    <row r="91">
      <c r="A91" s="4" t="inlineStr">
        <is>
          <t>Maximum | Fixed interest rate debt with maturity dates ranging from 2025 to 2060</t>
        </is>
      </c>
    </row>
    <row r="92">
      <c r="A92" s="3" t="inlineStr">
        <is>
          <t>Long-term debt</t>
        </is>
      </c>
    </row>
    <row r="93">
      <c r="A93" s="4" t="inlineStr">
        <is>
          <t>Long-term Debt, Percentage Bearing Fixed Interest, Percentage Rate</t>
        </is>
      </c>
      <c r="D93" s="4" t="inlineStr">
        <is>
          <t>4.20%</t>
        </is>
      </c>
    </row>
    <row r="94">
      <c r="A94" s="4" t="inlineStr">
        <is>
          <t>Maximum | Fixed interest rate debt with a maturity date in 2020</t>
        </is>
      </c>
    </row>
    <row r="95">
      <c r="A95" s="3" t="inlineStr">
        <is>
          <t>Long-term debt</t>
        </is>
      </c>
    </row>
    <row r="96">
      <c r="A96" s="4" t="inlineStr">
        <is>
          <t>Long-term Debt, Percentage Bearing Fixed Interest, Percentage Rate</t>
        </is>
      </c>
      <c r="D96" s="4" t="inlineStr">
        <is>
          <t>3.15%</t>
        </is>
      </c>
    </row>
    <row r="97">
      <c r="A97" s="4" t="inlineStr">
        <is>
          <t>Maximum | Fixed interest rate debt with maturity dates ranging from 2021 to 2050</t>
        </is>
      </c>
    </row>
    <row r="98">
      <c r="A98" s="3" t="inlineStr">
        <is>
          <t>Long-term debt</t>
        </is>
      </c>
    </row>
    <row r="99">
      <c r="A99" s="4" t="inlineStr">
        <is>
          <t>Long-term Debt, Percentage Bearing Fixed Interest, Percentage Rate</t>
        </is>
      </c>
      <c r="D99" s="4" t="inlineStr">
        <is>
          <t>4.20%</t>
        </is>
      </c>
    </row>
    <row r="100">
      <c r="A100" s="4" t="inlineStr">
        <is>
          <t>Maximum | Fixed Interest Rate Debt with maturity dates ranging from 2022 to 2031</t>
        </is>
      </c>
    </row>
    <row r="101">
      <c r="A101" s="3" t="inlineStr">
        <is>
          <t>Long-term debt</t>
        </is>
      </c>
    </row>
    <row r="102">
      <c r="A102" s="4" t="inlineStr">
        <is>
          <t>Long-term Debt, Percentage Bearing Fixed Interest, Percentage Rate</t>
        </is>
      </c>
      <c r="G102" s="4" t="inlineStr">
        <is>
          <t>2.125%</t>
        </is>
      </c>
    </row>
    <row r="103">
      <c r="A103" s="4" t="inlineStr">
        <is>
          <t>Maximum | Euro Interbank Offered Rate | Variable interest rate debt with a maturity date in 2019</t>
        </is>
      </c>
    </row>
    <row r="104">
      <c r="A104" s="3" t="inlineStr">
        <is>
          <t>Long-term debt</t>
        </is>
      </c>
    </row>
    <row r="105">
      <c r="A105" s="4" t="inlineStr">
        <is>
          <t>Basis spread on variable rate used (as a percent)</t>
        </is>
      </c>
      <c r="G105" s="4" t="inlineStr">
        <is>
          <t>0.25%</t>
        </is>
      </c>
      <c r="H105" s="4" t="inlineStr">
        <is>
          <t>0.25%</t>
        </is>
      </c>
    </row>
    <row r="106">
      <c r="A106" s="4" t="inlineStr">
        <is>
          <t>U.S. dollar notes due 2023-2093</t>
        </is>
      </c>
    </row>
    <row r="107">
      <c r="A107" s="3" t="inlineStr">
        <is>
          <t>Long-term debt</t>
        </is>
      </c>
    </row>
    <row r="108">
      <c r="A108" s="4" t="inlineStr">
        <is>
          <t>Long-term Debt</t>
        </is>
      </c>
      <c r="B108" s="5" t="n">
        <v>21953</v>
      </c>
      <c r="D108" s="5" t="n">
        <v>22550</v>
      </c>
    </row>
    <row r="109">
      <c r="A109" s="4" t="inlineStr">
        <is>
          <t>Long-term Debt, Weighted Average Interest Rate, at Point in Time</t>
        </is>
      </c>
      <c r="B109" s="4" t="inlineStr">
        <is>
          <t>2.20%</t>
        </is>
      </c>
      <c r="D109" s="4" t="inlineStr">
        <is>
          <t>2.00%</t>
        </is>
      </c>
    </row>
    <row r="110">
      <c r="A110" s="4" t="inlineStr">
        <is>
          <t>U.S. dollar debentures due 2022-2098</t>
        </is>
      </c>
    </row>
    <row r="111">
      <c r="A111" s="3" t="inlineStr">
        <is>
          <t>Long-term debt</t>
        </is>
      </c>
    </row>
    <row r="112">
      <c r="A112" s="4" t="inlineStr">
        <is>
          <t>Long-term Debt</t>
        </is>
      </c>
      <c r="B112" s="5" t="n">
        <v>1316</v>
      </c>
      <c r="D112" s="5" t="n">
        <v>1342</v>
      </c>
    </row>
    <row r="113">
      <c r="A113" s="4" t="inlineStr">
        <is>
          <t>Long-term Debt, Weighted Average Interest Rate, at Point in Time</t>
        </is>
      </c>
      <c r="B113" s="4" t="inlineStr">
        <is>
          <t>5.20%</t>
        </is>
      </c>
      <c r="D113" s="4" t="inlineStr">
        <is>
          <t>5.10%</t>
        </is>
      </c>
    </row>
    <row r="114">
      <c r="A114" s="4" t="inlineStr">
        <is>
          <t>Australian dollar notes due 2024</t>
        </is>
      </c>
    </row>
    <row r="115">
      <c r="A115" s="3" t="inlineStr">
        <is>
          <t>Long-term debt</t>
        </is>
      </c>
    </row>
    <row r="116">
      <c r="A116" s="4" t="inlineStr">
        <is>
          <t>Long-term Debt</t>
        </is>
      </c>
      <c r="B116" s="5" t="n">
        <v>398</v>
      </c>
      <c r="D116" s="5" t="n">
        <v>400</v>
      </c>
    </row>
    <row r="117">
      <c r="A117" s="4" t="inlineStr">
        <is>
          <t>Long-term Debt, Weighted Average Interest Rate, at Point in Time</t>
        </is>
      </c>
      <c r="B117" s="4" t="inlineStr">
        <is>
          <t>2.50%</t>
        </is>
      </c>
      <c r="D117" s="4" t="inlineStr">
        <is>
          <t>2.50%</t>
        </is>
      </c>
    </row>
    <row r="118">
      <c r="A118" s="4" t="inlineStr">
        <is>
          <t>Euro notes due 2023 - 2040</t>
        </is>
      </c>
    </row>
    <row r="119">
      <c r="A119" s="3" t="inlineStr">
        <is>
          <t>Long-term debt</t>
        </is>
      </c>
    </row>
    <row r="120">
      <c r="A120" s="4" t="inlineStr">
        <is>
          <t>Long-term Debt</t>
        </is>
      </c>
      <c r="B120" s="5" t="n">
        <v>13249</v>
      </c>
      <c r="D120" s="5" t="n">
        <v>13369</v>
      </c>
    </row>
    <row r="121">
      <c r="A121" s="4" t="inlineStr">
        <is>
          <t>Long-term Debt, Weighted Average Interest Rate, at Point in Time</t>
        </is>
      </c>
      <c r="B121" s="4" t="inlineStr">
        <is>
          <t>0.40%</t>
        </is>
      </c>
      <c r="D121" s="4" t="inlineStr">
        <is>
          <t>0.30%</t>
        </is>
      </c>
    </row>
    <row r="122">
      <c r="A122" s="4" t="inlineStr">
        <is>
          <t>Swiss franc notes due 2022 - 2028</t>
        </is>
      </c>
    </row>
    <row r="123">
      <c r="A123" s="3" t="inlineStr">
        <is>
          <t>Long-term debt</t>
        </is>
      </c>
    </row>
    <row r="124">
      <c r="A124" s="4" t="inlineStr">
        <is>
          <t>Long-term Debt</t>
        </is>
      </c>
      <c r="B124" s="5" t="n">
        <v>1234</v>
      </c>
      <c r="D124" s="5" t="n">
        <v>1236</v>
      </c>
    </row>
    <row r="125">
      <c r="A125" s="4" t="inlineStr">
        <is>
          <t>Long-term Debt, Weighted Average Interest Rate, at Point in Time</t>
        </is>
      </c>
      <c r="B125" s="4" t="inlineStr">
        <is>
          <t>2.30%</t>
        </is>
      </c>
      <c r="D125" s="4" t="inlineStr">
        <is>
          <t>2.70%</t>
        </is>
      </c>
    </row>
    <row r="126">
      <c r="A126" s="4" t="inlineStr">
        <is>
          <t>Euro notes due 2021</t>
        </is>
      </c>
    </row>
    <row r="127">
      <c r="A127" s="3" t="inlineStr">
        <is>
          <t>Long-term debt</t>
        </is>
      </c>
    </row>
    <row r="128">
      <c r="A128" s="4" t="inlineStr">
        <is>
          <t>Long-term Debt</t>
        </is>
      </c>
      <c r="B128" s="5" t="n">
        <v>0</v>
      </c>
      <c r="D128" s="5" t="n">
        <v>452</v>
      </c>
    </row>
    <row r="129">
      <c r="A129" s="4" t="inlineStr">
        <is>
          <t>Long-term Debt, Weighted Average Interest Rate, at Point in Time</t>
        </is>
      </c>
      <c r="B129" s="4" t="inlineStr">
        <is>
          <t>0.00%</t>
        </is>
      </c>
      <c r="D129" s="4" t="inlineStr">
        <is>
          <t>0.00%</t>
        </is>
      </c>
    </row>
    <row r="130">
      <c r="A130" s="4" t="inlineStr">
        <is>
          <t>Other, due through 2098</t>
        </is>
      </c>
    </row>
    <row r="131">
      <c r="A131" s="3" t="inlineStr">
        <is>
          <t>Long-term debt</t>
        </is>
      </c>
    </row>
    <row r="132">
      <c r="A132" s="4" t="inlineStr">
        <is>
          <t>Long-term Debt</t>
        </is>
      </c>
      <c r="B132" s="5" t="n">
        <v>821</v>
      </c>
      <c r="D132" s="5" t="n">
        <v>615</v>
      </c>
    </row>
    <row r="133">
      <c r="A133" s="4" t="inlineStr">
        <is>
          <t>Long-term Debt, Weighted Average Interest Rate, at Point in Time</t>
        </is>
      </c>
      <c r="B133" s="4" t="inlineStr">
        <is>
          <t>6.00%</t>
        </is>
      </c>
      <c r="D133" s="4" t="inlineStr">
        <is>
          <t>5.20%</t>
        </is>
      </c>
    </row>
    <row r="134">
      <c r="A134" s="4" t="inlineStr">
        <is>
          <t>Other, due through 2031</t>
        </is>
      </c>
    </row>
    <row r="135">
      <c r="A135" s="3" t="inlineStr">
        <is>
          <t>Long-term debt</t>
        </is>
      </c>
    </row>
    <row r="136">
      <c r="A136" s="4" t="inlineStr">
        <is>
          <t>Long-term Debt</t>
        </is>
      </c>
      <c r="B136" s="5" t="n">
        <v>690</v>
      </c>
    </row>
  </sheetData>
  <mergeCells count="2">
    <mergeCell ref="A1:A2"/>
    <mergeCell ref="B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MMITMENTS AND CONTINGENCIES (Details) - USD ($) $ in Millions</t>
        </is>
      </c>
      <c r="B1" s="2" t="inlineStr">
        <is>
          <t>3 Months Ended</t>
        </is>
      </c>
    </row>
    <row r="2">
      <c r="B2" s="2" t="inlineStr">
        <is>
          <t>Mar. 30, 2018</t>
        </is>
      </c>
      <c r="C2" s="2" t="inlineStr">
        <is>
          <t>Dec. 31, 2021</t>
        </is>
      </c>
      <c r="D2" s="2" t="inlineStr">
        <is>
          <t>Dec. 31, 2020</t>
        </is>
      </c>
      <c r="E2" s="2" t="inlineStr">
        <is>
          <t>Dec. 31, 2015</t>
        </is>
      </c>
    </row>
    <row r="3">
      <c r="A3" s="3" t="inlineStr">
        <is>
          <t>Legal Contingencies</t>
        </is>
      </c>
    </row>
    <row r="4">
      <c r="A4" s="4" t="inlineStr">
        <is>
          <t>IRS Claim</t>
        </is>
      </c>
      <c r="C4" s="5" t="n">
        <v>13000</v>
      </c>
    </row>
    <row r="5">
      <c r="A5" s="4" t="inlineStr">
        <is>
          <t>Increase in Effective Tax Rate</t>
        </is>
      </c>
      <c r="C5" s="4" t="inlineStr">
        <is>
          <t>3.50%</t>
        </is>
      </c>
    </row>
    <row r="6">
      <c r="A6" s="4" t="inlineStr">
        <is>
          <t>Estimated Tax Liability</t>
        </is>
      </c>
      <c r="C6" s="5" t="n">
        <v>400</v>
      </c>
      <c r="D6" s="5" t="n">
        <v>438</v>
      </c>
    </row>
    <row r="7">
      <c r="A7" s="4" t="inlineStr">
        <is>
          <t>Potential Aggregate Tax Liability- Brazil</t>
        </is>
      </c>
      <c r="C7" s="6" t="n">
        <v>4900</v>
      </c>
    </row>
    <row r="8">
      <c r="A8" s="3" t="inlineStr">
        <is>
          <t>Risk Management Programs</t>
        </is>
      </c>
    </row>
    <row r="9">
      <c r="A9" s="4" t="inlineStr">
        <is>
          <t>Self Insurance Reserve</t>
        </is>
      </c>
      <c r="C9" s="6" t="n">
        <v>229</v>
      </c>
      <c r="D9" s="5" t="n">
        <v>265</v>
      </c>
    </row>
    <row r="10">
      <c r="A10" s="4" t="inlineStr">
        <is>
          <t>Guarantees of indebtedness owed by third parties</t>
        </is>
      </c>
    </row>
    <row r="11">
      <c r="A11" s="3" t="inlineStr">
        <is>
          <t>Guarantees</t>
        </is>
      </c>
    </row>
    <row r="12">
      <c r="A12" s="4" t="inlineStr">
        <is>
          <t>Guarantees of indebtedness owed by third parties</t>
        </is>
      </c>
      <c r="C12" s="6" t="n">
        <v>440</v>
      </c>
    </row>
    <row r="13">
      <c r="A13" s="4" t="inlineStr">
        <is>
          <t>VIEs maximum exposures to loss</t>
        </is>
      </c>
      <c r="C13" s="5" t="n">
        <v>93</v>
      </c>
    </row>
    <row r="14">
      <c r="A14" s="4" t="inlineStr">
        <is>
          <t>Tax Years 2007-2009</t>
        </is>
      </c>
    </row>
    <row r="15">
      <c r="A15" s="3" t="inlineStr">
        <is>
          <t>Legal Contingencies</t>
        </is>
      </c>
    </row>
    <row r="16">
      <c r="A16" s="4" t="inlineStr">
        <is>
          <t>IRS Claim</t>
        </is>
      </c>
      <c r="E16" s="5" t="n">
        <v>3300</v>
      </c>
    </row>
    <row r="17">
      <c r="A17" s="4" t="inlineStr">
        <is>
          <t>IRS Notice Income Reallocation</t>
        </is>
      </c>
      <c r="E17" s="5" t="n">
        <v>9000</v>
      </c>
    </row>
    <row r="18">
      <c r="A18" s="4" t="inlineStr">
        <is>
          <t>Net Increase (Decrease) in Sales and Transfer Prices and Production Costs</t>
        </is>
      </c>
      <c r="B18" s="5" t="n">
        <v>385</v>
      </c>
    </row>
    <row r="19">
      <c r="A19" s="4" t="inlineStr">
        <is>
          <t>IRS Amended Claim</t>
        </is>
      </c>
      <c r="B19" s="6" t="n">
        <v>135</v>
      </c>
    </row>
    <row r="20">
      <c r="A20" s="4" t="inlineStr">
        <is>
          <t>IRS Amended Claim Related to Mexico Licensee</t>
        </is>
      </c>
      <c r="B20" s="5" t="n">
        <v>1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tock-based compensation awards</t>
        </is>
      </c>
    </row>
    <row r="4">
      <c r="A4" s="4" t="inlineStr">
        <is>
          <t>Vesting period of stock-based awards (in years)</t>
        </is>
      </c>
      <c r="B4" s="4" t="inlineStr">
        <is>
          <t>4 years</t>
        </is>
      </c>
    </row>
    <row r="5">
      <c r="A5" s="4" t="inlineStr">
        <is>
          <t>Total stock-based compensation expense</t>
        </is>
      </c>
      <c r="B5" s="5" t="n">
        <v>337</v>
      </c>
      <c r="C5" s="5" t="n">
        <v>141</v>
      </c>
      <c r="D5" s="5" t="n">
        <v>201</v>
      </c>
    </row>
    <row r="6">
      <c r="A6" s="4" t="inlineStr">
        <is>
          <t>Share-based Payment Arrangement, Plan Modification, Incremental Cost</t>
        </is>
      </c>
      <c r="C6" s="6" t="n">
        <v>15</v>
      </c>
    </row>
    <row r="7">
      <c r="A7" s="4" t="inlineStr">
        <is>
          <t>Total income tax benefit recognized in consolidated statements of income for share-based compensation arrangements</t>
        </is>
      </c>
      <c r="B7" s="6" t="n">
        <v>60</v>
      </c>
      <c r="C7" s="5" t="n">
        <v>32</v>
      </c>
      <c r="D7" s="5" t="n">
        <v>43</v>
      </c>
    </row>
    <row r="8">
      <c r="A8" s="4" t="inlineStr">
        <is>
          <t>Total unrecognized compensation cost related to nonvested share-based compensation arrangements granted</t>
        </is>
      </c>
      <c r="B8" s="5" t="n">
        <v>335</v>
      </c>
    </row>
    <row r="9">
      <c r="A9" s="4" t="inlineStr">
        <is>
          <t>Weighted-average period over which the total unrecognized compensation cost is expected to be recognized (in years)</t>
        </is>
      </c>
      <c r="B9" s="4" t="inlineStr">
        <is>
          <t>1 year 10 months 24 days</t>
        </is>
      </c>
    </row>
    <row r="10">
      <c r="A10" s="3" t="inlineStr">
        <is>
          <t>Weighted-average assumptions used in the Black Scholes Merton option pricing model</t>
        </is>
      </c>
    </row>
    <row r="11">
      <c r="A11" s="4" t="inlineStr">
        <is>
          <t>Fair value of options at grant date (in dollars per share)</t>
        </is>
      </c>
      <c r="B11" s="7" t="n">
        <v>5.08</v>
      </c>
      <c r="C11" s="7" t="n">
        <v>6.44</v>
      </c>
      <c r="D11" s="7" t="n">
        <v>4.94</v>
      </c>
    </row>
    <row r="12">
      <c r="A12" s="4" t="inlineStr">
        <is>
          <t>Dividend yield (as a percent)</t>
        </is>
      </c>
      <c r="B12" s="4" t="inlineStr">
        <is>
          <t>3.30%</t>
        </is>
      </c>
      <c r="C12" s="4" t="inlineStr">
        <is>
          <t>2.70%</t>
        </is>
      </c>
      <c r="D12" s="4" t="inlineStr">
        <is>
          <t>3.50%</t>
        </is>
      </c>
    </row>
    <row r="13">
      <c r="A13" s="4" t="inlineStr">
        <is>
          <t>Expected volatility (as a percent)</t>
        </is>
      </c>
      <c r="B13" s="4" t="inlineStr">
        <is>
          <t>18.00%</t>
        </is>
      </c>
      <c r="C13" s="4" t="inlineStr">
        <is>
          <t>16.00%</t>
        </is>
      </c>
      <c r="D13" s="4" t="inlineStr">
        <is>
          <t>15.50%</t>
        </is>
      </c>
    </row>
    <row r="14">
      <c r="A14" s="4" t="inlineStr">
        <is>
          <t>Risk-free interest rate (as a percent)</t>
        </is>
      </c>
      <c r="B14" s="4" t="inlineStr">
        <is>
          <t>0.90%</t>
        </is>
      </c>
      <c r="C14" s="4" t="inlineStr">
        <is>
          <t>1.40%</t>
        </is>
      </c>
      <c r="D14" s="4" t="inlineStr">
        <is>
          <t>2.60%</t>
        </is>
      </c>
    </row>
    <row r="15">
      <c r="A15" s="4" t="inlineStr">
        <is>
          <t>Expected term of the option (in years)</t>
        </is>
      </c>
      <c r="B15" s="4" t="inlineStr">
        <is>
          <t>6 years</t>
        </is>
      </c>
      <c r="C15" s="4" t="inlineStr">
        <is>
          <t>6 years</t>
        </is>
      </c>
      <c r="D15" s="4" t="inlineStr">
        <is>
          <t>6 years</t>
        </is>
      </c>
    </row>
    <row r="16">
      <c r="A16" s="3" t="inlineStr">
        <is>
          <t>Share-based compensation disclosure</t>
        </is>
      </c>
    </row>
    <row r="17">
      <c r="A17" s="4" t="inlineStr">
        <is>
          <t>Granted (in shares)</t>
        </is>
      </c>
      <c r="B17" s="6" t="n">
        <v>7000</v>
      </c>
    </row>
    <row r="18">
      <c r="A18" s="4" t="inlineStr">
        <is>
          <t>Exercised (in shares)</t>
        </is>
      </c>
      <c r="B18" s="6" t="n">
        <v>-19000</v>
      </c>
      <c r="C18" s="6" t="n">
        <v>-23000</v>
      </c>
      <c r="D18" s="6" t="n">
        <v>-34000</v>
      </c>
    </row>
    <row r="19">
      <c r="A19" s="4" t="inlineStr">
        <is>
          <t>Forfeited/expired (in shares)</t>
        </is>
      </c>
      <c r="B19" s="6" t="n">
        <v>-1000</v>
      </c>
    </row>
    <row r="20">
      <c r="A20" s="4" t="inlineStr">
        <is>
          <t>Outstanding on December 31</t>
        </is>
      </c>
      <c r="B20" s="6" t="n">
        <v>75000</v>
      </c>
      <c r="C20" s="6" t="n">
        <v>88000</v>
      </c>
    </row>
    <row r="21">
      <c r="A21" s="4" t="inlineStr">
        <is>
          <t>Expected to vest</t>
        </is>
      </c>
      <c r="B21" s="6" t="n">
        <v>74000</v>
      </c>
    </row>
    <row r="22">
      <c r="A22" s="4" t="inlineStr">
        <is>
          <t>Exercisable on December 31, 2021</t>
        </is>
      </c>
      <c r="B22" s="6" t="n">
        <v>59000</v>
      </c>
    </row>
    <row r="23">
      <c r="A23" s="4" t="inlineStr">
        <is>
          <t>Granted, Weighted-Average Exercise Price (in dollars per share)</t>
        </is>
      </c>
      <c r="B23" s="7" t="n">
        <v>50.59</v>
      </c>
    </row>
    <row r="24">
      <c r="A24" s="4" t="inlineStr">
        <is>
          <t>Exercised, Weighted-Average Exercise Price (in dollars per share)</t>
        </is>
      </c>
      <c r="B24" s="9" t="n">
        <v>36.32</v>
      </c>
    </row>
    <row r="25">
      <c r="A25" s="4" t="inlineStr">
        <is>
          <t>Forfeited/expired, Weighted-Average Exercise Price (in dollars per share)</t>
        </is>
      </c>
      <c r="B25" s="9" t="n">
        <v>54.18</v>
      </c>
    </row>
    <row r="26">
      <c r="A26" s="4" t="inlineStr">
        <is>
          <t>Outstanding on December 31, Weighted-Average Exercise Price (in dollars per share)</t>
        </is>
      </c>
      <c r="B26" s="9" t="n">
        <v>42.43</v>
      </c>
      <c r="C26" s="7" t="n">
        <v>40.55</v>
      </c>
    </row>
    <row r="27">
      <c r="A27" s="4" t="inlineStr">
        <is>
          <t>Expected to vest, Weighted-Average Exercise Price (in dollars per share)</t>
        </is>
      </c>
      <c r="B27" s="9" t="n">
        <v>42.32</v>
      </c>
    </row>
    <row r="28">
      <c r="A28" s="4" t="inlineStr">
        <is>
          <t>Exercisable on December 31, weighted average exercise price (in dollars per share)</t>
        </is>
      </c>
      <c r="B28" s="7" t="n">
        <v>40.08</v>
      </c>
    </row>
    <row r="29">
      <c r="A29" s="4" t="inlineStr">
        <is>
          <t>Outstanding on December 31, Weighted-Average Remaining Contractual Life (in years)</t>
        </is>
      </c>
      <c r="B29" s="4" t="inlineStr">
        <is>
          <t>4 years 2 months 12 days</t>
        </is>
      </c>
    </row>
    <row r="30">
      <c r="A30" s="4" t="inlineStr">
        <is>
          <t>Expected to Vest, Weighted Average Remaining Contractual Life (in years)</t>
        </is>
      </c>
      <c r="B30" s="4" t="inlineStr">
        <is>
          <t>4 years 1 month 6 days</t>
        </is>
      </c>
    </row>
    <row r="31">
      <c r="A31" s="4" t="inlineStr">
        <is>
          <t>Exercisable on December 31, Weighted-Average Remaining Contractual Life (in years)</t>
        </is>
      </c>
      <c r="B31" s="4" t="inlineStr">
        <is>
          <t>3 years 1 month 6 days</t>
        </is>
      </c>
    </row>
    <row r="32">
      <c r="A32" s="4" t="inlineStr">
        <is>
          <t>Outstanding on December 31, Aggregate Intrinsic Value (in dollars)</t>
        </is>
      </c>
      <c r="B32" s="5" t="n">
        <v>1264</v>
      </c>
    </row>
    <row r="33">
      <c r="A33" s="4" t="inlineStr">
        <is>
          <t>Expected to vest, Aggregate Intrinsic Value (in dollars)</t>
        </is>
      </c>
      <c r="B33" s="6" t="n">
        <v>1256</v>
      </c>
    </row>
    <row r="34">
      <c r="A34" s="4" t="inlineStr">
        <is>
          <t>Exercisable on December 31, Aggregate Intrinsic Value (in dollars)</t>
        </is>
      </c>
      <c r="B34" s="6" t="n">
        <v>1138</v>
      </c>
    </row>
    <row r="35">
      <c r="A35" s="4" t="inlineStr">
        <is>
          <t>Total intrinsic value of options exercised</t>
        </is>
      </c>
      <c r="B35" s="5" t="n">
        <v>358</v>
      </c>
      <c r="C35" s="5" t="n">
        <v>453</v>
      </c>
      <c r="D35" s="5" t="n">
        <v>609</v>
      </c>
    </row>
    <row r="36">
      <c r="A36" s="3" t="inlineStr">
        <is>
          <t>Summary disclosures</t>
        </is>
      </c>
    </row>
    <row r="37">
      <c r="A37" s="4" t="inlineStr">
        <is>
          <t>Outstanding performance share units at the Threshold Award Level (in shares)</t>
        </is>
      </c>
      <c r="B37" s="6" t="n">
        <v>1725</v>
      </c>
    </row>
    <row r="38">
      <c r="A38" s="4" t="inlineStr">
        <is>
          <t>Outstanding performance share units at the Maximum Award Level (in shares)</t>
        </is>
      </c>
      <c r="B38" s="6" t="n">
        <v>9759</v>
      </c>
    </row>
    <row r="39">
      <c r="A39" s="4" t="inlineStr">
        <is>
          <t>Selling, General and Administrative Expenses</t>
        </is>
      </c>
    </row>
    <row r="40">
      <c r="A40" s="3" t="inlineStr">
        <is>
          <t>Stock-based compensation awards</t>
        </is>
      </c>
    </row>
    <row r="41">
      <c r="A41" s="4" t="inlineStr">
        <is>
          <t>Total stock-based compensation expense</t>
        </is>
      </c>
      <c r="C41" s="5" t="n">
        <v>126</v>
      </c>
    </row>
    <row r="42">
      <c r="A42" s="4" t="inlineStr">
        <is>
          <t>2014 Equity Plan</t>
        </is>
      </c>
    </row>
    <row r="43">
      <c r="A43" s="3" t="inlineStr">
        <is>
          <t>Stock-based compensation awards</t>
        </is>
      </c>
    </row>
    <row r="44">
      <c r="A44" s="4" t="inlineStr">
        <is>
          <t>Common stock was approved to be issued or transferred through the grant of stock options (in shares)</t>
        </is>
      </c>
      <c r="B44" s="6" t="n">
        <v>500000</v>
      </c>
    </row>
    <row r="45">
      <c r="A45" s="4" t="inlineStr">
        <is>
          <t>Number of Shares Available for Grant (in shares)</t>
        </is>
      </c>
      <c r="B45" s="6" t="n">
        <v>329000</v>
      </c>
    </row>
    <row r="46">
      <c r="A46" s="4" t="inlineStr">
        <is>
          <t>Options Plan Approved prior to 2014</t>
        </is>
      </c>
    </row>
    <row r="47">
      <c r="A47" s="3" t="inlineStr">
        <is>
          <t>Stock-based compensation awards</t>
        </is>
      </c>
    </row>
    <row r="48">
      <c r="A48" s="4" t="inlineStr">
        <is>
          <t>Number of Shares Available for Grant (in shares)</t>
        </is>
      </c>
      <c r="B48" s="6" t="n">
        <v>3000</v>
      </c>
    </row>
    <row r="49">
      <c r="A49" s="4" t="inlineStr">
        <is>
          <t>Stock options granted in December 2003 and thereafter</t>
        </is>
      </c>
    </row>
    <row r="50">
      <c r="A50" s="3" t="inlineStr">
        <is>
          <t>Stock-based compensation awards</t>
        </is>
      </c>
    </row>
    <row r="51">
      <c r="A51" s="4" t="inlineStr">
        <is>
          <t>Share-based Compensation Arrangement by Share-based Payment Award, Expiration Period</t>
        </is>
      </c>
      <c r="B51" s="4" t="inlineStr">
        <is>
          <t>10 years</t>
        </is>
      </c>
    </row>
    <row r="52">
      <c r="A52" s="4" t="inlineStr">
        <is>
          <t>Performance Shares</t>
        </is>
      </c>
    </row>
    <row r="53">
      <c r="A53" s="3" t="inlineStr">
        <is>
          <t>Summary disclosures</t>
        </is>
      </c>
    </row>
    <row r="54">
      <c r="A54" s="4" t="inlineStr">
        <is>
          <t>Nonvested Stock Units</t>
        </is>
      </c>
      <c r="B54" s="6" t="n">
        <v>4186</v>
      </c>
      <c r="C54" s="6" t="n">
        <v>3771</v>
      </c>
    </row>
    <row r="55">
      <c r="A55" s="4" t="inlineStr">
        <is>
          <t>Weighted Average Grant Date Fair Value of Performance Share Units Nonvested</t>
        </is>
      </c>
      <c r="B55" s="7" t="n">
        <v>50.9</v>
      </c>
      <c r="C55" s="7" t="n">
        <v>48.29</v>
      </c>
    </row>
    <row r="56">
      <c r="A56" s="4" t="inlineStr">
        <is>
          <t>Granted</t>
        </is>
      </c>
      <c r="B56" s="6" t="n">
        <v>2728</v>
      </c>
    </row>
    <row r="57">
      <c r="A57" s="4" t="inlineStr">
        <is>
          <t>Weighted Average Grant Date Fair Value of Performance Share Units Granted</t>
        </is>
      </c>
      <c r="B57" s="7" t="n">
        <v>47.04</v>
      </c>
      <c r="C57" s="5" t="n">
        <v>57</v>
      </c>
      <c r="D57" s="7" t="n">
        <v>40.29</v>
      </c>
    </row>
    <row r="58">
      <c r="A58" s="4" t="inlineStr">
        <is>
          <t>Performance shares units vested</t>
        </is>
      </c>
      <c r="B58" s="6" t="n">
        <v>-1846</v>
      </c>
    </row>
    <row r="59">
      <c r="A59" s="4" t="inlineStr">
        <is>
          <t>Weighted Average Grant Date Fair Value of Performance Share Units Vested</t>
        </is>
      </c>
      <c r="B59" s="7" t="n">
        <v>40.29</v>
      </c>
    </row>
    <row r="60">
      <c r="A60" s="4" t="inlineStr">
        <is>
          <t>Performance Share Units Forfeited</t>
        </is>
      </c>
      <c r="B60" s="6" t="n">
        <v>-467</v>
      </c>
    </row>
    <row r="61">
      <c r="A61" s="4" t="inlineStr">
        <is>
          <t>Weighted-Average Grant Date Fair Value of Performance Share Units Forfeited</t>
        </is>
      </c>
      <c r="B61" s="7" t="n">
        <v>49.18</v>
      </c>
    </row>
    <row r="62">
      <c r="A62" s="4" t="inlineStr">
        <is>
          <t>Total intrinsic value of performance share units that were released</t>
        </is>
      </c>
      <c r="B62" s="5" t="n">
        <v>237</v>
      </c>
      <c r="C62" s="5" t="n">
        <v>191</v>
      </c>
      <c r="D62" s="5" t="n">
        <v>118</v>
      </c>
    </row>
    <row r="63">
      <c r="A63" s="4" t="inlineStr">
        <is>
          <t>Performance Shares | Performance Period 2020 to 2022</t>
        </is>
      </c>
    </row>
    <row r="64">
      <c r="A64" s="3" t="inlineStr">
        <is>
          <t>Summary disclosures</t>
        </is>
      </c>
    </row>
    <row r="65">
      <c r="A65" s="4" t="inlineStr">
        <is>
          <t>Nonvested Stock Units</t>
        </is>
      </c>
      <c r="B65" s="6" t="n">
        <v>1587</v>
      </c>
    </row>
    <row r="66">
      <c r="A66" s="4" t="inlineStr">
        <is>
          <t>Performance Shares | Performance Period 2021 to 2022</t>
        </is>
      </c>
    </row>
    <row r="67">
      <c r="A67" s="3" t="inlineStr">
        <is>
          <t>Summary disclosures</t>
        </is>
      </c>
    </row>
    <row r="68">
      <c r="A68" s="4" t="inlineStr">
        <is>
          <t>Nonvested Stock Units</t>
        </is>
      </c>
      <c r="B68" s="6" t="n">
        <v>578</v>
      </c>
    </row>
    <row r="69">
      <c r="A69" s="4" t="inlineStr">
        <is>
          <t>Performance Shares | Performance Period 2021 to 2023</t>
        </is>
      </c>
    </row>
    <row r="70">
      <c r="A70" s="3" t="inlineStr">
        <is>
          <t>Summary disclosures</t>
        </is>
      </c>
    </row>
    <row r="71">
      <c r="A71" s="4" t="inlineStr">
        <is>
          <t>Nonvested Stock Units</t>
        </is>
      </c>
      <c r="B71" s="6" t="n">
        <v>2021</v>
      </c>
    </row>
    <row r="72">
      <c r="A72" s="4" t="inlineStr">
        <is>
          <t>Performance Share Units 2017-2020 Award</t>
        </is>
      </c>
    </row>
    <row r="73">
      <c r="A73" s="3" t="inlineStr">
        <is>
          <t>Summary disclosures</t>
        </is>
      </c>
    </row>
    <row r="74">
      <c r="A74" s="4" t="inlineStr">
        <is>
          <t>Performance Share Units Forfeited</t>
        </is>
      </c>
      <c r="B74" s="6" t="n">
        <v>-8</v>
      </c>
    </row>
    <row r="75">
      <c r="A75" s="4" t="inlineStr">
        <is>
          <t>Weighted-Average Grant Date Fair Value of Performance Share Units Forfeited</t>
        </is>
      </c>
      <c r="B75" s="7" t="n">
        <v>35.3</v>
      </c>
    </row>
    <row r="76">
      <c r="A76" s="4" t="inlineStr">
        <is>
          <t>CertifiedShare-based Compensation Arrangement by Share-based Payment Award, Equity Instruments Other than Options, Approved and Certified</t>
        </is>
      </c>
      <c r="B76" s="6" t="n">
        <v>3728</v>
      </c>
    </row>
    <row r="77">
      <c r="A77" s="4" t="inlineStr">
        <is>
          <t>Share-based Compensation Arrangement by Share-based Payment Award, Equity Instruments Other than Options, Approved and Certified, Weighted Average Grant Date Fair Value</t>
        </is>
      </c>
      <c r="B77" s="7" t="n">
        <v>35.3</v>
      </c>
    </row>
    <row r="78">
      <c r="A78" s="4" t="inlineStr">
        <is>
          <t>Share-based Compensation Arrangement by Share-based Payment Award, Equity Instruments Other than Options, Released in Period</t>
        </is>
      </c>
      <c r="B78" s="6" t="n">
        <v>-3720</v>
      </c>
    </row>
    <row r="79">
      <c r="A79" s="4" t="inlineStr">
        <is>
          <t>Share-based Compensation Arrangement by Share-based Payment Award, Equity Instruments Other than Options, Released in Period, Weighted Average Grant Date Fair Value</t>
        </is>
      </c>
      <c r="B79" s="7" t="n">
        <v>36.31</v>
      </c>
    </row>
    <row r="80">
      <c r="A80" s="4" t="inlineStr">
        <is>
          <t>Performance Share Units 2018-2020 Award</t>
        </is>
      </c>
    </row>
    <row r="81">
      <c r="A81" s="3" t="inlineStr">
        <is>
          <t>Summary disclosures</t>
        </is>
      </c>
    </row>
    <row r="82">
      <c r="A82" s="4" t="inlineStr">
        <is>
          <t>Performance Share Units Forfeited</t>
        </is>
      </c>
      <c r="B82" s="6" t="n">
        <v>-6</v>
      </c>
    </row>
    <row r="83">
      <c r="A83" s="4" t="inlineStr">
        <is>
          <t>Weighted-Average Grant Date Fair Value of Performance Share Units Forfeited</t>
        </is>
      </c>
      <c r="B83" s="7" t="n">
        <v>41.02</v>
      </c>
    </row>
    <row r="84">
      <c r="A84" s="4" t="inlineStr">
        <is>
          <t>CertifiedShare-based Compensation Arrangement by Share-based Payment Award, Equity Instruments Other than Options, Approved and Certified</t>
        </is>
      </c>
      <c r="B84" s="6" t="n">
        <v>1014</v>
      </c>
    </row>
    <row r="85">
      <c r="A85" s="4" t="inlineStr">
        <is>
          <t>Share-based Compensation Arrangement by Share-based Payment Award, Equity Instruments Other than Options, Approved and Certified, Weighted Average Grant Date Fair Value</t>
        </is>
      </c>
      <c r="B85" s="7" t="n">
        <v>41.02</v>
      </c>
    </row>
    <row r="86">
      <c r="A86" s="4" t="inlineStr">
        <is>
          <t>Share-based Compensation Arrangement by Share-based Payment Award, Equity Instruments Other than Options, Released in Period</t>
        </is>
      </c>
      <c r="B86" s="6" t="n">
        <v>-1008</v>
      </c>
    </row>
    <row r="87">
      <c r="A87" s="4" t="inlineStr">
        <is>
          <t>Share-based Compensation Arrangement by Share-based Payment Award, Equity Instruments Other than Options, Released in Period, Weighted Average Grant Date Fair Value</t>
        </is>
      </c>
      <c r="B87" s="7" t="n">
        <v>41.72</v>
      </c>
    </row>
    <row r="88">
      <c r="A88" s="4" t="inlineStr">
        <is>
          <t>Restricted Stock Units (RSUs)</t>
        </is>
      </c>
    </row>
    <row r="89">
      <c r="A89" s="3" t="inlineStr">
        <is>
          <t>Stock-based compensation awards</t>
        </is>
      </c>
    </row>
    <row r="90">
      <c r="A90" s="4" t="inlineStr">
        <is>
          <t>Vesting period of stock-based awards (in years)</t>
        </is>
      </c>
      <c r="B90" s="4" t="inlineStr">
        <is>
          <t>5 years</t>
        </is>
      </c>
    </row>
    <row r="91">
      <c r="A91" s="3" t="inlineStr">
        <is>
          <t>Summary disclosures</t>
        </is>
      </c>
    </row>
    <row r="92">
      <c r="A92" s="4" t="inlineStr">
        <is>
          <t>Nonvested Stock Units</t>
        </is>
      </c>
      <c r="B92" s="6" t="n">
        <v>3394</v>
      </c>
      <c r="C92" s="6" t="n">
        <v>4162</v>
      </c>
    </row>
    <row r="93">
      <c r="A93" s="4" t="inlineStr">
        <is>
          <t>Weighted Average Grant Date Fair Value of Performance Share Units Nonvested</t>
        </is>
      </c>
      <c r="B93" s="7" t="n">
        <v>46.56</v>
      </c>
      <c r="C93" s="7" t="n">
        <v>44.18</v>
      </c>
    </row>
    <row r="94">
      <c r="A94" s="4" t="inlineStr">
        <is>
          <t>Granted</t>
        </is>
      </c>
      <c r="B94" s="6" t="n">
        <v>1242</v>
      </c>
    </row>
    <row r="95">
      <c r="A95" s="4" t="inlineStr">
        <is>
          <t>Weighted Average Grant Date Fair Value of Performance Share Units Granted</t>
        </is>
      </c>
      <c r="B95" s="7" t="n">
        <v>46.2</v>
      </c>
    </row>
    <row r="96">
      <c r="A96" s="4" t="inlineStr">
        <is>
          <t>Performance shares units vested</t>
        </is>
      </c>
      <c r="B96" s="6" t="n">
        <v>-1495</v>
      </c>
    </row>
    <row r="97">
      <c r="A97" s="4" t="inlineStr">
        <is>
          <t>Weighted Average Grant Date Fair Value of Performance Share Units Vested</t>
        </is>
      </c>
      <c r="B97" s="7" t="n">
        <v>41.91</v>
      </c>
    </row>
    <row r="98">
      <c r="A98" s="4" t="inlineStr">
        <is>
          <t>Performance Share Units Forfeited</t>
        </is>
      </c>
      <c r="B98" s="6" t="n">
        <v>-515</v>
      </c>
    </row>
    <row r="99">
      <c r="A99" s="4" t="inlineStr">
        <is>
          <t>Weighted-Average Grant Date Fair Value of Performance Share Units Forfeited</t>
        </is>
      </c>
      <c r="B99" s="7" t="n">
        <v>46.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s in benefit obligations</t>
        </is>
      </c>
    </row>
    <row r="5">
      <c r="A5" s="4" t="inlineStr">
        <is>
          <t>Benefit obligation at January 1</t>
        </is>
      </c>
      <c r="B5" s="5" t="n">
        <v>9414</v>
      </c>
      <c r="C5" s="5" t="n">
        <v>8757</v>
      </c>
    </row>
    <row r="6">
      <c r="A6" s="4" t="inlineStr">
        <is>
          <t>Service cost</t>
        </is>
      </c>
      <c r="B6" s="6" t="n">
        <v>97</v>
      </c>
      <c r="C6" s="6" t="n">
        <v>112</v>
      </c>
      <c r="D6" s="5" t="n">
        <v>104</v>
      </c>
    </row>
    <row r="7">
      <c r="A7" s="4" t="inlineStr">
        <is>
          <t>Interest cost</t>
        </is>
      </c>
      <c r="B7" s="6" t="n">
        <v>183</v>
      </c>
      <c r="C7" s="6" t="n">
        <v>235</v>
      </c>
      <c r="D7" s="6" t="n">
        <v>291</v>
      </c>
    </row>
    <row r="8">
      <c r="A8" s="4" t="inlineStr">
        <is>
          <t>Participant Contributions</t>
        </is>
      </c>
      <c r="B8" s="6" t="n">
        <v>5</v>
      </c>
      <c r="C8" s="6" t="n">
        <v>1</v>
      </c>
    </row>
    <row r="9">
      <c r="A9" s="4" t="inlineStr">
        <is>
          <t>Foreign currency exchange rate changes</t>
        </is>
      </c>
      <c r="B9" s="6" t="n">
        <v>-33</v>
      </c>
      <c r="C9" s="6" t="n">
        <v>67</v>
      </c>
    </row>
    <row r="10">
      <c r="A10" s="4" t="inlineStr">
        <is>
          <t>Amendments</t>
        </is>
      </c>
      <c r="B10" s="6" t="n">
        <v>0</v>
      </c>
      <c r="C10" s="6" t="n">
        <v>3</v>
      </c>
    </row>
    <row r="11">
      <c r="A11" s="4" t="inlineStr">
        <is>
          <t>Actuarial loss (gain)</t>
        </is>
      </c>
      <c r="B11" s="6" t="n">
        <v>-226</v>
      </c>
      <c r="C11" s="6" t="n">
        <v>746</v>
      </c>
    </row>
    <row r="12">
      <c r="A12" s="4" t="inlineStr">
        <is>
          <t>Benefits Paid</t>
        </is>
      </c>
      <c r="B12" s="6" t="n">
        <v>-375</v>
      </c>
      <c r="C12" s="6" t="n">
        <v>-485</v>
      </c>
    </row>
    <row r="13">
      <c r="A13" s="4" t="inlineStr">
        <is>
          <t>Settlements</t>
        </is>
      </c>
      <c r="B13" s="6" t="n">
        <v>-491</v>
      </c>
      <c r="C13" s="6" t="n">
        <v>-81</v>
      </c>
    </row>
    <row r="14">
      <c r="A14" s="4" t="inlineStr">
        <is>
          <t>Curtailments</t>
        </is>
      </c>
      <c r="B14" s="6" t="n">
        <v>0</v>
      </c>
      <c r="C14" s="6" t="n">
        <v>-15</v>
      </c>
    </row>
    <row r="15">
      <c r="A15" s="4" t="inlineStr">
        <is>
          <t>Special termination benefits</t>
        </is>
      </c>
      <c r="B15" s="6" t="n">
        <v>3</v>
      </c>
      <c r="C15" s="6" t="n">
        <v>2</v>
      </c>
      <c r="D15" s="6" t="n">
        <v>1</v>
      </c>
    </row>
    <row r="16">
      <c r="A16" s="4" t="inlineStr">
        <is>
          <t>Other</t>
        </is>
      </c>
      <c r="B16" s="6" t="n">
        <v>3</v>
      </c>
      <c r="C16" s="6" t="n">
        <v>72</v>
      </c>
    </row>
    <row r="17">
      <c r="A17" s="4" t="inlineStr">
        <is>
          <t>Benefit obligation at December 31</t>
        </is>
      </c>
      <c r="B17" s="6" t="n">
        <v>8580</v>
      </c>
      <c r="C17" s="6" t="n">
        <v>9414</v>
      </c>
      <c r="D17" s="6" t="n">
        <v>8757</v>
      </c>
    </row>
    <row r="18">
      <c r="A18" s="4" t="inlineStr">
        <is>
          <t>Defined Benefit Plan, Accumulated Benefit Obligation</t>
        </is>
      </c>
      <c r="B18" s="6" t="n">
        <v>8431</v>
      </c>
      <c r="C18" s="6" t="n">
        <v>9263</v>
      </c>
    </row>
    <row r="19">
      <c r="A19" s="3" t="inlineStr">
        <is>
          <t>Fair value of plan assets</t>
        </is>
      </c>
    </row>
    <row r="20">
      <c r="A20" s="4" t="inlineStr">
        <is>
          <t>Fair value of plan assets at January 1</t>
        </is>
      </c>
      <c r="B20" s="6" t="n">
        <v>8639</v>
      </c>
      <c r="C20" s="6" t="n">
        <v>8080</v>
      </c>
    </row>
    <row r="21">
      <c r="A21" s="4" t="inlineStr">
        <is>
          <t>Actual return on plan assets</t>
        </is>
      </c>
      <c r="B21" s="6" t="n">
        <v>1003</v>
      </c>
      <c r="C21" s="6" t="n">
        <v>830</v>
      </c>
    </row>
    <row r="22">
      <c r="A22" s="4" t="inlineStr">
        <is>
          <t>Employer contributions</t>
        </is>
      </c>
      <c r="B22" s="6" t="n">
        <v>33</v>
      </c>
      <c r="C22" s="6" t="n">
        <v>30</v>
      </c>
    </row>
    <row r="23">
      <c r="A23" s="4" t="inlineStr">
        <is>
          <t>Contributions by Plan Participant</t>
        </is>
      </c>
      <c r="B23" s="6" t="n">
        <v>6</v>
      </c>
      <c r="C23" s="6" t="n">
        <v>1</v>
      </c>
    </row>
    <row r="24">
      <c r="A24" s="4" t="inlineStr">
        <is>
          <t>Foreign currency exchange rate changes</t>
        </is>
      </c>
      <c r="B24" s="6" t="n">
        <v>-42</v>
      </c>
      <c r="C24" s="6" t="n">
        <v>97</v>
      </c>
    </row>
    <row r="25">
      <c r="A25" s="4" t="inlineStr">
        <is>
          <t>Benefits Paid</t>
        </is>
      </c>
      <c r="B25" s="6" t="n">
        <v>-315</v>
      </c>
      <c r="C25" s="6" t="n">
        <v>-419</v>
      </c>
    </row>
    <row r="26">
      <c r="A26" s="4" t="inlineStr">
        <is>
          <t>Settlements</t>
        </is>
      </c>
      <c r="B26" s="6" t="n">
        <v>-421</v>
      </c>
      <c r="C26" s="6" t="n">
        <v>-53</v>
      </c>
    </row>
    <row r="27">
      <c r="A27" s="4" t="inlineStr">
        <is>
          <t>Other</t>
        </is>
      </c>
      <c r="B27" s="6" t="n">
        <v>2</v>
      </c>
      <c r="C27" s="6" t="n">
        <v>73</v>
      </c>
    </row>
    <row r="28">
      <c r="A28" s="4" t="inlineStr">
        <is>
          <t>Fair value of plan assets at December 31</t>
        </is>
      </c>
      <c r="B28" s="6" t="n">
        <v>8905</v>
      </c>
      <c r="C28" s="6" t="n">
        <v>8639</v>
      </c>
      <c r="D28" s="6" t="n">
        <v>8080</v>
      </c>
    </row>
    <row r="29">
      <c r="A29" s="4" t="inlineStr">
        <is>
          <t>Net liability recognized</t>
        </is>
      </c>
      <c r="B29" s="6" t="n">
        <v>325</v>
      </c>
      <c r="C29" s="6" t="n">
        <v>-775</v>
      </c>
    </row>
    <row r="30">
      <c r="A30" s="3" t="inlineStr">
        <is>
          <t>Pension and other benefit amounts recognized in our consolidated balance sheets</t>
        </is>
      </c>
    </row>
    <row r="31">
      <c r="A31" s="4" t="inlineStr">
        <is>
          <t>Noncurrent asset</t>
        </is>
      </c>
      <c r="B31" s="6" t="n">
        <v>1545</v>
      </c>
      <c r="C31" s="6" t="n">
        <v>1151</v>
      </c>
    </row>
    <row r="32">
      <c r="A32" s="4" t="inlineStr">
        <is>
          <t>Current liability</t>
        </is>
      </c>
      <c r="B32" s="6" t="n">
        <v>-70</v>
      </c>
      <c r="C32" s="6" t="n">
        <v>-116</v>
      </c>
    </row>
    <row r="33">
      <c r="A33" s="4" t="inlineStr">
        <is>
          <t>Long-term liability</t>
        </is>
      </c>
      <c r="B33" s="6" t="n">
        <v>-1150</v>
      </c>
      <c r="C33" s="6" t="n">
        <v>-1810</v>
      </c>
    </row>
    <row r="34">
      <c r="A34" s="4" t="inlineStr">
        <is>
          <t>Net liability recognized</t>
        </is>
      </c>
      <c r="B34" s="6" t="n">
        <v>325</v>
      </c>
      <c r="C34" s="6" t="n">
        <v>-775</v>
      </c>
    </row>
    <row r="35">
      <c r="A35" s="3" t="inlineStr">
        <is>
          <t>Accumulated benefit obligations in excess of the fair value of plan assets</t>
        </is>
      </c>
    </row>
    <row r="36">
      <c r="A36" s="4" t="inlineStr">
        <is>
          <t>Projected Benefit Obligation</t>
        </is>
      </c>
      <c r="B36" s="6" t="n">
        <v>6862</v>
      </c>
      <c r="C36" s="6" t="n">
        <v>7722</v>
      </c>
    </row>
    <row r="37">
      <c r="A37" s="4" t="inlineStr">
        <is>
          <t>Fair Value of Plan Assets</t>
        </is>
      </c>
      <c r="B37" s="6" t="n">
        <v>5641</v>
      </c>
      <c r="C37" s="6" t="n">
        <v>5796</v>
      </c>
    </row>
    <row r="38">
      <c r="A38" s="4" t="inlineStr">
        <is>
          <t>Accumulated Benefit Obligations</t>
        </is>
      </c>
      <c r="B38" s="6" t="n">
        <v>6689</v>
      </c>
      <c r="C38" s="6" t="n">
        <v>7553</v>
      </c>
    </row>
    <row r="39">
      <c r="A39" s="4" t="inlineStr">
        <is>
          <t>Fair value of plan assets</t>
        </is>
      </c>
      <c r="B39" s="6" t="n">
        <v>5584</v>
      </c>
      <c r="C39" s="6" t="n">
        <v>5745</v>
      </c>
    </row>
    <row r="40">
      <c r="A40" s="4" t="inlineStr">
        <is>
          <t>Pension benefits | Cash and cash equivalents</t>
        </is>
      </c>
    </row>
    <row r="41">
      <c r="A41" s="3" t="inlineStr">
        <is>
          <t>Fair value of plan assets</t>
        </is>
      </c>
    </row>
    <row r="42">
      <c r="A42" s="4" t="inlineStr">
        <is>
          <t>Fair value of plan assets at January 1</t>
        </is>
      </c>
      <c r="B42" s="6" t="n">
        <v>678</v>
      </c>
    </row>
    <row r="43">
      <c r="A43" s="4" t="inlineStr">
        <is>
          <t>Fair value of plan assets at December 31</t>
        </is>
      </c>
      <c r="B43" s="6" t="n">
        <v>505</v>
      </c>
      <c r="C43" s="6" t="n">
        <v>678</v>
      </c>
    </row>
    <row r="44">
      <c r="A44" s="4" t="inlineStr">
        <is>
          <t>Pension benefits | Equity Securities, US based companies</t>
        </is>
      </c>
    </row>
    <row r="45">
      <c r="A45" s="3" t="inlineStr">
        <is>
          <t>Fair value of plan assets</t>
        </is>
      </c>
    </row>
    <row r="46">
      <c r="A46" s="4" t="inlineStr">
        <is>
          <t>Fair value of plan assets at January 1</t>
        </is>
      </c>
      <c r="B46" s="6" t="n">
        <v>2139</v>
      </c>
    </row>
    <row r="47">
      <c r="A47" s="4" t="inlineStr">
        <is>
          <t>Fair value of plan assets at December 31</t>
        </is>
      </c>
      <c r="B47" s="6" t="n">
        <v>2431</v>
      </c>
      <c r="C47" s="6" t="n">
        <v>2139</v>
      </c>
    </row>
    <row r="48">
      <c r="A48" s="4" t="inlineStr">
        <is>
          <t>Pension benefits | Equity Securities, International based companies</t>
        </is>
      </c>
    </row>
    <row r="49">
      <c r="A49" s="3" t="inlineStr">
        <is>
          <t>Fair value of plan assets</t>
        </is>
      </c>
    </row>
    <row r="50">
      <c r="A50" s="4" t="inlineStr">
        <is>
          <t>Fair value of plan assets at January 1</t>
        </is>
      </c>
      <c r="B50" s="6" t="n">
        <v>1726</v>
      </c>
    </row>
    <row r="51">
      <c r="A51" s="4" t="inlineStr">
        <is>
          <t>Fair value of plan assets at December 31</t>
        </is>
      </c>
      <c r="B51" s="6" t="n">
        <v>1706</v>
      </c>
      <c r="C51" s="6" t="n">
        <v>1726</v>
      </c>
    </row>
    <row r="52">
      <c r="A52" s="4" t="inlineStr">
        <is>
          <t>Pension benefits | Government bonds</t>
        </is>
      </c>
    </row>
    <row r="53">
      <c r="A53" s="3" t="inlineStr">
        <is>
          <t>Fair value of plan assets</t>
        </is>
      </c>
    </row>
    <row r="54">
      <c r="A54" s="4" t="inlineStr">
        <is>
          <t>Fair value of plan assets at January 1</t>
        </is>
      </c>
      <c r="B54" s="6" t="n">
        <v>637</v>
      </c>
    </row>
    <row r="55">
      <c r="A55" s="4" t="inlineStr">
        <is>
          <t>Fair value of plan assets at December 31</t>
        </is>
      </c>
      <c r="B55" s="6" t="n">
        <v>677</v>
      </c>
      <c r="C55" s="6" t="n">
        <v>637</v>
      </c>
    </row>
    <row r="56">
      <c r="A56" s="4" t="inlineStr">
        <is>
          <t>Pension benefits | Corporate bonds and debt securities</t>
        </is>
      </c>
    </row>
    <row r="57">
      <c r="A57" s="3" t="inlineStr">
        <is>
          <t>Fair value of plan assets</t>
        </is>
      </c>
    </row>
    <row r="58">
      <c r="A58" s="4" t="inlineStr">
        <is>
          <t>Fair value of plan assets at January 1</t>
        </is>
      </c>
      <c r="B58" s="6" t="n">
        <v>1042</v>
      </c>
    </row>
    <row r="59">
      <c r="A59" s="4" t="inlineStr">
        <is>
          <t>Fair value of plan assets at December 31</t>
        </is>
      </c>
      <c r="B59" s="6" t="n">
        <v>1023</v>
      </c>
      <c r="C59" s="6" t="n">
        <v>1042</v>
      </c>
    </row>
    <row r="60">
      <c r="A60" s="4" t="inlineStr">
        <is>
          <t>Pension benefits | Mutual, pooled and commingled funds</t>
        </is>
      </c>
    </row>
    <row r="61">
      <c r="A61" s="3" t="inlineStr">
        <is>
          <t>Fair value of plan assets</t>
        </is>
      </c>
    </row>
    <row r="62">
      <c r="A62" s="4" t="inlineStr">
        <is>
          <t>Fair value of plan assets at January 1</t>
        </is>
      </c>
      <c r="B62" s="6" t="n">
        <v>814</v>
      </c>
    </row>
    <row r="63">
      <c r="A63" s="4" t="inlineStr">
        <is>
          <t>Fair value of plan assets at December 31</t>
        </is>
      </c>
      <c r="B63" s="6" t="n">
        <v>850</v>
      </c>
      <c r="C63" s="6" t="n">
        <v>814</v>
      </c>
    </row>
    <row r="64">
      <c r="A64" s="4" t="inlineStr">
        <is>
          <t>Pension benefits | Hedge funds/limited partnerships</t>
        </is>
      </c>
    </row>
    <row r="65">
      <c r="A65" s="3" t="inlineStr">
        <is>
          <t>Fair value of plan assets</t>
        </is>
      </c>
    </row>
    <row r="66">
      <c r="A66" s="4" t="inlineStr">
        <is>
          <t>Fair value of plan assets at January 1</t>
        </is>
      </c>
      <c r="B66" s="6" t="n">
        <v>622</v>
      </c>
    </row>
    <row r="67">
      <c r="A67" s="4" t="inlineStr">
        <is>
          <t>Fair value of plan assets at December 31</t>
        </is>
      </c>
      <c r="B67" s="6" t="n">
        <v>720</v>
      </c>
      <c r="C67" s="6" t="n">
        <v>622</v>
      </c>
    </row>
    <row r="68">
      <c r="A68" s="4" t="inlineStr">
        <is>
          <t>Pension benefits | Real estate</t>
        </is>
      </c>
    </row>
    <row r="69">
      <c r="A69" s="3" t="inlineStr">
        <is>
          <t>Fair value of plan assets</t>
        </is>
      </c>
    </row>
    <row r="70">
      <c r="A70" s="4" t="inlineStr">
        <is>
          <t>Fair value of plan assets at January 1</t>
        </is>
      </c>
      <c r="B70" s="6" t="n">
        <v>332</v>
      </c>
    </row>
    <row r="71">
      <c r="A71" s="4" t="inlineStr">
        <is>
          <t>Fair value of plan assets at December 31</t>
        </is>
      </c>
      <c r="B71" s="6" t="n">
        <v>389</v>
      </c>
      <c r="C71" s="6" t="n">
        <v>332</v>
      </c>
    </row>
    <row r="72">
      <c r="A72" s="4" t="inlineStr">
        <is>
          <t>Pension benefits | Defined Benefit Plan, Derivative</t>
        </is>
      </c>
    </row>
    <row r="73">
      <c r="A73" s="3" t="inlineStr">
        <is>
          <t>Fair value of plan assets</t>
        </is>
      </c>
    </row>
    <row r="74">
      <c r="A74" s="4" t="inlineStr">
        <is>
          <t>Fair value of plan assets at January 1</t>
        </is>
      </c>
      <c r="B74" s="6" t="n">
        <v>-15</v>
      </c>
    </row>
    <row r="75">
      <c r="A75" s="4" t="inlineStr">
        <is>
          <t>Fair value of plan assets at December 31</t>
        </is>
      </c>
      <c r="B75" s="6" t="n">
        <v>-9</v>
      </c>
      <c r="C75" s="6" t="n">
        <v>-15</v>
      </c>
    </row>
    <row r="76">
      <c r="A76" s="4" t="inlineStr">
        <is>
          <t>Pension benefits | Other</t>
        </is>
      </c>
    </row>
    <row r="77">
      <c r="A77" s="3" t="inlineStr">
        <is>
          <t>Fair value of plan assets</t>
        </is>
      </c>
    </row>
    <row r="78">
      <c r="A78" s="4" t="inlineStr">
        <is>
          <t>Fair value of plan assets at January 1</t>
        </is>
      </c>
      <c r="B78" s="6" t="n">
        <v>664</v>
      </c>
    </row>
    <row r="79">
      <c r="A79" s="4" t="inlineStr">
        <is>
          <t>Fair value of plan assets at December 31</t>
        </is>
      </c>
      <c r="B79" s="6" t="n">
        <v>613</v>
      </c>
      <c r="C79" s="6" t="n">
        <v>664</v>
      </c>
    </row>
    <row r="80">
      <c r="A80" s="4" t="inlineStr">
        <is>
          <t>Pension benefits | Change in Assumptions for Defined Benefit Plans</t>
        </is>
      </c>
    </row>
    <row r="81">
      <c r="A81" s="3" t="inlineStr">
        <is>
          <t>Changes in benefit obligations</t>
        </is>
      </c>
    </row>
    <row r="82">
      <c r="A82" s="4" t="inlineStr">
        <is>
          <t>Actuarial loss (gain)</t>
        </is>
      </c>
      <c r="B82" s="6" t="n">
        <v>197</v>
      </c>
      <c r="C82" s="6" t="n">
        <v>491</v>
      </c>
    </row>
    <row r="83">
      <c r="A83" s="4" t="inlineStr">
        <is>
          <t>Other benefits</t>
        </is>
      </c>
    </row>
    <row r="84">
      <c r="A84" s="3" t="inlineStr">
        <is>
          <t>Changes in benefit obligations</t>
        </is>
      </c>
    </row>
    <row r="85">
      <c r="A85" s="4" t="inlineStr">
        <is>
          <t>Benefit obligation at January 1</t>
        </is>
      </c>
      <c r="B85" s="6" t="n">
        <v>769</v>
      </c>
      <c r="C85" s="6" t="n">
        <v>757</v>
      </c>
    </row>
    <row r="86">
      <c r="A86" s="4" t="inlineStr">
        <is>
          <t>Service cost</t>
        </is>
      </c>
      <c r="B86" s="6" t="n">
        <v>9</v>
      </c>
      <c r="C86" s="6" t="n">
        <v>11</v>
      </c>
      <c r="D86" s="6" t="n">
        <v>9</v>
      </c>
    </row>
    <row r="87">
      <c r="A87" s="4" t="inlineStr">
        <is>
          <t>Interest cost</t>
        </is>
      </c>
      <c r="B87" s="6" t="n">
        <v>15</v>
      </c>
      <c r="C87" s="6" t="n">
        <v>21</v>
      </c>
      <c r="D87" s="6" t="n">
        <v>28</v>
      </c>
    </row>
    <row r="88">
      <c r="A88" s="4" t="inlineStr">
        <is>
          <t>Participant Contributions</t>
        </is>
      </c>
      <c r="B88" s="6" t="n">
        <v>13</v>
      </c>
      <c r="C88" s="6" t="n">
        <v>12</v>
      </c>
    </row>
    <row r="89">
      <c r="A89" s="4" t="inlineStr">
        <is>
          <t>Foreign currency exchange rate changes</t>
        </is>
      </c>
      <c r="B89" s="6" t="n">
        <v>-1</v>
      </c>
      <c r="C89" s="6" t="n">
        <v>-1</v>
      </c>
    </row>
    <row r="90">
      <c r="A90" s="4" t="inlineStr">
        <is>
          <t>Amendments</t>
        </is>
      </c>
      <c r="B90" s="6" t="n">
        <v>-13</v>
      </c>
      <c r="C90" s="6" t="n">
        <v>0</v>
      </c>
    </row>
    <row r="91">
      <c r="A91" s="4" t="inlineStr">
        <is>
          <t>Actuarial loss (gain)</t>
        </is>
      </c>
      <c r="B91" s="6" t="n">
        <v>-28</v>
      </c>
      <c r="C91" s="6" t="n">
        <v>22</v>
      </c>
    </row>
    <row r="92">
      <c r="A92" s="4" t="inlineStr">
        <is>
          <t>Benefits Paid</t>
        </is>
      </c>
      <c r="B92" s="6" t="n">
        <v>-67</v>
      </c>
      <c r="C92" s="6" t="n">
        <v>-59</v>
      </c>
    </row>
    <row r="93">
      <c r="A93" s="4" t="inlineStr">
        <is>
          <t>Settlements</t>
        </is>
      </c>
      <c r="B93" s="6" t="n">
        <v>0</v>
      </c>
      <c r="C93" s="6" t="n">
        <v>0</v>
      </c>
    </row>
    <row r="94">
      <c r="A94" s="4" t="inlineStr">
        <is>
          <t>Curtailments</t>
        </is>
      </c>
      <c r="B94" s="6" t="n">
        <v>-1</v>
      </c>
      <c r="C94" s="6" t="n">
        <v>6</v>
      </c>
    </row>
    <row r="95">
      <c r="A95" s="4" t="inlineStr">
        <is>
          <t>Special termination benefits</t>
        </is>
      </c>
      <c r="B95" s="6" t="n">
        <v>0</v>
      </c>
      <c r="C95" s="6" t="n">
        <v>0</v>
      </c>
      <c r="D95" s="6" t="n">
        <v>0</v>
      </c>
    </row>
    <row r="96">
      <c r="A96" s="4" t="inlineStr">
        <is>
          <t>Other</t>
        </is>
      </c>
      <c r="B96" s="6" t="n">
        <v>0</v>
      </c>
      <c r="C96" s="6" t="n">
        <v>0</v>
      </c>
    </row>
    <row r="97">
      <c r="A97" s="4" t="inlineStr">
        <is>
          <t>Benefit obligation at December 31</t>
        </is>
      </c>
      <c r="B97" s="6" t="n">
        <v>696</v>
      </c>
      <c r="C97" s="6" t="n">
        <v>769</v>
      </c>
      <c r="D97" s="6" t="n">
        <v>757</v>
      </c>
    </row>
    <row r="98">
      <c r="A98" s="3" t="inlineStr">
        <is>
          <t>Fair value of plan assets</t>
        </is>
      </c>
    </row>
    <row r="99">
      <c r="A99" s="4" t="inlineStr">
        <is>
          <t>Fair value of plan assets at January 1</t>
        </is>
      </c>
      <c r="B99" s="6" t="n">
        <v>396</v>
      </c>
      <c r="C99" s="6" t="n">
        <v>339</v>
      </c>
    </row>
    <row r="100">
      <c r="A100" s="4" t="inlineStr">
        <is>
          <t>Actual return on plan assets</t>
        </is>
      </c>
      <c r="B100" s="6" t="n">
        <v>15</v>
      </c>
      <c r="C100" s="6" t="n">
        <v>51</v>
      </c>
    </row>
    <row r="101">
      <c r="A101" s="4" t="inlineStr">
        <is>
          <t>Employer contributions</t>
        </is>
      </c>
      <c r="B101" s="6" t="n">
        <v>0</v>
      </c>
      <c r="C101" s="6" t="n">
        <v>0</v>
      </c>
    </row>
    <row r="102">
      <c r="A102" s="4" t="inlineStr">
        <is>
          <t>Contributions by Plan Participant</t>
        </is>
      </c>
      <c r="B102" s="6" t="n">
        <v>8</v>
      </c>
      <c r="C102" s="6" t="n">
        <v>7</v>
      </c>
    </row>
    <row r="103">
      <c r="A103" s="4" t="inlineStr">
        <is>
          <t>Foreign currency exchange rate changes</t>
        </is>
      </c>
      <c r="B103" s="6" t="n">
        <v>0</v>
      </c>
      <c r="C103" s="6" t="n">
        <v>0</v>
      </c>
    </row>
    <row r="104">
      <c r="A104" s="4" t="inlineStr">
        <is>
          <t>Benefits Paid</t>
        </is>
      </c>
      <c r="B104" s="6" t="n">
        <v>0</v>
      </c>
      <c r="C104" s="6" t="n">
        <v>-1</v>
      </c>
    </row>
    <row r="105">
      <c r="A105" s="4" t="inlineStr">
        <is>
          <t>Settlements</t>
        </is>
      </c>
      <c r="B105" s="6" t="n">
        <v>0</v>
      </c>
      <c r="C105" s="6" t="n">
        <v>0</v>
      </c>
    </row>
    <row r="106">
      <c r="A106" s="4" t="inlineStr">
        <is>
          <t>Other</t>
        </is>
      </c>
      <c r="B106" s="6" t="n">
        <v>0</v>
      </c>
      <c r="C106" s="6" t="n">
        <v>0</v>
      </c>
    </row>
    <row r="107">
      <c r="A107" s="4" t="inlineStr">
        <is>
          <t>Fair value of plan assets at December 31</t>
        </is>
      </c>
      <c r="B107" s="6" t="n">
        <v>419</v>
      </c>
      <c r="C107" s="6" t="n">
        <v>396</v>
      </c>
      <c r="D107" s="5" t="n">
        <v>339</v>
      </c>
    </row>
    <row r="108">
      <c r="A108" s="4" t="inlineStr">
        <is>
          <t>Net liability recognized</t>
        </is>
      </c>
      <c r="B108" s="6" t="n">
        <v>-277</v>
      </c>
      <c r="C108" s="6" t="n">
        <v>-373</v>
      </c>
    </row>
    <row r="109">
      <c r="A109" s="3" t="inlineStr">
        <is>
          <t>Pension and other benefit amounts recognized in our consolidated balance sheets</t>
        </is>
      </c>
    </row>
    <row r="110">
      <c r="A110" s="4" t="inlineStr">
        <is>
          <t>Noncurrent asset</t>
        </is>
      </c>
      <c r="B110" s="6" t="n">
        <v>0</v>
      </c>
      <c r="C110" s="6" t="n">
        <v>0</v>
      </c>
    </row>
    <row r="111">
      <c r="A111" s="4" t="inlineStr">
        <is>
          <t>Current liability</t>
        </is>
      </c>
      <c r="B111" s="6" t="n">
        <v>-18</v>
      </c>
      <c r="C111" s="6" t="n">
        <v>-19</v>
      </c>
    </row>
    <row r="112">
      <c r="A112" s="4" t="inlineStr">
        <is>
          <t>Long-term liability</t>
        </is>
      </c>
      <c r="B112" s="6" t="n">
        <v>-259</v>
      </c>
      <c r="C112" s="6" t="n">
        <v>-354</v>
      </c>
    </row>
    <row r="113">
      <c r="A113" s="4" t="inlineStr">
        <is>
          <t>Net liability recognized</t>
        </is>
      </c>
      <c r="B113" s="6" t="n">
        <v>-277</v>
      </c>
      <c r="C113" s="6" t="n">
        <v>-373</v>
      </c>
    </row>
    <row r="114">
      <c r="A114" s="4" t="inlineStr">
        <is>
          <t>Other benefits | Cash and cash equivalents</t>
        </is>
      </c>
    </row>
    <row r="115">
      <c r="A115" s="3" t="inlineStr">
        <is>
          <t>Fair value of plan assets</t>
        </is>
      </c>
    </row>
    <row r="116">
      <c r="A116" s="4" t="inlineStr">
        <is>
          <t>Fair value of plan assets at January 1</t>
        </is>
      </c>
      <c r="B116" s="6" t="n">
        <v>30</v>
      </c>
    </row>
    <row r="117">
      <c r="A117" s="4" t="inlineStr">
        <is>
          <t>Fair value of plan assets at December 31</t>
        </is>
      </c>
      <c r="B117" s="6" t="n">
        <v>33</v>
      </c>
      <c r="C117" s="6" t="n">
        <v>30</v>
      </c>
    </row>
    <row r="118">
      <c r="A118" s="4" t="inlineStr">
        <is>
          <t>Other benefits | Equity Securities, US based companies</t>
        </is>
      </c>
    </row>
    <row r="119">
      <c r="A119" s="3" t="inlineStr">
        <is>
          <t>Fair value of plan assets</t>
        </is>
      </c>
    </row>
    <row r="120">
      <c r="A120" s="4" t="inlineStr">
        <is>
          <t>Fair value of plan assets at January 1</t>
        </is>
      </c>
      <c r="B120" s="6" t="n">
        <v>170</v>
      </c>
    </row>
    <row r="121">
      <c r="A121" s="4" t="inlineStr">
        <is>
          <t>Fair value of plan assets at December 31</t>
        </is>
      </c>
      <c r="B121" s="6" t="n">
        <v>184</v>
      </c>
      <c r="C121" s="6" t="n">
        <v>170</v>
      </c>
    </row>
    <row r="122">
      <c r="A122" s="4" t="inlineStr">
        <is>
          <t>Other benefits | Equity Securities, International based companies</t>
        </is>
      </c>
    </row>
    <row r="123">
      <c r="A123" s="3" t="inlineStr">
        <is>
          <t>Fair value of plan assets</t>
        </is>
      </c>
    </row>
    <row r="124">
      <c r="A124" s="4" t="inlineStr">
        <is>
          <t>Fair value of plan assets at January 1</t>
        </is>
      </c>
      <c r="B124" s="6" t="n">
        <v>12</v>
      </c>
    </row>
    <row r="125">
      <c r="A125" s="4" t="inlineStr">
        <is>
          <t>Fair value of plan assets at December 31</t>
        </is>
      </c>
      <c r="B125" s="6" t="n">
        <v>12</v>
      </c>
      <c r="C125" s="6" t="n">
        <v>12</v>
      </c>
    </row>
    <row r="126">
      <c r="A126" s="4" t="inlineStr">
        <is>
          <t>Other benefits | Government bonds</t>
        </is>
      </c>
    </row>
    <row r="127">
      <c r="A127" s="3" t="inlineStr">
        <is>
          <t>Fair value of plan assets</t>
        </is>
      </c>
    </row>
    <row r="128">
      <c r="A128" s="4" t="inlineStr">
        <is>
          <t>Fair value of plan assets at January 1</t>
        </is>
      </c>
      <c r="B128" s="6" t="n">
        <v>3</v>
      </c>
    </row>
    <row r="129">
      <c r="A129" s="4" t="inlineStr">
        <is>
          <t>Fair value of plan assets at December 31</t>
        </is>
      </c>
      <c r="B129" s="6" t="n">
        <v>3</v>
      </c>
      <c r="C129" s="6" t="n">
        <v>3</v>
      </c>
    </row>
    <row r="130">
      <c r="A130" s="4" t="inlineStr">
        <is>
          <t>Other benefits | Corporate bonds and debt securities</t>
        </is>
      </c>
    </row>
    <row r="131">
      <c r="A131" s="3" t="inlineStr">
        <is>
          <t>Fair value of plan assets</t>
        </is>
      </c>
    </row>
    <row r="132">
      <c r="A132" s="4" t="inlineStr">
        <is>
          <t>Fair value of plan assets at January 1</t>
        </is>
      </c>
      <c r="B132" s="6" t="n">
        <v>80</v>
      </c>
    </row>
    <row r="133">
      <c r="A133" s="4" t="inlineStr">
        <is>
          <t>Fair value of plan assets at December 31</t>
        </is>
      </c>
      <c r="B133" s="6" t="n">
        <v>82</v>
      </c>
      <c r="C133" s="6" t="n">
        <v>80</v>
      </c>
    </row>
    <row r="134">
      <c r="A134" s="4" t="inlineStr">
        <is>
          <t>Other benefits | Mutual, pooled and commingled funds</t>
        </is>
      </c>
    </row>
    <row r="135">
      <c r="A135" s="3" t="inlineStr">
        <is>
          <t>Fair value of plan assets</t>
        </is>
      </c>
    </row>
    <row r="136">
      <c r="A136" s="4" t="inlineStr">
        <is>
          <t>Fair value of plan assets at January 1</t>
        </is>
      </c>
      <c r="B136" s="6" t="n">
        <v>86</v>
      </c>
    </row>
    <row r="137">
      <c r="A137" s="4" t="inlineStr">
        <is>
          <t>Fair value of plan assets at December 31</t>
        </is>
      </c>
      <c r="B137" s="6" t="n">
        <v>87</v>
      </c>
      <c r="C137" s="6" t="n">
        <v>86</v>
      </c>
    </row>
    <row r="138">
      <c r="A138" s="4" t="inlineStr">
        <is>
          <t>Other benefits | Hedge funds/limited partnerships</t>
        </is>
      </c>
    </row>
    <row r="139">
      <c r="A139" s="3" t="inlineStr">
        <is>
          <t>Fair value of plan assets</t>
        </is>
      </c>
    </row>
    <row r="140">
      <c r="A140" s="4" t="inlineStr">
        <is>
          <t>Fair value of plan assets at January 1</t>
        </is>
      </c>
      <c r="B140" s="6" t="n">
        <v>7</v>
      </c>
    </row>
    <row r="141">
      <c r="A141" s="4" t="inlineStr">
        <is>
          <t>Fair value of plan assets at December 31</t>
        </is>
      </c>
      <c r="B141" s="6" t="n">
        <v>9</v>
      </c>
      <c r="C141" s="6" t="n">
        <v>7</v>
      </c>
    </row>
    <row r="142">
      <c r="A142" s="4" t="inlineStr">
        <is>
          <t>Other benefits | Real estate</t>
        </is>
      </c>
    </row>
    <row r="143">
      <c r="A143" s="3" t="inlineStr">
        <is>
          <t>Fair value of plan assets</t>
        </is>
      </c>
    </row>
    <row r="144">
      <c r="A144" s="4" t="inlineStr">
        <is>
          <t>Fair value of plan assets at January 1</t>
        </is>
      </c>
      <c r="B144" s="6" t="n">
        <v>4</v>
      </c>
    </row>
    <row r="145">
      <c r="A145" s="4" t="inlineStr">
        <is>
          <t>Fair value of plan assets at December 31</t>
        </is>
      </c>
      <c r="B145" s="6" t="n">
        <v>5</v>
      </c>
      <c r="C145" s="6" t="n">
        <v>4</v>
      </c>
    </row>
    <row r="146">
      <c r="A146" s="4" t="inlineStr">
        <is>
          <t>Other benefits | Other</t>
        </is>
      </c>
    </row>
    <row r="147">
      <c r="A147" s="3" t="inlineStr">
        <is>
          <t>Fair value of plan assets</t>
        </is>
      </c>
    </row>
    <row r="148">
      <c r="A148" s="4" t="inlineStr">
        <is>
          <t>Fair value of plan assets at January 1</t>
        </is>
      </c>
      <c r="B148" s="6" t="n">
        <v>4</v>
      </c>
    </row>
    <row r="149">
      <c r="A149" s="4" t="inlineStr">
        <is>
          <t>Fair value of plan assets at December 31</t>
        </is>
      </c>
      <c r="B149" s="5" t="n">
        <v>4</v>
      </c>
      <c r="C149" s="6" t="n">
        <v>4</v>
      </c>
    </row>
    <row r="150">
      <c r="A150" s="4" t="inlineStr">
        <is>
          <t>Domestic Plan</t>
        </is>
      </c>
    </row>
    <row r="151">
      <c r="A151" s="3" t="inlineStr">
        <is>
          <t>Defined Benefit Plan Disclosure</t>
        </is>
      </c>
    </row>
    <row r="152">
      <c r="A152" s="4" t="inlineStr">
        <is>
          <t>Portion of projected pension benefit obligation represented by the defined benefit plan (as a percent)</t>
        </is>
      </c>
      <c r="B152" s="4" t="inlineStr">
        <is>
          <t>61.00%</t>
        </is>
      </c>
    </row>
    <row r="153">
      <c r="A153" s="4" t="inlineStr">
        <is>
          <t>Defined Benefit Plan Portion of Projected Pension Plan Assets Percentage</t>
        </is>
      </c>
      <c r="B153" s="4" t="inlineStr">
        <is>
          <t>57.00%</t>
        </is>
      </c>
    </row>
    <row r="154">
      <c r="A154" s="3" t="inlineStr">
        <is>
          <t>Fair value of plan assets</t>
        </is>
      </c>
    </row>
    <row r="155">
      <c r="A155" s="4" t="inlineStr">
        <is>
          <t>Fair value of plan assets at January 1</t>
        </is>
      </c>
      <c r="B155" s="5" t="n">
        <v>5373</v>
      </c>
    </row>
    <row r="156">
      <c r="A156" s="4" t="inlineStr">
        <is>
          <t>Fair value of plan assets at December 31</t>
        </is>
      </c>
      <c r="B156" s="6" t="n">
        <v>5383</v>
      </c>
      <c r="C156" s="6" t="n">
        <v>5373</v>
      </c>
    </row>
    <row r="157">
      <c r="A157" s="4" t="inlineStr">
        <is>
          <t>Domestic Plan | Cash and cash equivalents</t>
        </is>
      </c>
    </row>
    <row r="158">
      <c r="A158" s="3" t="inlineStr">
        <is>
          <t>Fair value of plan assets</t>
        </is>
      </c>
    </row>
    <row r="159">
      <c r="A159" s="4" t="inlineStr">
        <is>
          <t>Fair value of plan assets at January 1</t>
        </is>
      </c>
      <c r="B159" s="6" t="n">
        <v>279</v>
      </c>
    </row>
    <row r="160">
      <c r="A160" s="4" t="inlineStr">
        <is>
          <t>Fair value of plan assets at December 31</t>
        </is>
      </c>
      <c r="B160" s="6" t="n">
        <v>272</v>
      </c>
      <c r="C160" s="6" t="n">
        <v>279</v>
      </c>
    </row>
    <row r="161">
      <c r="A161" s="4" t="inlineStr">
        <is>
          <t>Domestic Plan | Equity Securities, US based companies</t>
        </is>
      </c>
    </row>
    <row r="162">
      <c r="A162" s="3" t="inlineStr">
        <is>
          <t>Fair value of plan assets</t>
        </is>
      </c>
    </row>
    <row r="163">
      <c r="A163" s="4" t="inlineStr">
        <is>
          <t>Fair value of plan assets at January 1</t>
        </is>
      </c>
      <c r="B163" s="6" t="n">
        <v>1382</v>
      </c>
    </row>
    <row r="164">
      <c r="A164" s="4" t="inlineStr">
        <is>
          <t>Fair value of plan assets at December 31</t>
        </is>
      </c>
      <c r="B164" s="6" t="n">
        <v>1463</v>
      </c>
      <c r="C164" s="6" t="n">
        <v>1382</v>
      </c>
    </row>
    <row r="165">
      <c r="A165" s="4" t="inlineStr">
        <is>
          <t>Domestic Plan | Equity Securities, International based companies</t>
        </is>
      </c>
    </row>
    <row r="166">
      <c r="A166" s="3" t="inlineStr">
        <is>
          <t>Fair value of plan assets</t>
        </is>
      </c>
    </row>
    <row r="167">
      <c r="A167" s="4" t="inlineStr">
        <is>
          <t>Fair value of plan assets at January 1</t>
        </is>
      </c>
      <c r="B167" s="6" t="n">
        <v>988</v>
      </c>
    </row>
    <row r="168">
      <c r="A168" s="4" t="inlineStr">
        <is>
          <t>Fair value of plan assets at December 31</t>
        </is>
      </c>
      <c r="B168" s="6" t="n">
        <v>876</v>
      </c>
      <c r="C168" s="6" t="n">
        <v>988</v>
      </c>
    </row>
    <row r="169">
      <c r="A169" s="4" t="inlineStr">
        <is>
          <t>Domestic Plan | Government bonds</t>
        </is>
      </c>
    </row>
    <row r="170">
      <c r="A170" s="3" t="inlineStr">
        <is>
          <t>Fair value of plan assets</t>
        </is>
      </c>
    </row>
    <row r="171">
      <c r="A171" s="4" t="inlineStr">
        <is>
          <t>Fair value of plan assets at January 1</t>
        </is>
      </c>
      <c r="B171" s="6" t="n">
        <v>220</v>
      </c>
    </row>
    <row r="172">
      <c r="A172" s="4" t="inlineStr">
        <is>
          <t>Fair value of plan assets at December 31</t>
        </is>
      </c>
      <c r="B172" s="6" t="n">
        <v>182</v>
      </c>
      <c r="C172" s="6" t="n">
        <v>220</v>
      </c>
    </row>
    <row r="173">
      <c r="A173" s="4" t="inlineStr">
        <is>
          <t>Domestic Plan | Corporate bonds and debt securities</t>
        </is>
      </c>
    </row>
    <row r="174">
      <c r="A174" s="3" t="inlineStr">
        <is>
          <t>Fair value of plan assets</t>
        </is>
      </c>
    </row>
    <row r="175">
      <c r="A175" s="4" t="inlineStr">
        <is>
          <t>Fair value of plan assets at January 1</t>
        </is>
      </c>
      <c r="B175" s="6" t="n">
        <v>926</v>
      </c>
    </row>
    <row r="176">
      <c r="A176" s="4" t="inlineStr">
        <is>
          <t>Fair value of plan assets at December 31</t>
        </is>
      </c>
      <c r="B176" s="6" t="n">
        <v>899</v>
      </c>
      <c r="C176" s="6" t="n">
        <v>926</v>
      </c>
    </row>
    <row r="177">
      <c r="A177" s="4" t="inlineStr">
        <is>
          <t>Domestic Plan | Mutual, pooled and commingled funds</t>
        </is>
      </c>
    </row>
    <row r="178">
      <c r="A178" s="3" t="inlineStr">
        <is>
          <t>Fair value of plan assets</t>
        </is>
      </c>
    </row>
    <row r="179">
      <c r="A179" s="4" t="inlineStr">
        <is>
          <t>Fair value of plan assets at January 1</t>
        </is>
      </c>
      <c r="B179" s="6" t="n">
        <v>301</v>
      </c>
    </row>
    <row r="180">
      <c r="A180" s="4" t="inlineStr">
        <is>
          <t>Fair value of plan assets at December 31</t>
        </is>
      </c>
      <c r="B180" s="6" t="n">
        <v>290</v>
      </c>
      <c r="C180" s="6" t="n">
        <v>301</v>
      </c>
    </row>
    <row r="181">
      <c r="A181" s="4" t="inlineStr">
        <is>
          <t>Domestic Plan | Hedge funds/limited partnerships</t>
        </is>
      </c>
    </row>
    <row r="182">
      <c r="A182" s="3" t="inlineStr">
        <is>
          <t>Fair value of plan assets</t>
        </is>
      </c>
    </row>
    <row r="183">
      <c r="A183" s="4" t="inlineStr">
        <is>
          <t>Fair value of plan assets at January 1</t>
        </is>
      </c>
      <c r="B183" s="6" t="n">
        <v>588</v>
      </c>
    </row>
    <row r="184">
      <c r="A184" s="4" t="inlineStr">
        <is>
          <t>Fair value of plan assets at December 31</t>
        </is>
      </c>
      <c r="B184" s="6" t="n">
        <v>682</v>
      </c>
      <c r="C184" s="6" t="n">
        <v>588</v>
      </c>
    </row>
    <row r="185">
      <c r="A185" s="4" t="inlineStr">
        <is>
          <t>Domestic Plan | Real estate</t>
        </is>
      </c>
    </row>
    <row r="186">
      <c r="A186" s="3" t="inlineStr">
        <is>
          <t>Fair value of plan assets</t>
        </is>
      </c>
    </row>
    <row r="187">
      <c r="A187" s="4" t="inlineStr">
        <is>
          <t>Fair value of plan assets at January 1</t>
        </is>
      </c>
      <c r="B187" s="6" t="n">
        <v>326</v>
      </c>
    </row>
    <row r="188">
      <c r="A188" s="4" t="inlineStr">
        <is>
          <t>Fair value of plan assets at December 31</t>
        </is>
      </c>
      <c r="B188" s="6" t="n">
        <v>381</v>
      </c>
      <c r="C188" s="6" t="n">
        <v>326</v>
      </c>
    </row>
    <row r="189">
      <c r="A189" s="4" t="inlineStr">
        <is>
          <t>Domestic Plan | Defined Benefit Plan, Derivative</t>
        </is>
      </c>
    </row>
    <row r="190">
      <c r="A190" s="3" t="inlineStr">
        <is>
          <t>Fair value of plan assets</t>
        </is>
      </c>
    </row>
    <row r="191">
      <c r="A191" s="4" t="inlineStr">
        <is>
          <t>Fair value of plan assets at January 1</t>
        </is>
      </c>
      <c r="B191" s="6" t="n">
        <v>-1</v>
      </c>
    </row>
    <row r="192">
      <c r="A192" s="4" t="inlineStr">
        <is>
          <t>Fair value of plan assets at December 31</t>
        </is>
      </c>
      <c r="B192" s="6" t="n">
        <v>-1</v>
      </c>
      <c r="C192" s="6" t="n">
        <v>-1</v>
      </c>
    </row>
    <row r="193">
      <c r="A193" s="4" t="inlineStr">
        <is>
          <t>Domestic Plan | Other</t>
        </is>
      </c>
    </row>
    <row r="194">
      <c r="A194" s="3" t="inlineStr">
        <is>
          <t>Fair value of plan assets</t>
        </is>
      </c>
    </row>
    <row r="195">
      <c r="A195" s="4" t="inlineStr">
        <is>
          <t>Fair value of plan assets at January 1</t>
        </is>
      </c>
      <c r="B195" s="6" t="n">
        <v>364</v>
      </c>
    </row>
    <row r="196">
      <c r="A196" s="4" t="inlineStr">
        <is>
          <t>Fair value of plan assets at December 31</t>
        </is>
      </c>
      <c r="B196" s="6" t="n">
        <v>339</v>
      </c>
      <c r="C196" s="6" t="n">
        <v>364</v>
      </c>
    </row>
    <row r="197">
      <c r="A197" s="4" t="inlineStr">
        <is>
          <t>Foreign Plan</t>
        </is>
      </c>
    </row>
    <row r="198">
      <c r="A198" s="3" t="inlineStr">
        <is>
          <t>Fair value of plan assets</t>
        </is>
      </c>
    </row>
    <row r="199">
      <c r="A199" s="4" t="inlineStr">
        <is>
          <t>Fair value of plan assets at January 1</t>
        </is>
      </c>
      <c r="B199" s="6" t="n">
        <v>3266</v>
      </c>
    </row>
    <row r="200">
      <c r="A200" s="4" t="inlineStr">
        <is>
          <t>Fair value of plan assets at December 31</t>
        </is>
      </c>
      <c r="B200" s="6" t="n">
        <v>3522</v>
      </c>
      <c r="C200" s="6" t="n">
        <v>3266</v>
      </c>
    </row>
    <row r="201">
      <c r="A201" s="4" t="inlineStr">
        <is>
          <t>Foreign Plan | Cash and cash equivalents</t>
        </is>
      </c>
    </row>
    <row r="202">
      <c r="A202" s="3" t="inlineStr">
        <is>
          <t>Fair value of plan assets</t>
        </is>
      </c>
    </row>
    <row r="203">
      <c r="A203" s="4" t="inlineStr">
        <is>
          <t>Fair value of plan assets at January 1</t>
        </is>
      </c>
      <c r="B203" s="6" t="n">
        <v>399</v>
      </c>
    </row>
    <row r="204">
      <c r="A204" s="4" t="inlineStr">
        <is>
          <t>Fair value of plan assets at December 31</t>
        </is>
      </c>
      <c r="B204" s="6" t="n">
        <v>233</v>
      </c>
      <c r="C204" s="6" t="n">
        <v>399</v>
      </c>
    </row>
    <row r="205">
      <c r="A205" s="4" t="inlineStr">
        <is>
          <t>Foreign Plan | Equity Securities, US based companies</t>
        </is>
      </c>
    </row>
    <row r="206">
      <c r="A206" s="3" t="inlineStr">
        <is>
          <t>Fair value of plan assets</t>
        </is>
      </c>
    </row>
    <row r="207">
      <c r="A207" s="4" t="inlineStr">
        <is>
          <t>Fair value of plan assets at January 1</t>
        </is>
      </c>
      <c r="B207" s="6" t="n">
        <v>757</v>
      </c>
    </row>
    <row r="208">
      <c r="A208" s="4" t="inlineStr">
        <is>
          <t>Fair value of plan assets at December 31</t>
        </is>
      </c>
      <c r="B208" s="6" t="n">
        <v>968</v>
      </c>
      <c r="C208" s="6" t="n">
        <v>757</v>
      </c>
    </row>
    <row r="209">
      <c r="A209" s="4" t="inlineStr">
        <is>
          <t>Foreign Plan | Equity Securities, International based companies</t>
        </is>
      </c>
    </row>
    <row r="210">
      <c r="A210" s="3" t="inlineStr">
        <is>
          <t>Fair value of plan assets</t>
        </is>
      </c>
    </row>
    <row r="211">
      <c r="A211" s="4" t="inlineStr">
        <is>
          <t>Fair value of plan assets at January 1</t>
        </is>
      </c>
      <c r="B211" s="6" t="n">
        <v>738</v>
      </c>
    </row>
    <row r="212">
      <c r="A212" s="4" t="inlineStr">
        <is>
          <t>Fair value of plan assets at December 31</t>
        </is>
      </c>
      <c r="B212" s="6" t="n">
        <v>830</v>
      </c>
      <c r="C212" s="6" t="n">
        <v>738</v>
      </c>
    </row>
    <row r="213">
      <c r="A213" s="4" t="inlineStr">
        <is>
          <t>Foreign Plan | Government bonds</t>
        </is>
      </c>
    </row>
    <row r="214">
      <c r="A214" s="3" t="inlineStr">
        <is>
          <t>Fair value of plan assets</t>
        </is>
      </c>
    </row>
    <row r="215">
      <c r="A215" s="4" t="inlineStr">
        <is>
          <t>Fair value of plan assets at January 1</t>
        </is>
      </c>
      <c r="B215" s="6" t="n">
        <v>417</v>
      </c>
    </row>
    <row r="216">
      <c r="A216" s="4" t="inlineStr">
        <is>
          <t>Fair value of plan assets at December 31</t>
        </is>
      </c>
      <c r="B216" s="6" t="n">
        <v>495</v>
      </c>
      <c r="C216" s="6" t="n">
        <v>417</v>
      </c>
    </row>
    <row r="217">
      <c r="A217" s="4" t="inlineStr">
        <is>
          <t>Foreign Plan | Corporate bonds and debt securities</t>
        </is>
      </c>
    </row>
    <row r="218">
      <c r="A218" s="3" t="inlineStr">
        <is>
          <t>Fair value of plan assets</t>
        </is>
      </c>
    </row>
    <row r="219">
      <c r="A219" s="4" t="inlineStr">
        <is>
          <t>Fair value of plan assets at January 1</t>
        </is>
      </c>
      <c r="B219" s="6" t="n">
        <v>116</v>
      </c>
    </row>
    <row r="220">
      <c r="A220" s="4" t="inlineStr">
        <is>
          <t>Fair value of plan assets at December 31</t>
        </is>
      </c>
      <c r="B220" s="6" t="n">
        <v>124</v>
      </c>
      <c r="C220" s="6" t="n">
        <v>116</v>
      </c>
    </row>
    <row r="221">
      <c r="A221" s="4" t="inlineStr">
        <is>
          <t>Foreign Plan | Mutual, pooled and commingled funds</t>
        </is>
      </c>
    </row>
    <row r="222">
      <c r="A222" s="3" t="inlineStr">
        <is>
          <t>Fair value of plan assets</t>
        </is>
      </c>
    </row>
    <row r="223">
      <c r="A223" s="4" t="inlineStr">
        <is>
          <t>Fair value of plan assets at January 1</t>
        </is>
      </c>
      <c r="B223" s="6" t="n">
        <v>513</v>
      </c>
    </row>
    <row r="224">
      <c r="A224" s="4" t="inlineStr">
        <is>
          <t>Fair value of plan assets at December 31</t>
        </is>
      </c>
      <c r="B224" s="6" t="n">
        <v>560</v>
      </c>
      <c r="C224" s="6" t="n">
        <v>513</v>
      </c>
    </row>
    <row r="225">
      <c r="A225" s="4" t="inlineStr">
        <is>
          <t>Foreign Plan | Hedge funds/limited partnerships</t>
        </is>
      </c>
    </row>
    <row r="226">
      <c r="A226" s="3" t="inlineStr">
        <is>
          <t>Fair value of plan assets</t>
        </is>
      </c>
    </row>
    <row r="227">
      <c r="A227" s="4" t="inlineStr">
        <is>
          <t>Fair value of plan assets at January 1</t>
        </is>
      </c>
      <c r="B227" s="6" t="n">
        <v>34</v>
      </c>
    </row>
    <row r="228">
      <c r="A228" s="4" t="inlineStr">
        <is>
          <t>Fair value of plan assets at December 31</t>
        </is>
      </c>
      <c r="B228" s="6" t="n">
        <v>38</v>
      </c>
      <c r="C228" s="6" t="n">
        <v>34</v>
      </c>
    </row>
    <row r="229">
      <c r="A229" s="4" t="inlineStr">
        <is>
          <t>Foreign Plan | Real estate</t>
        </is>
      </c>
    </row>
    <row r="230">
      <c r="A230" s="3" t="inlineStr">
        <is>
          <t>Fair value of plan assets</t>
        </is>
      </c>
    </row>
    <row r="231">
      <c r="A231" s="4" t="inlineStr">
        <is>
          <t>Fair value of plan assets at January 1</t>
        </is>
      </c>
      <c r="B231" s="6" t="n">
        <v>6</v>
      </c>
    </row>
    <row r="232">
      <c r="A232" s="4" t="inlineStr">
        <is>
          <t>Fair value of plan assets at December 31</t>
        </is>
      </c>
      <c r="B232" s="6" t="n">
        <v>8</v>
      </c>
      <c r="C232" s="6" t="n">
        <v>6</v>
      </c>
    </row>
    <row r="233">
      <c r="A233" s="4" t="inlineStr">
        <is>
          <t>Foreign Plan | Defined Benefit Plan, Derivative</t>
        </is>
      </c>
    </row>
    <row r="234">
      <c r="A234" s="3" t="inlineStr">
        <is>
          <t>Fair value of plan assets</t>
        </is>
      </c>
    </row>
    <row r="235">
      <c r="A235" s="4" t="inlineStr">
        <is>
          <t>Fair value of plan assets at January 1</t>
        </is>
      </c>
      <c r="B235" s="6" t="n">
        <v>-14</v>
      </c>
    </row>
    <row r="236">
      <c r="A236" s="4" t="inlineStr">
        <is>
          <t>Fair value of plan assets at December 31</t>
        </is>
      </c>
      <c r="B236" s="6" t="n">
        <v>-8</v>
      </c>
      <c r="C236" s="6" t="n">
        <v>-14</v>
      </c>
    </row>
    <row r="237">
      <c r="A237" s="4" t="inlineStr">
        <is>
          <t>Foreign Plan | Other</t>
        </is>
      </c>
    </row>
    <row r="238">
      <c r="A238" s="3" t="inlineStr">
        <is>
          <t>Fair value of plan assets</t>
        </is>
      </c>
    </row>
    <row r="239">
      <c r="A239" s="4" t="inlineStr">
        <is>
          <t>Fair value of plan assets at January 1</t>
        </is>
      </c>
      <c r="B239" s="6" t="n">
        <v>300</v>
      </c>
    </row>
    <row r="240">
      <c r="A240" s="4" t="inlineStr">
        <is>
          <t>Fair value of plan assets at December 31</t>
        </is>
      </c>
      <c r="B240" s="5" t="n">
        <v>274</v>
      </c>
      <c r="C240" s="5" t="n">
        <v>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 PLANS (Details 2)</t>
        </is>
      </c>
      <c r="B1" s="2" t="inlineStr">
        <is>
          <t>Dec. 31, 2021</t>
        </is>
      </c>
    </row>
    <row r="2">
      <c r="A2" s="4" t="inlineStr">
        <is>
          <t>Domestic Plan</t>
        </is>
      </c>
    </row>
    <row r="3">
      <c r="A3" s="3" t="inlineStr">
        <is>
          <t>Defined Benefit Plan Disclosure</t>
        </is>
      </c>
    </row>
    <row r="4">
      <c r="A4" s="4" t="inlineStr">
        <is>
          <t>Maximum portion of plan assets for which an investment manager is responsible (as a percent)</t>
        </is>
      </c>
      <c r="B4" s="4" t="inlineStr">
        <is>
          <t>8.00%</t>
        </is>
      </c>
    </row>
    <row r="5">
      <c r="A5" s="4" t="inlineStr">
        <is>
          <t>Foreign Plan</t>
        </is>
      </c>
    </row>
    <row r="6">
      <c r="A6" s="3" t="inlineStr">
        <is>
          <t>Defined Benefit Plan Disclosure</t>
        </is>
      </c>
    </row>
    <row r="7">
      <c r="A7" s="4" t="inlineStr">
        <is>
          <t>Defined Benefit Plan, Plan Assets, Target Allocation, Percentage</t>
        </is>
      </c>
      <c r="B7" s="4" t="inlineStr">
        <is>
          <t>30.00%</t>
        </is>
      </c>
    </row>
    <row r="8">
      <c r="A8" s="4" t="inlineStr">
        <is>
          <t>Defined Benefit Plan, Plan Assets, Target Allocation Percentage, European</t>
        </is>
      </c>
      <c r="B8" s="4" t="inlineStr">
        <is>
          <t>70.00%</t>
        </is>
      </c>
    </row>
    <row r="9">
      <c r="A9" s="4" t="inlineStr">
        <is>
          <t>Equity Securities, US based companies | Domestic Plan</t>
        </is>
      </c>
    </row>
    <row r="10">
      <c r="A10" s="3" t="inlineStr">
        <is>
          <t>Defined Benefit Plan Disclosure</t>
        </is>
      </c>
    </row>
    <row r="11">
      <c r="A11" s="4" t="inlineStr">
        <is>
          <t>Defined Benefit Plan, Plan Assets, Target Allocation, Percentage</t>
        </is>
      </c>
      <c r="B11" s="4" t="inlineStr">
        <is>
          <t>42.00%</t>
        </is>
      </c>
    </row>
    <row r="12">
      <c r="A12" s="4" t="inlineStr">
        <is>
          <t>Equity Securities, International based companies | Foreign Plan</t>
        </is>
      </c>
    </row>
    <row r="13">
      <c r="A13" s="3" t="inlineStr">
        <is>
          <t>Defined Benefit Plan Disclosure</t>
        </is>
      </c>
    </row>
    <row r="14">
      <c r="A14" s="4" t="inlineStr">
        <is>
          <t>Defined Benefit Plan, Plan Assets, Target Allocation, Percentage</t>
        </is>
      </c>
      <c r="B14" s="4" t="inlineStr">
        <is>
          <t>1.00%</t>
        </is>
      </c>
    </row>
    <row r="15">
      <c r="A15" s="4" t="inlineStr">
        <is>
          <t>Defined Benefit Plan, Plan Assets, Target Allocation Percentage, European</t>
        </is>
      </c>
      <c r="B15" s="4" t="inlineStr">
        <is>
          <t>66.00%</t>
        </is>
      </c>
    </row>
    <row r="16">
      <c r="A16" s="4" t="inlineStr">
        <is>
          <t>Mutual, pooled and commingled funds | Foreign Plan</t>
        </is>
      </c>
    </row>
    <row r="17">
      <c r="A17" s="3" t="inlineStr">
        <is>
          <t>Defined Benefit Plan Disclosure</t>
        </is>
      </c>
    </row>
    <row r="18">
      <c r="A18" s="4" t="inlineStr">
        <is>
          <t>Defined Benefit Plan, Plan Assets, Target Allocation, Percentage</t>
        </is>
      </c>
      <c r="B18" s="4" t="inlineStr">
        <is>
          <t>44.00%</t>
        </is>
      </c>
    </row>
    <row r="19">
      <c r="A19" s="4" t="inlineStr">
        <is>
          <t>Global equities | Domestic Plan</t>
        </is>
      </c>
    </row>
    <row r="20">
      <c r="A20" s="3" t="inlineStr">
        <is>
          <t>Defined Benefit Plan Disclosure</t>
        </is>
      </c>
    </row>
    <row r="21">
      <c r="A21" s="4" t="inlineStr">
        <is>
          <t>Defined Benefit Plan, Plan Assets, Target Allocation, Percentage</t>
        </is>
      </c>
      <c r="B21" s="4" t="inlineStr">
        <is>
          <t>60.00%</t>
        </is>
      </c>
    </row>
    <row r="22">
      <c r="A22" s="4" t="inlineStr">
        <is>
          <t>Emerging market equities | Domestic Plan</t>
        </is>
      </c>
    </row>
    <row r="23">
      <c r="A23" s="3" t="inlineStr">
        <is>
          <t>Defined Benefit Plan Disclosure</t>
        </is>
      </c>
    </row>
    <row r="24">
      <c r="A24" s="4" t="inlineStr">
        <is>
          <t>Defined Benefit Plan, Plan Assets, Target Allocation, Percentage</t>
        </is>
      </c>
      <c r="B24" s="4" t="inlineStr">
        <is>
          <t>16.00%</t>
        </is>
      </c>
    </row>
    <row r="25">
      <c r="A25" s="4" t="inlineStr">
        <is>
          <t>Domestic small- and mid-cap equities | Domestic Plan</t>
        </is>
      </c>
    </row>
    <row r="26">
      <c r="A26" s="3" t="inlineStr">
        <is>
          <t>Defined Benefit Plan Disclosure</t>
        </is>
      </c>
    </row>
    <row r="27">
      <c r="A27" s="4" t="inlineStr">
        <is>
          <t>Defined Benefit Plan, Plan Assets, Target Allocation, Percentage</t>
        </is>
      </c>
      <c r="B27" s="4" t="inlineStr">
        <is>
          <t>24.00%</t>
        </is>
      </c>
    </row>
    <row r="28">
      <c r="A28" s="4" t="inlineStr">
        <is>
          <t>Long-duration bonds | Domestic Plan</t>
        </is>
      </c>
    </row>
    <row r="29">
      <c r="A29" s="3" t="inlineStr">
        <is>
          <t>Defined Benefit Plan Disclosure</t>
        </is>
      </c>
    </row>
    <row r="30">
      <c r="A30" s="4" t="inlineStr">
        <is>
          <t>Defined Benefit Plan, Plan Assets, Target Allocation, Percentage</t>
        </is>
      </c>
      <c r="B30" s="4" t="inlineStr">
        <is>
          <t>33.00%</t>
        </is>
      </c>
    </row>
    <row r="31">
      <c r="A31" s="4" t="inlineStr">
        <is>
          <t>Multi-strategy alternative credit managers | Domestic Plan</t>
        </is>
      </c>
    </row>
    <row r="32">
      <c r="A32" s="3" t="inlineStr">
        <is>
          <t>Defined Benefit Plan Disclosure</t>
        </is>
      </c>
    </row>
    <row r="33">
      <c r="A33" s="4" t="inlineStr">
        <is>
          <t>Defined Benefit Plan, Plan Assets, Target Allocation, Percentage</t>
        </is>
      </c>
      <c r="B33" s="4" t="inlineStr">
        <is>
          <t>67.00%</t>
        </is>
      </c>
    </row>
    <row r="34">
      <c r="A34" s="4" t="inlineStr">
        <is>
          <t>Fixed Income Funds | Domestic Plan</t>
        </is>
      </c>
    </row>
    <row r="35">
      <c r="A35" s="3" t="inlineStr">
        <is>
          <t>Defined Benefit Plan Disclosure</t>
        </is>
      </c>
    </row>
    <row r="36">
      <c r="A36" s="4" t="inlineStr">
        <is>
          <t>Defined Benefit Plan, Plan Assets, Target Allocation, Percentage</t>
        </is>
      </c>
      <c r="B36" s="4" t="inlineStr">
        <is>
          <t>30.00%</t>
        </is>
      </c>
    </row>
    <row r="37">
      <c r="A37" s="4" t="inlineStr">
        <is>
          <t>Fixed Income Funds | Foreign Plan</t>
        </is>
      </c>
    </row>
    <row r="38">
      <c r="A38" s="3" t="inlineStr">
        <is>
          <t>Defined Benefit Plan Disclosure</t>
        </is>
      </c>
    </row>
    <row r="39">
      <c r="A39" s="4" t="inlineStr">
        <is>
          <t>Defined Benefit Plan, Plan Assets, Target Allocation, Percentage</t>
        </is>
      </c>
      <c r="B39" s="4" t="inlineStr">
        <is>
          <t>21.00%</t>
        </is>
      </c>
    </row>
    <row r="40">
      <c r="A40" s="4" t="inlineStr">
        <is>
          <t>Defined Benefit Plan, Plan Assets, Target Allocation Percentage, European</t>
        </is>
      </c>
      <c r="B40" s="4" t="inlineStr">
        <is>
          <t>4.00%</t>
        </is>
      </c>
    </row>
    <row r="41">
      <c r="A41" s="4" t="inlineStr">
        <is>
          <t>Other | Foreign Plan</t>
        </is>
      </c>
    </row>
    <row r="42">
      <c r="A42" s="3" t="inlineStr">
        <is>
          <t>Defined Benefit Plan Disclosure</t>
        </is>
      </c>
    </row>
    <row r="43">
      <c r="A43" s="4" t="inlineStr">
        <is>
          <t>Defined Benefit Plan, Plan Assets, Target Allocation, Percentage</t>
        </is>
      </c>
      <c r="B43" s="4" t="inlineStr">
        <is>
          <t>34.00%</t>
        </is>
      </c>
    </row>
    <row r="44">
      <c r="A44" s="4" t="inlineStr">
        <is>
          <t>Defined Benefit Plan, Plan Assets, Target Allocation Percentage, European</t>
        </is>
      </c>
      <c r="B44" s="4" t="inlineStr">
        <is>
          <t>30.00%</t>
        </is>
      </c>
    </row>
    <row r="45">
      <c r="A45" s="4" t="inlineStr">
        <is>
          <t>Defined Benefit Plan, Equity Securities, Common Stock</t>
        </is>
      </c>
    </row>
    <row r="46">
      <c r="A46" s="3" t="inlineStr">
        <is>
          <t>Defined Benefit Plan Disclosure</t>
        </is>
      </c>
    </row>
    <row r="47">
      <c r="A47" s="4" t="inlineStr">
        <is>
          <t>Defined Benefit Plan, Plan Assets, Target Allocation, Percentage</t>
        </is>
      </c>
      <c r="B47" s="4" t="inlineStr">
        <is>
          <t>5.00%</t>
        </is>
      </c>
    </row>
    <row r="48">
      <c r="A48" s="4" t="inlineStr">
        <is>
          <t>Defined Benefit Plan, Equity Securities, Common Stock | Domestic Plan</t>
        </is>
      </c>
    </row>
    <row r="49">
      <c r="A49" s="3" t="inlineStr">
        <is>
          <t>Defined Benefit Plan Disclosure</t>
        </is>
      </c>
    </row>
    <row r="50">
      <c r="A50" s="4" t="inlineStr">
        <is>
          <t>Defined Benefit Plan, Plan Assets, Target Allocation, Percentage</t>
        </is>
      </c>
      <c r="B50" s="4" t="inlineStr">
        <is>
          <t>3.00%</t>
        </is>
      </c>
    </row>
    <row r="51">
      <c r="A51" s="4" t="inlineStr">
        <is>
          <t>Alternative investments | Domestic Plan</t>
        </is>
      </c>
    </row>
    <row r="52">
      <c r="A52" s="3" t="inlineStr">
        <is>
          <t>Defined Benefit Plan Disclosure</t>
        </is>
      </c>
    </row>
    <row r="53">
      <c r="A53" s="4" t="inlineStr">
        <is>
          <t>Defined Benefit Plan, Plan Assets, Target Allocation, Percentage</t>
        </is>
      </c>
      <c r="B53" s="4" t="inlineStr">
        <is>
          <t>28.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s 3) - USD ($) $ in Millions</t>
        </is>
      </c>
      <c r="B1" s="2" t="inlineStr">
        <is>
          <t>12 Months Ended</t>
        </is>
      </c>
    </row>
    <row r="2">
      <c r="B2" s="2" t="inlineStr">
        <is>
          <t>Dec. 31, 2021</t>
        </is>
      </c>
      <c r="C2" s="2" t="inlineStr">
        <is>
          <t>Dec. 31, 2020</t>
        </is>
      </c>
      <c r="D2" s="2" t="inlineStr">
        <is>
          <t>Dec. 31, 2019</t>
        </is>
      </c>
    </row>
    <row r="3">
      <c r="A3" s="3" t="inlineStr">
        <is>
          <t>Net periodic pension and other postretirement benefit cost</t>
        </is>
      </c>
    </row>
    <row r="4">
      <c r="A4" s="4" t="inlineStr">
        <is>
          <t>Corridor Approach for Amortizing Actuarial Gains and Losses</t>
        </is>
      </c>
      <c r="B4" s="4" t="inlineStr">
        <is>
          <t>10.00%</t>
        </is>
      </c>
    </row>
    <row r="5">
      <c r="A5" s="4" t="inlineStr">
        <is>
          <t>Pension benefits</t>
        </is>
      </c>
    </row>
    <row r="6">
      <c r="A6" s="3" t="inlineStr">
        <is>
          <t>Net periodic pension and other postretirement benefit cost</t>
        </is>
      </c>
    </row>
    <row r="7">
      <c r="A7" s="4" t="inlineStr">
        <is>
          <t>Prior Service Credit (Cost), before Tax</t>
        </is>
      </c>
      <c r="B7" s="5" t="n">
        <v>-9</v>
      </c>
      <c r="C7" s="5" t="n">
        <v>-10</v>
      </c>
    </row>
    <row r="8">
      <c r="A8" s="4" t="inlineStr">
        <is>
          <t>Net actuarial loss</t>
        </is>
      </c>
      <c r="B8" s="6" t="n">
        <v>-2116</v>
      </c>
      <c r="C8" s="6" t="n">
        <v>-3002</v>
      </c>
    </row>
    <row r="9">
      <c r="A9" s="4" t="inlineStr">
        <is>
          <t>Service cost</t>
        </is>
      </c>
      <c r="B9" s="6" t="n">
        <v>97</v>
      </c>
      <c r="C9" s="6" t="n">
        <v>112</v>
      </c>
      <c r="D9" s="5" t="n">
        <v>104</v>
      </c>
    </row>
    <row r="10">
      <c r="A10" s="4" t="inlineStr">
        <is>
          <t>Interest cost</t>
        </is>
      </c>
      <c r="B10" s="6" t="n">
        <v>183</v>
      </c>
      <c r="C10" s="6" t="n">
        <v>235</v>
      </c>
      <c r="D10" s="6" t="n">
        <v>291</v>
      </c>
    </row>
    <row r="11">
      <c r="A11" s="4" t="inlineStr">
        <is>
          <t>Defined Benefit Plan, Expected Return (Loss) on Plan Assets</t>
        </is>
      </c>
      <c r="B11" s="6" t="n">
        <v>-606</v>
      </c>
      <c r="C11" s="6" t="n">
        <v>-587</v>
      </c>
      <c r="D11" s="6" t="n">
        <v>-552</v>
      </c>
    </row>
    <row r="12">
      <c r="A12" s="4" t="inlineStr">
        <is>
          <t>Amortization of prior service cost (credit)</t>
        </is>
      </c>
      <c r="B12" s="6" t="n">
        <v>0</v>
      </c>
      <c r="C12" s="6" t="n">
        <v>3</v>
      </c>
      <c r="D12" s="6" t="n">
        <v>-4</v>
      </c>
    </row>
    <row r="13">
      <c r="A13" s="4" t="inlineStr">
        <is>
          <t>Defined Benefit Plan, Amortization of Gain (Loss)</t>
        </is>
      </c>
      <c r="B13" s="6" t="n">
        <v>146</v>
      </c>
      <c r="C13" s="6" t="n">
        <v>171</v>
      </c>
      <c r="D13" s="6" t="n">
        <v>151</v>
      </c>
    </row>
    <row r="14">
      <c r="A14" s="4" t="inlineStr">
        <is>
          <t>Net periodic benefit cost</t>
        </is>
      </c>
      <c r="B14" s="6" t="n">
        <v>-180</v>
      </c>
      <c r="C14" s="6" t="n">
        <v>-66</v>
      </c>
      <c r="D14" s="6" t="n">
        <v>-10</v>
      </c>
    </row>
    <row r="15">
      <c r="A15" s="4" t="inlineStr">
        <is>
          <t>Settlement charge</t>
        </is>
      </c>
      <c r="B15" s="6" t="n">
        <v>117</v>
      </c>
      <c r="C15" s="6" t="n">
        <v>23</v>
      </c>
      <c r="D15" s="6" t="n">
        <v>6</v>
      </c>
    </row>
    <row r="16">
      <c r="A16" s="4" t="inlineStr">
        <is>
          <t>Curtailment charges (credits)</t>
        </is>
      </c>
      <c r="B16" s="6" t="n">
        <v>-1</v>
      </c>
      <c r="C16" s="6" t="n">
        <v>1</v>
      </c>
      <c r="D16" s="6" t="n">
        <v>0</v>
      </c>
    </row>
    <row r="17">
      <c r="A17" s="4" t="inlineStr">
        <is>
          <t>Special termination benefits</t>
        </is>
      </c>
      <c r="B17" s="6" t="n">
        <v>3</v>
      </c>
      <c r="C17" s="6" t="n">
        <v>2</v>
      </c>
      <c r="D17" s="6" t="n">
        <v>1</v>
      </c>
    </row>
    <row r="18">
      <c r="A18" s="4" t="inlineStr">
        <is>
          <t>Defined Benefit Plan, Other Cost (Credit)</t>
        </is>
      </c>
      <c r="B18" s="6" t="n">
        <v>0</v>
      </c>
      <c r="C18" s="6" t="n">
        <v>-4</v>
      </c>
      <c r="D18" s="6" t="n">
        <v>1</v>
      </c>
    </row>
    <row r="19">
      <c r="A19" s="4" t="inlineStr">
        <is>
          <t>Total cost recognized in the statement of income</t>
        </is>
      </c>
      <c r="B19" s="6" t="n">
        <v>-61</v>
      </c>
      <c r="C19" s="6" t="n">
        <v>-44</v>
      </c>
      <c r="D19" s="6" t="n">
        <v>-2</v>
      </c>
    </row>
    <row r="20">
      <c r="A20" s="3" t="inlineStr">
        <is>
          <t>Changes in AOCI for our benefit plans, pretax</t>
        </is>
      </c>
    </row>
    <row r="21">
      <c r="A21" s="4" t="inlineStr">
        <is>
          <t>Balance in AOCI at beginning of year</t>
        </is>
      </c>
      <c r="B21" s="6" t="n">
        <v>-3012</v>
      </c>
      <c r="C21" s="6" t="n">
        <v>-2678</v>
      </c>
    </row>
    <row r="22">
      <c r="A22" s="4" t="inlineStr">
        <is>
          <t>Recognized prior service cost (credit)</t>
        </is>
      </c>
      <c r="B22" s="6" t="n">
        <v>1</v>
      </c>
      <c r="C22" s="6" t="n">
        <v>3</v>
      </c>
    </row>
    <row r="23">
      <c r="A23" s="4" t="inlineStr">
        <is>
          <t>Recognized net actuarial loss (gain)</t>
        </is>
      </c>
      <c r="B23" s="6" t="n">
        <v>261</v>
      </c>
      <c r="C23" s="6" t="n">
        <v>195</v>
      </c>
    </row>
    <row r="24">
      <c r="A24" s="4" t="inlineStr">
        <is>
          <t>Prior service credit (cost) arising in the current year</t>
        </is>
      </c>
      <c r="B24" s="6" t="n">
        <v>0</v>
      </c>
      <c r="C24" s="6" t="n">
        <v>-3</v>
      </c>
    </row>
    <row r="25">
      <c r="A25" s="4" t="inlineStr">
        <is>
          <t>Net actuarial (loss) gain arising in the current year</t>
        </is>
      </c>
      <c r="B25" s="6" t="n">
        <v>623</v>
      </c>
      <c r="C25" s="6" t="n">
        <v>-488</v>
      </c>
    </row>
    <row r="26">
      <c r="A26" s="4" t="inlineStr">
        <is>
          <t>Net foreign currency translation adjustments</t>
        </is>
      </c>
      <c r="B26" s="6" t="n">
        <v>2</v>
      </c>
      <c r="C26" s="6" t="n">
        <v>-41</v>
      </c>
    </row>
    <row r="27">
      <c r="A27" s="4" t="inlineStr">
        <is>
          <t>Balance in AOCI at end of year</t>
        </is>
      </c>
      <c r="B27" s="5" t="n">
        <v>-2125</v>
      </c>
      <c r="C27" s="5" t="n">
        <v>-3012</v>
      </c>
      <c r="D27" s="5" t="n">
        <v>-2678</v>
      </c>
    </row>
    <row r="28">
      <c r="A28" s="3" t="inlineStr">
        <is>
          <t>Weighted average assumptions used in computing the benefit obligations</t>
        </is>
      </c>
    </row>
    <row r="29">
      <c r="A29" s="4" t="inlineStr">
        <is>
          <t>Discount rate (as a percent)</t>
        </is>
      </c>
      <c r="B29" s="4" t="inlineStr">
        <is>
          <t>3.00%</t>
        </is>
      </c>
      <c r="C29" s="4" t="inlineStr">
        <is>
          <t>2.50%</t>
        </is>
      </c>
    </row>
    <row r="30">
      <c r="A30" s="4" t="inlineStr">
        <is>
          <t>Interest Crediting Rate</t>
        </is>
      </c>
      <c r="B30" s="4" t="inlineStr">
        <is>
          <t>3.00%</t>
        </is>
      </c>
      <c r="C30" s="4" t="inlineStr">
        <is>
          <t>3.00%</t>
        </is>
      </c>
    </row>
    <row r="31">
      <c r="A31" s="4" t="inlineStr">
        <is>
          <t>Rate of increase in compensation levels (as a percent)</t>
        </is>
      </c>
      <c r="B31" s="4" t="inlineStr">
        <is>
          <t>3.75%</t>
        </is>
      </c>
      <c r="C31" s="4" t="inlineStr">
        <is>
          <t>3.75%</t>
        </is>
      </c>
    </row>
    <row r="32">
      <c r="A32" s="3" t="inlineStr">
        <is>
          <t>Weighted-average assumptions used in computing net periodic benefit cost</t>
        </is>
      </c>
    </row>
    <row r="33">
      <c r="A33" s="4" t="inlineStr">
        <is>
          <t>Discount rate (as a percent)</t>
        </is>
      </c>
      <c r="B33" s="4" t="inlineStr">
        <is>
          <t>2.50%</t>
        </is>
      </c>
      <c r="C33" s="4" t="inlineStr">
        <is>
          <t>3.25%</t>
        </is>
      </c>
      <c r="D33" s="4" t="inlineStr">
        <is>
          <t>4.00%</t>
        </is>
      </c>
    </row>
    <row r="34">
      <c r="A34" s="4" t="inlineStr">
        <is>
          <t>Interest Crediting Rate</t>
        </is>
      </c>
      <c r="B34" s="4" t="inlineStr">
        <is>
          <t>3.00%</t>
        </is>
      </c>
      <c r="C34" s="4" t="inlineStr">
        <is>
          <t>3.50%</t>
        </is>
      </c>
      <c r="D34" s="4" t="inlineStr">
        <is>
          <t>3.75%</t>
        </is>
      </c>
    </row>
    <row r="35">
      <c r="A35" s="4" t="inlineStr">
        <is>
          <t>Rate of increase in compensation levels (as a percent)</t>
        </is>
      </c>
      <c r="B35" s="4" t="inlineStr">
        <is>
          <t>3.75%</t>
        </is>
      </c>
      <c r="C35" s="4" t="inlineStr">
        <is>
          <t>3.75%</t>
        </is>
      </c>
      <c r="D35" s="4" t="inlineStr">
        <is>
          <t>3.75%</t>
        </is>
      </c>
    </row>
    <row r="36">
      <c r="A36" s="4" t="inlineStr">
        <is>
          <t>Expected Long-term Rate of Return on Plan Assets</t>
        </is>
      </c>
      <c r="B36" s="4" t="inlineStr">
        <is>
          <t>7.25%</t>
        </is>
      </c>
      <c r="C36" s="4" t="inlineStr">
        <is>
          <t>7.50%</t>
        </is>
      </c>
      <c r="D36" s="4" t="inlineStr">
        <is>
          <t>7.75%</t>
        </is>
      </c>
    </row>
    <row r="37">
      <c r="A37" s="4" t="inlineStr">
        <is>
          <t>Pension benefits | Impact of settlements</t>
        </is>
      </c>
    </row>
    <row r="38">
      <c r="A38" s="3" t="inlineStr">
        <is>
          <t>Changes in AOCI for our benefit plans, pretax</t>
        </is>
      </c>
    </row>
    <row r="39">
      <c r="A39" s="4" t="inlineStr">
        <is>
          <t>Recognized net actuarial loss (gain)</t>
        </is>
      </c>
      <c r="B39" s="5" t="n">
        <v>117</v>
      </c>
      <c r="C39" s="5" t="n">
        <v>23</v>
      </c>
    </row>
    <row r="40">
      <c r="A40" s="4" t="inlineStr">
        <is>
          <t>Pension benefits | Curtailment charges (credits)</t>
        </is>
      </c>
    </row>
    <row r="41">
      <c r="A41" s="3" t="inlineStr">
        <is>
          <t>Changes in AOCI for our benefit plans, pretax</t>
        </is>
      </c>
    </row>
    <row r="42">
      <c r="A42" s="4" t="inlineStr">
        <is>
          <t>Net actuarial (loss) gain arising in the current year</t>
        </is>
      </c>
      <c r="C42" s="6" t="n">
        <v>-15</v>
      </c>
    </row>
    <row r="43">
      <c r="A43" s="4" t="inlineStr">
        <is>
          <t>Other benefits</t>
        </is>
      </c>
    </row>
    <row r="44">
      <c r="A44" s="3" t="inlineStr">
        <is>
          <t>Net periodic pension and other postretirement benefit cost</t>
        </is>
      </c>
    </row>
    <row r="45">
      <c r="A45" s="4" t="inlineStr">
        <is>
          <t>Prior Service Credit (Cost), before Tax</t>
        </is>
      </c>
      <c r="B45" s="6" t="n">
        <v>28</v>
      </c>
      <c r="C45" s="6" t="n">
        <v>17</v>
      </c>
    </row>
    <row r="46">
      <c r="A46" s="4" t="inlineStr">
        <is>
          <t>Net actuarial loss</t>
        </is>
      </c>
      <c r="B46" s="6" t="n">
        <v>-32</v>
      </c>
      <c r="C46" s="6" t="n">
        <v>-64</v>
      </c>
    </row>
    <row r="47">
      <c r="A47" s="4" t="inlineStr">
        <is>
          <t>Service cost</t>
        </is>
      </c>
      <c r="B47" s="6" t="n">
        <v>9</v>
      </c>
      <c r="C47" s="6" t="n">
        <v>11</v>
      </c>
      <c r="D47" s="5" t="n">
        <v>9</v>
      </c>
    </row>
    <row r="48">
      <c r="A48" s="4" t="inlineStr">
        <is>
          <t>Interest cost</t>
        </is>
      </c>
      <c r="B48" s="6" t="n">
        <v>15</v>
      </c>
      <c r="C48" s="6" t="n">
        <v>21</v>
      </c>
      <c r="D48" s="6" t="n">
        <v>28</v>
      </c>
    </row>
    <row r="49">
      <c r="A49" s="4" t="inlineStr">
        <is>
          <t>Defined Benefit Plan, Expected Return (Loss) on Plan Assets</t>
        </is>
      </c>
      <c r="B49" s="6" t="n">
        <v>-17</v>
      </c>
      <c r="C49" s="6" t="n">
        <v>-16</v>
      </c>
      <c r="D49" s="6" t="n">
        <v>-13</v>
      </c>
    </row>
    <row r="50">
      <c r="A50" s="4" t="inlineStr">
        <is>
          <t>Amortization of prior service cost (credit)</t>
        </is>
      </c>
      <c r="B50" s="6" t="n">
        <v>-2</v>
      </c>
      <c r="C50" s="6" t="n">
        <v>-3</v>
      </c>
      <c r="D50" s="6" t="n">
        <v>-2</v>
      </c>
    </row>
    <row r="51">
      <c r="A51" s="4" t="inlineStr">
        <is>
          <t>Defined Benefit Plan, Amortization of Gain (Loss)</t>
        </is>
      </c>
      <c r="B51" s="6" t="n">
        <v>4</v>
      </c>
      <c r="C51" s="6" t="n">
        <v>5</v>
      </c>
      <c r="D51" s="6" t="n">
        <v>2</v>
      </c>
    </row>
    <row r="52">
      <c r="A52" s="4" t="inlineStr">
        <is>
          <t>Net periodic benefit cost</t>
        </is>
      </c>
      <c r="B52" s="6" t="n">
        <v>9</v>
      </c>
      <c r="C52" s="6" t="n">
        <v>18</v>
      </c>
      <c r="D52" s="6" t="n">
        <v>24</v>
      </c>
    </row>
    <row r="53">
      <c r="A53" s="4" t="inlineStr">
        <is>
          <t>Settlement charge</t>
        </is>
      </c>
      <c r="B53" s="6" t="n">
        <v>0</v>
      </c>
      <c r="C53" s="6" t="n">
        <v>0</v>
      </c>
      <c r="D53" s="6" t="n">
        <v>0</v>
      </c>
    </row>
    <row r="54">
      <c r="A54" s="4" t="inlineStr">
        <is>
          <t>Curtailment charges (credits)</t>
        </is>
      </c>
      <c r="B54" s="6" t="n">
        <v>-1</v>
      </c>
      <c r="C54" s="6" t="n">
        <v>6</v>
      </c>
      <c r="D54" s="6" t="n">
        <v>-2</v>
      </c>
    </row>
    <row r="55">
      <c r="A55" s="4" t="inlineStr">
        <is>
          <t>Special termination benefits</t>
        </is>
      </c>
      <c r="B55" s="6" t="n">
        <v>0</v>
      </c>
      <c r="C55" s="6" t="n">
        <v>0</v>
      </c>
      <c r="D55" s="6" t="n">
        <v>0</v>
      </c>
    </row>
    <row r="56">
      <c r="A56" s="4" t="inlineStr">
        <is>
          <t>Defined Benefit Plan, Other Cost (Credit)</t>
        </is>
      </c>
      <c r="B56" s="6" t="n">
        <v>0</v>
      </c>
      <c r="C56" s="6" t="n">
        <v>0</v>
      </c>
      <c r="D56" s="6" t="n">
        <v>0</v>
      </c>
    </row>
    <row r="57">
      <c r="A57" s="4" t="inlineStr">
        <is>
          <t>Total cost recognized in the statement of income</t>
        </is>
      </c>
      <c r="B57" s="6" t="n">
        <v>8</v>
      </c>
      <c r="C57" s="6" t="n">
        <v>24</v>
      </c>
      <c r="D57" s="6" t="n">
        <v>22</v>
      </c>
    </row>
    <row r="58">
      <c r="A58" s="3" t="inlineStr">
        <is>
          <t>Changes in AOCI for our benefit plans, pretax</t>
        </is>
      </c>
    </row>
    <row r="59">
      <c r="A59" s="4" t="inlineStr">
        <is>
          <t>Balance in AOCI at beginning of year</t>
        </is>
      </c>
      <c r="B59" s="6" t="n">
        <v>-47</v>
      </c>
      <c r="C59" s="6" t="n">
        <v>-59</v>
      </c>
    </row>
    <row r="60">
      <c r="A60" s="4" t="inlineStr">
        <is>
          <t>Recognized prior service cost (credit)</t>
        </is>
      </c>
      <c r="B60" s="6" t="n">
        <v>-2</v>
      </c>
      <c r="C60" s="6" t="n">
        <v>-3</v>
      </c>
    </row>
    <row r="61">
      <c r="A61" s="4" t="inlineStr">
        <is>
          <t>Recognized net actuarial loss (gain)</t>
        </is>
      </c>
      <c r="B61" s="6" t="n">
        <v>3</v>
      </c>
      <c r="C61" s="6" t="n">
        <v>11</v>
      </c>
    </row>
    <row r="62">
      <c r="A62" s="4" t="inlineStr">
        <is>
          <t>Prior service credit (cost) arising in the current year</t>
        </is>
      </c>
      <c r="B62" s="6" t="n">
        <v>13</v>
      </c>
      <c r="C62" s="6" t="n">
        <v>0</v>
      </c>
    </row>
    <row r="63">
      <c r="A63" s="4" t="inlineStr">
        <is>
          <t>Net actuarial (loss) gain arising in the current year</t>
        </is>
      </c>
      <c r="B63" s="6" t="n">
        <v>27</v>
      </c>
      <c r="C63" s="6" t="n">
        <v>7</v>
      </c>
    </row>
    <row r="64">
      <c r="A64" s="4" t="inlineStr">
        <is>
          <t>Net foreign currency translation adjustments</t>
        </is>
      </c>
      <c r="B64" s="6" t="n">
        <v>2</v>
      </c>
      <c r="C64" s="6" t="n">
        <v>-3</v>
      </c>
    </row>
    <row r="65">
      <c r="A65" s="4" t="inlineStr">
        <is>
          <t>Balance in AOCI at end of year</t>
        </is>
      </c>
      <c r="B65" s="5" t="n">
        <v>-4</v>
      </c>
      <c r="C65" s="5" t="n">
        <v>-47</v>
      </c>
      <c r="D65" s="5" t="n">
        <v>-59</v>
      </c>
    </row>
    <row r="66">
      <c r="A66" s="3" t="inlineStr">
        <is>
          <t>Weighted average assumptions used in computing the benefit obligations</t>
        </is>
      </c>
    </row>
    <row r="67">
      <c r="A67" s="4" t="inlineStr">
        <is>
          <t>Discount rate (as a percent)</t>
        </is>
      </c>
      <c r="B67" s="4" t="inlineStr">
        <is>
          <t>3.25%</t>
        </is>
      </c>
      <c r="C67" s="4" t="inlineStr">
        <is>
          <t>2.75%</t>
        </is>
      </c>
    </row>
    <row r="68">
      <c r="A68" s="3" t="inlineStr">
        <is>
          <t>Weighted-average assumptions used in computing net periodic benefit cost</t>
        </is>
      </c>
    </row>
    <row r="69">
      <c r="A69" s="4" t="inlineStr">
        <is>
          <t>Discount rate (as a percent)</t>
        </is>
      </c>
      <c r="B69" s="4" t="inlineStr">
        <is>
          <t>2.75%</t>
        </is>
      </c>
      <c r="C69" s="4" t="inlineStr">
        <is>
          <t>3.50%</t>
        </is>
      </c>
      <c r="D69" s="4" t="inlineStr">
        <is>
          <t>4.25%</t>
        </is>
      </c>
    </row>
    <row r="70">
      <c r="A70" s="4" t="inlineStr">
        <is>
          <t>Expected Long-term Rate of Return on Plan Assets</t>
        </is>
      </c>
      <c r="B70" s="4" t="inlineStr">
        <is>
          <t>4.25%</t>
        </is>
      </c>
      <c r="C70" s="4" t="inlineStr">
        <is>
          <t>4.50%</t>
        </is>
      </c>
      <c r="D70" s="4" t="inlineStr">
        <is>
          <t>4.50%</t>
        </is>
      </c>
    </row>
    <row r="71">
      <c r="A71" s="4" t="inlineStr">
        <is>
          <t>Domestic Plan</t>
        </is>
      </c>
    </row>
    <row r="72">
      <c r="A72" s="3" t="inlineStr">
        <is>
          <t>Weighted-average assumptions used in computing net periodic benefit cost</t>
        </is>
      </c>
    </row>
    <row r="73">
      <c r="A73" s="4" t="inlineStr">
        <is>
          <t>Rate of increase in compensation levels (as a percent)</t>
        </is>
      </c>
      <c r="B73" s="4" t="inlineStr">
        <is>
          <t>7.25%</t>
        </is>
      </c>
    </row>
    <row r="74">
      <c r="A74" s="4" t="inlineStr">
        <is>
          <t>The 5-year annualized return on plan assets (as a percent)</t>
        </is>
      </c>
      <c r="B74" s="4" t="inlineStr">
        <is>
          <t>10.70%</t>
        </is>
      </c>
    </row>
    <row r="75">
      <c r="A75" s="4" t="inlineStr">
        <is>
          <t>The 10-year annualized return on plan assets (as a percent)</t>
        </is>
      </c>
      <c r="B75" s="4" t="inlineStr">
        <is>
          <t>9.70%</t>
        </is>
      </c>
    </row>
    <row r="76">
      <c r="A76" s="4" t="inlineStr">
        <is>
          <t>The 15-year annualized return on plan assets (as a percent)</t>
        </is>
      </c>
      <c r="B76" s="4" t="inlineStr">
        <is>
          <t>6.80%</t>
        </is>
      </c>
    </row>
    <row r="77">
      <c r="A77" s="4" t="inlineStr">
        <is>
          <t>Annualized return on plan assets since inception (as a percent)</t>
        </is>
      </c>
      <c r="B77" s="4" t="inlineStr">
        <is>
          <t>10.6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s 4) - USD ($) $ in Millions</t>
        </is>
      </c>
      <c r="B1" s="2" t="inlineStr">
        <is>
          <t>12 Months Ended</t>
        </is>
      </c>
    </row>
    <row r="2">
      <c r="B2" s="2" t="inlineStr">
        <is>
          <t>Dec. 31, 2021</t>
        </is>
      </c>
      <c r="C2" s="2" t="inlineStr">
        <is>
          <t>Dec. 31, 2020</t>
        </is>
      </c>
      <c r="D2" s="2" t="inlineStr">
        <is>
          <t>Dec. 31, 2019</t>
        </is>
      </c>
    </row>
    <row r="3">
      <c r="A3" s="3" t="inlineStr">
        <is>
          <t>Defined Benefit Plan Disclosure</t>
        </is>
      </c>
    </row>
    <row r="4">
      <c r="A4" s="4" t="inlineStr">
        <is>
          <t>Contributions expected to be made in next fiscal year</t>
        </is>
      </c>
      <c r="B4" s="5" t="n">
        <v>26</v>
      </c>
    </row>
    <row r="5">
      <c r="A5" s="3" t="inlineStr">
        <is>
          <t>Estimated future benefit payments for funded and unfunded plans</t>
        </is>
      </c>
    </row>
    <row r="6">
      <c r="A6" s="4" t="inlineStr">
        <is>
          <t>2022</t>
        </is>
      </c>
      <c r="B6" s="6" t="n">
        <v>545</v>
      </c>
    </row>
    <row r="7">
      <c r="A7" s="4" t="inlineStr">
        <is>
          <t>2023</t>
        </is>
      </c>
      <c r="B7" s="6" t="n">
        <v>510</v>
      </c>
    </row>
    <row r="8">
      <c r="A8" s="4" t="inlineStr">
        <is>
          <t>2024</t>
        </is>
      </c>
      <c r="B8" s="6" t="n">
        <v>517</v>
      </c>
    </row>
    <row r="9">
      <c r="A9" s="4" t="inlineStr">
        <is>
          <t>2025</t>
        </is>
      </c>
      <c r="B9" s="6" t="n">
        <v>521</v>
      </c>
    </row>
    <row r="10">
      <c r="A10" s="4" t="inlineStr">
        <is>
          <t>2026</t>
        </is>
      </c>
      <c r="B10" s="6" t="n">
        <v>519</v>
      </c>
    </row>
    <row r="11">
      <c r="A11" s="4" t="inlineStr">
        <is>
          <t>2027-2031</t>
        </is>
      </c>
      <c r="B11" s="6" t="n">
        <v>2601</v>
      </c>
    </row>
    <row r="12">
      <c r="A12" s="4" t="inlineStr">
        <is>
          <t>Multiemployer Plan, Employer Contribution, Cost</t>
        </is>
      </c>
      <c r="B12" s="5" t="n">
        <v>1</v>
      </c>
      <c r="C12" s="5" t="n">
        <v>2</v>
      </c>
      <c r="D12" s="5" t="n">
        <v>5</v>
      </c>
    </row>
    <row r="13">
      <c r="A13" s="3" t="inlineStr">
        <is>
          <t>Assumed health care cost trend rates</t>
        </is>
      </c>
    </row>
    <row r="14">
      <c r="A14" s="4" t="inlineStr">
        <is>
          <t>Health care cost trend rate assumed for the next year (as a percent)</t>
        </is>
      </c>
      <c r="B14" s="4" t="inlineStr">
        <is>
          <t>6.75%</t>
        </is>
      </c>
      <c r="C14" s="4" t="inlineStr">
        <is>
          <t>6.75%</t>
        </is>
      </c>
    </row>
    <row r="15">
      <c r="A15" s="4" t="inlineStr">
        <is>
          <t>Rate at which the cost trend rate is assumed to decline, the ultimate trend rate (as a percent)</t>
        </is>
      </c>
      <c r="B15" s="4" t="inlineStr">
        <is>
          <t>5.25%</t>
        </is>
      </c>
      <c r="C15" s="4" t="inlineStr">
        <is>
          <t>5.25%</t>
        </is>
      </c>
    </row>
    <row r="16">
      <c r="A16" s="4" t="inlineStr">
        <is>
          <t>Year in which the rate reaches the ultimate trend rate</t>
        </is>
      </c>
      <c r="B16" s="4" t="inlineStr">
        <is>
          <t>2027</t>
        </is>
      </c>
      <c r="C16" s="4" t="inlineStr">
        <is>
          <t>2025</t>
        </is>
      </c>
    </row>
    <row r="17">
      <c r="A17" s="4" t="inlineStr">
        <is>
          <t>Pension benefits</t>
        </is>
      </c>
    </row>
    <row r="18">
      <c r="A18" s="3" t="inlineStr">
        <is>
          <t>Estimated future benefit payments for funded and unfunded plans</t>
        </is>
      </c>
    </row>
    <row r="19">
      <c r="A19" s="4" t="inlineStr">
        <is>
          <t>2022</t>
        </is>
      </c>
      <c r="B19" s="5" t="n">
        <v>486</v>
      </c>
    </row>
    <row r="20">
      <c r="A20" s="4" t="inlineStr">
        <is>
          <t>2023</t>
        </is>
      </c>
      <c r="B20" s="6" t="n">
        <v>454</v>
      </c>
    </row>
    <row r="21">
      <c r="A21" s="4" t="inlineStr">
        <is>
          <t>2024</t>
        </is>
      </c>
      <c r="B21" s="6" t="n">
        <v>464</v>
      </c>
    </row>
    <row r="22">
      <c r="A22" s="4" t="inlineStr">
        <is>
          <t>2025</t>
        </is>
      </c>
      <c r="B22" s="6" t="n">
        <v>470</v>
      </c>
    </row>
    <row r="23">
      <c r="A23" s="4" t="inlineStr">
        <is>
          <t>2026</t>
        </is>
      </c>
      <c r="B23" s="6" t="n">
        <v>471</v>
      </c>
    </row>
    <row r="24">
      <c r="A24" s="4" t="inlineStr">
        <is>
          <t>2027-2031</t>
        </is>
      </c>
      <c r="B24" s="6" t="n">
        <v>2390</v>
      </c>
    </row>
    <row r="25">
      <c r="A25" s="4" t="inlineStr">
        <is>
          <t>Other benefits</t>
        </is>
      </c>
    </row>
    <row r="26">
      <c r="A26" s="3" t="inlineStr">
        <is>
          <t>Estimated future benefit payments for funded and unfunded plans</t>
        </is>
      </c>
    </row>
    <row r="27">
      <c r="A27" s="4" t="inlineStr">
        <is>
          <t>2022</t>
        </is>
      </c>
      <c r="B27" s="6" t="n">
        <v>59</v>
      </c>
    </row>
    <row r="28">
      <c r="A28" s="4" t="inlineStr">
        <is>
          <t>2023</t>
        </is>
      </c>
      <c r="B28" s="6" t="n">
        <v>56</v>
      </c>
    </row>
    <row r="29">
      <c r="A29" s="4" t="inlineStr">
        <is>
          <t>2024</t>
        </is>
      </c>
      <c r="B29" s="6" t="n">
        <v>53</v>
      </c>
    </row>
    <row r="30">
      <c r="A30" s="4" t="inlineStr">
        <is>
          <t>2025</t>
        </is>
      </c>
      <c r="B30" s="6" t="n">
        <v>51</v>
      </c>
    </row>
    <row r="31">
      <c r="A31" s="4" t="inlineStr">
        <is>
          <t>2026</t>
        </is>
      </c>
      <c r="B31" s="6" t="n">
        <v>48</v>
      </c>
    </row>
    <row r="32">
      <c r="A32" s="4" t="inlineStr">
        <is>
          <t>2027-2031</t>
        </is>
      </c>
      <c r="B32" s="5" t="n">
        <v>211</v>
      </c>
    </row>
    <row r="33">
      <c r="A33" s="4" t="inlineStr">
        <is>
          <t>Domestic Plan</t>
        </is>
      </c>
    </row>
    <row r="34">
      <c r="A34" s="3" t="inlineStr">
        <is>
          <t>Estimated future benefit payments for funded and unfunded plans</t>
        </is>
      </c>
    </row>
    <row r="35">
      <c r="A35" s="4" t="inlineStr">
        <is>
          <t>Defined Contribution Plan, Employer Matching Contribution, Percent of Match</t>
        </is>
      </c>
      <c r="B35" s="4" t="inlineStr">
        <is>
          <t>3.50%</t>
        </is>
      </c>
    </row>
    <row r="36">
      <c r="A36" s="4" t="inlineStr">
        <is>
          <t>Company costs associated with defined contribution plans</t>
        </is>
      </c>
      <c r="B36" s="5" t="n">
        <v>32</v>
      </c>
      <c r="C36" s="5" t="n">
        <v>43</v>
      </c>
      <c r="D36" s="6" t="n">
        <v>43</v>
      </c>
    </row>
    <row r="37">
      <c r="A37" s="4" t="inlineStr">
        <is>
          <t>Foreign Plan</t>
        </is>
      </c>
    </row>
    <row r="38">
      <c r="A38" s="3" t="inlineStr">
        <is>
          <t>Estimated future benefit payments for funded and unfunded plans</t>
        </is>
      </c>
    </row>
    <row r="39">
      <c r="A39" s="4" t="inlineStr">
        <is>
          <t>Company costs associated with defined contribution plans</t>
        </is>
      </c>
      <c r="B39" s="5" t="n">
        <v>79</v>
      </c>
      <c r="C39" s="5" t="n">
        <v>63</v>
      </c>
      <c r="D39" s="5" t="n">
        <v>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Nov. 01, 2021</t>
        </is>
      </c>
      <c r="C1" s="2" t="inlineStr">
        <is>
          <t>Jan. 02, 2020</t>
        </is>
      </c>
      <c r="D1" s="2" t="inlineStr">
        <is>
          <t>Dec. 31, 2021</t>
        </is>
      </c>
      <c r="E1" s="2" t="inlineStr">
        <is>
          <t>Dec. 31, 2020</t>
        </is>
      </c>
      <c r="F1" s="2" t="inlineStr">
        <is>
          <t>Dec. 31, 2019</t>
        </is>
      </c>
    </row>
    <row r="2">
      <c r="A2" s="3" t="inlineStr">
        <is>
          <t>Schedule of income tax</t>
        </is>
      </c>
    </row>
    <row r="3">
      <c r="A3" s="4" t="inlineStr">
        <is>
          <t>Income before income taxes, United States</t>
        </is>
      </c>
      <c r="D3" s="5" t="n">
        <v>3538</v>
      </c>
      <c r="E3" s="5" t="n">
        <v>3149</v>
      </c>
      <c r="F3" s="5" t="n">
        <v>3249</v>
      </c>
    </row>
    <row r="4">
      <c r="A4" s="4" t="inlineStr">
        <is>
          <t>Income before income taxes, International</t>
        </is>
      </c>
      <c r="D4" s="6" t="n">
        <v>8887</v>
      </c>
      <c r="E4" s="6" t="n">
        <v>6600</v>
      </c>
      <c r="F4" s="6" t="n">
        <v>7537</v>
      </c>
    </row>
    <row r="5">
      <c r="A5" s="4" t="inlineStr">
        <is>
          <t>Income Before Income Taxes</t>
        </is>
      </c>
      <c r="D5" s="5" t="n">
        <v>12425</v>
      </c>
      <c r="E5" s="5" t="n">
        <v>9749</v>
      </c>
      <c r="F5" s="5" t="n">
        <v>10786</v>
      </c>
    </row>
    <row r="6">
      <c r="A6" s="3" t="inlineStr">
        <is>
          <t>Reconciliation of the statutory U.S. federal tax rate and effective tax rates</t>
        </is>
      </c>
    </row>
    <row r="7">
      <c r="A7" s="4" t="inlineStr">
        <is>
          <t>Statutory U.S. federal tax rate (as a percent)</t>
        </is>
      </c>
      <c r="D7" s="4" t="inlineStr">
        <is>
          <t>21.00%</t>
        </is>
      </c>
      <c r="E7" s="4" t="inlineStr">
        <is>
          <t>21.00%</t>
        </is>
      </c>
      <c r="F7" s="4" t="inlineStr">
        <is>
          <t>21.00%</t>
        </is>
      </c>
    </row>
    <row r="8">
      <c r="A8" s="4" t="inlineStr">
        <is>
          <t>State and local income taxes - net of federal benefit (as a percent)</t>
        </is>
      </c>
      <c r="D8" s="4" t="inlineStr">
        <is>
          <t>1.10%</t>
        </is>
      </c>
      <c r="E8" s="4" t="inlineStr">
        <is>
          <t>1.10%</t>
        </is>
      </c>
      <c r="F8" s="4" t="inlineStr">
        <is>
          <t>0.90%</t>
        </is>
      </c>
    </row>
    <row r="9">
      <c r="A9" s="4" t="inlineStr">
        <is>
          <t>Earnings in jurisdictions taxed at rates different from the statutory U.S. federal rate (as a percent)</t>
        </is>
      </c>
      <c r="D9" s="4" t="inlineStr">
        <is>
          <t>2.30%</t>
        </is>
      </c>
      <c r="E9" s="4" t="inlineStr">
        <is>
          <t>0.90%</t>
        </is>
      </c>
      <c r="F9" s="4" t="inlineStr">
        <is>
          <t>1.10%</t>
        </is>
      </c>
    </row>
    <row r="10">
      <c r="A10" s="4" t="inlineStr">
        <is>
          <t>Equity income or loss (as a percent)</t>
        </is>
      </c>
      <c r="D10" s="4" t="inlineStr">
        <is>
          <t>(2.00%)</t>
        </is>
      </c>
      <c r="E10" s="4" t="inlineStr">
        <is>
          <t>(1.40%)</t>
        </is>
      </c>
      <c r="F10" s="4" t="inlineStr">
        <is>
          <t>(1.60%)</t>
        </is>
      </c>
    </row>
    <row r="11">
      <c r="A11" s="4" t="inlineStr">
        <is>
          <t>Effective Income Tax Rate Reconciliation, Tax Expense (Benefit), Share-based Payment Arrangement, Percent</t>
        </is>
      </c>
      <c r="D11" s="4" t="inlineStr">
        <is>
          <t>(0.50%)</t>
        </is>
      </c>
      <c r="E11" s="4" t="inlineStr">
        <is>
          <t>(0.80%)</t>
        </is>
      </c>
      <c r="F11" s="4" t="inlineStr">
        <is>
          <t>(0.90%)</t>
        </is>
      </c>
    </row>
    <row r="12">
      <c r="A12" s="4" t="inlineStr">
        <is>
          <t>Other - Net (as a percent)</t>
        </is>
      </c>
      <c r="D12" s="4" t="inlineStr">
        <is>
          <t>(0.80%)</t>
        </is>
      </c>
      <c r="E12" s="4" t="inlineStr">
        <is>
          <t>(0.50%)</t>
        </is>
      </c>
      <c r="F12" s="4" t="inlineStr">
        <is>
          <t>(3.80%)</t>
        </is>
      </c>
    </row>
    <row r="13">
      <c r="A13" s="4" t="inlineStr">
        <is>
          <t>Effective Tax Rate (as a percent)</t>
        </is>
      </c>
      <c r="D13" s="4" t="inlineStr">
        <is>
          <t>21.10%</t>
        </is>
      </c>
      <c r="E13" s="4" t="inlineStr">
        <is>
          <t>20.30%</t>
        </is>
      </c>
      <c r="F13" s="4" t="inlineStr">
        <is>
          <t>16.70%</t>
        </is>
      </c>
    </row>
    <row r="14">
      <c r="A14" s="4" t="inlineStr">
        <is>
          <t>Effective Income Tax Rate Reconciliation, Tax Contingency, Foreign, Amount</t>
        </is>
      </c>
      <c r="D14" s="5" t="n">
        <v>375</v>
      </c>
      <c r="E14" s="5" t="n">
        <v>110</v>
      </c>
      <c r="F14" s="5" t="n">
        <v>199</v>
      </c>
    </row>
    <row r="15">
      <c r="A15" s="4" t="inlineStr">
        <is>
          <t>Effective Income Tax Rate Reconciliation, Tax Contingency, Foreign, Percent</t>
        </is>
      </c>
      <c r="D15" s="4" t="inlineStr">
        <is>
          <t>3.00%</t>
        </is>
      </c>
      <c r="E15" s="4" t="inlineStr">
        <is>
          <t>1.10%</t>
        </is>
      </c>
      <c r="F15" s="4" t="inlineStr">
        <is>
          <t>1.90%</t>
        </is>
      </c>
    </row>
    <row r="16">
      <c r="A16" s="4" t="inlineStr">
        <is>
          <t>Effective Income Tax Rate Reconciliation, Other Adjustments, Amount</t>
        </is>
      </c>
      <c r="D16" s="5" t="n">
        <v>-14</v>
      </c>
      <c r="E16" s="5" t="n">
        <v>431</v>
      </c>
      <c r="F16" s="5" t="n">
        <v>-184</v>
      </c>
    </row>
    <row r="17">
      <c r="A17" s="4" t="inlineStr">
        <is>
          <t>Effective Income Tax Rate Reconciliation, Tax Contingency, Other, Percent</t>
        </is>
      </c>
      <c r="D17" s="4" t="inlineStr">
        <is>
          <t>(1.50%)</t>
        </is>
      </c>
      <c r="E17" s="4" t="inlineStr">
        <is>
          <t>4.40%</t>
        </is>
      </c>
      <c r="F17" s="4" t="inlineStr">
        <is>
          <t>(1.70%)</t>
        </is>
      </c>
    </row>
    <row r="18">
      <c r="A18" s="4" t="inlineStr">
        <is>
          <t>Effective Income Tax Rate Reconciliation, Change in Deferred Tax Assets Valuation Allowance, Amount</t>
        </is>
      </c>
      <c r="E18" s="5" t="n">
        <v>-107</v>
      </c>
      <c r="F18" s="5" t="n">
        <v>-145</v>
      </c>
    </row>
    <row r="19">
      <c r="A19" s="4" t="inlineStr">
        <is>
          <t>Effective Income Tax Rate Reconciliation, Change in Deferred Tax Assets Valuation Allowance, Percent</t>
        </is>
      </c>
      <c r="E19" s="4" t="inlineStr">
        <is>
          <t>1.10%</t>
        </is>
      </c>
      <c r="F19" s="4" t="inlineStr">
        <is>
          <t>1.40%</t>
        </is>
      </c>
    </row>
    <row r="20">
      <c r="A20" s="4" t="inlineStr">
        <is>
          <t>Effective Income Tax Rate Reconciliation, Tax Contingency, Domestic, Amount</t>
        </is>
      </c>
      <c r="E20" s="5" t="n">
        <v>-135</v>
      </c>
      <c r="F20" s="5" t="n">
        <v>-89</v>
      </c>
    </row>
    <row r="21">
      <c r="A21" s="4" t="inlineStr">
        <is>
          <t>Effective Income Tax Rate Reconciliation, Tax Contingency, Domestic, Percent</t>
        </is>
      </c>
      <c r="E21" s="4" t="inlineStr">
        <is>
          <t>(1.40%)</t>
        </is>
      </c>
      <c r="F21" s="4" t="inlineStr">
        <is>
          <t>(0.80%)</t>
        </is>
      </c>
    </row>
    <row r="22">
      <c r="A22" s="4" t="inlineStr">
        <is>
          <t>Equity Method Investment, Other than Temporary Impairment</t>
        </is>
      </c>
      <c r="F22" s="5" t="n">
        <v>710</v>
      </c>
    </row>
    <row r="23">
      <c r="A23" s="4" t="inlineStr">
        <is>
          <t>Effective Income Tax Rate Reconciliation, Tax Contingency, Percent</t>
        </is>
      </c>
      <c r="F23" s="4" t="inlineStr">
        <is>
          <t>1.20%</t>
        </is>
      </c>
    </row>
    <row r="24">
      <c r="A24" s="3" t="inlineStr">
        <is>
          <t>Income tax expense (benefit)</t>
        </is>
      </c>
    </row>
    <row r="25">
      <c r="A25" s="4" t="inlineStr">
        <is>
          <t>Current income tax expense (benefit), United States</t>
        </is>
      </c>
      <c r="D25" s="5" t="n">
        <v>243</v>
      </c>
      <c r="E25" s="5" t="n">
        <v>296</v>
      </c>
      <c r="F25" s="5" t="n">
        <v>508</v>
      </c>
    </row>
    <row r="26">
      <c r="A26" s="4" t="inlineStr">
        <is>
          <t>Deferred income tax expense (benefit), United States</t>
        </is>
      </c>
      <c r="D26" s="6" t="n">
        <v>229</v>
      </c>
      <c r="E26" s="6" t="n">
        <v>-220</v>
      </c>
      <c r="F26" s="6" t="n">
        <v>-65</v>
      </c>
    </row>
    <row r="27">
      <c r="A27" s="4" t="inlineStr">
        <is>
          <t>Current income tax expense (benefit), State and Local</t>
        </is>
      </c>
      <c r="D27" s="6" t="n">
        <v>106</v>
      </c>
      <c r="E27" s="6" t="n">
        <v>396</v>
      </c>
      <c r="F27" s="6" t="n">
        <v>94</v>
      </c>
    </row>
    <row r="28">
      <c r="A28" s="4" t="inlineStr">
        <is>
          <t>Deferred income tax expense (benefit), State and Local</t>
        </is>
      </c>
      <c r="D28" s="6" t="n">
        <v>-10</v>
      </c>
      <c r="E28" s="6" t="n">
        <v>21</v>
      </c>
      <c r="F28" s="6" t="n">
        <v>52</v>
      </c>
    </row>
    <row r="29">
      <c r="A29" s="4" t="inlineStr">
        <is>
          <t>Current income tax expense (benefit), International</t>
        </is>
      </c>
      <c r="D29" s="6" t="n">
        <v>1378</v>
      </c>
      <c r="E29" s="6" t="n">
        <v>1307</v>
      </c>
      <c r="F29" s="6" t="n">
        <v>1479</v>
      </c>
    </row>
    <row r="30">
      <c r="A30" s="4" t="inlineStr">
        <is>
          <t>Deferred income tax expense (benefit), International</t>
        </is>
      </c>
      <c r="D30" s="6" t="n">
        <v>675</v>
      </c>
      <c r="E30" s="6" t="n">
        <v>181</v>
      </c>
      <c r="F30" s="6" t="n">
        <v>-267</v>
      </c>
    </row>
    <row r="31">
      <c r="A31" s="4" t="inlineStr">
        <is>
          <t>Current income tax expense (benefit), total</t>
        </is>
      </c>
      <c r="D31" s="6" t="n">
        <v>1727</v>
      </c>
      <c r="E31" s="6" t="n">
        <v>1999</v>
      </c>
      <c r="F31" s="6" t="n">
        <v>2081</v>
      </c>
    </row>
    <row r="32">
      <c r="A32" s="4" t="inlineStr">
        <is>
          <t>Deferred income tax expense (benefit), total</t>
        </is>
      </c>
      <c r="D32" s="6" t="n">
        <v>894</v>
      </c>
      <c r="E32" s="6" t="n">
        <v>-18</v>
      </c>
      <c r="F32" s="6" t="n">
        <v>-280</v>
      </c>
    </row>
    <row r="33">
      <c r="A33" s="4" t="inlineStr">
        <is>
          <t>Deferred Other Tax Expense (Benefit)</t>
        </is>
      </c>
      <c r="D33" s="6" t="n">
        <v>195</v>
      </c>
    </row>
    <row r="34">
      <c r="A34" s="4" t="inlineStr">
        <is>
          <t>Income tax payments</t>
        </is>
      </c>
      <c r="D34" s="6" t="n">
        <v>2168</v>
      </c>
      <c r="E34" s="6" t="n">
        <v>1268</v>
      </c>
      <c r="F34" s="6" t="n">
        <v>2126</v>
      </c>
    </row>
    <row r="35">
      <c r="A35" s="4" t="inlineStr">
        <is>
          <t>Income Tax (Expense) Benefit, Continuing Operations, Government Grants</t>
        </is>
      </c>
      <c r="D35" s="6" t="n">
        <v>381</v>
      </c>
      <c r="E35" s="6" t="n">
        <v>317</v>
      </c>
      <c r="F35" s="6" t="n">
        <v>335</v>
      </c>
    </row>
    <row r="36">
      <c r="A36" s="4" t="inlineStr">
        <is>
          <t>Undistributed Earnings of Foreign Subsidiaries</t>
        </is>
      </c>
      <c r="D36" s="6" t="n">
        <v>5100</v>
      </c>
    </row>
    <row r="37">
      <c r="A37" s="3" t="inlineStr">
        <is>
          <t>Gross balance of unrecognized tax benefit</t>
        </is>
      </c>
    </row>
    <row r="38">
      <c r="A38" s="4" t="inlineStr">
        <is>
          <t>Beginning balance of unrecognized tax benefits</t>
        </is>
      </c>
      <c r="D38" s="6" t="n">
        <v>915</v>
      </c>
      <c r="E38" s="6" t="n">
        <v>392</v>
      </c>
      <c r="F38" s="6" t="n">
        <v>336</v>
      </c>
    </row>
    <row r="39">
      <c r="A39" s="4" t="inlineStr">
        <is>
          <t>Increase related to prior period tax positions</t>
        </is>
      </c>
      <c r="D39" s="6" t="n">
        <v>9</v>
      </c>
      <c r="E39" s="6" t="n">
        <v>528</v>
      </c>
      <c r="F39" s="6" t="n">
        <v>204</v>
      </c>
    </row>
    <row r="40">
      <c r="A40" s="4" t="inlineStr">
        <is>
          <t>Decrease related to prior period tax positions</t>
        </is>
      </c>
      <c r="D40" s="6" t="n">
        <v>-50</v>
      </c>
      <c r="E40" s="6" t="n">
        <v>-1</v>
      </c>
      <c r="F40" s="6" t="n">
        <v>0</v>
      </c>
    </row>
    <row r="41">
      <c r="A41" s="4" t="inlineStr">
        <is>
          <t>Increase related to current period tax positions</t>
        </is>
      </c>
      <c r="D41" s="6" t="n">
        <v>37</v>
      </c>
      <c r="E41" s="6" t="n">
        <v>26</v>
      </c>
      <c r="F41" s="6" t="n">
        <v>29</v>
      </c>
    </row>
    <row r="42">
      <c r="A42" s="4" t="inlineStr">
        <is>
          <t>Decrease related to settlements with taxing authorities</t>
        </is>
      </c>
      <c r="D42" s="6" t="n">
        <v>-4</v>
      </c>
      <c r="E42" s="6" t="n">
        <v>-19</v>
      </c>
      <c r="F42" s="6" t="n">
        <v>-174</v>
      </c>
    </row>
    <row r="43">
      <c r="A43" s="4" t="inlineStr">
        <is>
          <t>Increase (decrease) due to effect of foreign currency exchange rate changes</t>
        </is>
      </c>
      <c r="D43" s="6" t="n">
        <v>-1</v>
      </c>
      <c r="E43" s="6" t="n">
        <v>-11</v>
      </c>
      <c r="F43" s="6" t="n">
        <v>-3</v>
      </c>
    </row>
    <row r="44">
      <c r="A44" s="4" t="inlineStr">
        <is>
          <t>Ending balance of unrecognized tax benefits</t>
        </is>
      </c>
      <c r="D44" s="6" t="n">
        <v>906</v>
      </c>
      <c r="E44" s="6" t="n">
        <v>915</v>
      </c>
      <c r="F44" s="6" t="n">
        <v>392</v>
      </c>
    </row>
    <row r="45">
      <c r="A45" s="4" t="inlineStr">
        <is>
          <t>Alternative jurisdictional tax benefits if tax positions do not prevail</t>
        </is>
      </c>
      <c r="D45" s="6" t="n">
        <v>306</v>
      </c>
    </row>
    <row r="46">
      <c r="A46" s="4" t="inlineStr">
        <is>
          <t>Impact of unrecognized tax benefits on effective tax rate if Company were to prevail on all uncertain tax positions</t>
        </is>
      </c>
      <c r="D46" s="6" t="n">
        <v>600</v>
      </c>
    </row>
    <row r="47">
      <c r="A47" s="4" t="inlineStr">
        <is>
          <t>Unrecognized tax benefits, interest and penalties accrued</t>
        </is>
      </c>
      <c r="D47" s="6" t="n">
        <v>453</v>
      </c>
      <c r="E47" s="6" t="n">
        <v>391</v>
      </c>
      <c r="F47" s="6" t="n">
        <v>201</v>
      </c>
    </row>
    <row r="48">
      <c r="A48" s="4" t="inlineStr">
        <is>
          <t>Unrecognized tax benefits, interest and penalties expense or (benefit)</t>
        </is>
      </c>
      <c r="D48" s="6" t="n">
        <v>62</v>
      </c>
      <c r="E48" s="6" t="n">
        <v>190</v>
      </c>
      <c r="F48" s="6" t="n">
        <v>11</v>
      </c>
    </row>
    <row r="49">
      <c r="A49" s="4" t="inlineStr">
        <is>
          <t>BodyArmor</t>
        </is>
      </c>
    </row>
    <row r="50">
      <c r="A50" s="3" t="inlineStr">
        <is>
          <t>Reconciliation of the statutory U.S. federal tax rate and effective tax rates</t>
        </is>
      </c>
    </row>
    <row r="51">
      <c r="A51" s="4" t="inlineStr">
        <is>
          <t>Business Combination, Step Acquisition, Equity Interest in Acquiree, Remeasurement Gain</t>
        </is>
      </c>
      <c r="B51" s="5" t="n">
        <v>834</v>
      </c>
    </row>
    <row r="52">
      <c r="A52" s="4" t="inlineStr">
        <is>
          <t>fairlife</t>
        </is>
      </c>
    </row>
    <row r="53">
      <c r="A53" s="3" t="inlineStr">
        <is>
          <t>Reconciliation of the statutory U.S. federal tax rate and effective tax rates</t>
        </is>
      </c>
    </row>
    <row r="54">
      <c r="A54" s="4" t="inlineStr">
        <is>
          <t>Business Combination, Step Acquisition, Equity Interest in Acquiree, Remeasurement Gain</t>
        </is>
      </c>
      <c r="C54" s="5" t="n">
        <v>902</v>
      </c>
      <c r="E54" s="6" t="n">
        <v>902</v>
      </c>
    </row>
    <row r="55">
      <c r="A55" s="4" t="inlineStr">
        <is>
          <t>Corporate</t>
        </is>
      </c>
    </row>
    <row r="56">
      <c r="A56" s="3" t="inlineStr">
        <is>
          <t>Schedule of income tax</t>
        </is>
      </c>
    </row>
    <row r="57">
      <c r="A57" s="4" t="inlineStr">
        <is>
          <t>Income Before Income Taxes</t>
        </is>
      </c>
      <c r="D57" s="6" t="n">
        <v>-1334</v>
      </c>
      <c r="E57" s="6" t="n">
        <v>-1067</v>
      </c>
      <c r="F57" s="6" t="n">
        <v>-824</v>
      </c>
    </row>
    <row r="58">
      <c r="A58" s="4" t="inlineStr">
        <is>
          <t>Corporate | BodyArmor</t>
        </is>
      </c>
    </row>
    <row r="59">
      <c r="A59" s="3" t="inlineStr">
        <is>
          <t>Reconciliation of the statutory U.S. federal tax rate and effective tax rates</t>
        </is>
      </c>
    </row>
    <row r="60">
      <c r="A60" s="4" t="inlineStr">
        <is>
          <t>Business Combination, Step Acquisition, Equity Interest in Acquiree, Remeasurement Gain</t>
        </is>
      </c>
      <c r="D60" s="5" t="n">
        <v>834</v>
      </c>
    </row>
    <row r="61">
      <c r="A61" s="4" t="inlineStr">
        <is>
          <t>Corporate | fairlife</t>
        </is>
      </c>
    </row>
    <row r="62">
      <c r="A62" s="3" t="inlineStr">
        <is>
          <t>Reconciliation of the statutory U.S. federal tax rate and effective tax rates</t>
        </is>
      </c>
    </row>
    <row r="63">
      <c r="A63" s="4" t="inlineStr">
        <is>
          <t>Business Combination, Step Acquisition, Equity Interest in Acquiree, Remeasurement Gain</t>
        </is>
      </c>
      <c r="E63" s="6" t="n">
        <v>902</v>
      </c>
    </row>
    <row r="64">
      <c r="A64" s="4" t="inlineStr">
        <is>
          <t>CCBA</t>
        </is>
      </c>
    </row>
    <row r="65">
      <c r="A65" s="3" t="inlineStr">
        <is>
          <t>Reconciliation of the statutory U.S. federal tax rate and effective tax rates</t>
        </is>
      </c>
    </row>
    <row r="66">
      <c r="A66" s="4" t="inlineStr">
        <is>
          <t>Effective Income Tax Rate Reconciliation, Other Adjustments, Amount</t>
        </is>
      </c>
      <c r="E66" s="5" t="n">
        <v>-40</v>
      </c>
      <c r="F66" s="5" t="n">
        <v>-199</v>
      </c>
    </row>
    <row r="67">
      <c r="A67" s="4" t="inlineStr">
        <is>
          <t>Effective Income Tax Rate Reconciliation, Tax Contingency, Other, Percent</t>
        </is>
      </c>
      <c r="E67" s="4" t="inlineStr">
        <is>
          <t>(2.40%)</t>
        </is>
      </c>
      <c r="F67" s="4" t="inlineStr">
        <is>
          <t>(1.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2) - USD ($) $ in Millions</t>
        </is>
      </c>
      <c r="B1" s="2" t="inlineStr">
        <is>
          <t>Dec. 31, 2021</t>
        </is>
      </c>
      <c r="C1" s="2" t="inlineStr">
        <is>
          <t>Dec. 31, 2020</t>
        </is>
      </c>
    </row>
    <row r="2">
      <c r="A2" s="3" t="inlineStr">
        <is>
          <t>Deferred tax assets:</t>
        </is>
      </c>
    </row>
    <row r="3">
      <c r="A3" s="4" t="inlineStr">
        <is>
          <t>Property, plant and equipment</t>
        </is>
      </c>
      <c r="B3" s="5" t="n">
        <v>36</v>
      </c>
      <c r="C3" s="5" t="n">
        <v>44</v>
      </c>
    </row>
    <row r="4">
      <c r="A4" s="4" t="inlineStr">
        <is>
          <t>Trademarks and other intangible assets</t>
        </is>
      </c>
      <c r="B4" s="6" t="n">
        <v>1910</v>
      </c>
      <c r="C4" s="6" t="n">
        <v>2214</v>
      </c>
    </row>
    <row r="5">
      <c r="A5" s="4" t="inlineStr">
        <is>
          <t>Equity method investments (including foreign currency translation adjustments)</t>
        </is>
      </c>
      <c r="B5" s="6" t="n">
        <v>595</v>
      </c>
      <c r="C5" s="6" t="n">
        <v>580</v>
      </c>
    </row>
    <row r="6">
      <c r="A6" s="4" t="inlineStr">
        <is>
          <t>Derivative financial instruments</t>
        </is>
      </c>
      <c r="B6" s="6" t="n">
        <v>215</v>
      </c>
      <c r="C6" s="6" t="n">
        <v>523</v>
      </c>
    </row>
    <row r="7">
      <c r="A7" s="4" t="inlineStr">
        <is>
          <t>Other liabilities</t>
        </is>
      </c>
      <c r="B7" s="6" t="n">
        <v>1255</v>
      </c>
      <c r="C7" s="6" t="n">
        <v>1401</v>
      </c>
    </row>
    <row r="8">
      <c r="A8" s="4" t="inlineStr">
        <is>
          <t>Benefit plans</t>
        </is>
      </c>
      <c r="B8" s="6" t="n">
        <v>670</v>
      </c>
      <c r="C8" s="6" t="n">
        <v>893</v>
      </c>
    </row>
    <row r="9">
      <c r="A9" s="4" t="inlineStr">
        <is>
          <t>Net operating/capital loss carryforwards</t>
        </is>
      </c>
      <c r="B9" s="6" t="n">
        <v>280</v>
      </c>
      <c r="C9" s="6" t="n">
        <v>320</v>
      </c>
    </row>
    <row r="10">
      <c r="A10" s="4" t="inlineStr">
        <is>
          <t>Other</t>
        </is>
      </c>
      <c r="B10" s="6" t="n">
        <v>377</v>
      </c>
      <c r="C10" s="6" t="n">
        <v>391</v>
      </c>
    </row>
    <row r="11">
      <c r="A11" s="4" t="inlineStr">
        <is>
          <t>Gross deferred tax assets</t>
        </is>
      </c>
      <c r="B11" s="6" t="n">
        <v>5338</v>
      </c>
      <c r="C11" s="6" t="n">
        <v>6366</v>
      </c>
    </row>
    <row r="12">
      <c r="A12" s="4" t="inlineStr">
        <is>
          <t>Valuation allowances</t>
        </is>
      </c>
      <c r="B12" s="6" t="n">
        <v>-401</v>
      </c>
      <c r="C12" s="6" t="n">
        <v>-406</v>
      </c>
    </row>
    <row r="13">
      <c r="A13" s="4" t="inlineStr">
        <is>
          <t>Total deferred tax assets</t>
        </is>
      </c>
      <c r="B13" s="6" t="n">
        <v>4937</v>
      </c>
      <c r="C13" s="6" t="n">
        <v>5960</v>
      </c>
    </row>
    <row r="14">
      <c r="A14" s="3" t="inlineStr">
        <is>
          <t>Deferred tax liabilities:</t>
        </is>
      </c>
    </row>
    <row r="15">
      <c r="A15" s="4" t="inlineStr">
        <is>
          <t>Property, Plant and Equipment</t>
        </is>
      </c>
      <c r="B15" s="6" t="n">
        <v>-721</v>
      </c>
      <c r="C15" s="6" t="n">
        <v>-837</v>
      </c>
    </row>
    <row r="16">
      <c r="A16" s="4" t="inlineStr">
        <is>
          <t>Trademarks and Other Intangible Assets</t>
        </is>
      </c>
      <c r="B16" s="6" t="n">
        <v>-1783</v>
      </c>
      <c r="C16" s="6" t="n">
        <v>-1661</v>
      </c>
    </row>
    <row r="17">
      <c r="A17" s="4" t="inlineStr">
        <is>
          <t>Equity Method Investments (including net foreign currency translation adjustments)</t>
        </is>
      </c>
      <c r="B17" s="6" t="n">
        <v>-1619</v>
      </c>
      <c r="C17" s="6" t="n">
        <v>-1533</v>
      </c>
    </row>
    <row r="18">
      <c r="A18" s="4" t="inlineStr">
        <is>
          <t>Derivative financial instruments</t>
        </is>
      </c>
      <c r="B18" s="6" t="n">
        <v>-500</v>
      </c>
      <c r="C18" s="6" t="n">
        <v>-435</v>
      </c>
    </row>
    <row r="19">
      <c r="A19" s="4" t="inlineStr">
        <is>
          <t>Other Liabilities</t>
        </is>
      </c>
      <c r="B19" s="6" t="n">
        <v>-315</v>
      </c>
      <c r="C19" s="6" t="n">
        <v>-402</v>
      </c>
    </row>
    <row r="20">
      <c r="A20" s="4" t="inlineStr">
        <is>
          <t>Benefit Plans</t>
        </is>
      </c>
      <c r="B20" s="6" t="n">
        <v>-527</v>
      </c>
      <c r="C20" s="6" t="n">
        <v>-321</v>
      </c>
    </row>
    <row r="21">
      <c r="A21" s="4" t="inlineStr">
        <is>
          <t>Other</t>
        </is>
      </c>
      <c r="B21" s="6" t="n">
        <v>-164</v>
      </c>
      <c r="C21" s="6" t="n">
        <v>-144</v>
      </c>
    </row>
    <row r="22">
      <c r="A22" s="4" t="inlineStr">
        <is>
          <t>Deferred Tax Liabilities, Gross</t>
        </is>
      </c>
      <c r="B22" s="6" t="n">
        <v>-5629</v>
      </c>
      <c r="C22" s="6" t="n">
        <v>-5333</v>
      </c>
    </row>
    <row r="23">
      <c r="A23" s="4" t="inlineStr">
        <is>
          <t>Deferred Tax Liabilities, Net</t>
        </is>
      </c>
      <c r="B23" s="6" t="n">
        <v>-692</v>
      </c>
    </row>
    <row r="24">
      <c r="A24" s="4" t="inlineStr">
        <is>
          <t>Deferred Tax Assets, Net</t>
        </is>
      </c>
      <c r="C24" s="6" t="n">
        <v>627</v>
      </c>
    </row>
    <row r="25">
      <c r="A25" s="4" t="inlineStr">
        <is>
          <t>Net deferred tax assets or (liabilities) located in countries outside the United States</t>
        </is>
      </c>
      <c r="B25" s="6" t="n">
        <v>700</v>
      </c>
      <c r="C25" s="5" t="n">
        <v>1400</v>
      </c>
    </row>
    <row r="26">
      <c r="A26" s="4" t="inlineStr">
        <is>
          <t>Loss carryforwards</t>
        </is>
      </c>
      <c r="B26" s="6" t="n">
        <v>2313</v>
      </c>
    </row>
    <row r="27">
      <c r="A27" s="4" t="inlineStr">
        <is>
          <t>Loss carryforwards expiring within next five years</t>
        </is>
      </c>
      <c r="B27" s="5" t="n">
        <v>8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1</t>
        </is>
      </c>
      <c r="C2" s="2" t="inlineStr">
        <is>
          <t>Dec. 31, 2020</t>
        </is>
      </c>
      <c r="D2" s="2" t="inlineStr">
        <is>
          <t>Dec. 31, 2019</t>
        </is>
      </c>
    </row>
    <row r="3">
      <c r="A3" s="3" t="inlineStr">
        <is>
          <t>Deferred tax asset valuation allowances</t>
        </is>
      </c>
    </row>
    <row r="4">
      <c r="A4" s="4" t="inlineStr">
        <is>
          <t>Balance at beginning of year</t>
        </is>
      </c>
      <c r="B4" s="5" t="n">
        <v>406</v>
      </c>
    </row>
    <row r="5">
      <c r="A5" s="4" t="inlineStr">
        <is>
          <t>Balance at end of year</t>
        </is>
      </c>
      <c r="B5" s="6" t="n">
        <v>401</v>
      </c>
      <c r="C5" s="5" t="n">
        <v>406</v>
      </c>
    </row>
    <row r="6">
      <c r="A6" s="4" t="inlineStr">
        <is>
          <t>Net increase or (decrease) in valuation allowances</t>
        </is>
      </c>
      <c r="B6" s="6" t="n">
        <v>-5</v>
      </c>
      <c r="C6" s="6" t="n">
        <v>103</v>
      </c>
      <c r="D6" s="5" t="n">
        <v>-116</v>
      </c>
    </row>
    <row r="7">
      <c r="A7" s="4" t="inlineStr">
        <is>
          <t>SEC Schedule, 12-09, Valuation Allowance, Deferred Tax Asset</t>
        </is>
      </c>
    </row>
    <row r="8">
      <c r="A8" s="3" t="inlineStr">
        <is>
          <t>Deferred tax asset valuation allowances</t>
        </is>
      </c>
    </row>
    <row r="9">
      <c r="A9" s="4" t="inlineStr">
        <is>
          <t>Balance at beginning of year</t>
        </is>
      </c>
      <c r="B9" s="6" t="n">
        <v>406</v>
      </c>
      <c r="C9" s="6" t="n">
        <v>303</v>
      </c>
      <c r="D9" s="6" t="n">
        <v>419</v>
      </c>
    </row>
    <row r="10">
      <c r="A10" s="4" t="inlineStr">
        <is>
          <t>Additions</t>
        </is>
      </c>
      <c r="B10" s="6" t="n">
        <v>25</v>
      </c>
      <c r="C10" s="6" t="n">
        <v>240</v>
      </c>
      <c r="D10" s="6" t="n">
        <v>148</v>
      </c>
    </row>
    <row r="11">
      <c r="A11" s="4" t="inlineStr">
        <is>
          <t>Deductions</t>
        </is>
      </c>
      <c r="B11" s="6" t="n">
        <v>-30</v>
      </c>
      <c r="C11" s="6" t="n">
        <v>-137</v>
      </c>
      <c r="D11" s="6" t="n">
        <v>-264</v>
      </c>
    </row>
    <row r="12">
      <c r="A12" s="4" t="inlineStr">
        <is>
          <t>Balance at end of year</t>
        </is>
      </c>
      <c r="B12" s="5" t="n">
        <v>401</v>
      </c>
      <c r="C12" s="5" t="n">
        <v>406</v>
      </c>
      <c r="D12" s="5" t="n">
        <v>3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5" t="n">
        <v>9804</v>
      </c>
      <c r="C4" s="5" t="n">
        <v>7768</v>
      </c>
      <c r="D4" s="5" t="n">
        <v>8985</v>
      </c>
    </row>
    <row r="5">
      <c r="A5" s="4" t="inlineStr">
        <is>
          <t>Depreciation and amortization</t>
        </is>
      </c>
      <c r="B5" s="6" t="n">
        <v>1452</v>
      </c>
      <c r="C5" s="6" t="n">
        <v>1536</v>
      </c>
      <c r="D5" s="6" t="n">
        <v>1365</v>
      </c>
    </row>
    <row r="6">
      <c r="A6" s="4" t="inlineStr">
        <is>
          <t>Stock-based compensation expense</t>
        </is>
      </c>
      <c r="B6" s="6" t="n">
        <v>337</v>
      </c>
      <c r="C6" s="6" t="n">
        <v>126</v>
      </c>
      <c r="D6" s="6" t="n">
        <v>201</v>
      </c>
    </row>
    <row r="7">
      <c r="A7" s="4" t="inlineStr">
        <is>
          <t>Deferred income taxes</t>
        </is>
      </c>
      <c r="B7" s="6" t="n">
        <v>894</v>
      </c>
      <c r="C7" s="6" t="n">
        <v>-18</v>
      </c>
      <c r="D7" s="6" t="n">
        <v>-280</v>
      </c>
    </row>
    <row r="8">
      <c r="A8" s="4" t="inlineStr">
        <is>
          <t>Equity (income) loss — net of dividends</t>
        </is>
      </c>
      <c r="B8" s="6" t="n">
        <v>-615</v>
      </c>
      <c r="C8" s="6" t="n">
        <v>-511</v>
      </c>
      <c r="D8" s="6" t="n">
        <v>-421</v>
      </c>
    </row>
    <row r="9">
      <c r="A9" s="4" t="inlineStr">
        <is>
          <t>Foreign currency adjustments</t>
        </is>
      </c>
      <c r="B9" s="6" t="n">
        <v>86</v>
      </c>
      <c r="C9" s="6" t="n">
        <v>-88</v>
      </c>
      <c r="D9" s="6" t="n">
        <v>91</v>
      </c>
    </row>
    <row r="10">
      <c r="A10" s="4" t="inlineStr">
        <is>
          <t>Significant (gains) losses — net</t>
        </is>
      </c>
      <c r="B10" s="6" t="n">
        <v>-1365</v>
      </c>
      <c r="C10" s="6" t="n">
        <v>-914</v>
      </c>
      <c r="D10" s="6" t="n">
        <v>-467</v>
      </c>
    </row>
    <row r="11">
      <c r="A11" s="4" t="inlineStr">
        <is>
          <t>Other operating charges</t>
        </is>
      </c>
      <c r="B11" s="6" t="n">
        <v>506</v>
      </c>
      <c r="C11" s="6" t="n">
        <v>556</v>
      </c>
      <c r="D11" s="6" t="n">
        <v>127</v>
      </c>
    </row>
    <row r="12">
      <c r="A12" s="4" t="inlineStr">
        <is>
          <t>Other items</t>
        </is>
      </c>
      <c r="B12" s="6" t="n">
        <v>201</v>
      </c>
      <c r="C12" s="6" t="n">
        <v>699</v>
      </c>
      <c r="D12" s="6" t="n">
        <v>504</v>
      </c>
    </row>
    <row r="13">
      <c r="A13" s="4" t="inlineStr">
        <is>
          <t>Net change in operating assets and liabilities</t>
        </is>
      </c>
      <c r="B13" s="6" t="n">
        <v>1325</v>
      </c>
      <c r="C13" s="6" t="n">
        <v>690</v>
      </c>
      <c r="D13" s="6" t="n">
        <v>366</v>
      </c>
    </row>
    <row r="14">
      <c r="A14" s="4" t="inlineStr">
        <is>
          <t>Net Cash Provided by Operating Activities</t>
        </is>
      </c>
      <c r="B14" s="6" t="n">
        <v>12625</v>
      </c>
      <c r="C14" s="6" t="n">
        <v>9844</v>
      </c>
      <c r="D14" s="6" t="n">
        <v>10471</v>
      </c>
    </row>
    <row r="15">
      <c r="A15" s="3" t="inlineStr">
        <is>
          <t>INVESTING ACTIVITIES</t>
        </is>
      </c>
    </row>
    <row r="16">
      <c r="A16" s="4" t="inlineStr">
        <is>
          <t>Purchases of investments</t>
        </is>
      </c>
      <c r="B16" s="6" t="n">
        <v>-6030</v>
      </c>
      <c r="C16" s="6" t="n">
        <v>-13583</v>
      </c>
      <c r="D16" s="6" t="n">
        <v>-4704</v>
      </c>
    </row>
    <row r="17">
      <c r="A17" s="4" t="inlineStr">
        <is>
          <t>Proceeds from disposals of investments</t>
        </is>
      </c>
      <c r="B17" s="6" t="n">
        <v>7059</v>
      </c>
      <c r="C17" s="6" t="n">
        <v>13835</v>
      </c>
      <c r="D17" s="6" t="n">
        <v>6973</v>
      </c>
    </row>
    <row r="18">
      <c r="A18" s="4" t="inlineStr">
        <is>
          <t>Acquisitions of businesses, equity method investments and nonmarketable securities</t>
        </is>
      </c>
      <c r="B18" s="6" t="n">
        <v>-4766</v>
      </c>
      <c r="C18" s="6" t="n">
        <v>-1052</v>
      </c>
      <c r="D18" s="6" t="n">
        <v>-5542</v>
      </c>
    </row>
    <row r="19">
      <c r="A19" s="4" t="inlineStr">
        <is>
          <t>Proceeds from disposals of businesses, equity method investments and nonmarketable securities</t>
        </is>
      </c>
      <c r="B19" s="6" t="n">
        <v>2180</v>
      </c>
      <c r="C19" s="6" t="n">
        <v>189</v>
      </c>
      <c r="D19" s="6" t="n">
        <v>429</v>
      </c>
    </row>
    <row r="20">
      <c r="A20" s="4" t="inlineStr">
        <is>
          <t>Purchases of property, plant and equipment</t>
        </is>
      </c>
      <c r="B20" s="6" t="n">
        <v>-1367</v>
      </c>
      <c r="C20" s="6" t="n">
        <v>-1177</v>
      </c>
      <c r="D20" s="6" t="n">
        <v>-2054</v>
      </c>
    </row>
    <row r="21">
      <c r="A21" s="4" t="inlineStr">
        <is>
          <t>Proceeds from disposals of property, plant and equipment</t>
        </is>
      </c>
      <c r="B21" s="6" t="n">
        <v>108</v>
      </c>
      <c r="C21" s="6" t="n">
        <v>189</v>
      </c>
      <c r="D21" s="6" t="n">
        <v>978</v>
      </c>
    </row>
    <row r="22">
      <c r="A22" s="4" t="inlineStr">
        <is>
          <t>Other investing activities</t>
        </is>
      </c>
      <c r="B22" s="6" t="n">
        <v>51</v>
      </c>
      <c r="C22" s="6" t="n">
        <v>122</v>
      </c>
      <c r="D22" s="6" t="n">
        <v>-56</v>
      </c>
    </row>
    <row r="23">
      <c r="A23" s="4" t="inlineStr">
        <is>
          <t>Net Cash Provided by (Used in) Investing Activities</t>
        </is>
      </c>
      <c r="B23" s="6" t="n">
        <v>-2765</v>
      </c>
      <c r="C23" s="6" t="n">
        <v>-1477</v>
      </c>
      <c r="D23" s="6" t="n">
        <v>-3976</v>
      </c>
    </row>
    <row r="24">
      <c r="A24" s="3" t="inlineStr">
        <is>
          <t>FINANCING ACTIVITIES</t>
        </is>
      </c>
    </row>
    <row r="25">
      <c r="A25" s="4" t="inlineStr">
        <is>
          <t>Issuances of debt</t>
        </is>
      </c>
      <c r="B25" s="6" t="n">
        <v>13094</v>
      </c>
      <c r="C25" s="6" t="n">
        <v>26934</v>
      </c>
      <c r="D25" s="6" t="n">
        <v>23009</v>
      </c>
    </row>
    <row r="26">
      <c r="A26" s="4" t="inlineStr">
        <is>
          <t>Payments of debt</t>
        </is>
      </c>
      <c r="B26" s="6" t="n">
        <v>-12866</v>
      </c>
      <c r="C26" s="6" t="n">
        <v>-28796</v>
      </c>
      <c r="D26" s="6" t="n">
        <v>-24850</v>
      </c>
    </row>
    <row r="27">
      <c r="A27" s="4" t="inlineStr">
        <is>
          <t>Issuances of stock</t>
        </is>
      </c>
      <c r="B27" s="6" t="n">
        <v>702</v>
      </c>
      <c r="C27" s="6" t="n">
        <v>647</v>
      </c>
      <c r="D27" s="6" t="n">
        <v>1012</v>
      </c>
    </row>
    <row r="28">
      <c r="A28" s="4" t="inlineStr">
        <is>
          <t>Purchases of stock for treasury</t>
        </is>
      </c>
      <c r="B28" s="6" t="n">
        <v>-111</v>
      </c>
      <c r="C28" s="6" t="n">
        <v>-118</v>
      </c>
      <c r="D28" s="6" t="n">
        <v>-1103</v>
      </c>
    </row>
    <row r="29">
      <c r="A29" s="4" t="inlineStr">
        <is>
          <t>Dividends</t>
        </is>
      </c>
      <c r="B29" s="6" t="n">
        <v>-7252</v>
      </c>
      <c r="C29" s="6" t="n">
        <v>-7047</v>
      </c>
      <c r="D29" s="6" t="n">
        <v>-6845</v>
      </c>
    </row>
    <row r="30">
      <c r="A30" s="4" t="inlineStr">
        <is>
          <t>Other financing activities</t>
        </is>
      </c>
      <c r="B30" s="6" t="n">
        <v>-353</v>
      </c>
      <c r="C30" s="6" t="n">
        <v>310</v>
      </c>
      <c r="D30" s="6" t="n">
        <v>-227</v>
      </c>
    </row>
    <row r="31">
      <c r="A31" s="4" t="inlineStr">
        <is>
          <t>Net Cash Provided by (Used in) Financing Activities</t>
        </is>
      </c>
      <c r="B31" s="6" t="n">
        <v>-6786</v>
      </c>
      <c r="C31" s="6" t="n">
        <v>-8070</v>
      </c>
      <c r="D31" s="6" t="n">
        <v>-9004</v>
      </c>
    </row>
    <row r="32">
      <c r="A32" s="4" t="inlineStr">
        <is>
          <t>Effect of Exchange Rate Changes on Cash, Cash Equivalents, Restricted Cash and Restricted Cash Equivalents</t>
        </is>
      </c>
      <c r="B32" s="6" t="n">
        <v>-159</v>
      </c>
      <c r="C32" s="6" t="n">
        <v>76</v>
      </c>
      <c r="D32" s="6" t="n">
        <v>-72</v>
      </c>
    </row>
    <row r="33">
      <c r="A33" s="3" t="inlineStr">
        <is>
          <t>CASH AND CASH EQUIVALENTS</t>
        </is>
      </c>
    </row>
    <row r="34">
      <c r="A34" s="4" t="inlineStr">
        <is>
          <t>Net increase (decrease) in cash, cash equivalents, restricted cash and restricted cash equivalents during the year</t>
        </is>
      </c>
      <c r="B34" s="6" t="n">
        <v>2915</v>
      </c>
      <c r="C34" s="6" t="n">
        <v>373</v>
      </c>
      <c r="D34" s="6" t="n">
        <v>-2581</v>
      </c>
    </row>
    <row r="35">
      <c r="A35" s="4" t="inlineStr">
        <is>
          <t>Cash, cash equivalents, restricted cash and restricted cash equivalents at beginning of year</t>
        </is>
      </c>
      <c r="B35" s="6" t="n">
        <v>7110</v>
      </c>
      <c r="C35" s="6" t="n">
        <v>6737</v>
      </c>
      <c r="D35" s="6" t="n">
        <v>9318</v>
      </c>
    </row>
    <row r="36">
      <c r="A36" s="4" t="inlineStr">
        <is>
          <t>Cash, Cash Equivalents, Restricted Cash and Restricted Cash Equivalents at End of Year</t>
        </is>
      </c>
      <c r="B36" s="6" t="n">
        <v>10025</v>
      </c>
      <c r="C36" s="6" t="n">
        <v>7110</v>
      </c>
      <c r="D36" s="6" t="n">
        <v>6737</v>
      </c>
    </row>
    <row r="37">
      <c r="A37" s="4" t="inlineStr">
        <is>
          <t>Restricted Cash and Restricted Cash Equivalents</t>
        </is>
      </c>
      <c r="B37" s="6" t="n">
        <v>341</v>
      </c>
      <c r="C37" s="6" t="n">
        <v>315</v>
      </c>
      <c r="D37" s="6" t="n">
        <v>257</v>
      </c>
    </row>
    <row r="38">
      <c r="A38" s="4" t="inlineStr">
        <is>
          <t>Cash and cash equivalents</t>
        </is>
      </c>
      <c r="B38" s="5" t="n">
        <v>9684</v>
      </c>
      <c r="C38" s="5" t="n">
        <v>6795</v>
      </c>
      <c r="D38" s="5" t="n">
        <v>64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1</t>
        </is>
      </c>
      <c r="C2" s="2" t="inlineStr">
        <is>
          <t>Dec. 31, 2020</t>
        </is>
      </c>
      <c r="D2" s="2" t="inlineStr">
        <is>
          <t>Dec. 31, 2019</t>
        </is>
      </c>
    </row>
    <row r="3">
      <c r="A3" s="3" t="inlineStr">
        <is>
          <t>Comprehensive Income Disclosure</t>
        </is>
      </c>
    </row>
    <row r="4">
      <c r="A4" s="4" t="inlineStr">
        <is>
          <t>Net Income (Loss) Attributable to Parent</t>
        </is>
      </c>
      <c r="B4" s="5" t="n">
        <v>9771</v>
      </c>
      <c r="C4" s="5" t="n">
        <v>7747</v>
      </c>
      <c r="D4" s="5" t="n">
        <v>8920</v>
      </c>
    </row>
    <row r="5">
      <c r="A5" s="4" t="inlineStr">
        <is>
          <t>Less: Net income (loss) attributable to noncontrolling interests</t>
        </is>
      </c>
      <c r="B5" s="6" t="n">
        <v>33</v>
      </c>
      <c r="C5" s="6" t="n">
        <v>21</v>
      </c>
      <c r="D5" s="6" t="n">
        <v>65</v>
      </c>
    </row>
    <row r="6">
      <c r="A6" s="4" t="inlineStr">
        <is>
          <t>Consolidated Net Income</t>
        </is>
      </c>
      <c r="B6" s="6" t="n">
        <v>9804</v>
      </c>
      <c r="C6" s="6" t="n">
        <v>7768</v>
      </c>
      <c r="D6" s="6" t="n">
        <v>8985</v>
      </c>
    </row>
    <row r="7">
      <c r="A7" s="4" t="inlineStr">
        <is>
          <t>Net Foreign Currency Transaction and Translation Adjustments Attributable to Noncontrolling Interest</t>
        </is>
      </c>
      <c r="B7" s="6" t="n">
        <v>-132</v>
      </c>
    </row>
    <row r="8">
      <c r="A8" s="4" t="inlineStr">
        <is>
          <t>Net foreign currency translation adjustments</t>
        </is>
      </c>
      <c r="B8" s="6" t="n">
        <v>-699</v>
      </c>
      <c r="C8" s="6" t="n">
        <v>-911</v>
      </c>
      <c r="D8" s="6" t="n">
        <v>74</v>
      </c>
    </row>
    <row r="9">
      <c r="A9" s="4" t="inlineStr">
        <is>
          <t>Net change in pension and other postretirement benefit liabilities</t>
        </is>
      </c>
      <c r="B9" s="6" t="n">
        <v>712</v>
      </c>
      <c r="C9" s="6" t="n">
        <v>-267</v>
      </c>
      <c r="D9" s="6" t="n">
        <v>-159</v>
      </c>
    </row>
    <row r="10">
      <c r="A10" s="4" t="inlineStr">
        <is>
          <t>Total comprehensive income</t>
        </is>
      </c>
      <c r="B10" s="6" t="n">
        <v>9941</v>
      </c>
      <c r="C10" s="6" t="n">
        <v>6558</v>
      </c>
      <c r="D10" s="6" t="n">
        <v>8864</v>
      </c>
    </row>
    <row r="11">
      <c r="A11" s="3" t="inlineStr">
        <is>
          <t>AOCI attributable to the shareowners of The Coca-Cola Company</t>
        </is>
      </c>
    </row>
    <row r="12">
      <c r="A12" s="4" t="inlineStr">
        <is>
          <t>Accumulated other comprehensive income (loss)</t>
        </is>
      </c>
      <c r="B12" s="6" t="n">
        <v>-14330</v>
      </c>
      <c r="C12" s="6" t="n">
        <v>-14601</v>
      </c>
    </row>
    <row r="13">
      <c r="A13" s="3" t="inlineStr">
        <is>
          <t>Foreign currency translation adjustments:</t>
        </is>
      </c>
    </row>
    <row r="14">
      <c r="A14" s="4" t="inlineStr">
        <is>
          <t>Translation adjustment arising during the year</t>
        </is>
      </c>
      <c r="B14" s="6" t="n">
        <v>263</v>
      </c>
      <c r="C14" s="6" t="n">
        <v>-2223</v>
      </c>
      <c r="D14" s="6" t="n">
        <v>52</v>
      </c>
    </row>
    <row r="15">
      <c r="A15" s="4" t="inlineStr">
        <is>
          <t>Reclassification adjustments recognized in net income</t>
        </is>
      </c>
      <c r="B15" s="6" t="n">
        <v>261</v>
      </c>
    </row>
    <row r="16">
      <c r="A16" s="4" t="inlineStr">
        <is>
          <t>Gains (losses) on intra-entity transactions that are of a long-term investment nature</t>
        </is>
      </c>
      <c r="B16" s="6" t="n">
        <v>-1798</v>
      </c>
      <c r="C16" s="6" t="n">
        <v>2133</v>
      </c>
      <c r="D16" s="6" t="n">
        <v>-307</v>
      </c>
    </row>
    <row r="17">
      <c r="A17" s="3" t="inlineStr">
        <is>
          <t>Derivatives:</t>
        </is>
      </c>
    </row>
    <row r="18">
      <c r="A18" s="4" t="inlineStr">
        <is>
          <t>Derivatives reclassification adjustments recognized in net income</t>
        </is>
      </c>
      <c r="B18" s="6" t="n">
        <v>124</v>
      </c>
      <c r="C18" s="6" t="n">
        <v>-25</v>
      </c>
    </row>
    <row r="19">
      <c r="A19" s="3" t="inlineStr">
        <is>
          <t>Available-for-sale securities:</t>
        </is>
      </c>
    </row>
    <row r="20">
      <c r="A20" s="4" t="inlineStr">
        <is>
          <t>Reclassification adjustments recognized in net income</t>
        </is>
      </c>
      <c r="B20" s="6" t="n">
        <v>4</v>
      </c>
    </row>
    <row r="21">
      <c r="A21" s="3" t="inlineStr">
        <is>
          <t>Pension and other benefit liabilities:</t>
        </is>
      </c>
    </row>
    <row r="22">
      <c r="A22" s="4" t="inlineStr">
        <is>
          <t>Reclassification adjustments recognized in net income</t>
        </is>
      </c>
      <c r="B22" s="6" t="n">
        <v>265</v>
      </c>
    </row>
    <row r="23">
      <c r="A23" s="3" t="inlineStr">
        <is>
          <t>Foreign currency translation adjustments:</t>
        </is>
      </c>
    </row>
    <row r="24">
      <c r="A24" s="4" t="inlineStr">
        <is>
          <t>Translation adjustment arising during the year</t>
        </is>
      </c>
      <c r="B24" s="6" t="n">
        <v>19</v>
      </c>
      <c r="C24" s="6" t="n">
        <v>150</v>
      </c>
      <c r="D24" s="6" t="n">
        <v>-54</v>
      </c>
    </row>
    <row r="25">
      <c r="A25" s="4" t="inlineStr">
        <is>
          <t>Reclassification adjustments recognized in the period</t>
        </is>
      </c>
      <c r="B25" s="6" t="n">
        <v>0</v>
      </c>
    </row>
    <row r="26">
      <c r="A26" s="4" t="inlineStr">
        <is>
          <t>Gains (losses) on intra-entity transactions that are of a long-term investment nature</t>
        </is>
      </c>
      <c r="B26" s="6" t="n">
        <v>0</v>
      </c>
      <c r="C26" s="6" t="n">
        <v>0</v>
      </c>
      <c r="D26" s="6" t="n">
        <v>0</v>
      </c>
    </row>
    <row r="27">
      <c r="A27" s="3" t="inlineStr">
        <is>
          <t>Derivatives:</t>
        </is>
      </c>
    </row>
    <row r="28">
      <c r="A28" s="4" t="inlineStr">
        <is>
          <t>Derivatives reclassification adjustments recognized in net income</t>
        </is>
      </c>
      <c r="B28" s="6" t="n">
        <v>-29</v>
      </c>
    </row>
    <row r="29">
      <c r="A29" s="3" t="inlineStr">
        <is>
          <t>Availiable-for-sale securities:</t>
        </is>
      </c>
    </row>
    <row r="30">
      <c r="A30" s="4" t="inlineStr">
        <is>
          <t>Reclassification adjustments recognized in net income</t>
        </is>
      </c>
      <c r="B30" s="6" t="n">
        <v>-1</v>
      </c>
    </row>
    <row r="31">
      <c r="A31" s="3" t="inlineStr">
        <is>
          <t>Pension and other benefits liabilities:</t>
        </is>
      </c>
    </row>
    <row r="32">
      <c r="A32" s="4" t="inlineStr">
        <is>
          <t>Reclassification adjustments recognized in net income</t>
        </is>
      </c>
      <c r="B32" s="6" t="n">
        <v>-66</v>
      </c>
    </row>
    <row r="33">
      <c r="A33" s="3" t="inlineStr">
        <is>
          <t>Foreign currency translation adjustments:</t>
        </is>
      </c>
    </row>
    <row r="34">
      <c r="A34" s="4" t="inlineStr">
        <is>
          <t>Translation adjustment arising during the year</t>
        </is>
      </c>
      <c r="B34" s="6" t="n">
        <v>282</v>
      </c>
      <c r="C34" s="6" t="n">
        <v>-2073</v>
      </c>
      <c r="D34" s="6" t="n">
        <v>-2</v>
      </c>
    </row>
    <row r="35">
      <c r="A35" s="4" t="inlineStr">
        <is>
          <t>Reclassification adjustments recognized in net income</t>
        </is>
      </c>
      <c r="B35" s="6" t="n">
        <v>261</v>
      </c>
    </row>
    <row r="36">
      <c r="A36" s="4" t="inlineStr">
        <is>
          <t>Gains (losses) on intra-entity transactions that are of a long-term investment nature</t>
        </is>
      </c>
      <c r="B36" s="6" t="n">
        <v>-1798</v>
      </c>
      <c r="C36" s="6" t="n">
        <v>2133</v>
      </c>
      <c r="D36" s="6" t="n">
        <v>-307</v>
      </c>
    </row>
    <row r="37">
      <c r="A37" s="4" t="inlineStr">
        <is>
          <t>Net foreign currency translation adjustments</t>
        </is>
      </c>
      <c r="B37" s="6" t="n">
        <v>-567</v>
      </c>
    </row>
    <row r="38">
      <c r="A38" s="3" t="inlineStr">
        <is>
          <t>Derivatives:</t>
        </is>
      </c>
    </row>
    <row r="39">
      <c r="A39" s="4" t="inlineStr">
        <is>
          <t>Derivatives reclassification adjustments recognized in net income</t>
        </is>
      </c>
      <c r="B39" s="6" t="n">
        <v>95</v>
      </c>
    </row>
    <row r="40">
      <c r="A40" s="4" t="inlineStr">
        <is>
          <t>Net gains (losses) on derivatives</t>
        </is>
      </c>
      <c r="B40" s="6" t="n">
        <v>214</v>
      </c>
      <c r="C40" s="6" t="n">
        <v>15</v>
      </c>
      <c r="D40" s="6" t="n">
        <v>-54</v>
      </c>
    </row>
    <row r="41">
      <c r="A41" s="3" t="inlineStr">
        <is>
          <t>Available-for-sale securities:</t>
        </is>
      </c>
    </row>
    <row r="42">
      <c r="A42" s="4" t="inlineStr">
        <is>
          <t>Reclassification adjustments recognized in net income</t>
        </is>
      </c>
      <c r="B42" s="6" t="n">
        <v>3</v>
      </c>
    </row>
    <row r="43">
      <c r="A43" s="4" t="inlineStr">
        <is>
          <t>Net change in unrealized gains (losses) on available-for-sale debt securities</t>
        </is>
      </c>
      <c r="B43" s="6" t="n">
        <v>-90</v>
      </c>
      <c r="C43" s="6" t="n">
        <v>-47</v>
      </c>
      <c r="D43" s="6" t="n">
        <v>18</v>
      </c>
    </row>
    <row r="44">
      <c r="A44" s="3" t="inlineStr">
        <is>
          <t>Pension and other benefits liabilities:</t>
        </is>
      </c>
    </row>
    <row r="45">
      <c r="A45" s="4" t="inlineStr">
        <is>
          <t>Reclassification adjustments recognized in net income</t>
        </is>
      </c>
      <c r="B45" s="6" t="n">
        <v>199</v>
      </c>
    </row>
    <row r="46">
      <c r="A46" s="4" t="inlineStr">
        <is>
          <t>Total Equity Attributable To Shareowners Of The Coca-Cola Company</t>
        </is>
      </c>
    </row>
    <row r="47">
      <c r="A47" s="3" t="inlineStr">
        <is>
          <t>Comprehensive Income Disclosure</t>
        </is>
      </c>
    </row>
    <row r="48">
      <c r="A48" s="4" t="inlineStr">
        <is>
          <t>Total comprehensive income</t>
        </is>
      </c>
      <c r="B48" s="6" t="n">
        <v>10042</v>
      </c>
    </row>
    <row r="49">
      <c r="A49" s="3" t="inlineStr">
        <is>
          <t>AOCI attributable to the shareowners of The Coca-Cola Company</t>
        </is>
      </c>
    </row>
    <row r="50">
      <c r="A50" s="4" t="inlineStr">
        <is>
          <t>Foreign currency translation adjustments</t>
        </is>
      </c>
      <c r="B50" s="6" t="n">
        <v>-12595</v>
      </c>
      <c r="C50" s="6" t="n">
        <v>-12028</v>
      </c>
    </row>
    <row r="51">
      <c r="A51" s="4" t="inlineStr">
        <is>
          <t>Accumulated net gains (losses) on derivatives</t>
        </is>
      </c>
      <c r="B51" s="6" t="n">
        <v>20</v>
      </c>
      <c r="C51" s="6" t="n">
        <v>-194</v>
      </c>
    </row>
    <row r="52">
      <c r="A52" s="4" t="inlineStr">
        <is>
          <t>Unrealized net gains (losses) on available-for-sale securities</t>
        </is>
      </c>
      <c r="B52" s="6" t="n">
        <v>-62</v>
      </c>
      <c r="C52" s="6" t="n">
        <v>28</v>
      </c>
    </row>
    <row r="53">
      <c r="A53" s="4" t="inlineStr">
        <is>
          <t>Adjustments to pension and other benefit liabilities</t>
        </is>
      </c>
      <c r="B53" s="6" t="n">
        <v>-1693</v>
      </c>
      <c r="C53" s="6" t="n">
        <v>-2407</v>
      </c>
    </row>
    <row r="54">
      <c r="A54" s="4" t="inlineStr">
        <is>
          <t>Accumulated other comprehensive income (loss)</t>
        </is>
      </c>
      <c r="B54" s="6" t="n">
        <v>-14330</v>
      </c>
      <c r="C54" s="6" t="n">
        <v>-14601</v>
      </c>
    </row>
    <row r="55">
      <c r="A55" s="3" t="inlineStr">
        <is>
          <t>Foreign currency translation adjustments:</t>
        </is>
      </c>
    </row>
    <row r="56">
      <c r="A56" s="4" t="inlineStr">
        <is>
          <t>Gains (losses) on net investment hedges arising during the year</t>
        </is>
      </c>
      <c r="B56" s="6" t="n">
        <v>918</v>
      </c>
      <c r="C56" s="6" t="n">
        <v>-1094</v>
      </c>
      <c r="D56" s="6" t="n">
        <v>195</v>
      </c>
    </row>
    <row r="57">
      <c r="A57" s="4" t="inlineStr">
        <is>
          <t>Net foreign currency translation adjustment</t>
        </is>
      </c>
      <c r="B57" s="6" t="n">
        <v>-356</v>
      </c>
      <c r="C57" s="6" t="n">
        <v>-1181</v>
      </c>
      <c r="D57" s="6" t="n">
        <v>132</v>
      </c>
    </row>
    <row r="58">
      <c r="A58" s="3" t="inlineStr">
        <is>
          <t>Derivatives:</t>
        </is>
      </c>
    </row>
    <row r="59">
      <c r="A59" s="4" t="inlineStr">
        <is>
          <t>Derivative gains (losses) recognized in OCI</t>
        </is>
      </c>
      <c r="B59" s="6" t="n">
        <v>160</v>
      </c>
      <c r="C59" s="6" t="n">
        <v>-54</v>
      </c>
      <c r="D59" s="6" t="n">
        <v>-225</v>
      </c>
    </row>
    <row r="60">
      <c r="A60" s="4" t="inlineStr">
        <is>
          <t>Derivatives reclassification adjustments recognized in net income</t>
        </is>
      </c>
      <c r="B60" s="6" t="n">
        <v>124</v>
      </c>
      <c r="C60" s="6" t="n">
        <v>74</v>
      </c>
      <c r="D60" s="6" t="n">
        <v>163</v>
      </c>
    </row>
    <row r="61">
      <c r="A61" s="4" t="inlineStr">
        <is>
          <t>Net gains (losses) on derivatives</t>
        </is>
      </c>
      <c r="B61" s="6" t="n">
        <v>284</v>
      </c>
      <c r="C61" s="6" t="n">
        <v>20</v>
      </c>
      <c r="D61" s="6" t="n">
        <v>-62</v>
      </c>
    </row>
    <row r="62">
      <c r="A62" s="3" t="inlineStr">
        <is>
          <t>Available-for-sale securities:</t>
        </is>
      </c>
    </row>
    <row r="63">
      <c r="A63" s="4" t="inlineStr">
        <is>
          <t>Unrealized gains (losses) arising during the year</t>
        </is>
      </c>
      <c r="B63" s="6" t="n">
        <v>-141</v>
      </c>
      <c r="C63" s="6" t="n">
        <v>-64</v>
      </c>
      <c r="D63" s="6" t="n">
        <v>47</v>
      </c>
    </row>
    <row r="64">
      <c r="A64" s="4" t="inlineStr">
        <is>
          <t>Reclassification adjustments recognized in net income</t>
        </is>
      </c>
      <c r="B64" s="6" t="n">
        <v>4</v>
      </c>
      <c r="C64" s="6" t="n">
        <v>-7</v>
      </c>
      <c r="D64" s="6" t="n">
        <v>-31</v>
      </c>
    </row>
    <row r="65">
      <c r="A65" s="4" t="inlineStr">
        <is>
          <t>Net change in unrealized gains (losses) on available-for-sale debt securities</t>
        </is>
      </c>
      <c r="B65" s="6" t="n">
        <v>-137</v>
      </c>
      <c r="C65" s="6" t="n">
        <v>-71</v>
      </c>
      <c r="D65" s="6" t="n">
        <v>16</v>
      </c>
    </row>
    <row r="66">
      <c r="A66" s="3" t="inlineStr">
        <is>
          <t>Pension and other benefit liabilities:</t>
        </is>
      </c>
    </row>
    <row r="67">
      <c r="A67" s="4" t="inlineStr">
        <is>
          <t>Net pension and other postretirement benefit liabilities arising during the year</t>
        </is>
      </c>
      <c r="B67" s="6" t="n">
        <v>653</v>
      </c>
      <c r="C67" s="6" t="n">
        <v>-560</v>
      </c>
      <c r="D67" s="6" t="n">
        <v>-379</v>
      </c>
    </row>
    <row r="68">
      <c r="A68" s="4" t="inlineStr">
        <is>
          <t>Reclassification adjustments recognized in net income</t>
        </is>
      </c>
      <c r="B68" s="6" t="n">
        <v>265</v>
      </c>
      <c r="C68" s="6" t="n">
        <v>206</v>
      </c>
      <c r="D68" s="6" t="n">
        <v>151</v>
      </c>
    </row>
    <row r="69">
      <c r="A69" s="4" t="inlineStr">
        <is>
          <t>Net change in pension and other benefits liabilities</t>
        </is>
      </c>
      <c r="B69" s="6" t="n">
        <v>918</v>
      </c>
      <c r="C69" s="6" t="n">
        <v>-354</v>
      </c>
      <c r="D69" s="6" t="n">
        <v>-228</v>
      </c>
    </row>
    <row r="70">
      <c r="A70" s="4" t="inlineStr">
        <is>
          <t>Other comprehensive income (loss) attributable to The Coca-Cola Company</t>
        </is>
      </c>
      <c r="B70" s="6" t="n">
        <v>709</v>
      </c>
      <c r="C70" s="6" t="n">
        <v>-1586</v>
      </c>
      <c r="D70" s="6" t="n">
        <v>-142</v>
      </c>
    </row>
    <row r="71">
      <c r="A71" s="3" t="inlineStr">
        <is>
          <t>Foreign currency translation adjustments:</t>
        </is>
      </c>
    </row>
    <row r="72">
      <c r="A72" s="4" t="inlineStr">
        <is>
          <t>Gains (losses) on net investment hedges arising during the period</t>
        </is>
      </c>
      <c r="B72" s="6" t="n">
        <v>-230</v>
      </c>
      <c r="C72" s="6" t="n">
        <v>273</v>
      </c>
      <c r="D72" s="6" t="n">
        <v>-49</v>
      </c>
    </row>
    <row r="73">
      <c r="A73" s="4" t="inlineStr">
        <is>
          <t>Net foreign currency translation adjustment</t>
        </is>
      </c>
      <c r="B73" s="6" t="n">
        <v>-211</v>
      </c>
      <c r="C73" s="6" t="n">
        <v>423</v>
      </c>
      <c r="D73" s="6" t="n">
        <v>-103</v>
      </c>
    </row>
    <row r="74">
      <c r="A74" s="3" t="inlineStr">
        <is>
          <t>Derivatives:</t>
        </is>
      </c>
    </row>
    <row r="75">
      <c r="A75" s="4" t="inlineStr">
        <is>
          <t>Derivatives gains (losses) arising during the period</t>
        </is>
      </c>
      <c r="B75" s="6" t="n">
        <v>-41</v>
      </c>
      <c r="C75" s="6" t="n">
        <v>13</v>
      </c>
      <c r="D75" s="6" t="n">
        <v>49</v>
      </c>
    </row>
    <row r="76">
      <c r="A76" s="4" t="inlineStr">
        <is>
          <t>Derivatives reclassification adjustments recognized in net income</t>
        </is>
      </c>
      <c r="B76" s="6" t="n">
        <v>-29</v>
      </c>
      <c r="C76" s="6" t="n">
        <v>-18</v>
      </c>
      <c r="D76" s="6" t="n">
        <v>-41</v>
      </c>
    </row>
    <row r="77">
      <c r="A77" s="4" t="inlineStr">
        <is>
          <t>Net gains (losses) on derivatives</t>
        </is>
      </c>
      <c r="B77" s="6" t="n">
        <v>-70</v>
      </c>
      <c r="C77" s="6" t="n">
        <v>-5</v>
      </c>
      <c r="D77" s="6" t="n">
        <v>8</v>
      </c>
    </row>
    <row r="78">
      <c r="A78" s="3" t="inlineStr">
        <is>
          <t>Availiable-for-sale securities:</t>
        </is>
      </c>
    </row>
    <row r="79">
      <c r="A79" s="4" t="inlineStr">
        <is>
          <t>Unrealized gains (losses) arising during the year</t>
        </is>
      </c>
      <c r="B79" s="6" t="n">
        <v>48</v>
      </c>
      <c r="C79" s="6" t="n">
        <v>22</v>
      </c>
      <c r="D79" s="6" t="n">
        <v>-4</v>
      </c>
    </row>
    <row r="80">
      <c r="A80" s="4" t="inlineStr">
        <is>
          <t>Reclassification adjustments recognized in net income</t>
        </is>
      </c>
      <c r="B80" s="6" t="n">
        <v>-1</v>
      </c>
      <c r="C80" s="6" t="n">
        <v>2</v>
      </c>
      <c r="D80" s="6" t="n">
        <v>6</v>
      </c>
    </row>
    <row r="81">
      <c r="A81" s="4" t="inlineStr">
        <is>
          <t>Net change in unrealized gains (losses) on available-for-sale debt securities</t>
        </is>
      </c>
      <c r="B81" s="6" t="n">
        <v>47</v>
      </c>
      <c r="C81" s="6" t="n">
        <v>24</v>
      </c>
      <c r="D81" s="6" t="n">
        <v>2</v>
      </c>
    </row>
    <row r="82">
      <c r="A82" s="3" t="inlineStr">
        <is>
          <t>Pension and other benefits liabilities:</t>
        </is>
      </c>
    </row>
    <row r="83">
      <c r="A83" s="4" t="inlineStr">
        <is>
          <t>Net pension and other benefits arising during the year</t>
        </is>
      </c>
      <c r="B83" s="6" t="n">
        <v>-138</v>
      </c>
      <c r="C83" s="6" t="n">
        <v>138</v>
      </c>
      <c r="D83" s="6" t="n">
        <v>105</v>
      </c>
    </row>
    <row r="84">
      <c r="A84" s="4" t="inlineStr">
        <is>
          <t>Reclassification adjustments recognized in net income</t>
        </is>
      </c>
      <c r="B84" s="6" t="n">
        <v>-66</v>
      </c>
      <c r="C84" s="6" t="n">
        <v>-51</v>
      </c>
      <c r="D84" s="6" t="n">
        <v>-36</v>
      </c>
    </row>
    <row r="85">
      <c r="A85" s="4" t="inlineStr">
        <is>
          <t>Net change in pension and other benefit liabilities</t>
        </is>
      </c>
      <c r="B85" s="6" t="n">
        <v>-204</v>
      </c>
      <c r="C85" s="6" t="n">
        <v>87</v>
      </c>
      <c r="D85" s="6" t="n">
        <v>69</v>
      </c>
    </row>
    <row r="86">
      <c r="A86" s="4" t="inlineStr">
        <is>
          <t>Other comprehensive income (loss) attributable to The Coca-Cola Company</t>
        </is>
      </c>
      <c r="B86" s="6" t="n">
        <v>-438</v>
      </c>
      <c r="C86" s="6" t="n">
        <v>529</v>
      </c>
      <c r="D86" s="6" t="n">
        <v>-24</v>
      </c>
    </row>
    <row r="87">
      <c r="A87" s="3" t="inlineStr">
        <is>
          <t>Foreign currency translation adjustments:</t>
        </is>
      </c>
    </row>
    <row r="88">
      <c r="A88" s="4" t="inlineStr">
        <is>
          <t>Gains (losses) on net investment hedges arising during the year</t>
        </is>
      </c>
      <c r="B88" s="6" t="n">
        <v>688</v>
      </c>
      <c r="C88" s="6" t="n">
        <v>-821</v>
      </c>
      <c r="D88" s="6" t="n">
        <v>146</v>
      </c>
    </row>
    <row r="89">
      <c r="A89" s="4" t="inlineStr">
        <is>
          <t>Net foreign currency translation adjustments</t>
        </is>
      </c>
      <c r="B89" s="6" t="n">
        <v>-567</v>
      </c>
      <c r="C89" s="6" t="n">
        <v>-758</v>
      </c>
      <c r="D89" s="6" t="n">
        <v>29</v>
      </c>
    </row>
    <row r="90">
      <c r="A90" s="3" t="inlineStr">
        <is>
          <t>Derivatives:</t>
        </is>
      </c>
    </row>
    <row r="91">
      <c r="A91" s="4" t="inlineStr">
        <is>
          <t>Derivatives gains (losses) arising during the year</t>
        </is>
      </c>
      <c r="B91" s="6" t="n">
        <v>119</v>
      </c>
      <c r="C91" s="6" t="n">
        <v>-41</v>
      </c>
      <c r="D91" s="6" t="n">
        <v>-176</v>
      </c>
    </row>
    <row r="92">
      <c r="A92" s="4" t="inlineStr">
        <is>
          <t>Derivatives reclassification adjustments recognized in net income</t>
        </is>
      </c>
      <c r="B92" s="6" t="n">
        <v>95</v>
      </c>
      <c r="C92" s="6" t="n">
        <v>56</v>
      </c>
      <c r="D92" s="6" t="n">
        <v>122</v>
      </c>
    </row>
    <row r="93">
      <c r="A93" s="4" t="inlineStr">
        <is>
          <t>Net gains (losses) on derivatives</t>
        </is>
      </c>
      <c r="B93" s="6" t="n">
        <v>214</v>
      </c>
      <c r="C93" s="6" t="n">
        <v>15</v>
      </c>
      <c r="D93" s="6" t="n">
        <v>-54</v>
      </c>
    </row>
    <row r="94">
      <c r="A94" s="3" t="inlineStr">
        <is>
          <t>Available-for-sale securities:</t>
        </is>
      </c>
    </row>
    <row r="95">
      <c r="A95" s="4" t="inlineStr">
        <is>
          <t>Available-for-sale debt securities unrealized gains (losses) arising during the year</t>
        </is>
      </c>
      <c r="B95" s="6" t="n">
        <v>-93</v>
      </c>
      <c r="C95" s="6" t="n">
        <v>-42</v>
      </c>
      <c r="D95" s="6" t="n">
        <v>43</v>
      </c>
    </row>
    <row r="96">
      <c r="A96" s="4" t="inlineStr">
        <is>
          <t>Reclassification adjustments recognized in net income</t>
        </is>
      </c>
      <c r="B96" s="6" t="n">
        <v>3</v>
      </c>
      <c r="C96" s="6" t="n">
        <v>-5</v>
      </c>
      <c r="D96" s="6" t="n">
        <v>-25</v>
      </c>
    </row>
    <row r="97">
      <c r="A97" s="4" t="inlineStr">
        <is>
          <t>Net change in unrealized gains (losses) on available-for-sale debt securities</t>
        </is>
      </c>
      <c r="B97" s="6" t="n">
        <v>-90</v>
      </c>
      <c r="C97" s="6" t="n">
        <v>-47</v>
      </c>
      <c r="D97" s="6" t="n">
        <v>18</v>
      </c>
    </row>
    <row r="98">
      <c r="A98" s="3" t="inlineStr">
        <is>
          <t>Pension and other benefits liabilities:</t>
        </is>
      </c>
    </row>
    <row r="99">
      <c r="A99" s="4" t="inlineStr">
        <is>
          <t>Net pension and other benefits arising during the year</t>
        </is>
      </c>
      <c r="B99" s="6" t="n">
        <v>515</v>
      </c>
      <c r="C99" s="6" t="n">
        <v>-422</v>
      </c>
      <c r="D99" s="6" t="n">
        <v>-274</v>
      </c>
    </row>
    <row r="100">
      <c r="A100" s="4" t="inlineStr">
        <is>
          <t>Reclassification adjustments recognized in net income</t>
        </is>
      </c>
      <c r="B100" s="6" t="n">
        <v>199</v>
      </c>
      <c r="C100" s="6" t="n">
        <v>155</v>
      </c>
      <c r="D100" s="6" t="n">
        <v>115</v>
      </c>
    </row>
    <row r="101">
      <c r="A101" s="4" t="inlineStr">
        <is>
          <t>Net change in pension and other postretirement benefit liabilities</t>
        </is>
      </c>
      <c r="B101" s="6" t="n">
        <v>714</v>
      </c>
      <c r="C101" s="6" t="n">
        <v>-267</v>
      </c>
      <c r="D101" s="6" t="n">
        <v>-159</v>
      </c>
    </row>
    <row r="102">
      <c r="A102" s="4" t="inlineStr">
        <is>
          <t>Other comprehensive income (loss) attributable to The Coca-Cola Company</t>
        </is>
      </c>
      <c r="B102" s="6" t="n">
        <v>271</v>
      </c>
      <c r="C102" s="6" t="n">
        <v>-1057</v>
      </c>
      <c r="D102" s="6" t="n">
        <v>-166</v>
      </c>
    </row>
    <row r="103">
      <c r="A103" s="4" t="inlineStr">
        <is>
          <t>Noncontrolling Interest</t>
        </is>
      </c>
    </row>
    <row r="104">
      <c r="A104" s="3" t="inlineStr">
        <is>
          <t>Comprehensive Income Disclosure</t>
        </is>
      </c>
    </row>
    <row r="105">
      <c r="A105" s="4" t="inlineStr">
        <is>
          <t>Less: Net income (loss) attributable to noncontrolling interests</t>
        </is>
      </c>
      <c r="B105" s="6" t="n">
        <v>33</v>
      </c>
      <c r="C105" s="6" t="n">
        <v>21</v>
      </c>
      <c r="D105" s="6" t="n">
        <v>65</v>
      </c>
    </row>
    <row r="106">
      <c r="A106" s="4" t="inlineStr">
        <is>
          <t>Net foreign currency translation adjustments</t>
        </is>
      </c>
      <c r="B106" s="6" t="n">
        <v>-132</v>
      </c>
      <c r="C106" s="6" t="n">
        <v>-153</v>
      </c>
      <c r="D106" s="6" t="n">
        <v>45</v>
      </c>
    </row>
    <row r="107">
      <c r="A107" s="4" t="inlineStr">
        <is>
          <t>Net change in pension and other postretirement benefit liabilities</t>
        </is>
      </c>
      <c r="B107" s="6" t="n">
        <v>-2</v>
      </c>
      <c r="C107" s="6" t="n">
        <v>0</v>
      </c>
      <c r="D107" s="6" t="n">
        <v>0</v>
      </c>
    </row>
    <row r="108">
      <c r="A108" s="4" t="inlineStr">
        <is>
          <t>Total comprehensive income</t>
        </is>
      </c>
      <c r="B108" s="6" t="n">
        <v>-101</v>
      </c>
    </row>
    <row r="109">
      <c r="A109" s="3" t="inlineStr">
        <is>
          <t>Derivatives:</t>
        </is>
      </c>
    </row>
    <row r="110">
      <c r="A110" s="4" t="inlineStr">
        <is>
          <t>Net gains (losses) on derivatives</t>
        </is>
      </c>
      <c r="B110" s="6" t="n">
        <v>0</v>
      </c>
    </row>
    <row r="111">
      <c r="A111" s="3" t="inlineStr">
        <is>
          <t>Available-for-sale securities:</t>
        </is>
      </c>
    </row>
    <row r="112">
      <c r="A112" s="4" t="inlineStr">
        <is>
          <t>Net change in unrealized gains (losses) on available-for-sale debt securities</t>
        </is>
      </c>
      <c r="B112" s="6" t="n">
        <v>0</v>
      </c>
    </row>
    <row r="113">
      <c r="A113" s="4" t="inlineStr">
        <is>
          <t>Accumulated Foreign Currency Adjustment Attributable to Parent</t>
        </is>
      </c>
    </row>
    <row r="114">
      <c r="A114" s="3" t="inlineStr">
        <is>
          <t>Foreign currency translation adjustments:</t>
        </is>
      </c>
    </row>
    <row r="115">
      <c r="A115" s="4" t="inlineStr">
        <is>
          <t>Reclassification adjustments recognized in net income</t>
        </is>
      </c>
      <c r="B115" s="6" t="n">
        <v>257</v>
      </c>
      <c r="C115" s="6" t="n">
        <v>3</v>
      </c>
      <c r="D115" s="6" t="n">
        <v>192</v>
      </c>
    </row>
    <row r="116">
      <c r="A116" s="3" t="inlineStr">
        <is>
          <t>Foreign currency translation adjustments:</t>
        </is>
      </c>
    </row>
    <row r="117">
      <c r="A117" s="4" t="inlineStr">
        <is>
          <t>Reclassification adjustments recognized in the period</t>
        </is>
      </c>
      <c r="B117" s="6" t="n">
        <v>0</v>
      </c>
      <c r="C117" s="6" t="n">
        <v>0</v>
      </c>
      <c r="D117" s="6" t="n">
        <v>0</v>
      </c>
    </row>
    <row r="118">
      <c r="A118" s="3" t="inlineStr">
        <is>
          <t>Foreign currency translation adjustments:</t>
        </is>
      </c>
    </row>
    <row r="119">
      <c r="A119" s="4" t="inlineStr">
        <is>
          <t>Reclassification adjustments recognized in net income</t>
        </is>
      </c>
      <c r="B119" s="6" t="n">
        <v>257</v>
      </c>
      <c r="C119" s="6" t="n">
        <v>3</v>
      </c>
      <c r="D119" s="6" t="n">
        <v>192</v>
      </c>
    </row>
    <row r="120">
      <c r="A120" s="4" t="inlineStr">
        <is>
          <t>Net operating revenues | Foreign currency contracts</t>
        </is>
      </c>
    </row>
    <row r="121">
      <c r="A121" s="3" t="inlineStr">
        <is>
          <t>Derivatives:</t>
        </is>
      </c>
    </row>
    <row r="122">
      <c r="A122" s="4" t="inlineStr">
        <is>
          <t>Derivatives reclassification adjustments recognized in net income</t>
        </is>
      </c>
      <c r="B122" s="6" t="n">
        <v>77</v>
      </c>
    </row>
    <row r="123">
      <c r="A123" s="4" t="inlineStr">
        <is>
          <t>Cost of goods sold | Foreign currency and commodities contracts</t>
        </is>
      </c>
    </row>
    <row r="124">
      <c r="A124" s="3" t="inlineStr">
        <is>
          <t>Derivatives:</t>
        </is>
      </c>
    </row>
    <row r="125">
      <c r="A125" s="4" t="inlineStr">
        <is>
          <t>Derivatives reclassification adjustments recognized in net income</t>
        </is>
      </c>
      <c r="B125" s="6" t="n">
        <v>10</v>
      </c>
    </row>
    <row r="126">
      <c r="A126" s="4" t="inlineStr">
        <is>
          <t>Other income (loss) - net | Divestitures, deconsolidations and other</t>
        </is>
      </c>
    </row>
    <row r="127">
      <c r="A127" s="3" t="inlineStr">
        <is>
          <t>Foreign currency translation adjustments:</t>
        </is>
      </c>
    </row>
    <row r="128">
      <c r="A128" s="4" t="inlineStr">
        <is>
          <t>Reclassification adjustments recognized in net income</t>
        </is>
      </c>
      <c r="B128" s="6" t="n">
        <v>261</v>
      </c>
    </row>
    <row r="129">
      <c r="A129" s="3" t="inlineStr">
        <is>
          <t>Derivatives:</t>
        </is>
      </c>
    </row>
    <row r="130">
      <c r="A130" s="4" t="inlineStr">
        <is>
          <t>Derivatives reclassification adjustments recognized in net income</t>
        </is>
      </c>
      <c r="B130" s="6" t="n">
        <v>8</v>
      </c>
    </row>
    <row r="131">
      <c r="A131" s="3" t="inlineStr">
        <is>
          <t>Pension and other benefit liabilities:</t>
        </is>
      </c>
    </row>
    <row r="132">
      <c r="A132" s="4" t="inlineStr">
        <is>
          <t>Reclassification adjustments recognized in net income</t>
        </is>
      </c>
      <c r="B132" s="6" t="n">
        <v>2</v>
      </c>
    </row>
    <row r="133">
      <c r="A133" s="4" t="inlineStr">
        <is>
          <t>Other income (loss) - net | Foreign currency contracts</t>
        </is>
      </c>
    </row>
    <row r="134">
      <c r="A134" s="3" t="inlineStr">
        <is>
          <t>Derivatives:</t>
        </is>
      </c>
    </row>
    <row r="135">
      <c r="A135" s="4" t="inlineStr">
        <is>
          <t>Derivatives reclassification adjustments recognized in net income</t>
        </is>
      </c>
      <c r="B135" s="6" t="n">
        <v>-74</v>
      </c>
    </row>
    <row r="136">
      <c r="A136" s="4" t="inlineStr">
        <is>
          <t>Other income (loss) - net | Available-for-Sale Securities</t>
        </is>
      </c>
    </row>
    <row r="137">
      <c r="A137" s="3" t="inlineStr">
        <is>
          <t>Available-for-sale securities:</t>
        </is>
      </c>
    </row>
    <row r="138">
      <c r="A138" s="4" t="inlineStr">
        <is>
          <t>Reclassification adjustments recognized in net income</t>
        </is>
      </c>
      <c r="B138" s="6" t="n">
        <v>4</v>
      </c>
    </row>
    <row r="139">
      <c r="A139" s="4" t="inlineStr">
        <is>
          <t>Other income (loss) - net | Settlement charges (credits)</t>
        </is>
      </c>
    </row>
    <row r="140">
      <c r="A140" s="3" t="inlineStr">
        <is>
          <t>Pension and other benefit liabilities:</t>
        </is>
      </c>
    </row>
    <row r="141">
      <c r="A141" s="4" t="inlineStr">
        <is>
          <t>Reclassification adjustments recognized in net income</t>
        </is>
      </c>
      <c r="B141" s="6" t="n">
        <v>117</v>
      </c>
    </row>
    <row r="142">
      <c r="A142" s="4" t="inlineStr">
        <is>
          <t>Other income (loss) - net | Curtailment charges (credits)</t>
        </is>
      </c>
    </row>
    <row r="143">
      <c r="A143" s="3" t="inlineStr">
        <is>
          <t>Pension and other benefit liabilities:</t>
        </is>
      </c>
    </row>
    <row r="144">
      <c r="A144" s="4" t="inlineStr">
        <is>
          <t>Reclassification adjustments recognized in net income</t>
        </is>
      </c>
      <c r="B144" s="6" t="n">
        <v>-2</v>
      </c>
    </row>
    <row r="145">
      <c r="A145" s="4" t="inlineStr">
        <is>
          <t>Interest expense | Foreign Currency and Interest Rate Contracts</t>
        </is>
      </c>
    </row>
    <row r="146">
      <c r="A146" s="3" t="inlineStr">
        <is>
          <t>Derivatives:</t>
        </is>
      </c>
    </row>
    <row r="147">
      <c r="A147" s="4" t="inlineStr">
        <is>
          <t>Derivatives reclassification adjustments recognized in net income</t>
        </is>
      </c>
      <c r="B147" s="6" t="n">
        <v>103</v>
      </c>
    </row>
    <row r="148">
      <c r="A148" s="4" t="inlineStr">
        <is>
          <t>Other Nonoperating Income (Expense)</t>
        </is>
      </c>
    </row>
    <row r="149">
      <c r="A149" s="3" t="inlineStr">
        <is>
          <t>Pension and other benefit liabilities:</t>
        </is>
      </c>
    </row>
    <row r="150">
      <c r="A150" s="4" t="inlineStr">
        <is>
          <t>Recognized net actuarial loss (gain)</t>
        </is>
      </c>
      <c r="B150" s="6" t="n">
        <v>150</v>
      </c>
    </row>
    <row r="151">
      <c r="A151" s="4" t="inlineStr">
        <is>
          <t>Recognized prior service cost (credit)</t>
        </is>
      </c>
      <c r="B151" s="6" t="n">
        <v>-2</v>
      </c>
    </row>
    <row r="152">
      <c r="A152" s="4" t="inlineStr">
        <is>
          <t>Net Investment Hedges</t>
        </is>
      </c>
    </row>
    <row r="153">
      <c r="A153" s="3" t="inlineStr">
        <is>
          <t>Foreign currency translation adjustments:</t>
        </is>
      </c>
    </row>
    <row r="154">
      <c r="A154" s="4" t="inlineStr">
        <is>
          <t>Gains (losses) on net investment hedges arising during the year</t>
        </is>
      </c>
      <c r="B154" s="6" t="n">
        <v>918</v>
      </c>
      <c r="C154" s="5" t="n">
        <v>-1094</v>
      </c>
      <c r="D154" s="5" t="n">
        <v>195</v>
      </c>
    </row>
    <row r="155">
      <c r="A155" s="4" t="inlineStr">
        <is>
          <t>Reclassification adjustments for net investment hedges recognized in net income</t>
        </is>
      </c>
      <c r="B155" s="6" t="n">
        <v>4</v>
      </c>
    </row>
    <row r="156">
      <c r="A156" s="3" t="inlineStr">
        <is>
          <t>Foreign currency translation adjustments:</t>
        </is>
      </c>
    </row>
    <row r="157">
      <c r="A157" s="4" t="inlineStr">
        <is>
          <t>Reclassification adjustments for net investment hedges recognized in net income</t>
        </is>
      </c>
      <c r="B157" s="6" t="n">
        <v>0</v>
      </c>
    </row>
    <row r="158">
      <c r="A158" s="3" t="inlineStr">
        <is>
          <t>Foreign currency translation adjustments:</t>
        </is>
      </c>
    </row>
    <row r="159">
      <c r="A159" s="4" t="inlineStr">
        <is>
          <t>Reclassification adjustments for net investment hedges recognized in net income</t>
        </is>
      </c>
      <c r="B159" s="5" t="n">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Assets and liabilities measured at fair value on a recurring basis</t>
        </is>
      </c>
    </row>
    <row r="3">
      <c r="A3" s="4" t="inlineStr">
        <is>
          <t>Equity Securities, FV-NI</t>
        </is>
      </c>
      <c r="B3" s="5" t="n">
        <v>2723</v>
      </c>
      <c r="C3" s="5" t="n">
        <v>2374</v>
      </c>
    </row>
    <row r="4">
      <c r="A4" s="4" t="inlineStr">
        <is>
          <t>Debt Securities</t>
        </is>
      </c>
      <c r="B4" s="6" t="n">
        <v>1589</v>
      </c>
      <c r="C4" s="6" t="n">
        <v>2303</v>
      </c>
    </row>
    <row r="5">
      <c r="A5" s="4" t="inlineStr">
        <is>
          <t>Derivatives</t>
        </is>
      </c>
      <c r="B5" s="6" t="n">
        <v>198</v>
      </c>
      <c r="C5" s="6" t="n">
        <v>229</v>
      </c>
    </row>
    <row r="6">
      <c r="A6" s="4" t="inlineStr">
        <is>
          <t>Total assets</t>
        </is>
      </c>
      <c r="B6" s="6" t="n">
        <v>4510</v>
      </c>
      <c r="C6" s="6" t="n">
        <v>4906</v>
      </c>
    </row>
    <row r="7">
      <c r="A7" s="4" t="inlineStr">
        <is>
          <t>Contingent Consideration Liability</t>
        </is>
      </c>
      <c r="B7" s="6" t="n">
        <v>590</v>
      </c>
      <c r="C7" s="6" t="n">
        <v>321</v>
      </c>
    </row>
    <row r="8">
      <c r="A8" s="4" t="inlineStr">
        <is>
          <t>Derivatives</t>
        </is>
      </c>
      <c r="B8" s="6" t="n">
        <v>14</v>
      </c>
      <c r="C8" s="6" t="n">
        <v>10</v>
      </c>
    </row>
    <row r="9">
      <c r="A9" s="4" t="inlineStr">
        <is>
          <t>Total liabilities</t>
        </is>
      </c>
      <c r="B9" s="6" t="n">
        <v>604</v>
      </c>
      <c r="C9" s="6" t="n">
        <v>331</v>
      </c>
    </row>
    <row r="10">
      <c r="A10" s="3" t="inlineStr">
        <is>
          <t>Derivative Assets</t>
        </is>
      </c>
    </row>
    <row r="11">
      <c r="A11" s="4" t="inlineStr">
        <is>
          <t>Derivative, Collateral, Obligation to Return Cash</t>
        </is>
      </c>
      <c r="B11" s="6" t="n">
        <v>331</v>
      </c>
      <c r="C11" s="6" t="n">
        <v>546</v>
      </c>
    </row>
    <row r="12">
      <c r="A12" s="4" t="inlineStr">
        <is>
          <t>Level 1</t>
        </is>
      </c>
    </row>
    <row r="13">
      <c r="A13" s="3" t="inlineStr">
        <is>
          <t>Assets and liabilities measured at fair value on a recurring basis</t>
        </is>
      </c>
    </row>
    <row r="14">
      <c r="A14" s="4" t="inlineStr">
        <is>
          <t>Equity Securities, FV-NI</t>
        </is>
      </c>
      <c r="B14" s="6" t="n">
        <v>2372</v>
      </c>
      <c r="C14" s="6" t="n">
        <v>2049</v>
      </c>
    </row>
    <row r="15">
      <c r="A15" s="4" t="inlineStr">
        <is>
          <t>Debt Securities</t>
        </is>
      </c>
      <c r="B15" s="6" t="n">
        <v>0</v>
      </c>
      <c r="C15" s="6" t="n">
        <v>4</v>
      </c>
    </row>
    <row r="16">
      <c r="A16" s="4" t="inlineStr">
        <is>
          <t>Derivatives</t>
        </is>
      </c>
      <c r="B16" s="6" t="n">
        <v>69</v>
      </c>
      <c r="C16" s="6" t="n">
        <v>63</v>
      </c>
    </row>
    <row r="17">
      <c r="A17" s="4" t="inlineStr">
        <is>
          <t>Total assets</t>
        </is>
      </c>
      <c r="B17" s="6" t="n">
        <v>2441</v>
      </c>
      <c r="C17" s="6" t="n">
        <v>2116</v>
      </c>
    </row>
    <row r="18">
      <c r="A18" s="4" t="inlineStr">
        <is>
          <t>Contingent Consideration Liability</t>
        </is>
      </c>
      <c r="B18" s="6" t="n">
        <v>0</v>
      </c>
      <c r="C18" s="6" t="n">
        <v>0</v>
      </c>
    </row>
    <row r="19">
      <c r="A19" s="4" t="inlineStr">
        <is>
          <t>Derivatives</t>
        </is>
      </c>
      <c r="B19" s="6" t="n">
        <v>0</v>
      </c>
      <c r="C19" s="6" t="n">
        <v>0</v>
      </c>
    </row>
    <row r="20">
      <c r="A20" s="4" t="inlineStr">
        <is>
          <t>Total liabilities</t>
        </is>
      </c>
      <c r="B20" s="6" t="n">
        <v>0</v>
      </c>
      <c r="C20" s="6" t="n">
        <v>0</v>
      </c>
    </row>
    <row r="21">
      <c r="A21" s="4" t="inlineStr">
        <is>
          <t>Level 2</t>
        </is>
      </c>
    </row>
    <row r="22">
      <c r="A22" s="3" t="inlineStr">
        <is>
          <t>Assets and liabilities measured at fair value on a recurring basis</t>
        </is>
      </c>
    </row>
    <row r="23">
      <c r="A23" s="4" t="inlineStr">
        <is>
          <t>Equity Securities, FV-NI</t>
        </is>
      </c>
      <c r="B23" s="6" t="n">
        <v>230</v>
      </c>
      <c r="C23" s="6" t="n">
        <v>210</v>
      </c>
    </row>
    <row r="24">
      <c r="A24" s="4" t="inlineStr">
        <is>
          <t>Debt Securities</t>
        </is>
      </c>
      <c r="B24" s="6" t="n">
        <v>1556</v>
      </c>
      <c r="C24" s="6" t="n">
        <v>2267</v>
      </c>
    </row>
    <row r="25">
      <c r="A25" s="4" t="inlineStr">
        <is>
          <t>Derivatives</t>
        </is>
      </c>
      <c r="B25" s="6" t="n">
        <v>588</v>
      </c>
      <c r="C25" s="6" t="n">
        <v>835</v>
      </c>
    </row>
    <row r="26">
      <c r="A26" s="4" t="inlineStr">
        <is>
          <t>Total assets</t>
        </is>
      </c>
      <c r="B26" s="6" t="n">
        <v>2374</v>
      </c>
      <c r="C26" s="6" t="n">
        <v>3312</v>
      </c>
    </row>
    <row r="27">
      <c r="A27" s="4" t="inlineStr">
        <is>
          <t>Contingent Consideration Liability</t>
        </is>
      </c>
      <c r="B27" s="6" t="n">
        <v>0</v>
      </c>
      <c r="C27" s="6" t="n">
        <v>0</v>
      </c>
    </row>
    <row r="28">
      <c r="A28" s="4" t="inlineStr">
        <is>
          <t>Derivatives</t>
        </is>
      </c>
      <c r="B28" s="6" t="n">
        <v>96</v>
      </c>
      <c r="C28" s="6" t="n">
        <v>91</v>
      </c>
    </row>
    <row r="29">
      <c r="A29" s="4" t="inlineStr">
        <is>
          <t>Total liabilities</t>
        </is>
      </c>
      <c r="B29" s="6" t="n">
        <v>96</v>
      </c>
      <c r="C29" s="6" t="n">
        <v>91</v>
      </c>
    </row>
    <row r="30">
      <c r="A30" s="4" t="inlineStr">
        <is>
          <t>Level 3</t>
        </is>
      </c>
    </row>
    <row r="31">
      <c r="A31" s="3" t="inlineStr">
        <is>
          <t>Assets and liabilities measured at fair value on a recurring basis</t>
        </is>
      </c>
    </row>
    <row r="32">
      <c r="A32" s="4" t="inlineStr">
        <is>
          <t>Equity Securities, FV-NI</t>
        </is>
      </c>
      <c r="B32" s="6" t="n">
        <v>17</v>
      </c>
      <c r="C32" s="6" t="n">
        <v>12</v>
      </c>
    </row>
    <row r="33">
      <c r="A33" s="4" t="inlineStr">
        <is>
          <t>Debt Securities</t>
        </is>
      </c>
      <c r="B33" s="6" t="n">
        <v>33</v>
      </c>
      <c r="C33" s="6" t="n">
        <v>32</v>
      </c>
    </row>
    <row r="34">
      <c r="A34" s="4" t="inlineStr">
        <is>
          <t>Derivatives</t>
        </is>
      </c>
      <c r="B34" s="6" t="n">
        <v>0</v>
      </c>
      <c r="C34" s="6" t="n">
        <v>0</v>
      </c>
    </row>
    <row r="35">
      <c r="A35" s="4" t="inlineStr">
        <is>
          <t>Total assets</t>
        </is>
      </c>
      <c r="B35" s="6" t="n">
        <v>50</v>
      </c>
      <c r="C35" s="6" t="n">
        <v>44</v>
      </c>
    </row>
    <row r="36">
      <c r="A36" s="4" t="inlineStr">
        <is>
          <t>Contingent Consideration Liability</t>
        </is>
      </c>
      <c r="B36" s="6" t="n">
        <v>590</v>
      </c>
      <c r="C36" s="6" t="n">
        <v>321</v>
      </c>
    </row>
    <row r="37">
      <c r="A37" s="4" t="inlineStr">
        <is>
          <t>Derivatives</t>
        </is>
      </c>
      <c r="B37" s="6" t="n">
        <v>0</v>
      </c>
      <c r="C37" s="6" t="n">
        <v>0</v>
      </c>
    </row>
    <row r="38">
      <c r="A38" s="4" t="inlineStr">
        <is>
          <t>Total liabilities</t>
        </is>
      </c>
      <c r="B38" s="6" t="n">
        <v>590</v>
      </c>
      <c r="C38" s="6" t="n">
        <v>321</v>
      </c>
    </row>
    <row r="39">
      <c r="A39" s="4" t="inlineStr">
        <is>
          <t>Fair Value Measured at Net Asset Value Per Share</t>
        </is>
      </c>
    </row>
    <row r="40">
      <c r="A40" s="3" t="inlineStr">
        <is>
          <t>Assets and liabilities measured at fair value on a recurring basis</t>
        </is>
      </c>
    </row>
    <row r="41">
      <c r="A41" s="4" t="inlineStr">
        <is>
          <t>Equity Securities, FV-NI</t>
        </is>
      </c>
      <c r="B41" s="6" t="n">
        <v>104</v>
      </c>
      <c r="C41" s="6" t="n">
        <v>103</v>
      </c>
    </row>
    <row r="42">
      <c r="A42" s="4" t="inlineStr">
        <is>
          <t>Debt Securities</t>
        </is>
      </c>
      <c r="B42" s="6" t="n">
        <v>0</v>
      </c>
      <c r="C42" s="6" t="n">
        <v>0</v>
      </c>
    </row>
    <row r="43">
      <c r="A43" s="4" t="inlineStr">
        <is>
          <t>Derivatives</t>
        </is>
      </c>
      <c r="B43" s="6" t="n">
        <v>0</v>
      </c>
      <c r="C43" s="6" t="n">
        <v>0</v>
      </c>
    </row>
    <row r="44">
      <c r="A44" s="4" t="inlineStr">
        <is>
          <t>Total assets</t>
        </is>
      </c>
      <c r="B44" s="6" t="n">
        <v>104</v>
      </c>
      <c r="C44" s="6" t="n">
        <v>103</v>
      </c>
    </row>
    <row r="45">
      <c r="A45" s="4" t="inlineStr">
        <is>
          <t>Contingent Consideration Liability</t>
        </is>
      </c>
      <c r="B45" s="6" t="n">
        <v>0</v>
      </c>
      <c r="C45" s="6" t="n">
        <v>0</v>
      </c>
    </row>
    <row r="46">
      <c r="A46" s="4" t="inlineStr">
        <is>
          <t>Derivatives</t>
        </is>
      </c>
      <c r="B46" s="6" t="n">
        <v>0</v>
      </c>
      <c r="C46" s="6" t="n">
        <v>0</v>
      </c>
    </row>
    <row r="47">
      <c r="A47" s="4" t="inlineStr">
        <is>
          <t>Total liabilities</t>
        </is>
      </c>
      <c r="B47" s="6" t="n">
        <v>0</v>
      </c>
      <c r="C47" s="6" t="n">
        <v>0</v>
      </c>
    </row>
    <row r="48">
      <c r="A48" s="4" t="inlineStr">
        <is>
          <t>Other Noncurrent Assets</t>
        </is>
      </c>
    </row>
    <row r="49">
      <c r="A49" s="3" t="inlineStr">
        <is>
          <t>Assets and liabilities measured at fair value on a recurring basis</t>
        </is>
      </c>
    </row>
    <row r="50">
      <c r="A50" s="4" t="inlineStr">
        <is>
          <t>Derivatives</t>
        </is>
      </c>
      <c r="B50" s="6" t="n">
        <v>198</v>
      </c>
      <c r="C50" s="6" t="n">
        <v>229</v>
      </c>
    </row>
    <row r="51">
      <c r="A51" s="4" t="inlineStr">
        <is>
          <t>Accounts Payable and Accrued Liabilities</t>
        </is>
      </c>
    </row>
    <row r="52">
      <c r="A52" s="3" t="inlineStr">
        <is>
          <t>Assets and liabilities measured at fair value on a recurring basis</t>
        </is>
      </c>
    </row>
    <row r="53">
      <c r="A53" s="4" t="inlineStr">
        <is>
          <t>Derivatives</t>
        </is>
      </c>
      <c r="C53" s="6" t="n">
        <v>9</v>
      </c>
    </row>
    <row r="54">
      <c r="A54" s="4" t="inlineStr">
        <is>
          <t>Other Noncurrent Liabilities</t>
        </is>
      </c>
    </row>
    <row r="55">
      <c r="A55" s="3" t="inlineStr">
        <is>
          <t>Assets and liabilities measured at fair value on a recurring basis</t>
        </is>
      </c>
    </row>
    <row r="56">
      <c r="A56" s="4" t="inlineStr">
        <is>
          <t>Derivatives</t>
        </is>
      </c>
      <c r="B56" s="6" t="n">
        <v>14</v>
      </c>
      <c r="C56" s="6" t="n">
        <v>1</v>
      </c>
    </row>
    <row r="57">
      <c r="A57" s="4" t="inlineStr">
        <is>
          <t>Netting Adjustment</t>
        </is>
      </c>
    </row>
    <row r="58">
      <c r="A58" s="3" t="inlineStr">
        <is>
          <t>Assets and liabilities measured at fair value on a recurring basis</t>
        </is>
      </c>
    </row>
    <row r="59">
      <c r="A59" s="4" t="inlineStr">
        <is>
          <t>Equity Securities, FV-NI</t>
        </is>
      </c>
      <c r="B59" s="6" t="n">
        <v>0</v>
      </c>
      <c r="C59" s="6" t="n">
        <v>0</v>
      </c>
    </row>
    <row r="60">
      <c r="A60" s="4" t="inlineStr">
        <is>
          <t>Debt Securities</t>
        </is>
      </c>
      <c r="B60" s="6" t="n">
        <v>0</v>
      </c>
      <c r="C60" s="6" t="n">
        <v>0</v>
      </c>
    </row>
    <row r="61">
      <c r="A61" s="4" t="inlineStr">
        <is>
          <t>Derivatives</t>
        </is>
      </c>
      <c r="B61" s="6" t="n">
        <v>-459</v>
      </c>
      <c r="C61" s="6" t="n">
        <v>-669</v>
      </c>
    </row>
    <row r="62">
      <c r="A62" s="4" t="inlineStr">
        <is>
          <t>Total assets</t>
        </is>
      </c>
      <c r="B62" s="6" t="n">
        <v>-459</v>
      </c>
      <c r="C62" s="6" t="n">
        <v>-669</v>
      </c>
    </row>
    <row r="63">
      <c r="A63" s="4" t="inlineStr">
        <is>
          <t>Contingent Consideration Liability</t>
        </is>
      </c>
      <c r="B63" s="6" t="n">
        <v>0</v>
      </c>
      <c r="C63" s="6" t="n">
        <v>0</v>
      </c>
    </row>
    <row r="64">
      <c r="A64" s="4" t="inlineStr">
        <is>
          <t>Derivatives</t>
        </is>
      </c>
      <c r="B64" s="6" t="n">
        <v>-82</v>
      </c>
      <c r="C64" s="6" t="n">
        <v>-81</v>
      </c>
    </row>
    <row r="65">
      <c r="A65" s="4" t="inlineStr">
        <is>
          <t>Total liabilities</t>
        </is>
      </c>
      <c r="B65" s="5" t="n">
        <v>-82</v>
      </c>
      <c r="C65" s="5" t="n">
        <v>-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2) - USD ($) $ in Millions</t>
        </is>
      </c>
      <c r="B1" s="2" t="inlineStr">
        <is>
          <t>12 Months Ended</t>
        </is>
      </c>
    </row>
    <row r="2">
      <c r="B2" s="2" t="inlineStr">
        <is>
          <t>Dec. 31, 2021</t>
        </is>
      </c>
      <c r="C2" s="2" t="inlineStr">
        <is>
          <t>Dec. 31, 2020</t>
        </is>
      </c>
      <c r="D2" s="2" t="inlineStr">
        <is>
          <t>Dec. 31, 2019</t>
        </is>
      </c>
    </row>
    <row r="3">
      <c r="A3" s="3" t="inlineStr">
        <is>
          <t>Assets measured at fair value on a nonrecurring basis</t>
        </is>
      </c>
    </row>
    <row r="4">
      <c r="A4" s="4" t="inlineStr">
        <is>
          <t>Business Exit Costs</t>
        </is>
      </c>
      <c r="C4" s="5" t="n">
        <v>0</v>
      </c>
    </row>
    <row r="5">
      <c r="A5" s="4" t="inlineStr">
        <is>
          <t>Asset Impairment Charges</t>
        </is>
      </c>
      <c r="B5" s="5" t="n">
        <v>0</v>
      </c>
      <c r="C5" s="6" t="n">
        <v>290</v>
      </c>
    </row>
    <row r="6">
      <c r="A6" s="4" t="inlineStr">
        <is>
          <t>Nonrecurring gain (Loss) fair value adjustment</t>
        </is>
      </c>
      <c r="B6" s="6" t="n">
        <v>-344</v>
      </c>
      <c r="C6" s="6" t="n">
        <v>-531</v>
      </c>
    </row>
    <row r="7">
      <c r="A7" s="4" t="inlineStr">
        <is>
          <t>Equity Method Investment, Other than Temporary Impairment</t>
        </is>
      </c>
      <c r="D7" s="5" t="n">
        <v>710</v>
      </c>
    </row>
    <row r="8">
      <c r="A8" s="4" t="inlineStr">
        <is>
          <t>Corporate</t>
        </is>
      </c>
    </row>
    <row r="9">
      <c r="A9" s="3" t="inlineStr">
        <is>
          <t>Assets measured at fair value on a nonrecurring basis</t>
        </is>
      </c>
    </row>
    <row r="10">
      <c r="A10" s="4" t="inlineStr">
        <is>
          <t>Business Exit Costs</t>
        </is>
      </c>
      <c r="B10" s="6" t="n">
        <v>2</v>
      </c>
    </row>
    <row r="11">
      <c r="A11" s="4" t="inlineStr">
        <is>
          <t>Equity Securities without Readily Determinable Fair Value, Impairment Loss, Annual Amount</t>
        </is>
      </c>
      <c r="B11" s="6" t="n">
        <v>0</v>
      </c>
      <c r="C11" s="6" t="n">
        <v>26</v>
      </c>
    </row>
    <row r="12">
      <c r="A12" s="4" t="inlineStr">
        <is>
          <t>North America</t>
        </is>
      </c>
    </row>
    <row r="13">
      <c r="A13" s="3" t="inlineStr">
        <is>
          <t>Assets measured at fair value on a nonrecurring basis</t>
        </is>
      </c>
    </row>
    <row r="14">
      <c r="A14" s="4" t="inlineStr">
        <is>
          <t>Business Exit Costs</t>
        </is>
      </c>
      <c r="B14" s="6" t="n">
        <v>316</v>
      </c>
      <c r="C14" s="6" t="n">
        <v>84</v>
      </c>
    </row>
    <row r="15">
      <c r="A15" s="4" t="inlineStr">
        <is>
          <t>Impairment of Intangible Assets (Excluding Goodwill)</t>
        </is>
      </c>
      <c r="C15" s="6" t="n">
        <v>55</v>
      </c>
    </row>
    <row r="16">
      <c r="A16" s="4" t="inlineStr">
        <is>
          <t>Equity Method Investment, Other than Temporary Impairment</t>
        </is>
      </c>
      <c r="D16" s="6" t="n">
        <v>57</v>
      </c>
    </row>
    <row r="17">
      <c r="A17" s="4" t="inlineStr">
        <is>
          <t>North America | Nonoperating Income (Expense)</t>
        </is>
      </c>
    </row>
    <row r="18">
      <c r="A18" s="3" t="inlineStr">
        <is>
          <t>Assets measured at fair value on a nonrecurring basis</t>
        </is>
      </c>
    </row>
    <row r="19">
      <c r="A19" s="4" t="inlineStr">
        <is>
          <t>Business Exit Costs</t>
        </is>
      </c>
      <c r="B19" s="6" t="n">
        <v>266</v>
      </c>
      <c r="C19" s="6" t="n">
        <v>25</v>
      </c>
    </row>
    <row r="20">
      <c r="A20" s="4" t="inlineStr">
        <is>
          <t>Asia Pacific</t>
        </is>
      </c>
    </row>
    <row r="21">
      <c r="A21" s="3" t="inlineStr">
        <is>
          <t>Assets measured at fair value on a nonrecurring basis</t>
        </is>
      </c>
    </row>
    <row r="22">
      <c r="A22" s="4" t="inlineStr">
        <is>
          <t>Impairment of Intangible Assets (Excluding Goodwill)</t>
        </is>
      </c>
      <c r="C22" s="6" t="n">
        <v>215</v>
      </c>
      <c r="D22" s="6" t="n">
        <v>42</v>
      </c>
    </row>
    <row r="23">
      <c r="A23" s="4" t="inlineStr">
        <is>
          <t>Latin America</t>
        </is>
      </c>
    </row>
    <row r="24">
      <c r="A24" s="3" t="inlineStr">
        <is>
          <t>Assets measured at fair value on a nonrecurring basis</t>
        </is>
      </c>
    </row>
    <row r="25">
      <c r="A25" s="4" t="inlineStr">
        <is>
          <t>Equity Method Investment, Other than Temporary Impairment</t>
        </is>
      </c>
      <c r="C25" s="6" t="n">
        <v>38</v>
      </c>
      <c r="D25" s="6" t="n">
        <v>49</v>
      </c>
    </row>
    <row r="26">
      <c r="A26" s="4" t="inlineStr">
        <is>
          <t>EMEA</t>
        </is>
      </c>
    </row>
    <row r="27">
      <c r="A27" s="3" t="inlineStr">
        <is>
          <t>Assets measured at fair value on a nonrecurring basis</t>
        </is>
      </c>
    </row>
    <row r="28">
      <c r="A28" s="4" t="inlineStr">
        <is>
          <t>Asset Impairment Charges</t>
        </is>
      </c>
      <c r="B28" s="6" t="n">
        <v>78</v>
      </c>
    </row>
    <row r="29">
      <c r="A29" s="4" t="inlineStr">
        <is>
          <t>Impairment of Intangible Assets (Excluding Goodwill)</t>
        </is>
      </c>
      <c r="B29" s="5" t="n">
        <v>78</v>
      </c>
    </row>
    <row r="30">
      <c r="A30" s="4" t="inlineStr">
        <is>
          <t>Equity Method Investment, Other than Temporary Impairment</t>
        </is>
      </c>
      <c r="D30" s="6" t="n">
        <v>255</v>
      </c>
    </row>
    <row r="31">
      <c r="A31" s="4" t="inlineStr">
        <is>
          <t>Coca-Cola Bottlers Japan Holdings | Bottling Investments</t>
        </is>
      </c>
    </row>
    <row r="32">
      <c r="A32" s="3" t="inlineStr">
        <is>
          <t>Assets measured at fair value on a nonrecurring basis</t>
        </is>
      </c>
    </row>
    <row r="33">
      <c r="A33" s="4" t="inlineStr">
        <is>
          <t>Equity Method Investment, Other than Temporary Impairment</t>
        </is>
      </c>
      <c r="C33" s="6" t="n">
        <v>252</v>
      </c>
      <c r="D33" s="5" t="n">
        <v>406</v>
      </c>
    </row>
    <row r="34">
      <c r="A34" s="4" t="inlineStr">
        <is>
          <t>Odwalla | North America</t>
        </is>
      </c>
    </row>
    <row r="35">
      <c r="A35" s="3" t="inlineStr">
        <is>
          <t>Assets measured at fair value on a nonrecurring basis</t>
        </is>
      </c>
    </row>
    <row r="36">
      <c r="A36" s="4" t="inlineStr">
        <is>
          <t>Impairment of Intangible Assets (Excluding Goodwill)</t>
        </is>
      </c>
      <c r="C36" s="5" t="n">
        <v>1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3) - USD ($) $ in Millions</t>
        </is>
      </c>
      <c r="B1" s="2" t="inlineStr">
        <is>
          <t>12 Months Ended</t>
        </is>
      </c>
    </row>
    <row r="2">
      <c r="B2" s="2" t="inlineStr">
        <is>
          <t>Dec. 31, 2021</t>
        </is>
      </c>
      <c r="C2" s="2" t="inlineStr">
        <is>
          <t>Dec. 31, 2020</t>
        </is>
      </c>
      <c r="D2" s="2" t="inlineStr">
        <is>
          <t>Dec. 31, 2019</t>
        </is>
      </c>
    </row>
    <row r="3">
      <c r="A3" s="4" t="inlineStr">
        <is>
          <t>Pension Plans, Defined Benefit</t>
        </is>
      </c>
    </row>
    <row r="4">
      <c r="A4" s="3" t="inlineStr">
        <is>
          <t>Fair Value, Assets and Liabilities Measured on Recurring and Nonrecurring Basis [Line Items]</t>
        </is>
      </c>
    </row>
    <row r="5">
      <c r="A5" s="4" t="inlineStr">
        <is>
          <t>Defined Benefit Plan, Plan Assets, Amount</t>
        </is>
      </c>
      <c r="B5" s="5" t="n">
        <v>8905</v>
      </c>
      <c r="C5" s="5" t="n">
        <v>8639</v>
      </c>
      <c r="D5" s="5" t="n">
        <v>8080</v>
      </c>
    </row>
    <row r="6">
      <c r="A6" s="4" t="inlineStr">
        <is>
          <t>Pension Plans, Defined Benefit | Cash and cash equivalents</t>
        </is>
      </c>
    </row>
    <row r="7">
      <c r="A7" s="3" t="inlineStr">
        <is>
          <t>Fair Value, Assets and Liabilities Measured on Recurring and Nonrecurring Basis [Line Items]</t>
        </is>
      </c>
    </row>
    <row r="8">
      <c r="A8" s="4" t="inlineStr">
        <is>
          <t>Defined Benefit Plan, Plan Assets, Amount</t>
        </is>
      </c>
      <c r="B8" s="6" t="n">
        <v>505</v>
      </c>
      <c r="C8" s="6" t="n">
        <v>678</v>
      </c>
    </row>
    <row r="9">
      <c r="A9" s="4" t="inlineStr">
        <is>
          <t>Pension Plans, Defined Benefit | Equity Securities, US based companies</t>
        </is>
      </c>
    </row>
    <row r="10">
      <c r="A10" s="3" t="inlineStr">
        <is>
          <t>Fair Value, Assets and Liabilities Measured on Recurring and Nonrecurring Basis [Line Items]</t>
        </is>
      </c>
    </row>
    <row r="11">
      <c r="A11" s="4" t="inlineStr">
        <is>
          <t>Defined Benefit Plan, Plan Assets, Amount</t>
        </is>
      </c>
      <c r="B11" s="6" t="n">
        <v>2431</v>
      </c>
      <c r="C11" s="6" t="n">
        <v>2139</v>
      </c>
    </row>
    <row r="12">
      <c r="A12" s="4" t="inlineStr">
        <is>
          <t>Pension Plans, Defined Benefit | Equity Securities, International based companies</t>
        </is>
      </c>
    </row>
    <row r="13">
      <c r="A13" s="3" t="inlineStr">
        <is>
          <t>Fair Value, Assets and Liabilities Measured on Recurring and Nonrecurring Basis [Line Items]</t>
        </is>
      </c>
    </row>
    <row r="14">
      <c r="A14" s="4" t="inlineStr">
        <is>
          <t>Defined Benefit Plan, Plan Assets, Amount</t>
        </is>
      </c>
      <c r="B14" s="6" t="n">
        <v>1706</v>
      </c>
      <c r="C14" s="6" t="n">
        <v>1726</v>
      </c>
    </row>
    <row r="15">
      <c r="A15" s="4" t="inlineStr">
        <is>
          <t>Pension Plans, Defined Benefit | Government bonds</t>
        </is>
      </c>
    </row>
    <row r="16">
      <c r="A16" s="3" t="inlineStr">
        <is>
          <t>Fair Value, Assets and Liabilities Measured on Recurring and Nonrecurring Basis [Line Items]</t>
        </is>
      </c>
    </row>
    <row r="17">
      <c r="A17" s="4" t="inlineStr">
        <is>
          <t>Defined Benefit Plan, Plan Assets, Amount</t>
        </is>
      </c>
      <c r="B17" s="6" t="n">
        <v>677</v>
      </c>
      <c r="C17" s="6" t="n">
        <v>637</v>
      </c>
    </row>
    <row r="18">
      <c r="A18" s="4" t="inlineStr">
        <is>
          <t>Pension Plans, Defined Benefit | Corporate bonds and debt securities</t>
        </is>
      </c>
    </row>
    <row r="19">
      <c r="A19" s="3" t="inlineStr">
        <is>
          <t>Fair Value, Assets and Liabilities Measured on Recurring and Nonrecurring Basis [Line Items]</t>
        </is>
      </c>
    </row>
    <row r="20">
      <c r="A20" s="4" t="inlineStr">
        <is>
          <t>Defined Benefit Plan, Plan Assets, Amount</t>
        </is>
      </c>
      <c r="B20" s="6" t="n">
        <v>1023</v>
      </c>
      <c r="C20" s="6" t="n">
        <v>1042</v>
      </c>
    </row>
    <row r="21">
      <c r="A21" s="4" t="inlineStr">
        <is>
          <t>Pension Plans, Defined Benefit | Mutual, pooled and commingled funds</t>
        </is>
      </c>
    </row>
    <row r="22">
      <c r="A22" s="3" t="inlineStr">
        <is>
          <t>Fair Value, Assets and Liabilities Measured on Recurring and Nonrecurring Basis [Line Items]</t>
        </is>
      </c>
    </row>
    <row r="23">
      <c r="A23" s="4" t="inlineStr">
        <is>
          <t>Defined Benefit Plan, Plan Assets, Amount</t>
        </is>
      </c>
      <c r="B23" s="6" t="n">
        <v>850</v>
      </c>
      <c r="C23" s="6" t="n">
        <v>814</v>
      </c>
    </row>
    <row r="24">
      <c r="A24" s="4" t="inlineStr">
        <is>
          <t>Pension Plans, Defined Benefit | Hedge funds/limited partnerships</t>
        </is>
      </c>
    </row>
    <row r="25">
      <c r="A25" s="3" t="inlineStr">
        <is>
          <t>Fair Value, Assets and Liabilities Measured on Recurring and Nonrecurring Basis [Line Items]</t>
        </is>
      </c>
    </row>
    <row r="26">
      <c r="A26" s="4" t="inlineStr">
        <is>
          <t>Defined Benefit Plan, Plan Assets, Amount</t>
        </is>
      </c>
      <c r="B26" s="6" t="n">
        <v>720</v>
      </c>
      <c r="C26" s="6" t="n">
        <v>622</v>
      </c>
    </row>
    <row r="27">
      <c r="A27" s="4" t="inlineStr">
        <is>
          <t>Pension Plans, Defined Benefit | Real estate</t>
        </is>
      </c>
    </row>
    <row r="28">
      <c r="A28" s="3" t="inlineStr">
        <is>
          <t>Fair Value, Assets and Liabilities Measured on Recurring and Nonrecurring Basis [Line Items]</t>
        </is>
      </c>
    </row>
    <row r="29">
      <c r="A29" s="4" t="inlineStr">
        <is>
          <t>Defined Benefit Plan, Plan Assets, Amount</t>
        </is>
      </c>
      <c r="B29" s="6" t="n">
        <v>389</v>
      </c>
      <c r="C29" s="6" t="n">
        <v>332</v>
      </c>
    </row>
    <row r="30">
      <c r="A30" s="4" t="inlineStr">
        <is>
          <t>Pension Plans, Defined Benefit | Defined Benefit Plan, Derivative</t>
        </is>
      </c>
    </row>
    <row r="31">
      <c r="A31" s="3" t="inlineStr">
        <is>
          <t>Fair Value, Assets and Liabilities Measured on Recurring and Nonrecurring Basis [Line Items]</t>
        </is>
      </c>
    </row>
    <row r="32">
      <c r="A32" s="4" t="inlineStr">
        <is>
          <t>Defined Benefit Plan, Plan Assets, Amount</t>
        </is>
      </c>
      <c r="B32" s="6" t="n">
        <v>-9</v>
      </c>
      <c r="C32" s="6" t="n">
        <v>-15</v>
      </c>
    </row>
    <row r="33">
      <c r="A33" s="4" t="inlineStr">
        <is>
          <t>Pension Plans, Defined Benefit | Other</t>
        </is>
      </c>
    </row>
    <row r="34">
      <c r="A34" s="3" t="inlineStr">
        <is>
          <t>Fair Value, Assets and Liabilities Measured on Recurring and Nonrecurring Basis [Line Items]</t>
        </is>
      </c>
    </row>
    <row r="35">
      <c r="A35" s="4" t="inlineStr">
        <is>
          <t>Defined Benefit Plan, Plan Assets, Amount</t>
        </is>
      </c>
      <c r="B35" s="6" t="n">
        <v>613</v>
      </c>
      <c r="C35" s="6" t="n">
        <v>664</v>
      </c>
    </row>
    <row r="36">
      <c r="A36" s="4" t="inlineStr">
        <is>
          <t>Other Postretirement Benefits Plan</t>
        </is>
      </c>
    </row>
    <row r="37">
      <c r="A37" s="3" t="inlineStr">
        <is>
          <t>Fair Value, Assets and Liabilities Measured on Recurring and Nonrecurring Basis [Line Items]</t>
        </is>
      </c>
    </row>
    <row r="38">
      <c r="A38" s="4" t="inlineStr">
        <is>
          <t>Defined Benefit Plan, Plan Assets, Amount</t>
        </is>
      </c>
      <c r="B38" s="6" t="n">
        <v>419</v>
      </c>
      <c r="C38" s="6" t="n">
        <v>396</v>
      </c>
      <c r="D38" s="6" t="n">
        <v>339</v>
      </c>
    </row>
    <row r="39">
      <c r="A39" s="4" t="inlineStr">
        <is>
          <t>Other Postretirement Benefits Plan | Cash and cash equivalents</t>
        </is>
      </c>
    </row>
    <row r="40">
      <c r="A40" s="3" t="inlineStr">
        <is>
          <t>Fair Value, Assets and Liabilities Measured on Recurring and Nonrecurring Basis [Line Items]</t>
        </is>
      </c>
    </row>
    <row r="41">
      <c r="A41" s="4" t="inlineStr">
        <is>
          <t>Defined Benefit Plan, Plan Assets, Amount</t>
        </is>
      </c>
      <c r="B41" s="6" t="n">
        <v>33</v>
      </c>
      <c r="C41" s="6" t="n">
        <v>30</v>
      </c>
    </row>
    <row r="42">
      <c r="A42" s="4" t="inlineStr">
        <is>
          <t>Other Postretirement Benefits Plan | Equity Securities, US based companies</t>
        </is>
      </c>
    </row>
    <row r="43">
      <c r="A43" s="3" t="inlineStr">
        <is>
          <t>Fair Value, Assets and Liabilities Measured on Recurring and Nonrecurring Basis [Line Items]</t>
        </is>
      </c>
    </row>
    <row r="44">
      <c r="A44" s="4" t="inlineStr">
        <is>
          <t>Defined Benefit Plan, Plan Assets, Amount</t>
        </is>
      </c>
      <c r="B44" s="6" t="n">
        <v>184</v>
      </c>
      <c r="C44" s="6" t="n">
        <v>170</v>
      </c>
    </row>
    <row r="45">
      <c r="A45" s="4" t="inlineStr">
        <is>
          <t>Other Postretirement Benefits Plan | Equity Securities, International based companies</t>
        </is>
      </c>
    </row>
    <row r="46">
      <c r="A46" s="3" t="inlineStr">
        <is>
          <t>Fair Value, Assets and Liabilities Measured on Recurring and Nonrecurring Basis [Line Items]</t>
        </is>
      </c>
    </row>
    <row r="47">
      <c r="A47" s="4" t="inlineStr">
        <is>
          <t>Defined Benefit Plan, Plan Assets, Amount</t>
        </is>
      </c>
      <c r="B47" s="6" t="n">
        <v>12</v>
      </c>
      <c r="C47" s="6" t="n">
        <v>12</v>
      </c>
    </row>
    <row r="48">
      <c r="A48" s="4" t="inlineStr">
        <is>
          <t>Other Postretirement Benefits Plan | Government bonds</t>
        </is>
      </c>
    </row>
    <row r="49">
      <c r="A49" s="3" t="inlineStr">
        <is>
          <t>Fair Value, Assets and Liabilities Measured on Recurring and Nonrecurring Basis [Line Items]</t>
        </is>
      </c>
    </row>
    <row r="50">
      <c r="A50" s="4" t="inlineStr">
        <is>
          <t>Defined Benefit Plan, Plan Assets, Amount</t>
        </is>
      </c>
      <c r="B50" s="6" t="n">
        <v>3</v>
      </c>
      <c r="C50" s="6" t="n">
        <v>3</v>
      </c>
    </row>
    <row r="51">
      <c r="A51" s="4" t="inlineStr">
        <is>
          <t>Other Postretirement Benefits Plan | Corporate bonds and debt securities</t>
        </is>
      </c>
    </row>
    <row r="52">
      <c r="A52" s="3" t="inlineStr">
        <is>
          <t>Fair Value, Assets and Liabilities Measured on Recurring and Nonrecurring Basis [Line Items]</t>
        </is>
      </c>
    </row>
    <row r="53">
      <c r="A53" s="4" t="inlineStr">
        <is>
          <t>Defined Benefit Plan, Plan Assets, Amount</t>
        </is>
      </c>
      <c r="B53" s="6" t="n">
        <v>82</v>
      </c>
      <c r="C53" s="6" t="n">
        <v>80</v>
      </c>
    </row>
    <row r="54">
      <c r="A54" s="4" t="inlineStr">
        <is>
          <t>Other Postretirement Benefits Plan | Mutual, pooled and commingled funds</t>
        </is>
      </c>
    </row>
    <row r="55">
      <c r="A55" s="3" t="inlineStr">
        <is>
          <t>Fair Value, Assets and Liabilities Measured on Recurring and Nonrecurring Basis [Line Items]</t>
        </is>
      </c>
    </row>
    <row r="56">
      <c r="A56" s="4" t="inlineStr">
        <is>
          <t>Defined Benefit Plan, Plan Assets, Amount</t>
        </is>
      </c>
      <c r="B56" s="6" t="n">
        <v>87</v>
      </c>
      <c r="C56" s="6" t="n">
        <v>86</v>
      </c>
    </row>
    <row r="57">
      <c r="A57" s="4" t="inlineStr">
        <is>
          <t>Other Postretirement Benefits Plan | Hedge funds/limited partnerships</t>
        </is>
      </c>
    </row>
    <row r="58">
      <c r="A58" s="3" t="inlineStr">
        <is>
          <t>Fair Value, Assets and Liabilities Measured on Recurring and Nonrecurring Basis [Line Items]</t>
        </is>
      </c>
    </row>
    <row r="59">
      <c r="A59" s="4" t="inlineStr">
        <is>
          <t>Defined Benefit Plan, Plan Assets, Amount</t>
        </is>
      </c>
      <c r="B59" s="6" t="n">
        <v>9</v>
      </c>
      <c r="C59" s="6" t="n">
        <v>7</v>
      </c>
    </row>
    <row r="60">
      <c r="A60" s="4" t="inlineStr">
        <is>
          <t>Other Postretirement Benefits Plan | Real estate</t>
        </is>
      </c>
    </row>
    <row r="61">
      <c r="A61" s="3" t="inlineStr">
        <is>
          <t>Fair Value, Assets and Liabilities Measured on Recurring and Nonrecurring Basis [Line Items]</t>
        </is>
      </c>
    </row>
    <row r="62">
      <c r="A62" s="4" t="inlineStr">
        <is>
          <t>Defined Benefit Plan, Plan Assets, Amount</t>
        </is>
      </c>
      <c r="B62" s="6" t="n">
        <v>5</v>
      </c>
      <c r="C62" s="6" t="n">
        <v>4</v>
      </c>
    </row>
    <row r="63">
      <c r="A63" s="4" t="inlineStr">
        <is>
          <t>Other Postretirement Benefits Plan | Other</t>
        </is>
      </c>
    </row>
    <row r="64">
      <c r="A64" s="3" t="inlineStr">
        <is>
          <t>Fair Value, Assets and Liabilities Measured on Recurring and Nonrecurring Basis [Line Items]</t>
        </is>
      </c>
    </row>
    <row r="65">
      <c r="A65" s="4" t="inlineStr">
        <is>
          <t>Defined Benefit Plan, Plan Assets, Amount</t>
        </is>
      </c>
      <c r="B65" s="6" t="n">
        <v>4</v>
      </c>
      <c r="C65" s="6" t="n">
        <v>4</v>
      </c>
    </row>
    <row r="66">
      <c r="A66" s="4" t="inlineStr">
        <is>
          <t>Level 1 | Pension Plans, Defined Benefit</t>
        </is>
      </c>
    </row>
    <row r="67">
      <c r="A67" s="3" t="inlineStr">
        <is>
          <t>Fair Value, Assets and Liabilities Measured on Recurring and Nonrecurring Basis [Line Items]</t>
        </is>
      </c>
    </row>
    <row r="68">
      <c r="A68" s="4" t="inlineStr">
        <is>
          <t>Defined Benefit Plan, Plan Assets, Amount</t>
        </is>
      </c>
      <c r="B68" s="6" t="n">
        <v>4581</v>
      </c>
      <c r="C68" s="6" t="n">
        <v>4419</v>
      </c>
    </row>
    <row r="69">
      <c r="A69" s="4" t="inlineStr">
        <is>
          <t>Level 1 | Pension Plans, Defined Benefit | Cash and cash equivalents</t>
        </is>
      </c>
    </row>
    <row r="70">
      <c r="A70" s="3" t="inlineStr">
        <is>
          <t>Fair Value, Assets and Liabilities Measured on Recurring and Nonrecurring Basis [Line Items]</t>
        </is>
      </c>
    </row>
    <row r="71">
      <c r="A71" s="4" t="inlineStr">
        <is>
          <t>Defined Benefit Plan, Plan Assets, Amount</t>
        </is>
      </c>
      <c r="B71" s="6" t="n">
        <v>479</v>
      </c>
      <c r="C71" s="6" t="n">
        <v>558</v>
      </c>
    </row>
    <row r="72">
      <c r="A72" s="4" t="inlineStr">
        <is>
          <t>Level 1 | Pension Plans, Defined Benefit | Equity Securities, US based companies</t>
        </is>
      </c>
    </row>
    <row r="73">
      <c r="A73" s="3" t="inlineStr">
        <is>
          <t>Fair Value, Assets and Liabilities Measured on Recurring and Nonrecurring Basis [Line Items]</t>
        </is>
      </c>
    </row>
    <row r="74">
      <c r="A74" s="4" t="inlineStr">
        <is>
          <t>Defined Benefit Plan, Plan Assets, Amount</t>
        </is>
      </c>
      <c r="B74" s="6" t="n">
        <v>2382</v>
      </c>
      <c r="C74" s="6" t="n">
        <v>2123</v>
      </c>
    </row>
    <row r="75">
      <c r="A75" s="4" t="inlineStr">
        <is>
          <t>Level 1 | Pension Plans, Defined Benefit | Equity Securities, International based companies</t>
        </is>
      </c>
    </row>
    <row r="76">
      <c r="A76" s="3" t="inlineStr">
        <is>
          <t>Fair Value, Assets and Liabilities Measured on Recurring and Nonrecurring Basis [Line Items]</t>
        </is>
      </c>
    </row>
    <row r="77">
      <c r="A77" s="4" t="inlineStr">
        <is>
          <t>Defined Benefit Plan, Plan Assets, Amount</t>
        </is>
      </c>
      <c r="B77" s="6" t="n">
        <v>1684</v>
      </c>
      <c r="C77" s="6" t="n">
        <v>1694</v>
      </c>
    </row>
    <row r="78">
      <c r="A78" s="4" t="inlineStr">
        <is>
          <t>Level 1 | Pension Plans, Defined Benefit | Government bonds</t>
        </is>
      </c>
    </row>
    <row r="79">
      <c r="A79" s="3" t="inlineStr">
        <is>
          <t>Fair Value, Assets and Liabilities Measured on Recurring and Nonrecurring Basis [Line Items]</t>
        </is>
      </c>
    </row>
    <row r="80">
      <c r="A80" s="4" t="inlineStr">
        <is>
          <t>Defined Benefit Plan, Plan Assets, Amount</t>
        </is>
      </c>
      <c r="B80" s="6" t="n">
        <v>0</v>
      </c>
      <c r="C80" s="6" t="n">
        <v>0</v>
      </c>
    </row>
    <row r="81">
      <c r="A81" s="4" t="inlineStr">
        <is>
          <t>Level 1 | Pension Plans, Defined Benefit | Corporate bonds and debt securities</t>
        </is>
      </c>
    </row>
    <row r="82">
      <c r="A82" s="3" t="inlineStr">
        <is>
          <t>Fair Value, Assets and Liabilities Measured on Recurring and Nonrecurring Basis [Line Items]</t>
        </is>
      </c>
    </row>
    <row r="83">
      <c r="A83" s="4" t="inlineStr">
        <is>
          <t>Defined Benefit Plan, Plan Assets, Amount</t>
        </is>
      </c>
      <c r="B83" s="6" t="n">
        <v>0</v>
      </c>
      <c r="C83" s="6" t="n">
        <v>0</v>
      </c>
    </row>
    <row r="84">
      <c r="A84" s="4" t="inlineStr">
        <is>
          <t>Level 1 | Pension Plans, Defined Benefit | Mutual, pooled and commingled funds</t>
        </is>
      </c>
    </row>
    <row r="85">
      <c r="A85" s="3" t="inlineStr">
        <is>
          <t>Fair Value, Assets and Liabilities Measured on Recurring and Nonrecurring Basis [Line Items]</t>
        </is>
      </c>
    </row>
    <row r="86">
      <c r="A86" s="4" t="inlineStr">
        <is>
          <t>Defined Benefit Plan, Plan Assets, Amount</t>
        </is>
      </c>
      <c r="B86" s="6" t="n">
        <v>36</v>
      </c>
      <c r="C86" s="6" t="n">
        <v>44</v>
      </c>
    </row>
    <row r="87">
      <c r="A87" s="4" t="inlineStr">
        <is>
          <t>Level 1 | Pension Plans, Defined Benefit | Hedge funds/limited partnerships</t>
        </is>
      </c>
    </row>
    <row r="88">
      <c r="A88" s="3" t="inlineStr">
        <is>
          <t>Fair Value, Assets and Liabilities Measured on Recurring and Nonrecurring Basis [Line Items]</t>
        </is>
      </c>
    </row>
    <row r="89">
      <c r="A89" s="4" t="inlineStr">
        <is>
          <t>Defined Benefit Plan, Plan Assets, Amount</t>
        </is>
      </c>
      <c r="B89" s="6" t="n">
        <v>0</v>
      </c>
      <c r="C89" s="6" t="n">
        <v>0</v>
      </c>
    </row>
    <row r="90">
      <c r="A90" s="4" t="inlineStr">
        <is>
          <t>Level 1 | Pension Plans, Defined Benefit | Real estate</t>
        </is>
      </c>
    </row>
    <row r="91">
      <c r="A91" s="3" t="inlineStr">
        <is>
          <t>Fair Value, Assets and Liabilities Measured on Recurring and Nonrecurring Basis [Line Items]</t>
        </is>
      </c>
    </row>
    <row r="92">
      <c r="A92" s="4" t="inlineStr">
        <is>
          <t>Defined Benefit Plan, Plan Assets, Amount</t>
        </is>
      </c>
      <c r="B92" s="6" t="n">
        <v>0</v>
      </c>
      <c r="C92" s="6" t="n">
        <v>0</v>
      </c>
    </row>
    <row r="93">
      <c r="A93" s="4" t="inlineStr">
        <is>
          <t>Level 1 | Pension Plans, Defined Benefit | Defined Benefit Plan, Derivative</t>
        </is>
      </c>
    </row>
    <row r="94">
      <c r="A94" s="3" t="inlineStr">
        <is>
          <t>Fair Value, Assets and Liabilities Measured on Recurring and Nonrecurring Basis [Line Items]</t>
        </is>
      </c>
    </row>
    <row r="95">
      <c r="A95" s="4" t="inlineStr">
        <is>
          <t>Defined Benefit Plan, Plan Assets, Amount</t>
        </is>
      </c>
      <c r="B95" s="6" t="n">
        <v>0</v>
      </c>
      <c r="C95" s="6" t="n">
        <v>0</v>
      </c>
    </row>
    <row r="96">
      <c r="A96" s="4" t="inlineStr">
        <is>
          <t>Level 1 | Pension Plans, Defined Benefit | Other</t>
        </is>
      </c>
    </row>
    <row r="97">
      <c r="A97" s="3" t="inlineStr">
        <is>
          <t>Fair Value, Assets and Liabilities Measured on Recurring and Nonrecurring Basis [Line Items]</t>
        </is>
      </c>
    </row>
    <row r="98">
      <c r="A98" s="4" t="inlineStr">
        <is>
          <t>Defined Benefit Plan, Plan Assets, Amount</t>
        </is>
      </c>
      <c r="B98" s="6" t="n">
        <v>0</v>
      </c>
      <c r="C98" s="6" t="n">
        <v>0</v>
      </c>
    </row>
    <row r="99">
      <c r="A99" s="4" t="inlineStr">
        <is>
          <t>Level 1 | Other Postretirement Benefits Plan</t>
        </is>
      </c>
    </row>
    <row r="100">
      <c r="A100" s="3" t="inlineStr">
        <is>
          <t>Fair Value, Assets and Liabilities Measured on Recurring and Nonrecurring Basis [Line Items]</t>
        </is>
      </c>
    </row>
    <row r="101">
      <c r="A101" s="4" t="inlineStr">
        <is>
          <t>Defined Benefit Plan, Plan Assets, Amount</t>
        </is>
      </c>
      <c r="B101" s="6" t="n">
        <v>227</v>
      </c>
      <c r="C101" s="6" t="n">
        <v>210</v>
      </c>
    </row>
    <row r="102">
      <c r="A102" s="4" t="inlineStr">
        <is>
          <t>Level 1 | Other Postretirement Benefits Plan | Cash and cash equivalents</t>
        </is>
      </c>
    </row>
    <row r="103">
      <c r="A103" s="3" t="inlineStr">
        <is>
          <t>Fair Value, Assets and Liabilities Measured on Recurring and Nonrecurring Basis [Line Items]</t>
        </is>
      </c>
    </row>
    <row r="104">
      <c r="A104" s="4" t="inlineStr">
        <is>
          <t>Defined Benefit Plan, Plan Assets, Amount</t>
        </is>
      </c>
      <c r="B104" s="6" t="n">
        <v>32</v>
      </c>
      <c r="C104" s="6" t="n">
        <v>29</v>
      </c>
    </row>
    <row r="105">
      <c r="A105" s="4" t="inlineStr">
        <is>
          <t>Level 1 | Other Postretirement Benefits Plan | Equity Securities, US based companies</t>
        </is>
      </c>
    </row>
    <row r="106">
      <c r="A106" s="3" t="inlineStr">
        <is>
          <t>Fair Value, Assets and Liabilities Measured on Recurring and Nonrecurring Basis [Line Items]</t>
        </is>
      </c>
    </row>
    <row r="107">
      <c r="A107" s="4" t="inlineStr">
        <is>
          <t>Defined Benefit Plan, Plan Assets, Amount</t>
        </is>
      </c>
      <c r="B107" s="6" t="n">
        <v>183</v>
      </c>
      <c r="C107" s="6" t="n">
        <v>169</v>
      </c>
    </row>
    <row r="108">
      <c r="A108" s="4" t="inlineStr">
        <is>
          <t>Level 1 | Other Postretirement Benefits Plan | Equity Securities, International based companies</t>
        </is>
      </c>
    </row>
    <row r="109">
      <c r="A109" s="3" t="inlineStr">
        <is>
          <t>Fair Value, Assets and Liabilities Measured on Recurring and Nonrecurring Basis [Line Items]</t>
        </is>
      </c>
    </row>
    <row r="110">
      <c r="A110" s="4" t="inlineStr">
        <is>
          <t>Defined Benefit Plan, Plan Assets, Amount</t>
        </is>
      </c>
      <c r="B110" s="6" t="n">
        <v>12</v>
      </c>
      <c r="C110" s="6" t="n">
        <v>12</v>
      </c>
    </row>
    <row r="111">
      <c r="A111" s="4" t="inlineStr">
        <is>
          <t>Level 1 | Other Postretirement Benefits Plan | Government bonds</t>
        </is>
      </c>
    </row>
    <row r="112">
      <c r="A112" s="3" t="inlineStr">
        <is>
          <t>Fair Value, Assets and Liabilities Measured on Recurring and Nonrecurring Basis [Line Items]</t>
        </is>
      </c>
    </row>
    <row r="113">
      <c r="A113" s="4" t="inlineStr">
        <is>
          <t>Defined Benefit Plan, Plan Assets, Amount</t>
        </is>
      </c>
      <c r="B113" s="6" t="n">
        <v>0</v>
      </c>
      <c r="C113" s="6" t="n">
        <v>0</v>
      </c>
    </row>
    <row r="114">
      <c r="A114" s="4" t="inlineStr">
        <is>
          <t>Level 1 | Other Postretirement Benefits Plan | Corporate bonds and debt securities</t>
        </is>
      </c>
    </row>
    <row r="115">
      <c r="A115" s="3" t="inlineStr">
        <is>
          <t>Fair Value, Assets and Liabilities Measured on Recurring and Nonrecurring Basis [Line Items]</t>
        </is>
      </c>
    </row>
    <row r="116">
      <c r="A116" s="4" t="inlineStr">
        <is>
          <t>Defined Benefit Plan, Plan Assets, Amount</t>
        </is>
      </c>
      <c r="B116" s="6" t="n">
        <v>0</v>
      </c>
      <c r="C116" s="6" t="n">
        <v>0</v>
      </c>
    </row>
    <row r="117">
      <c r="A117" s="4" t="inlineStr">
        <is>
          <t>Level 1 | Other Postretirement Benefits Plan | Mutual, pooled and commingled funds</t>
        </is>
      </c>
    </row>
    <row r="118">
      <c r="A118" s="3" t="inlineStr">
        <is>
          <t>Fair Value, Assets and Liabilities Measured on Recurring and Nonrecurring Basis [Line Items]</t>
        </is>
      </c>
    </row>
    <row r="119">
      <c r="A119" s="4" t="inlineStr">
        <is>
          <t>Defined Benefit Plan, Plan Assets, Amount</t>
        </is>
      </c>
      <c r="B119" s="6" t="n">
        <v>0</v>
      </c>
      <c r="C119" s="6" t="n">
        <v>0</v>
      </c>
    </row>
    <row r="120">
      <c r="A120" s="4" t="inlineStr">
        <is>
          <t>Level 1 | Other Postretirement Benefits Plan | Hedge funds/limited partnerships</t>
        </is>
      </c>
    </row>
    <row r="121">
      <c r="A121" s="3" t="inlineStr">
        <is>
          <t>Fair Value, Assets and Liabilities Measured on Recurring and Nonrecurring Basis [Line Items]</t>
        </is>
      </c>
    </row>
    <row r="122">
      <c r="A122" s="4" t="inlineStr">
        <is>
          <t>Defined Benefit Plan, Plan Assets, Amount</t>
        </is>
      </c>
      <c r="B122" s="6" t="n">
        <v>0</v>
      </c>
      <c r="C122" s="6" t="n">
        <v>0</v>
      </c>
    </row>
    <row r="123">
      <c r="A123" s="4" t="inlineStr">
        <is>
          <t>Level 1 | Other Postretirement Benefits Plan | Real estate</t>
        </is>
      </c>
    </row>
    <row r="124">
      <c r="A124" s="3" t="inlineStr">
        <is>
          <t>Fair Value, Assets and Liabilities Measured on Recurring and Nonrecurring Basis [Line Items]</t>
        </is>
      </c>
    </row>
    <row r="125">
      <c r="A125" s="4" t="inlineStr">
        <is>
          <t>Defined Benefit Plan, Plan Assets, Amount</t>
        </is>
      </c>
      <c r="B125" s="6" t="n">
        <v>0</v>
      </c>
      <c r="C125" s="6" t="n">
        <v>0</v>
      </c>
    </row>
    <row r="126">
      <c r="A126" s="4" t="inlineStr">
        <is>
          <t>Level 1 | Other Postretirement Benefits Plan | Other</t>
        </is>
      </c>
    </row>
    <row r="127">
      <c r="A127" s="3" t="inlineStr">
        <is>
          <t>Fair Value, Assets and Liabilities Measured on Recurring and Nonrecurring Basis [Line Items]</t>
        </is>
      </c>
    </row>
    <row r="128">
      <c r="A128" s="4" t="inlineStr">
        <is>
          <t>Defined Benefit Plan, Plan Assets, Amount</t>
        </is>
      </c>
      <c r="B128" s="6" t="n">
        <v>0</v>
      </c>
      <c r="C128" s="6" t="n">
        <v>0</v>
      </c>
    </row>
    <row r="129">
      <c r="A129" s="4" t="inlineStr">
        <is>
          <t>Level 2 | Pension Plans, Defined Benefit</t>
        </is>
      </c>
    </row>
    <row r="130">
      <c r="A130" s="3" t="inlineStr">
        <is>
          <t>Fair Value, Assets and Liabilities Measured on Recurring and Nonrecurring Basis [Line Items]</t>
        </is>
      </c>
    </row>
    <row r="131">
      <c r="A131" s="4" t="inlineStr">
        <is>
          <t>Defined Benefit Plan, Plan Assets, Amount</t>
        </is>
      </c>
      <c r="B131" s="6" t="n">
        <v>2015</v>
      </c>
      <c r="C131" s="6" t="n">
        <v>2065</v>
      </c>
    </row>
    <row r="132">
      <c r="A132" s="4" t="inlineStr">
        <is>
          <t>Level 2 | Pension Plans, Defined Benefit | Cash and cash equivalents</t>
        </is>
      </c>
    </row>
    <row r="133">
      <c r="A133" s="3" t="inlineStr">
        <is>
          <t>Fair Value, Assets and Liabilities Measured on Recurring and Nonrecurring Basis [Line Items]</t>
        </is>
      </c>
    </row>
    <row r="134">
      <c r="A134" s="4" t="inlineStr">
        <is>
          <t>Defined Benefit Plan, Plan Assets, Amount</t>
        </is>
      </c>
      <c r="B134" s="6" t="n">
        <v>26</v>
      </c>
      <c r="C134" s="6" t="n">
        <v>120</v>
      </c>
    </row>
    <row r="135">
      <c r="A135" s="4" t="inlineStr">
        <is>
          <t>Level 2 | Pension Plans, Defined Benefit | Equity Securities, US based companies</t>
        </is>
      </c>
    </row>
    <row r="136">
      <c r="A136" s="3" t="inlineStr">
        <is>
          <t>Fair Value, Assets and Liabilities Measured on Recurring and Nonrecurring Basis [Line Items]</t>
        </is>
      </c>
    </row>
    <row r="137">
      <c r="A137" s="4" t="inlineStr">
        <is>
          <t>Defined Benefit Plan, Plan Assets, Amount</t>
        </is>
      </c>
      <c r="B137" s="6" t="n">
        <v>22</v>
      </c>
      <c r="C137" s="6" t="n">
        <v>12</v>
      </c>
    </row>
    <row r="138">
      <c r="A138" s="4" t="inlineStr">
        <is>
          <t>Level 2 | Pension Plans, Defined Benefit | Equity Securities, International based companies</t>
        </is>
      </c>
    </row>
    <row r="139">
      <c r="A139" s="3" t="inlineStr">
        <is>
          <t>Fair Value, Assets and Liabilities Measured on Recurring and Nonrecurring Basis [Line Items]</t>
        </is>
      </c>
    </row>
    <row r="140">
      <c r="A140" s="4" t="inlineStr">
        <is>
          <t>Defined Benefit Plan, Plan Assets, Amount</t>
        </is>
      </c>
      <c r="B140" s="6" t="n">
        <v>22</v>
      </c>
      <c r="C140" s="6" t="n">
        <v>32</v>
      </c>
    </row>
    <row r="141">
      <c r="A141" s="4" t="inlineStr">
        <is>
          <t>Level 2 | Pension Plans, Defined Benefit | Government bonds</t>
        </is>
      </c>
    </row>
    <row r="142">
      <c r="A142" s="3" t="inlineStr">
        <is>
          <t>Fair Value, Assets and Liabilities Measured on Recurring and Nonrecurring Basis [Line Items]</t>
        </is>
      </c>
    </row>
    <row r="143">
      <c r="A143" s="4" t="inlineStr">
        <is>
          <t>Defined Benefit Plan, Plan Assets, Amount</t>
        </is>
      </c>
      <c r="B143" s="6" t="n">
        <v>677</v>
      </c>
      <c r="C143" s="6" t="n">
        <v>637</v>
      </c>
    </row>
    <row r="144">
      <c r="A144" s="4" t="inlineStr">
        <is>
          <t>Level 2 | Pension Plans, Defined Benefit | Corporate bonds and debt securities</t>
        </is>
      </c>
    </row>
    <row r="145">
      <c r="A145" s="3" t="inlineStr">
        <is>
          <t>Fair Value, Assets and Liabilities Measured on Recurring and Nonrecurring Basis [Line Items]</t>
        </is>
      </c>
    </row>
    <row r="146">
      <c r="A146" s="4" t="inlineStr">
        <is>
          <t>Defined Benefit Plan, Plan Assets, Amount</t>
        </is>
      </c>
      <c r="B146" s="6" t="n">
        <v>994</v>
      </c>
      <c r="C146" s="6" t="n">
        <v>1011</v>
      </c>
    </row>
    <row r="147">
      <c r="A147" s="4" t="inlineStr">
        <is>
          <t>Level 2 | Pension Plans, Defined Benefit | Mutual, pooled and commingled funds</t>
        </is>
      </c>
    </row>
    <row r="148">
      <c r="A148" s="3" t="inlineStr">
        <is>
          <t>Fair Value, Assets and Liabilities Measured on Recurring and Nonrecurring Basis [Line Items]</t>
        </is>
      </c>
    </row>
    <row r="149">
      <c r="A149" s="4" t="inlineStr">
        <is>
          <t>Defined Benefit Plan, Plan Assets, Amount</t>
        </is>
      </c>
      <c r="B149" s="6" t="n">
        <v>283</v>
      </c>
      <c r="C149" s="6" t="n">
        <v>268</v>
      </c>
    </row>
    <row r="150">
      <c r="A150" s="4" t="inlineStr">
        <is>
          <t>Level 2 | Pension Plans, Defined Benefit | Hedge funds/limited partnerships</t>
        </is>
      </c>
    </row>
    <row r="151">
      <c r="A151" s="3" t="inlineStr">
        <is>
          <t>Fair Value, Assets and Liabilities Measured on Recurring and Nonrecurring Basis [Line Items]</t>
        </is>
      </c>
    </row>
    <row r="152">
      <c r="A152" s="4" t="inlineStr">
        <is>
          <t>Defined Benefit Plan, Plan Assets, Amount</t>
        </is>
      </c>
      <c r="B152" s="6" t="n">
        <v>0</v>
      </c>
      <c r="C152" s="6" t="n">
        <v>0</v>
      </c>
    </row>
    <row r="153">
      <c r="A153" s="4" t="inlineStr">
        <is>
          <t>Level 2 | Pension Plans, Defined Benefit | Real estate</t>
        </is>
      </c>
    </row>
    <row r="154">
      <c r="A154" s="3" t="inlineStr">
        <is>
          <t>Fair Value, Assets and Liabilities Measured on Recurring and Nonrecurring Basis [Line Items]</t>
        </is>
      </c>
    </row>
    <row r="155">
      <c r="A155" s="4" t="inlineStr">
        <is>
          <t>Defined Benefit Plan, Plan Assets, Amount</t>
        </is>
      </c>
      <c r="B155" s="6" t="n">
        <v>0</v>
      </c>
      <c r="C155" s="6" t="n">
        <v>0</v>
      </c>
    </row>
    <row r="156">
      <c r="A156" s="4" t="inlineStr">
        <is>
          <t>Level 2 | Pension Plans, Defined Benefit | Defined Benefit Plan, Derivative</t>
        </is>
      </c>
    </row>
    <row r="157">
      <c r="A157" s="3" t="inlineStr">
        <is>
          <t>Fair Value, Assets and Liabilities Measured on Recurring and Nonrecurring Basis [Line Items]</t>
        </is>
      </c>
    </row>
    <row r="158">
      <c r="A158" s="4" t="inlineStr">
        <is>
          <t>Defined Benefit Plan, Plan Assets, Amount</t>
        </is>
      </c>
      <c r="B158" s="6" t="n">
        <v>-9</v>
      </c>
      <c r="C158" s="6" t="n">
        <v>-15</v>
      </c>
    </row>
    <row r="159">
      <c r="A159" s="4" t="inlineStr">
        <is>
          <t>Level 2 | Pension Plans, Defined Benefit | Other</t>
        </is>
      </c>
    </row>
    <row r="160">
      <c r="A160" s="3" t="inlineStr">
        <is>
          <t>Fair Value, Assets and Liabilities Measured on Recurring and Nonrecurring Basis [Line Items]</t>
        </is>
      </c>
    </row>
    <row r="161">
      <c r="A161" s="4" t="inlineStr">
        <is>
          <t>Defined Benefit Plan, Plan Assets, Amount</t>
        </is>
      </c>
      <c r="B161" s="6" t="n">
        <v>0</v>
      </c>
      <c r="C161" s="6" t="n">
        <v>0</v>
      </c>
    </row>
    <row r="162">
      <c r="A162" s="4" t="inlineStr">
        <is>
          <t>Level 2 | Other Postretirement Benefits Plan</t>
        </is>
      </c>
    </row>
    <row r="163">
      <c r="A163" s="3" t="inlineStr">
        <is>
          <t>Fair Value, Assets and Liabilities Measured on Recurring and Nonrecurring Basis [Line Items]</t>
        </is>
      </c>
    </row>
    <row r="164">
      <c r="A164" s="4" t="inlineStr">
        <is>
          <t>Defined Benefit Plan, Plan Assets, Amount</t>
        </is>
      </c>
      <c r="B164" s="6" t="n">
        <v>172</v>
      </c>
      <c r="C164" s="6" t="n">
        <v>169</v>
      </c>
    </row>
    <row r="165">
      <c r="A165" s="4" t="inlineStr">
        <is>
          <t>Level 2 | Other Postretirement Benefits Plan | Cash and cash equivalents</t>
        </is>
      </c>
    </row>
    <row r="166">
      <c r="A166" s="3" t="inlineStr">
        <is>
          <t>Fair Value, Assets and Liabilities Measured on Recurring and Nonrecurring Basis [Line Items]</t>
        </is>
      </c>
    </row>
    <row r="167">
      <c r="A167" s="4" t="inlineStr">
        <is>
          <t>Defined Benefit Plan, Plan Assets, Amount</t>
        </is>
      </c>
      <c r="B167" s="6" t="n">
        <v>1</v>
      </c>
      <c r="C167" s="6" t="n">
        <v>1</v>
      </c>
    </row>
    <row r="168">
      <c r="A168" s="4" t="inlineStr">
        <is>
          <t>Level 2 | Other Postretirement Benefits Plan | Equity Securities, US based companies</t>
        </is>
      </c>
    </row>
    <row r="169">
      <c r="A169" s="3" t="inlineStr">
        <is>
          <t>Fair Value, Assets and Liabilities Measured on Recurring and Nonrecurring Basis [Line Items]</t>
        </is>
      </c>
    </row>
    <row r="170">
      <c r="A170" s="4" t="inlineStr">
        <is>
          <t>Defined Benefit Plan, Plan Assets, Amount</t>
        </is>
      </c>
      <c r="B170" s="6" t="n">
        <v>1</v>
      </c>
      <c r="C170" s="6" t="n">
        <v>1</v>
      </c>
    </row>
    <row r="171">
      <c r="A171" s="4" t="inlineStr">
        <is>
          <t>Level 2 | Other Postretirement Benefits Plan | Equity Securities, International based companies</t>
        </is>
      </c>
    </row>
    <row r="172">
      <c r="A172" s="3" t="inlineStr">
        <is>
          <t>Fair Value, Assets and Liabilities Measured on Recurring and Nonrecurring Basis [Line Items]</t>
        </is>
      </c>
    </row>
    <row r="173">
      <c r="A173" s="4" t="inlineStr">
        <is>
          <t>Defined Benefit Plan, Plan Assets, Amount</t>
        </is>
      </c>
      <c r="B173" s="6" t="n">
        <v>0</v>
      </c>
      <c r="C173" s="6" t="n">
        <v>0</v>
      </c>
    </row>
    <row r="174">
      <c r="A174" s="4" t="inlineStr">
        <is>
          <t>Level 2 | Other Postretirement Benefits Plan | Government bonds</t>
        </is>
      </c>
    </row>
    <row r="175">
      <c r="A175" s="3" t="inlineStr">
        <is>
          <t>Fair Value, Assets and Liabilities Measured on Recurring and Nonrecurring Basis [Line Items]</t>
        </is>
      </c>
    </row>
    <row r="176">
      <c r="A176" s="4" t="inlineStr">
        <is>
          <t>Defined Benefit Plan, Plan Assets, Amount</t>
        </is>
      </c>
      <c r="B176" s="6" t="n">
        <v>3</v>
      </c>
      <c r="C176" s="6" t="n">
        <v>3</v>
      </c>
    </row>
    <row r="177">
      <c r="A177" s="4" t="inlineStr">
        <is>
          <t>Level 2 | Other Postretirement Benefits Plan | Corporate bonds and debt securities</t>
        </is>
      </c>
    </row>
    <row r="178">
      <c r="A178" s="3" t="inlineStr">
        <is>
          <t>Fair Value, Assets and Liabilities Measured on Recurring and Nonrecurring Basis [Line Items]</t>
        </is>
      </c>
    </row>
    <row r="179">
      <c r="A179" s="4" t="inlineStr">
        <is>
          <t>Defined Benefit Plan, Plan Assets, Amount</t>
        </is>
      </c>
      <c r="B179" s="6" t="n">
        <v>82</v>
      </c>
      <c r="C179" s="6" t="n">
        <v>80</v>
      </c>
    </row>
    <row r="180">
      <c r="A180" s="4" t="inlineStr">
        <is>
          <t>Level 2 | Other Postretirement Benefits Plan | Mutual, pooled and commingled funds</t>
        </is>
      </c>
    </row>
    <row r="181">
      <c r="A181" s="3" t="inlineStr">
        <is>
          <t>Fair Value, Assets and Liabilities Measured on Recurring and Nonrecurring Basis [Line Items]</t>
        </is>
      </c>
    </row>
    <row r="182">
      <c r="A182" s="4" t="inlineStr">
        <is>
          <t>Defined Benefit Plan, Plan Assets, Amount</t>
        </is>
      </c>
      <c r="B182" s="6" t="n">
        <v>85</v>
      </c>
      <c r="C182" s="6" t="n">
        <v>84</v>
      </c>
    </row>
    <row r="183">
      <c r="A183" s="4" t="inlineStr">
        <is>
          <t>Level 2 | Other Postretirement Benefits Plan | Hedge funds/limited partnerships</t>
        </is>
      </c>
    </row>
    <row r="184">
      <c r="A184" s="3" t="inlineStr">
        <is>
          <t>Fair Value, Assets and Liabilities Measured on Recurring and Nonrecurring Basis [Line Items]</t>
        </is>
      </c>
    </row>
    <row r="185">
      <c r="A185" s="4" t="inlineStr">
        <is>
          <t>Defined Benefit Plan, Plan Assets, Amount</t>
        </is>
      </c>
      <c r="B185" s="6" t="n">
        <v>0</v>
      </c>
      <c r="C185" s="6" t="n">
        <v>0</v>
      </c>
    </row>
    <row r="186">
      <c r="A186" s="4" t="inlineStr">
        <is>
          <t>Level 2 | Other Postretirement Benefits Plan | Real estate</t>
        </is>
      </c>
    </row>
    <row r="187">
      <c r="A187" s="3" t="inlineStr">
        <is>
          <t>Fair Value, Assets and Liabilities Measured on Recurring and Nonrecurring Basis [Line Items]</t>
        </is>
      </c>
    </row>
    <row r="188">
      <c r="A188" s="4" t="inlineStr">
        <is>
          <t>Defined Benefit Plan, Plan Assets, Amount</t>
        </is>
      </c>
      <c r="B188" s="6" t="n">
        <v>0</v>
      </c>
      <c r="C188" s="6" t="n">
        <v>0</v>
      </c>
    </row>
    <row r="189">
      <c r="A189" s="4" t="inlineStr">
        <is>
          <t>Level 2 | Other Postretirement Benefits Plan | Other</t>
        </is>
      </c>
    </row>
    <row r="190">
      <c r="A190" s="3" t="inlineStr">
        <is>
          <t>Fair Value, Assets and Liabilities Measured on Recurring and Nonrecurring Basis [Line Items]</t>
        </is>
      </c>
    </row>
    <row r="191">
      <c r="A191" s="4" t="inlineStr">
        <is>
          <t>Defined Benefit Plan, Plan Assets, Amount</t>
        </is>
      </c>
      <c r="B191" s="6" t="n">
        <v>0</v>
      </c>
      <c r="C191" s="6" t="n">
        <v>0</v>
      </c>
    </row>
    <row r="192">
      <c r="A192" s="4" t="inlineStr">
        <is>
          <t>Level 3 | Pension Plans, Defined Benefit</t>
        </is>
      </c>
    </row>
    <row r="193">
      <c r="A193" s="3" t="inlineStr">
        <is>
          <t>Fair Value, Assets and Liabilities Measured on Recurring and Nonrecurring Basis [Line Items]</t>
        </is>
      </c>
    </row>
    <row r="194">
      <c r="A194" s="4" t="inlineStr">
        <is>
          <t>Defined Benefit Plan, Plan Assets, Amount</t>
        </is>
      </c>
      <c r="B194" s="6" t="n">
        <v>339</v>
      </c>
      <c r="C194" s="6" t="n">
        <v>337</v>
      </c>
      <c r="D194" s="6" t="n">
        <v>334</v>
      </c>
    </row>
    <row r="195">
      <c r="A195" s="4" t="inlineStr">
        <is>
          <t>Defined Benefit Plan, Plan Assets Level 3 Reconciliation, Increase (Decrease) for Actual Return (Loss) on Plan Assets Still Held</t>
        </is>
      </c>
      <c r="B195" s="6" t="n">
        <v>12</v>
      </c>
      <c r="C195" s="6" t="n">
        <v>7</v>
      </c>
    </row>
    <row r="196">
      <c r="A196" s="4" t="inlineStr">
        <is>
          <t>Defined Benefit Plan, Plan Assets Level 3 Reconciliation, Increase (Decrease) for Purchase, Sale, and Settlement</t>
        </is>
      </c>
      <c r="B196" s="6" t="n">
        <v>7</v>
      </c>
      <c r="C196" s="6" t="n">
        <v>-31</v>
      </c>
    </row>
    <row r="197">
      <c r="A197" s="4" t="inlineStr">
        <is>
          <t>Defined Benefit Plan, Plan Assets Level 3 Reconciliation, Increase (Decrease) for Assets Transferred into (out of) Level 3</t>
        </is>
      </c>
      <c r="B197" s="6" t="n">
        <v>-6</v>
      </c>
      <c r="C197" s="6" t="n">
        <v>8</v>
      </c>
    </row>
    <row r="198">
      <c r="A198" s="4" t="inlineStr">
        <is>
          <t>Defined Benefit Plan, Plan Assets Level 3 Reconciliation, Net Foreign Currency Translation Adjustments</t>
        </is>
      </c>
      <c r="B198" s="6" t="n">
        <v>-11</v>
      </c>
      <c r="C198" s="6" t="n">
        <v>19</v>
      </c>
    </row>
    <row r="199">
      <c r="A199" s="4" t="inlineStr">
        <is>
          <t>Level 3 | Pension Plans, Defined Benefit | Cash and cash equivalents</t>
        </is>
      </c>
    </row>
    <row r="200">
      <c r="A200" s="3" t="inlineStr">
        <is>
          <t>Fair Value, Assets and Liabilities Measured on Recurring and Nonrecurring Basis [Line Items]</t>
        </is>
      </c>
    </row>
    <row r="201">
      <c r="A201" s="4" t="inlineStr">
        <is>
          <t>Defined Benefit Plan, Plan Assets, Amount</t>
        </is>
      </c>
      <c r="B201" s="6" t="n">
        <v>0</v>
      </c>
      <c r="C201" s="6" t="n">
        <v>0</v>
      </c>
    </row>
    <row r="202">
      <c r="A202" s="4" t="inlineStr">
        <is>
          <t>Level 3 | Pension Plans, Defined Benefit | Equity securities</t>
        </is>
      </c>
    </row>
    <row r="203">
      <c r="A203" s="3" t="inlineStr">
        <is>
          <t>Fair Value, Assets and Liabilities Measured on Recurring and Nonrecurring Basis [Line Items]</t>
        </is>
      </c>
    </row>
    <row r="204">
      <c r="A204" s="4" t="inlineStr">
        <is>
          <t>Defined Benefit Plan, Plan Assets, Amount</t>
        </is>
      </c>
      <c r="B204" s="6" t="n">
        <v>27</v>
      </c>
      <c r="C204" s="6" t="n">
        <v>4</v>
      </c>
      <c r="D204" s="6" t="n">
        <v>21</v>
      </c>
    </row>
    <row r="205">
      <c r="A205" s="4" t="inlineStr">
        <is>
          <t>Defined Benefit Plan, Plan Assets Level 3 Reconciliation, Increase (Decrease) for Actual Return (Loss) on Plan Assets Still Held</t>
        </is>
      </c>
      <c r="B205" s="6" t="n">
        <v>21</v>
      </c>
      <c r="C205" s="6" t="n">
        <v>0</v>
      </c>
    </row>
    <row r="206">
      <c r="A206" s="4" t="inlineStr">
        <is>
          <t>Defined Benefit Plan, Plan Assets Level 3 Reconciliation, Increase (Decrease) for Purchase, Sale, and Settlement</t>
        </is>
      </c>
      <c r="B206" s="6" t="n">
        <v>2</v>
      </c>
      <c r="C206" s="6" t="n">
        <v>-18</v>
      </c>
    </row>
    <row r="207">
      <c r="A207" s="4" t="inlineStr">
        <is>
          <t>Defined Benefit Plan, Plan Assets Level 3 Reconciliation, Increase (Decrease) for Assets Transferred into (out of) Level 3</t>
        </is>
      </c>
      <c r="B207" s="6" t="n">
        <v>0</v>
      </c>
      <c r="C207" s="6" t="n">
        <v>1</v>
      </c>
    </row>
    <row r="208">
      <c r="A208" s="4" t="inlineStr">
        <is>
          <t>Defined Benefit Plan, Plan Assets Level 3 Reconciliation, Net Foreign Currency Translation Adjustments</t>
        </is>
      </c>
      <c r="B208" s="6" t="n">
        <v>0</v>
      </c>
      <c r="C208" s="6" t="n">
        <v>0</v>
      </c>
    </row>
    <row r="209">
      <c r="A209" s="4" t="inlineStr">
        <is>
          <t>Level 3 | Pension Plans, Defined Benefit | Equity Securities, US based companies</t>
        </is>
      </c>
    </row>
    <row r="210">
      <c r="A210" s="3" t="inlineStr">
        <is>
          <t>Fair Value, Assets and Liabilities Measured on Recurring and Nonrecurring Basis [Line Items]</t>
        </is>
      </c>
    </row>
    <row r="211">
      <c r="A211" s="4" t="inlineStr">
        <is>
          <t>Defined Benefit Plan, Plan Assets, Amount</t>
        </is>
      </c>
      <c r="B211" s="6" t="n">
        <v>27</v>
      </c>
      <c r="C211" s="6" t="n">
        <v>4</v>
      </c>
    </row>
    <row r="212">
      <c r="A212" s="4" t="inlineStr">
        <is>
          <t>Level 3 | Pension Plans, Defined Benefit | Equity Securities, International based companies</t>
        </is>
      </c>
    </row>
    <row r="213">
      <c r="A213" s="3" t="inlineStr">
        <is>
          <t>Fair Value, Assets and Liabilities Measured on Recurring and Nonrecurring Basis [Line Items]</t>
        </is>
      </c>
    </row>
    <row r="214">
      <c r="A214" s="4" t="inlineStr">
        <is>
          <t>Defined Benefit Plan, Plan Assets, Amount</t>
        </is>
      </c>
      <c r="B214" s="6" t="n">
        <v>0</v>
      </c>
      <c r="C214" s="6" t="n">
        <v>0</v>
      </c>
    </row>
    <row r="215">
      <c r="A215" s="4" t="inlineStr">
        <is>
          <t>Level 3 | Pension Plans, Defined Benefit | Government bonds</t>
        </is>
      </c>
    </row>
    <row r="216">
      <c r="A216" s="3" t="inlineStr">
        <is>
          <t>Fair Value, Assets and Liabilities Measured on Recurring and Nonrecurring Basis [Line Items]</t>
        </is>
      </c>
    </row>
    <row r="217">
      <c r="A217" s="4" t="inlineStr">
        <is>
          <t>Defined Benefit Plan, Plan Assets, Amount</t>
        </is>
      </c>
      <c r="B217" s="6" t="n">
        <v>0</v>
      </c>
      <c r="C217" s="6" t="n">
        <v>0</v>
      </c>
    </row>
    <row r="218">
      <c r="A218" s="4" t="inlineStr">
        <is>
          <t>Level 3 | Pension Plans, Defined Benefit | Corporate bonds and debt securities</t>
        </is>
      </c>
    </row>
    <row r="219">
      <c r="A219" s="3" t="inlineStr">
        <is>
          <t>Fair Value, Assets and Liabilities Measured on Recurring and Nonrecurring Basis [Line Items]</t>
        </is>
      </c>
    </row>
    <row r="220">
      <c r="A220" s="4" t="inlineStr">
        <is>
          <t>Defined Benefit Plan, Plan Assets, Amount</t>
        </is>
      </c>
      <c r="B220" s="6" t="n">
        <v>29</v>
      </c>
      <c r="C220" s="6" t="n">
        <v>31</v>
      </c>
    </row>
    <row r="221">
      <c r="A221" s="4" t="inlineStr">
        <is>
          <t>Level 3 | Pension Plans, Defined Benefit | Mutual, pooled and commingled funds</t>
        </is>
      </c>
    </row>
    <row r="222">
      <c r="A222" s="3" t="inlineStr">
        <is>
          <t>Fair Value, Assets and Liabilities Measured on Recurring and Nonrecurring Basis [Line Items]</t>
        </is>
      </c>
    </row>
    <row r="223">
      <c r="A223" s="4" t="inlineStr">
        <is>
          <t>Defined Benefit Plan, Plan Assets, Amount</t>
        </is>
      </c>
      <c r="B223" s="6" t="n">
        <v>0</v>
      </c>
      <c r="C223" s="6" t="n">
        <v>0</v>
      </c>
    </row>
    <row r="224">
      <c r="A224" s="4" t="inlineStr">
        <is>
          <t>Level 3 | Pension Plans, Defined Benefit | Fixed Income Securities [Member]</t>
        </is>
      </c>
    </row>
    <row r="225">
      <c r="A225" s="3" t="inlineStr">
        <is>
          <t>Fair Value, Assets and Liabilities Measured on Recurring and Nonrecurring Basis [Line Items]</t>
        </is>
      </c>
    </row>
    <row r="226">
      <c r="A226" s="4" t="inlineStr">
        <is>
          <t>Defined Benefit Plan, Plan Assets, Amount</t>
        </is>
      </c>
      <c r="B226" s="6" t="n">
        <v>29</v>
      </c>
      <c r="C226" s="6" t="n">
        <v>31</v>
      </c>
      <c r="D226" s="6" t="n">
        <v>40</v>
      </c>
    </row>
    <row r="227">
      <c r="A227" s="4" t="inlineStr">
        <is>
          <t>Defined Benefit Plan, Plan Assets Level 3 Reconciliation, Increase (Decrease) for Actual Return (Loss) on Plan Assets Still Held</t>
        </is>
      </c>
      <c r="B227" s="6" t="n">
        <v>-3</v>
      </c>
      <c r="C227" s="6" t="n">
        <v>1</v>
      </c>
    </row>
    <row r="228">
      <c r="A228" s="4" t="inlineStr">
        <is>
          <t>Defined Benefit Plan, Plan Assets Level 3 Reconciliation, Increase (Decrease) for Purchase, Sale, and Settlement</t>
        </is>
      </c>
      <c r="B228" s="6" t="n">
        <v>7</v>
      </c>
      <c r="C228" s="6" t="n">
        <v>-17</v>
      </c>
    </row>
    <row r="229">
      <c r="A229" s="4" t="inlineStr">
        <is>
          <t>Defined Benefit Plan, Plan Assets Level 3 Reconciliation, Increase (Decrease) for Assets Transferred into (out of) Level 3</t>
        </is>
      </c>
      <c r="B229" s="6" t="n">
        <v>-6</v>
      </c>
      <c r="C229" s="6" t="n">
        <v>7</v>
      </c>
    </row>
    <row r="230">
      <c r="A230" s="4" t="inlineStr">
        <is>
          <t>Defined Benefit Plan, Plan Assets Level 3 Reconciliation, Net Foreign Currency Translation Adjustments</t>
        </is>
      </c>
      <c r="B230" s="6" t="n">
        <v>0</v>
      </c>
      <c r="C230" s="6" t="n">
        <v>0</v>
      </c>
    </row>
    <row r="231">
      <c r="A231" s="4" t="inlineStr">
        <is>
          <t>Level 3 | Pension Plans, Defined Benefit | Hedge funds/limited partnerships</t>
        </is>
      </c>
    </row>
    <row r="232">
      <c r="A232" s="3" t="inlineStr">
        <is>
          <t>Fair Value, Assets and Liabilities Measured on Recurring and Nonrecurring Basis [Line Items]</t>
        </is>
      </c>
    </row>
    <row r="233">
      <c r="A233" s="4" t="inlineStr">
        <is>
          <t>Defined Benefit Plan, Plan Assets, Amount</t>
        </is>
      </c>
      <c r="B233" s="6" t="n">
        <v>0</v>
      </c>
      <c r="C233" s="6" t="n">
        <v>0</v>
      </c>
    </row>
    <row r="234">
      <c r="A234" s="4" t="inlineStr">
        <is>
          <t>Level 3 | Pension Plans, Defined Benefit | Real estate</t>
        </is>
      </c>
    </row>
    <row r="235">
      <c r="A235" s="3" t="inlineStr">
        <is>
          <t>Fair Value, Assets and Liabilities Measured on Recurring and Nonrecurring Basis [Line Items]</t>
        </is>
      </c>
    </row>
    <row r="236">
      <c r="A236" s="4" t="inlineStr">
        <is>
          <t>Defined Benefit Plan, Plan Assets, Amount</t>
        </is>
      </c>
      <c r="B236" s="6" t="n">
        <v>0</v>
      </c>
      <c r="C236" s="6" t="n">
        <v>0</v>
      </c>
    </row>
    <row r="237">
      <c r="A237" s="4" t="inlineStr">
        <is>
          <t>Level 3 | Pension Plans, Defined Benefit | Defined Benefit Plan, Derivative</t>
        </is>
      </c>
    </row>
    <row r="238">
      <c r="A238" s="3" t="inlineStr">
        <is>
          <t>Fair Value, Assets and Liabilities Measured on Recurring and Nonrecurring Basis [Line Items]</t>
        </is>
      </c>
    </row>
    <row r="239">
      <c r="A239" s="4" t="inlineStr">
        <is>
          <t>Defined Benefit Plan, Plan Assets, Amount</t>
        </is>
      </c>
      <c r="B239" s="6" t="n">
        <v>0</v>
      </c>
      <c r="C239" s="6" t="n">
        <v>0</v>
      </c>
    </row>
    <row r="240">
      <c r="A240" s="4" t="inlineStr">
        <is>
          <t>Level 3 | Pension Plans, Defined Benefit | Other</t>
        </is>
      </c>
    </row>
    <row r="241">
      <c r="A241" s="3" t="inlineStr">
        <is>
          <t>Fair Value, Assets and Liabilities Measured on Recurring and Nonrecurring Basis [Line Items]</t>
        </is>
      </c>
    </row>
    <row r="242">
      <c r="A242" s="4" t="inlineStr">
        <is>
          <t>Defined Benefit Plan, Plan Assets, Amount</t>
        </is>
      </c>
      <c r="B242" s="6" t="n">
        <v>283</v>
      </c>
      <c r="C242" s="6" t="n">
        <v>302</v>
      </c>
      <c r="D242" s="5" t="n">
        <v>273</v>
      </c>
    </row>
    <row r="243">
      <c r="A243" s="4" t="inlineStr">
        <is>
          <t>Defined Benefit Plan, Plan Assets Level 3 Reconciliation, Increase (Decrease) for Actual Return (Loss) on Plan Assets Still Held</t>
        </is>
      </c>
      <c r="B243" s="6" t="n">
        <v>-6</v>
      </c>
      <c r="C243" s="6" t="n">
        <v>6</v>
      </c>
    </row>
    <row r="244">
      <c r="A244" s="4" t="inlineStr">
        <is>
          <t>Defined Benefit Plan, Plan Assets Level 3 Reconciliation, Increase (Decrease) for Purchase, Sale, and Settlement</t>
        </is>
      </c>
      <c r="B244" s="6" t="n">
        <v>-2</v>
      </c>
      <c r="C244" s="6" t="n">
        <v>4</v>
      </c>
    </row>
    <row r="245">
      <c r="A245" s="4" t="inlineStr">
        <is>
          <t>Defined Benefit Plan, Plan Assets Level 3 Reconciliation, Increase (Decrease) for Assets Transferred into (out of) Level 3</t>
        </is>
      </c>
      <c r="B245" s="6" t="n">
        <v>0</v>
      </c>
      <c r="C245" s="6" t="n">
        <v>0</v>
      </c>
    </row>
    <row r="246">
      <c r="A246" s="4" t="inlineStr">
        <is>
          <t>Defined Benefit Plan, Plan Assets Level 3 Reconciliation, Net Foreign Currency Translation Adjustments</t>
        </is>
      </c>
      <c r="B246" s="6" t="n">
        <v>-11</v>
      </c>
      <c r="C246" s="6" t="n">
        <v>19</v>
      </c>
    </row>
    <row r="247">
      <c r="A247" s="4" t="inlineStr">
        <is>
          <t>Fair Value Measured at Net Asset Value Per Share | Pension Plans, Defined Benefit</t>
        </is>
      </c>
    </row>
    <row r="248">
      <c r="A248" s="3" t="inlineStr">
        <is>
          <t>Fair Value, Assets and Liabilities Measured on Recurring and Nonrecurring Basis [Line Items]</t>
        </is>
      </c>
    </row>
    <row r="249">
      <c r="A249" s="4" t="inlineStr">
        <is>
          <t>Defined Benefit Plan, Plan Assets, Amount</t>
        </is>
      </c>
      <c r="B249" s="6" t="n">
        <v>1970</v>
      </c>
      <c r="C249" s="6" t="n">
        <v>1818</v>
      </c>
    </row>
    <row r="250">
      <c r="A250" s="4" t="inlineStr">
        <is>
          <t>Fair Value Measured at Net Asset Value Per Share | Pension Plans, Defined Benefit | Cash and cash equivalents</t>
        </is>
      </c>
    </row>
    <row r="251">
      <c r="A251" s="3" t="inlineStr">
        <is>
          <t>Fair Value, Assets and Liabilities Measured on Recurring and Nonrecurring Basis [Line Items]</t>
        </is>
      </c>
    </row>
    <row r="252">
      <c r="A252" s="4" t="inlineStr">
        <is>
          <t>Defined Benefit Plan, Plan Assets, Amount</t>
        </is>
      </c>
      <c r="B252" s="6" t="n">
        <v>0</v>
      </c>
      <c r="C252" s="6" t="n">
        <v>0</v>
      </c>
    </row>
    <row r="253">
      <c r="A253" s="4" t="inlineStr">
        <is>
          <t>Fair Value Measured at Net Asset Value Per Share | Pension Plans, Defined Benefit | Equity Securities, US based companies</t>
        </is>
      </c>
    </row>
    <row r="254">
      <c r="A254" s="3" t="inlineStr">
        <is>
          <t>Fair Value, Assets and Liabilities Measured on Recurring and Nonrecurring Basis [Line Items]</t>
        </is>
      </c>
    </row>
    <row r="255">
      <c r="A255" s="4" t="inlineStr">
        <is>
          <t>Defined Benefit Plan, Plan Assets, Amount</t>
        </is>
      </c>
      <c r="B255" s="6" t="n">
        <v>0</v>
      </c>
      <c r="C255" s="6" t="n">
        <v>0</v>
      </c>
    </row>
    <row r="256">
      <c r="A256" s="4" t="inlineStr">
        <is>
          <t>Fair Value Measured at Net Asset Value Per Share | Pension Plans, Defined Benefit | Equity Securities, International based companies</t>
        </is>
      </c>
    </row>
    <row r="257">
      <c r="A257" s="3" t="inlineStr">
        <is>
          <t>Fair Value, Assets and Liabilities Measured on Recurring and Nonrecurring Basis [Line Items]</t>
        </is>
      </c>
    </row>
    <row r="258">
      <c r="A258" s="4" t="inlineStr">
        <is>
          <t>Defined Benefit Plan, Plan Assets, Amount</t>
        </is>
      </c>
      <c r="B258" s="6" t="n">
        <v>0</v>
      </c>
      <c r="C258" s="6" t="n">
        <v>0</v>
      </c>
    </row>
    <row r="259">
      <c r="A259" s="4" t="inlineStr">
        <is>
          <t>Fair Value Measured at Net Asset Value Per Share | Pension Plans, Defined Benefit | Government bonds</t>
        </is>
      </c>
    </row>
    <row r="260">
      <c r="A260" s="3" t="inlineStr">
        <is>
          <t>Fair Value, Assets and Liabilities Measured on Recurring and Nonrecurring Basis [Line Items]</t>
        </is>
      </c>
    </row>
    <row r="261">
      <c r="A261" s="4" t="inlineStr">
        <is>
          <t>Defined Benefit Plan, Plan Assets, Amount</t>
        </is>
      </c>
      <c r="B261" s="6" t="n">
        <v>0</v>
      </c>
      <c r="C261" s="6" t="n">
        <v>0</v>
      </c>
    </row>
    <row r="262">
      <c r="A262" s="4" t="inlineStr">
        <is>
          <t>Fair Value Measured at Net Asset Value Per Share | Pension Plans, Defined Benefit | Corporate bonds and debt securities</t>
        </is>
      </c>
    </row>
    <row r="263">
      <c r="A263" s="3" t="inlineStr">
        <is>
          <t>Fair Value, Assets and Liabilities Measured on Recurring and Nonrecurring Basis [Line Items]</t>
        </is>
      </c>
    </row>
    <row r="264">
      <c r="A264" s="4" t="inlineStr">
        <is>
          <t>Defined Benefit Plan, Plan Assets, Amount</t>
        </is>
      </c>
      <c r="B264" s="6" t="n">
        <v>0</v>
      </c>
      <c r="C264" s="6" t="n">
        <v>0</v>
      </c>
    </row>
    <row r="265">
      <c r="A265" s="4" t="inlineStr">
        <is>
          <t>Fair Value Measured at Net Asset Value Per Share | Pension Plans, Defined Benefit | Mutual, pooled and commingled funds</t>
        </is>
      </c>
    </row>
    <row r="266">
      <c r="A266" s="3" t="inlineStr">
        <is>
          <t>Fair Value, Assets and Liabilities Measured on Recurring and Nonrecurring Basis [Line Items]</t>
        </is>
      </c>
    </row>
    <row r="267">
      <c r="A267" s="4" t="inlineStr">
        <is>
          <t>Defined Benefit Plan, Plan Assets, Amount</t>
        </is>
      </c>
      <c r="B267" s="6" t="n">
        <v>531</v>
      </c>
      <c r="C267" s="6" t="n">
        <v>502</v>
      </c>
    </row>
    <row r="268">
      <c r="A268" s="4" t="inlineStr">
        <is>
          <t>Fair Value Measured at Net Asset Value Per Share | Pension Plans, Defined Benefit | Hedge funds/limited partnerships</t>
        </is>
      </c>
    </row>
    <row r="269">
      <c r="A269" s="3" t="inlineStr">
        <is>
          <t>Fair Value, Assets and Liabilities Measured on Recurring and Nonrecurring Basis [Line Items]</t>
        </is>
      </c>
    </row>
    <row r="270">
      <c r="A270" s="4" t="inlineStr">
        <is>
          <t>Defined Benefit Plan, Plan Assets, Amount</t>
        </is>
      </c>
      <c r="B270" s="6" t="n">
        <v>720</v>
      </c>
      <c r="C270" s="6" t="n">
        <v>622</v>
      </c>
    </row>
    <row r="271">
      <c r="A271" s="4" t="inlineStr">
        <is>
          <t>Fair Value Measured at Net Asset Value Per Share | Pension Plans, Defined Benefit | Real estate</t>
        </is>
      </c>
    </row>
    <row r="272">
      <c r="A272" s="3" t="inlineStr">
        <is>
          <t>Fair Value, Assets and Liabilities Measured on Recurring and Nonrecurring Basis [Line Items]</t>
        </is>
      </c>
    </row>
    <row r="273">
      <c r="A273" s="4" t="inlineStr">
        <is>
          <t>Defined Benefit Plan, Plan Assets, Amount</t>
        </is>
      </c>
      <c r="B273" s="6" t="n">
        <v>389</v>
      </c>
      <c r="C273" s="6" t="n">
        <v>332</v>
      </c>
    </row>
    <row r="274">
      <c r="A274" s="4" t="inlineStr">
        <is>
          <t>Fair Value Measured at Net Asset Value Per Share | Pension Plans, Defined Benefit | Defined Benefit Plan, Derivative</t>
        </is>
      </c>
    </row>
    <row r="275">
      <c r="A275" s="3" t="inlineStr">
        <is>
          <t>Fair Value, Assets and Liabilities Measured on Recurring and Nonrecurring Basis [Line Items]</t>
        </is>
      </c>
    </row>
    <row r="276">
      <c r="A276" s="4" t="inlineStr">
        <is>
          <t>Defined Benefit Plan, Plan Assets, Amount</t>
        </is>
      </c>
      <c r="B276" s="6" t="n">
        <v>0</v>
      </c>
      <c r="C276" s="6" t="n">
        <v>0</v>
      </c>
    </row>
    <row r="277">
      <c r="A277" s="4" t="inlineStr">
        <is>
          <t>Fair Value Measured at Net Asset Value Per Share | Pension Plans, Defined Benefit | Other</t>
        </is>
      </c>
    </row>
    <row r="278">
      <c r="A278" s="3" t="inlineStr">
        <is>
          <t>Fair Value, Assets and Liabilities Measured on Recurring and Nonrecurring Basis [Line Items]</t>
        </is>
      </c>
    </row>
    <row r="279">
      <c r="A279" s="4" t="inlineStr">
        <is>
          <t>Defined Benefit Plan, Plan Assets, Amount</t>
        </is>
      </c>
      <c r="B279" s="6" t="n">
        <v>330</v>
      </c>
      <c r="C279" s="6" t="n">
        <v>362</v>
      </c>
    </row>
    <row r="280">
      <c r="A280" s="4" t="inlineStr">
        <is>
          <t>Fair Value Measured at Net Asset Value Per Share | Other Postretirement Benefits Plan</t>
        </is>
      </c>
    </row>
    <row r="281">
      <c r="A281" s="3" t="inlineStr">
        <is>
          <t>Fair Value, Assets and Liabilities Measured on Recurring and Nonrecurring Basis [Line Items]</t>
        </is>
      </c>
    </row>
    <row r="282">
      <c r="A282" s="4" t="inlineStr">
        <is>
          <t>Defined Benefit Plan, Plan Assets, Amount</t>
        </is>
      </c>
      <c r="B282" s="6" t="n">
        <v>20</v>
      </c>
      <c r="C282" s="6" t="n">
        <v>17</v>
      </c>
    </row>
    <row r="283">
      <c r="A283" s="4" t="inlineStr">
        <is>
          <t>Fair Value Measured at Net Asset Value Per Share | Other Postretirement Benefits Plan | Cash and cash equivalents</t>
        </is>
      </c>
    </row>
    <row r="284">
      <c r="A284" s="3" t="inlineStr">
        <is>
          <t>Fair Value, Assets and Liabilities Measured on Recurring and Nonrecurring Basis [Line Items]</t>
        </is>
      </c>
    </row>
    <row r="285">
      <c r="A285" s="4" t="inlineStr">
        <is>
          <t>Defined Benefit Plan, Plan Assets, Amount</t>
        </is>
      </c>
      <c r="B285" s="6" t="n">
        <v>0</v>
      </c>
      <c r="C285" s="6" t="n">
        <v>0</v>
      </c>
    </row>
    <row r="286">
      <c r="A286" s="4" t="inlineStr">
        <is>
          <t>Fair Value Measured at Net Asset Value Per Share | Other Postretirement Benefits Plan | Equity Securities, US based companies</t>
        </is>
      </c>
    </row>
    <row r="287">
      <c r="A287" s="3" t="inlineStr">
        <is>
          <t>Fair Value, Assets and Liabilities Measured on Recurring and Nonrecurring Basis [Line Items]</t>
        </is>
      </c>
    </row>
    <row r="288">
      <c r="A288" s="4" t="inlineStr">
        <is>
          <t>Defined Benefit Plan, Plan Assets, Amount</t>
        </is>
      </c>
      <c r="B288" s="6" t="n">
        <v>0</v>
      </c>
      <c r="C288" s="6" t="n">
        <v>0</v>
      </c>
    </row>
    <row r="289">
      <c r="A289" s="4" t="inlineStr">
        <is>
          <t>Fair Value Measured at Net Asset Value Per Share | Other Postretirement Benefits Plan | Equity Securities, International based companies</t>
        </is>
      </c>
    </row>
    <row r="290">
      <c r="A290" s="3" t="inlineStr">
        <is>
          <t>Fair Value, Assets and Liabilities Measured on Recurring and Nonrecurring Basis [Line Items]</t>
        </is>
      </c>
    </row>
    <row r="291">
      <c r="A291" s="4" t="inlineStr">
        <is>
          <t>Defined Benefit Plan, Plan Assets, Amount</t>
        </is>
      </c>
      <c r="B291" s="6" t="n">
        <v>0</v>
      </c>
      <c r="C291" s="6" t="n">
        <v>0</v>
      </c>
    </row>
    <row r="292">
      <c r="A292" s="4" t="inlineStr">
        <is>
          <t>Fair Value Measured at Net Asset Value Per Share | Other Postretirement Benefits Plan | Government bonds</t>
        </is>
      </c>
    </row>
    <row r="293">
      <c r="A293" s="3" t="inlineStr">
        <is>
          <t>Fair Value, Assets and Liabilities Measured on Recurring and Nonrecurring Basis [Line Items]</t>
        </is>
      </c>
    </row>
    <row r="294">
      <c r="A294" s="4" t="inlineStr">
        <is>
          <t>Defined Benefit Plan, Plan Assets, Amount</t>
        </is>
      </c>
      <c r="B294" s="6" t="n">
        <v>0</v>
      </c>
      <c r="C294" s="6" t="n">
        <v>0</v>
      </c>
    </row>
    <row r="295">
      <c r="A295" s="4" t="inlineStr">
        <is>
          <t>Fair Value Measured at Net Asset Value Per Share | Other Postretirement Benefits Plan | Corporate bonds and debt securities</t>
        </is>
      </c>
    </row>
    <row r="296">
      <c r="A296" s="3" t="inlineStr">
        <is>
          <t>Fair Value, Assets and Liabilities Measured on Recurring and Nonrecurring Basis [Line Items]</t>
        </is>
      </c>
    </row>
    <row r="297">
      <c r="A297" s="4" t="inlineStr">
        <is>
          <t>Defined Benefit Plan, Plan Assets, Amount</t>
        </is>
      </c>
      <c r="B297" s="6" t="n">
        <v>0</v>
      </c>
      <c r="C297" s="6" t="n">
        <v>0</v>
      </c>
    </row>
    <row r="298">
      <c r="A298" s="4" t="inlineStr">
        <is>
          <t>Fair Value Measured at Net Asset Value Per Share | Other Postretirement Benefits Plan | Mutual, pooled and commingled funds</t>
        </is>
      </c>
    </row>
    <row r="299">
      <c r="A299" s="3" t="inlineStr">
        <is>
          <t>Fair Value, Assets and Liabilities Measured on Recurring and Nonrecurring Basis [Line Items]</t>
        </is>
      </c>
    </row>
    <row r="300">
      <c r="A300" s="4" t="inlineStr">
        <is>
          <t>Defined Benefit Plan, Plan Assets, Amount</t>
        </is>
      </c>
      <c r="B300" s="6" t="n">
        <v>2</v>
      </c>
      <c r="C300" s="6" t="n">
        <v>2</v>
      </c>
    </row>
    <row r="301">
      <c r="A301" s="4" t="inlineStr">
        <is>
          <t>Fair Value Measured at Net Asset Value Per Share | Other Postretirement Benefits Plan | Hedge funds/limited partnerships</t>
        </is>
      </c>
    </row>
    <row r="302">
      <c r="A302" s="3" t="inlineStr">
        <is>
          <t>Fair Value, Assets and Liabilities Measured on Recurring and Nonrecurring Basis [Line Items]</t>
        </is>
      </c>
    </row>
    <row r="303">
      <c r="A303" s="4" t="inlineStr">
        <is>
          <t>Defined Benefit Plan, Plan Assets, Amount</t>
        </is>
      </c>
      <c r="B303" s="6" t="n">
        <v>9</v>
      </c>
      <c r="C303" s="6" t="n">
        <v>7</v>
      </c>
    </row>
    <row r="304">
      <c r="A304" s="4" t="inlineStr">
        <is>
          <t>Fair Value Measured at Net Asset Value Per Share | Other Postretirement Benefits Plan | Real estate</t>
        </is>
      </c>
    </row>
    <row r="305">
      <c r="A305" s="3" t="inlineStr">
        <is>
          <t>Fair Value, Assets and Liabilities Measured on Recurring and Nonrecurring Basis [Line Items]</t>
        </is>
      </c>
    </row>
    <row r="306">
      <c r="A306" s="4" t="inlineStr">
        <is>
          <t>Defined Benefit Plan, Plan Assets, Amount</t>
        </is>
      </c>
      <c r="B306" s="6" t="n">
        <v>5</v>
      </c>
      <c r="C306" s="6" t="n">
        <v>4</v>
      </c>
    </row>
    <row r="307">
      <c r="A307" s="4" t="inlineStr">
        <is>
          <t>Fair Value Measured at Net Asset Value Per Share | Other Postretirement Benefits Plan | Other</t>
        </is>
      </c>
    </row>
    <row r="308">
      <c r="A308" s="3" t="inlineStr">
        <is>
          <t>Fair Value, Assets and Liabilities Measured on Recurring and Nonrecurring Basis [Line Items]</t>
        </is>
      </c>
    </row>
    <row r="309">
      <c r="A309" s="4" t="inlineStr">
        <is>
          <t>Defined Benefit Plan, Plan Assets, Amount</t>
        </is>
      </c>
      <c r="B309" s="5" t="n">
        <v>4</v>
      </c>
      <c r="C309" s="5" t="n">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Details 4) - USD ($) $ in Millions</t>
        </is>
      </c>
      <c r="B1" s="2" t="inlineStr">
        <is>
          <t>Dec. 31, 2021</t>
        </is>
      </c>
      <c r="C1" s="2" t="inlineStr">
        <is>
          <t>Dec. 31, 2020</t>
        </is>
      </c>
    </row>
    <row r="2">
      <c r="A2" s="3" t="inlineStr">
        <is>
          <t>Other Fair Value Disclosures [Abstract]</t>
        </is>
      </c>
    </row>
    <row r="3">
      <c r="A3" s="4" t="inlineStr">
        <is>
          <t>Long-term Debt</t>
        </is>
      </c>
      <c r="B3" s="5" t="n">
        <v>39454</v>
      </c>
      <c r="C3" s="5" t="n">
        <v>40610</v>
      </c>
    </row>
    <row r="4">
      <c r="A4" s="4" t="inlineStr">
        <is>
          <t>Long-term Debt, Fair Value</t>
        </is>
      </c>
      <c r="B4" s="5" t="n">
        <v>40311</v>
      </c>
      <c r="C4" s="5" t="n">
        <v>432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OPERATING AND NONOPERATING ITEMS (Details) - USD ($) $ in Millions</t>
        </is>
      </c>
      <c r="B1" s="2" t="inlineStr">
        <is>
          <t>Nov. 01, 2021</t>
        </is>
      </c>
      <c r="C1" s="2" t="inlineStr">
        <is>
          <t>Jan. 02, 2020</t>
        </is>
      </c>
      <c r="D1" s="2" t="inlineStr">
        <is>
          <t>Jun. 28, 2019</t>
        </is>
      </c>
      <c r="E1" s="2" t="inlineStr">
        <is>
          <t>Dec. 31, 2021</t>
        </is>
      </c>
      <c r="F1" s="2" t="inlineStr">
        <is>
          <t>Dec. 31, 2020</t>
        </is>
      </c>
      <c r="G1" s="2" t="inlineStr">
        <is>
          <t>Dec. 31, 2019</t>
        </is>
      </c>
    </row>
    <row r="2">
      <c r="A2" s="3" t="inlineStr">
        <is>
          <t>Other Operating Charges</t>
        </is>
      </c>
    </row>
    <row r="3">
      <c r="A3" s="4" t="inlineStr">
        <is>
          <t>Other operating charges</t>
        </is>
      </c>
      <c r="E3" s="5" t="n">
        <v>846</v>
      </c>
      <c r="F3" s="5" t="n">
        <v>853</v>
      </c>
      <c r="G3" s="5" t="n">
        <v>458</v>
      </c>
    </row>
    <row r="4">
      <c r="A4" s="4" t="inlineStr">
        <is>
          <t>Business Exit Costs</t>
        </is>
      </c>
      <c r="F4" s="6" t="n">
        <v>0</v>
      </c>
    </row>
    <row r="5">
      <c r="A5" s="4" t="inlineStr">
        <is>
          <t>Asset Impairment Charges</t>
        </is>
      </c>
      <c r="E5" s="6" t="n">
        <v>0</v>
      </c>
      <c r="F5" s="6" t="n">
        <v>290</v>
      </c>
    </row>
    <row r="6">
      <c r="A6" s="3" t="inlineStr">
        <is>
          <t>Equity Income (Loss) - Net</t>
        </is>
      </c>
    </row>
    <row r="7">
      <c r="A7" s="4" t="inlineStr">
        <is>
          <t>Our proportionate share of unusual or infrequent items recorded by our equity method investees</t>
        </is>
      </c>
      <c r="E7" s="6" t="n">
        <v>13</v>
      </c>
      <c r="F7" s="6" t="n">
        <v>216</v>
      </c>
      <c r="G7" s="6" t="n">
        <v>100</v>
      </c>
    </row>
    <row r="8">
      <c r="A8" s="3" t="inlineStr">
        <is>
          <t>Other Income (Loss) - Net</t>
        </is>
      </c>
    </row>
    <row r="9">
      <c r="A9" s="4" t="inlineStr">
        <is>
          <t>Other Nonoperating Income (Expense)</t>
        </is>
      </c>
      <c r="E9" s="6" t="n">
        <v>2000</v>
      </c>
      <c r="F9" s="6" t="n">
        <v>841</v>
      </c>
      <c r="G9" s="6" t="n">
        <v>34</v>
      </c>
    </row>
    <row r="10">
      <c r="A10" s="4" t="inlineStr">
        <is>
          <t>Equity Method Investment, Other than Temporary Impairment</t>
        </is>
      </c>
      <c r="G10" s="6" t="n">
        <v>710</v>
      </c>
    </row>
    <row r="11">
      <c r="A11" s="4" t="inlineStr">
        <is>
          <t>fairlife</t>
        </is>
      </c>
    </row>
    <row r="12">
      <c r="A12" s="3" t="inlineStr">
        <is>
          <t>Other Operating Charges</t>
        </is>
      </c>
    </row>
    <row r="13">
      <c r="A13" s="4" t="inlineStr">
        <is>
          <t>Charges related to the remeasurement of contingent consideration liability</t>
        </is>
      </c>
      <c r="E13" s="6" t="n">
        <v>369</v>
      </c>
      <c r="F13" s="6" t="n">
        <v>51</v>
      </c>
    </row>
    <row r="14">
      <c r="A14" s="3" t="inlineStr">
        <is>
          <t>Other Income (Loss) - Net</t>
        </is>
      </c>
    </row>
    <row r="15">
      <c r="A15" s="4" t="inlineStr">
        <is>
          <t>Business Combination, Step Acquisition, Equity Interest in Acquiree, Remeasurement Gain</t>
        </is>
      </c>
      <c r="C15" s="5" t="n">
        <v>902</v>
      </c>
      <c r="F15" s="6" t="n">
        <v>902</v>
      </c>
    </row>
    <row r="16">
      <c r="A16" s="4" t="inlineStr">
        <is>
          <t>BodyArmor</t>
        </is>
      </c>
    </row>
    <row r="17">
      <c r="A17" s="3" t="inlineStr">
        <is>
          <t>Other Operating Charges</t>
        </is>
      </c>
    </row>
    <row r="18">
      <c r="A18" s="4" t="inlineStr">
        <is>
          <t>Business Acquisition, Transaction Costs</t>
        </is>
      </c>
      <c r="E18" s="6" t="n">
        <v>119</v>
      </c>
    </row>
    <row r="19">
      <c r="A19" s="3" t="inlineStr">
        <is>
          <t>Other Income (Loss) - Net</t>
        </is>
      </c>
    </row>
    <row r="20">
      <c r="A20" s="4" t="inlineStr">
        <is>
          <t>Business Combination, Step Acquisition, Equity Interest in Acquiree, Remeasurement Gain</t>
        </is>
      </c>
      <c r="B20" s="5" t="n">
        <v>834</v>
      </c>
    </row>
    <row r="21">
      <c r="A21" s="4" t="inlineStr">
        <is>
          <t>Strategic Realignment</t>
        </is>
      </c>
    </row>
    <row r="22">
      <c r="A22" s="3" t="inlineStr">
        <is>
          <t>Other Operating Charges</t>
        </is>
      </c>
    </row>
    <row r="23">
      <c r="A23" s="4" t="inlineStr">
        <is>
          <t>Productivity, integration and restructuring initiatives</t>
        </is>
      </c>
      <c r="E23" s="6" t="n">
        <v>263</v>
      </c>
      <c r="F23" s="6" t="n">
        <v>427</v>
      </c>
    </row>
    <row r="24">
      <c r="A24" s="4" t="inlineStr">
        <is>
          <t>Productivity and Reinvestment</t>
        </is>
      </c>
    </row>
    <row r="25">
      <c r="A25" s="3" t="inlineStr">
        <is>
          <t>Other Operating Charges</t>
        </is>
      </c>
    </row>
    <row r="26">
      <c r="A26" s="4" t="inlineStr">
        <is>
          <t>Productivity, integration and restructuring initiatives</t>
        </is>
      </c>
      <c r="E26" s="6" t="n">
        <v>115</v>
      </c>
      <c r="F26" s="6" t="n">
        <v>99</v>
      </c>
      <c r="G26" s="6" t="n">
        <v>264</v>
      </c>
    </row>
    <row r="27">
      <c r="A27" s="4" t="inlineStr">
        <is>
          <t>Not Designated as Hedging Instrument</t>
        </is>
      </c>
    </row>
    <row r="28">
      <c r="A28" s="3" t="inlineStr">
        <is>
          <t>Other Income (Loss) - Net</t>
        </is>
      </c>
    </row>
    <row r="29">
      <c r="A29" s="4" t="inlineStr">
        <is>
          <t>Derivative, Gain (Loss) on Derivative, Net</t>
        </is>
      </c>
      <c r="E29" s="6" t="n">
        <v>-73</v>
      </c>
      <c r="F29" s="6" t="n">
        <v>77</v>
      </c>
      <c r="G29" s="6" t="n">
        <v>3</v>
      </c>
    </row>
    <row r="30">
      <c r="A30" s="4" t="inlineStr">
        <is>
          <t>Corporate</t>
        </is>
      </c>
    </row>
    <row r="31">
      <c r="A31" s="3" t="inlineStr">
        <is>
          <t>Other Operating Charges</t>
        </is>
      </c>
    </row>
    <row r="32">
      <c r="A32" s="4" t="inlineStr">
        <is>
          <t>Productivity, integration and restructuring initiatives</t>
        </is>
      </c>
      <c r="E32" s="6" t="n">
        <v>115</v>
      </c>
      <c r="F32" s="6" t="n">
        <v>104</v>
      </c>
      <c r="G32" s="6" t="n">
        <v>194</v>
      </c>
    </row>
    <row r="33">
      <c r="A33" s="4" t="inlineStr">
        <is>
          <t>Litigation Settlement, Expense</t>
        </is>
      </c>
      <c r="E33" s="6" t="n">
        <v>15</v>
      </c>
    </row>
    <row r="34">
      <c r="A34" s="4" t="inlineStr">
        <is>
          <t>Business Exit Costs</t>
        </is>
      </c>
      <c r="E34" s="6" t="n">
        <v>2</v>
      </c>
    </row>
    <row r="35">
      <c r="A35" s="3" t="inlineStr">
        <is>
          <t>Interest Expense [Abstract]</t>
        </is>
      </c>
    </row>
    <row r="36">
      <c r="A36" s="4" t="inlineStr">
        <is>
          <t>Charges related to debt extinguishment</t>
        </is>
      </c>
      <c r="E36" s="6" t="n">
        <v>650</v>
      </c>
      <c r="F36" s="6" t="n">
        <v>484</v>
      </c>
    </row>
    <row r="37">
      <c r="A37" s="3" t="inlineStr">
        <is>
          <t>Equity Income (Loss) - Net</t>
        </is>
      </c>
    </row>
    <row r="38">
      <c r="A38" s="4" t="inlineStr">
        <is>
          <t>Our proportionate share of unusual or infrequent items recorded by our equity method investees</t>
        </is>
      </c>
      <c r="E38" s="6" t="n">
        <v>-32</v>
      </c>
      <c r="G38" s="6" t="n">
        <v>2</v>
      </c>
    </row>
    <row r="39">
      <c r="A39" s="3" t="inlineStr">
        <is>
          <t>Other Income (Loss) - Net</t>
        </is>
      </c>
    </row>
    <row r="40">
      <c r="A40" s="4" t="inlineStr">
        <is>
          <t>Equity Method Investment, Realized Gain (Loss) on Disposal</t>
        </is>
      </c>
      <c r="E40" s="6" t="n">
        <v>114</v>
      </c>
      <c r="F40" s="6" t="n">
        <v>35</v>
      </c>
    </row>
    <row r="41">
      <c r="A41" s="4" t="inlineStr">
        <is>
          <t>Debt and Equity Securities, Gain (Loss)</t>
        </is>
      </c>
      <c r="E41" s="6" t="n">
        <v>467</v>
      </c>
      <c r="F41" s="6" t="n">
        <v>148</v>
      </c>
      <c r="G41" s="6" t="n">
        <v>250</v>
      </c>
    </row>
    <row r="42">
      <c r="A42" s="4" t="inlineStr">
        <is>
          <t>Equity Securities without Readily Determinable Fair Value, Impairment Loss, Annual Amount</t>
        </is>
      </c>
      <c r="E42" s="6" t="n">
        <v>0</v>
      </c>
      <c r="F42" s="6" t="n">
        <v>26</v>
      </c>
    </row>
    <row r="43">
      <c r="A43" s="4" t="inlineStr">
        <is>
          <t>Proceeds from Sale of Buildings</t>
        </is>
      </c>
      <c r="G43" s="6" t="n">
        <v>739</v>
      </c>
    </row>
    <row r="44">
      <c r="A44" s="4" t="inlineStr">
        <is>
          <t>Corporate | fairlife</t>
        </is>
      </c>
    </row>
    <row r="45">
      <c r="A45" s="3" t="inlineStr">
        <is>
          <t>Other Operating Charges</t>
        </is>
      </c>
    </row>
    <row r="46">
      <c r="A46" s="4" t="inlineStr">
        <is>
          <t>Charges related to the remeasurement of contingent consideration liability</t>
        </is>
      </c>
      <c r="E46" s="6" t="n">
        <v>369</v>
      </c>
      <c r="F46" s="6" t="n">
        <v>51</v>
      </c>
    </row>
    <row r="47">
      <c r="A47" s="3" t="inlineStr">
        <is>
          <t>Other Income (Loss) - Net</t>
        </is>
      </c>
    </row>
    <row r="48">
      <c r="A48" s="4" t="inlineStr">
        <is>
          <t>Business Combination, Step Acquisition, Equity Interest in Acquiree, Remeasurement Gain</t>
        </is>
      </c>
      <c r="F48" s="6" t="n">
        <v>902</v>
      </c>
    </row>
    <row r="49">
      <c r="A49" s="4" t="inlineStr">
        <is>
          <t>Corporate | BodyArmor</t>
        </is>
      </c>
    </row>
    <row r="50">
      <c r="A50" s="3" t="inlineStr">
        <is>
          <t>Other Operating Charges</t>
        </is>
      </c>
    </row>
    <row r="51">
      <c r="A51" s="4" t="inlineStr">
        <is>
          <t>Business Acquisition, Transaction Costs</t>
        </is>
      </c>
      <c r="E51" s="6" t="n">
        <v>98</v>
      </c>
    </row>
    <row r="52">
      <c r="A52" s="3" t="inlineStr">
        <is>
          <t>Other Income (Loss) - Net</t>
        </is>
      </c>
    </row>
    <row r="53">
      <c r="A53" s="4" t="inlineStr">
        <is>
          <t>Business Combination, Step Acquisition, Equity Interest in Acquiree, Remeasurement Gain</t>
        </is>
      </c>
      <c r="E53" s="6" t="n">
        <v>834</v>
      </c>
    </row>
    <row r="54">
      <c r="A54" s="4" t="inlineStr">
        <is>
          <t>Corporate | Strategic Realignment</t>
        </is>
      </c>
    </row>
    <row r="55">
      <c r="A55" s="3" t="inlineStr">
        <is>
          <t>Other Operating Charges</t>
        </is>
      </c>
    </row>
    <row r="56">
      <c r="A56" s="4" t="inlineStr">
        <is>
          <t>Productivity, integration and restructuring initiatives</t>
        </is>
      </c>
      <c r="E56" s="6" t="n">
        <v>160</v>
      </c>
      <c r="F56" s="6" t="n">
        <v>153</v>
      </c>
    </row>
    <row r="57">
      <c r="A57" s="4" t="inlineStr">
        <is>
          <t>Bottling Investments</t>
        </is>
      </c>
    </row>
    <row r="58">
      <c r="A58" s="3" t="inlineStr">
        <is>
          <t>Other Operating Charges</t>
        </is>
      </c>
    </row>
    <row r="59">
      <c r="A59" s="4" t="inlineStr">
        <is>
          <t>Productivity, integration and restructuring initiatives</t>
        </is>
      </c>
      <c r="G59" s="6" t="n">
        <v>5</v>
      </c>
    </row>
    <row r="60">
      <c r="A60" s="3" t="inlineStr">
        <is>
          <t>Equity Income (Loss) - Net</t>
        </is>
      </c>
    </row>
    <row r="61">
      <c r="A61" s="4" t="inlineStr">
        <is>
          <t>Our proportionate share of unusual or infrequent items recorded by our equity method investees</t>
        </is>
      </c>
      <c r="E61" s="6" t="n">
        <v>45</v>
      </c>
      <c r="F61" s="6" t="n">
        <v>145</v>
      </c>
      <c r="G61" s="6" t="n">
        <v>98</v>
      </c>
    </row>
    <row r="62">
      <c r="A62" s="3" t="inlineStr">
        <is>
          <t>Other Income (Loss) - Net</t>
        </is>
      </c>
    </row>
    <row r="63">
      <c r="A63" s="4" t="inlineStr">
        <is>
          <t>Gain (loss) on refranchised territories and/or bottler disposal</t>
        </is>
      </c>
      <c r="G63" s="6" t="n">
        <v>-105</v>
      </c>
    </row>
    <row r="64">
      <c r="A64" s="4" t="inlineStr">
        <is>
          <t>Bottling Investments | Strategic Realignment</t>
        </is>
      </c>
    </row>
    <row r="65">
      <c r="A65" s="3" t="inlineStr">
        <is>
          <t>Other Operating Charges</t>
        </is>
      </c>
    </row>
    <row r="66">
      <c r="A66" s="4" t="inlineStr">
        <is>
          <t>Productivity, integration and restructuring initiatives</t>
        </is>
      </c>
      <c r="E66" s="6" t="n">
        <v>2</v>
      </c>
      <c r="F66" s="6" t="n">
        <v>26</v>
      </c>
    </row>
    <row r="67">
      <c r="A67" s="4" t="inlineStr">
        <is>
          <t>North America</t>
        </is>
      </c>
    </row>
    <row r="68">
      <c r="A68" s="3" t="inlineStr">
        <is>
          <t>Other Operating Charges</t>
        </is>
      </c>
    </row>
    <row r="69">
      <c r="A69" s="4" t="inlineStr">
        <is>
          <t>Productivity, integration and restructuring initiatives</t>
        </is>
      </c>
      <c r="G69" s="6" t="n">
        <v>62</v>
      </c>
    </row>
    <row r="70">
      <c r="A70" s="4" t="inlineStr">
        <is>
          <t>Business Exit Costs</t>
        </is>
      </c>
      <c r="E70" s="6" t="n">
        <v>316</v>
      </c>
      <c r="F70" s="6" t="n">
        <v>84</v>
      </c>
    </row>
    <row r="71">
      <c r="A71" s="4" t="inlineStr">
        <is>
          <t>Impairment of Intangible Assets (Excluding Goodwill)</t>
        </is>
      </c>
      <c r="F71" s="6" t="n">
        <v>55</v>
      </c>
    </row>
    <row r="72">
      <c r="A72" s="3" t="inlineStr">
        <is>
          <t>Equity Income (Loss) - Net</t>
        </is>
      </c>
    </row>
    <row r="73">
      <c r="A73" s="4" t="inlineStr">
        <is>
          <t>Our proportionate share of unusual or infrequent items recorded by our equity method investees</t>
        </is>
      </c>
      <c r="F73" s="6" t="n">
        <v>1</v>
      </c>
    </row>
    <row r="74">
      <c r="A74" s="3" t="inlineStr">
        <is>
          <t>Other Income (Loss) - Net</t>
        </is>
      </c>
    </row>
    <row r="75">
      <c r="A75" s="4" t="inlineStr">
        <is>
          <t>Equity Method Investment, Other than Temporary Impairment</t>
        </is>
      </c>
      <c r="G75" s="6" t="n">
        <v>57</v>
      </c>
    </row>
    <row r="76">
      <c r="A76" s="4" t="inlineStr">
        <is>
          <t>North America | BodyArmor</t>
        </is>
      </c>
    </row>
    <row r="77">
      <c r="A77" s="3" t="inlineStr">
        <is>
          <t>Other Operating Charges</t>
        </is>
      </c>
    </row>
    <row r="78">
      <c r="A78" s="4" t="inlineStr">
        <is>
          <t>Business Acquisition, Transaction Costs</t>
        </is>
      </c>
      <c r="E78" s="6" t="n">
        <v>21</v>
      </c>
    </row>
    <row r="79">
      <c r="A79" s="4" t="inlineStr">
        <is>
          <t>North America | Strategic Realignment</t>
        </is>
      </c>
    </row>
    <row r="80">
      <c r="A80" s="3" t="inlineStr">
        <is>
          <t>Other Operating Charges</t>
        </is>
      </c>
    </row>
    <row r="81">
      <c r="A81" s="4" t="inlineStr">
        <is>
          <t>Productivity, integration and restructuring initiatives</t>
        </is>
      </c>
      <c r="E81" s="6" t="n">
        <v>14</v>
      </c>
      <c r="F81" s="6" t="n">
        <v>115</v>
      </c>
    </row>
    <row r="82">
      <c r="A82" s="4" t="inlineStr">
        <is>
          <t>Asia Pacific</t>
        </is>
      </c>
    </row>
    <row r="83">
      <c r="A83" s="3" t="inlineStr">
        <is>
          <t>Other Operating Charges</t>
        </is>
      </c>
    </row>
    <row r="84">
      <c r="A84" s="4" t="inlineStr">
        <is>
          <t>Impairment of Intangible Assets (Excluding Goodwill)</t>
        </is>
      </c>
      <c r="F84" s="6" t="n">
        <v>215</v>
      </c>
      <c r="G84" s="6" t="n">
        <v>42</v>
      </c>
    </row>
    <row r="85">
      <c r="A85" s="4" t="inlineStr">
        <is>
          <t>Asia Pacific | Strategic Realignment</t>
        </is>
      </c>
    </row>
    <row r="86">
      <c r="A86" s="3" t="inlineStr">
        <is>
          <t>Other Operating Charges</t>
        </is>
      </c>
    </row>
    <row r="87">
      <c r="A87" s="4" t="inlineStr">
        <is>
          <t>Productivity, integration and restructuring initiatives</t>
        </is>
      </c>
      <c r="E87" s="6" t="n">
        <v>14</v>
      </c>
      <c r="F87" s="6" t="n">
        <v>30</v>
      </c>
    </row>
    <row r="88">
      <c r="A88" s="4" t="inlineStr">
        <is>
          <t>Latin America</t>
        </is>
      </c>
    </row>
    <row r="89">
      <c r="A89" s="3" t="inlineStr">
        <is>
          <t>Other Operating Charges</t>
        </is>
      </c>
    </row>
    <row r="90">
      <c r="A90" s="4" t="inlineStr">
        <is>
          <t>Productivity, integration and restructuring initiatives</t>
        </is>
      </c>
      <c r="G90" s="6" t="n">
        <v>1</v>
      </c>
    </row>
    <row r="91">
      <c r="A91" s="3" t="inlineStr">
        <is>
          <t>Equity Income (Loss) - Net</t>
        </is>
      </c>
    </row>
    <row r="92">
      <c r="A92" s="4" t="inlineStr">
        <is>
          <t>Our proportionate share of unusual or infrequent items recorded by our equity method investees</t>
        </is>
      </c>
      <c r="F92" s="6" t="n">
        <v>70</v>
      </c>
    </row>
    <row r="93">
      <c r="A93" s="3" t="inlineStr">
        <is>
          <t>Other Income (Loss) - Net</t>
        </is>
      </c>
    </row>
    <row r="94">
      <c r="A94" s="4" t="inlineStr">
        <is>
          <t>Equity Method Investment, Other than Temporary Impairment</t>
        </is>
      </c>
      <c r="F94" s="6" t="n">
        <v>38</v>
      </c>
      <c r="G94" s="6" t="n">
        <v>49</v>
      </c>
    </row>
    <row r="95">
      <c r="A95" s="4" t="inlineStr">
        <is>
          <t>Latin America | Strategic Realignment</t>
        </is>
      </c>
    </row>
    <row r="96">
      <c r="A96" s="3" t="inlineStr">
        <is>
          <t>Other Operating Charges</t>
        </is>
      </c>
    </row>
    <row r="97">
      <c r="A97" s="4" t="inlineStr">
        <is>
          <t>Productivity, integration and restructuring initiatives</t>
        </is>
      </c>
      <c r="E97" s="6" t="n">
        <v>12</v>
      </c>
      <c r="F97" s="6" t="n">
        <v>21</v>
      </c>
    </row>
    <row r="98">
      <c r="A98" s="4" t="inlineStr">
        <is>
          <t>EMEA</t>
        </is>
      </c>
    </row>
    <row r="99">
      <c r="A99" s="3" t="inlineStr">
        <is>
          <t>Other Operating Charges</t>
        </is>
      </c>
    </row>
    <row r="100">
      <c r="A100" s="4" t="inlineStr">
        <is>
          <t>Productivity, integration and restructuring initiatives</t>
        </is>
      </c>
      <c r="G100" s="6" t="n">
        <v>2</v>
      </c>
    </row>
    <row r="101">
      <c r="A101" s="4" t="inlineStr">
        <is>
          <t>Impairment of Intangible Assets (Excluding Goodwill)</t>
        </is>
      </c>
      <c r="E101" s="6" t="n">
        <v>78</v>
      </c>
    </row>
    <row r="102">
      <c r="A102" s="4" t="inlineStr">
        <is>
          <t>Asset Impairment Charges</t>
        </is>
      </c>
      <c r="E102" s="6" t="n">
        <v>78</v>
      </c>
    </row>
    <row r="103">
      <c r="A103" s="3" t="inlineStr">
        <is>
          <t>Other Income (Loss) - Net</t>
        </is>
      </c>
    </row>
    <row r="104">
      <c r="A104" s="4" t="inlineStr">
        <is>
          <t>Equity Method Investment, Other than Temporary Impairment</t>
        </is>
      </c>
      <c r="G104" s="6" t="n">
        <v>255</v>
      </c>
    </row>
    <row r="105">
      <c r="A105" s="4" t="inlineStr">
        <is>
          <t>EMEA | Strategic Realignment</t>
        </is>
      </c>
    </row>
    <row r="106">
      <c r="A106" s="3" t="inlineStr">
        <is>
          <t>Other Operating Charges</t>
        </is>
      </c>
    </row>
    <row r="107">
      <c r="A107" s="4" t="inlineStr">
        <is>
          <t>Productivity, integration and restructuring initiatives</t>
        </is>
      </c>
      <c r="E107" s="6" t="n">
        <v>61</v>
      </c>
      <c r="F107" s="6" t="n">
        <v>78</v>
      </c>
    </row>
    <row r="108">
      <c r="A108" s="4" t="inlineStr">
        <is>
          <t>CCBA</t>
        </is>
      </c>
    </row>
    <row r="109">
      <c r="A109" s="3" t="inlineStr">
        <is>
          <t>Other Income (Loss) - Net</t>
        </is>
      </c>
    </row>
    <row r="110">
      <c r="A110" s="4" t="inlineStr">
        <is>
          <t>Change to Plan of Sale Asset Adjustment</t>
        </is>
      </c>
      <c r="D110" s="5" t="n">
        <v>160</v>
      </c>
    </row>
    <row r="111">
      <c r="A111" s="4" t="inlineStr">
        <is>
          <t>CCBA | Corporate</t>
        </is>
      </c>
    </row>
    <row r="112">
      <c r="A112" s="3" t="inlineStr">
        <is>
          <t>Other Income (Loss) - Net</t>
        </is>
      </c>
    </row>
    <row r="113">
      <c r="A113" s="4" t="inlineStr">
        <is>
          <t>Change to Plan of Sale Asset Adjustment</t>
        </is>
      </c>
      <c r="G113" s="6" t="n">
        <v>160</v>
      </c>
    </row>
    <row r="114">
      <c r="A114" s="4" t="inlineStr">
        <is>
          <t>Costa | Corporate</t>
        </is>
      </c>
    </row>
    <row r="115">
      <c r="A115" s="3" t="inlineStr">
        <is>
          <t>Other Operating Charges</t>
        </is>
      </c>
    </row>
    <row r="116">
      <c r="A116" s="4" t="inlineStr">
        <is>
          <t>Other General Expense</t>
        </is>
      </c>
      <c r="G116" s="6" t="n">
        <v>46</v>
      </c>
    </row>
    <row r="117">
      <c r="A117" s="4" t="inlineStr">
        <is>
          <t>Andina | Corporate</t>
        </is>
      </c>
    </row>
    <row r="118">
      <c r="A118" s="3" t="inlineStr">
        <is>
          <t>Other Income (Loss) - Net</t>
        </is>
      </c>
    </row>
    <row r="119">
      <c r="A119" s="4" t="inlineStr">
        <is>
          <t>Equity Method Investment, Realized Gain (Loss) on Disposal</t>
        </is>
      </c>
      <c r="G119" s="6" t="n">
        <v>39</v>
      </c>
    </row>
    <row r="120">
      <c r="A120" s="4" t="inlineStr">
        <is>
          <t>Odwalla | North America</t>
        </is>
      </c>
    </row>
    <row r="121">
      <c r="A121" s="3" t="inlineStr">
        <is>
          <t>Other Operating Charges</t>
        </is>
      </c>
    </row>
    <row r="122">
      <c r="A122" s="4" t="inlineStr">
        <is>
          <t>Impairment of Intangible Assets (Excluding Goodwill)</t>
        </is>
      </c>
      <c r="F122" s="6" t="n">
        <v>160</v>
      </c>
    </row>
    <row r="123">
      <c r="A123" s="4" t="inlineStr">
        <is>
          <t>CCA</t>
        </is>
      </c>
    </row>
    <row r="124">
      <c r="A124" s="3" t="inlineStr">
        <is>
          <t>Other Income (Loss) - Net</t>
        </is>
      </c>
    </row>
    <row r="125">
      <c r="A125" s="4" t="inlineStr">
        <is>
          <t>Gain (Loss) on Disposition of Business</t>
        </is>
      </c>
      <c r="E125" s="6" t="n">
        <v>695</v>
      </c>
    </row>
    <row r="126">
      <c r="A126" s="4" t="inlineStr">
        <is>
          <t>Coca-Cola Bottlers Japan Holdings | Bottling Investments</t>
        </is>
      </c>
    </row>
    <row r="127">
      <c r="A127" s="3" t="inlineStr">
        <is>
          <t>Other Income (Loss) - Net</t>
        </is>
      </c>
    </row>
    <row r="128">
      <c r="A128" s="4" t="inlineStr">
        <is>
          <t>Equity Method Investment, Other than Temporary Impairment</t>
        </is>
      </c>
      <c r="F128" s="6" t="n">
        <v>252</v>
      </c>
      <c r="G128" s="6" t="n">
        <v>406</v>
      </c>
    </row>
    <row r="129">
      <c r="A129" s="4" t="inlineStr">
        <is>
          <t>CHI | Corporate</t>
        </is>
      </c>
    </row>
    <row r="130">
      <c r="A130" s="3" t="inlineStr">
        <is>
          <t>Other Income (Loss) - Net</t>
        </is>
      </c>
    </row>
    <row r="131">
      <c r="A131" s="4" t="inlineStr">
        <is>
          <t>Business Combination, Step Acquisition, Equity Interest in Acquiree, Remeasurement Loss</t>
        </is>
      </c>
      <c r="G131" s="6" t="n">
        <v>118</v>
      </c>
    </row>
    <row r="132">
      <c r="A132" s="4" t="inlineStr">
        <is>
          <t>India Bottling Operations | Bottling Investments</t>
        </is>
      </c>
    </row>
    <row r="133">
      <c r="A133" s="3" t="inlineStr">
        <is>
          <t>Other Income (Loss) - Net</t>
        </is>
      </c>
    </row>
    <row r="134">
      <c r="A134" s="4" t="inlineStr">
        <is>
          <t>Gain (loss) on refranchised territories and/or bottler disposal</t>
        </is>
      </c>
      <c r="G134" s="6" t="n">
        <v>73</v>
      </c>
    </row>
    <row r="135">
      <c r="A135" s="4" t="inlineStr">
        <is>
          <t>North America Territory | Bottling Investments</t>
        </is>
      </c>
    </row>
    <row r="136">
      <c r="A136" s="3" t="inlineStr">
        <is>
          <t>Other Operating Charges</t>
        </is>
      </c>
    </row>
    <row r="137">
      <c r="A137" s="4" t="inlineStr">
        <is>
          <t>Other Restructuring Costs</t>
        </is>
      </c>
      <c r="G137" s="6" t="n">
        <v>95</v>
      </c>
    </row>
    <row r="138">
      <c r="A138" s="4" t="inlineStr">
        <is>
          <t>Other income (loss) - net | Strategic Realignment</t>
        </is>
      </c>
    </row>
    <row r="139">
      <c r="A139" s="3" t="inlineStr">
        <is>
          <t>Other Operating Charges</t>
        </is>
      </c>
    </row>
    <row r="140">
      <c r="A140" s="4" t="inlineStr">
        <is>
          <t>Productivity, integration and restructuring initiatives</t>
        </is>
      </c>
      <c r="E140" s="6" t="n">
        <v>117</v>
      </c>
      <c r="F140" s="6" t="n">
        <v>14</v>
      </c>
    </row>
    <row r="141">
      <c r="A141" s="4" t="inlineStr">
        <is>
          <t>Other income (loss) - net | Other Derivative Instruments | Not Designated as Hedging Instrument</t>
        </is>
      </c>
    </row>
    <row r="142">
      <c r="A142" s="3" t="inlineStr">
        <is>
          <t>Other Income (Loss) - Net</t>
        </is>
      </c>
    </row>
    <row r="143">
      <c r="A143" s="4" t="inlineStr">
        <is>
          <t>Derivative, Gain (Loss) on Derivative, Net</t>
        </is>
      </c>
      <c r="E143" s="6" t="n">
        <v>-3</v>
      </c>
      <c r="F143" s="6" t="n">
        <v>-55</v>
      </c>
      <c r="G143" s="5" t="n">
        <v>48</v>
      </c>
    </row>
    <row r="144">
      <c r="A144" s="4" t="inlineStr">
        <is>
          <t>Operating Income (Loss) | Strategic Realignment</t>
        </is>
      </c>
    </row>
    <row r="145">
      <c r="A145" s="3" t="inlineStr">
        <is>
          <t>Other Operating Charges</t>
        </is>
      </c>
    </row>
    <row r="146">
      <c r="A146" s="4" t="inlineStr">
        <is>
          <t>Productivity, integration and restructuring initiatives</t>
        </is>
      </c>
      <c r="E146" s="6" t="n">
        <v>146</v>
      </c>
      <c r="F146" s="6" t="n">
        <v>413</v>
      </c>
    </row>
    <row r="147">
      <c r="A147" s="4" t="inlineStr">
        <is>
          <t>Operating Income (Loss) | Corporate | Strategic Realignment</t>
        </is>
      </c>
    </row>
    <row r="148">
      <c r="A148" s="3" t="inlineStr">
        <is>
          <t>Other Operating Charges</t>
        </is>
      </c>
    </row>
    <row r="149">
      <c r="A149" s="4" t="inlineStr">
        <is>
          <t>Productivity, integration and restructuring initiatives</t>
        </is>
      </c>
      <c r="E149" s="6" t="n">
        <v>46</v>
      </c>
      <c r="F149" s="6" t="n">
        <v>145</v>
      </c>
    </row>
    <row r="150">
      <c r="A150" s="4" t="inlineStr">
        <is>
          <t>Operating Income (Loss) | Bottling Investments | Strategic Realignment</t>
        </is>
      </c>
    </row>
    <row r="151">
      <c r="A151" s="3" t="inlineStr">
        <is>
          <t>Other Operating Charges</t>
        </is>
      </c>
    </row>
    <row r="152">
      <c r="A152" s="4" t="inlineStr">
        <is>
          <t>Productivity, integration and restructuring initiatives</t>
        </is>
      </c>
      <c r="F152" s="6" t="n">
        <v>21</v>
      </c>
    </row>
    <row r="153">
      <c r="A153" s="4" t="inlineStr">
        <is>
          <t>Operating Income (Loss) | North America</t>
        </is>
      </c>
    </row>
    <row r="154">
      <c r="A154" s="3" t="inlineStr">
        <is>
          <t>Other Operating Charges</t>
        </is>
      </c>
    </row>
    <row r="155">
      <c r="A155" s="4" t="inlineStr">
        <is>
          <t>Business Exit Costs</t>
        </is>
      </c>
      <c r="E155" s="6" t="n">
        <v>52</v>
      </c>
      <c r="F155" s="6" t="n">
        <v>59</v>
      </c>
    </row>
    <row r="156">
      <c r="A156" s="4" t="inlineStr">
        <is>
          <t>Operating Income (Loss) | Asia Pacific | Strategic Realignment</t>
        </is>
      </c>
    </row>
    <row r="157">
      <c r="A157" s="3" t="inlineStr">
        <is>
          <t>Other Operating Charges</t>
        </is>
      </c>
    </row>
    <row r="158">
      <c r="A158" s="4" t="inlineStr">
        <is>
          <t>Productivity, integration and restructuring initiatives</t>
        </is>
      </c>
      <c r="E158" s="6" t="n">
        <v>12</v>
      </c>
      <c r="F158" s="6" t="n">
        <v>31</v>
      </c>
    </row>
    <row r="159">
      <c r="A159" s="4" t="inlineStr">
        <is>
          <t>Operating Income (Loss) | Latin America | Strategic Realignment</t>
        </is>
      </c>
    </row>
    <row r="160">
      <c r="A160" s="3" t="inlineStr">
        <is>
          <t>Other Operating Charges</t>
        </is>
      </c>
    </row>
    <row r="161">
      <c r="A161" s="4" t="inlineStr">
        <is>
          <t>Productivity, integration and restructuring initiatives</t>
        </is>
      </c>
      <c r="E161" s="6" t="n">
        <v>11</v>
      </c>
      <c r="F161" s="6" t="n">
        <v>19</v>
      </c>
    </row>
    <row r="162">
      <c r="A162" s="4" t="inlineStr">
        <is>
          <t>Operating Income (Loss) | EMEA | Strategic Realignment</t>
        </is>
      </c>
    </row>
    <row r="163">
      <c r="A163" s="3" t="inlineStr">
        <is>
          <t>Other Operating Charges</t>
        </is>
      </c>
    </row>
    <row r="164">
      <c r="A164" s="4" t="inlineStr">
        <is>
          <t>Productivity, integration and restructuring initiatives</t>
        </is>
      </c>
      <c r="E164" s="6" t="n">
        <v>63</v>
      </c>
    </row>
    <row r="165">
      <c r="A165" s="4" t="inlineStr">
        <is>
          <t>Operating Income (Loss) | Odwalla | North America</t>
        </is>
      </c>
    </row>
    <row r="166">
      <c r="A166" s="3" t="inlineStr">
        <is>
          <t>Other Operating Charges</t>
        </is>
      </c>
    </row>
    <row r="167">
      <c r="A167" s="4" t="inlineStr">
        <is>
          <t>Business Exit Costs</t>
        </is>
      </c>
      <c r="F167" s="6" t="n">
        <v>33</v>
      </c>
    </row>
    <row r="168">
      <c r="A168" s="4" t="inlineStr">
        <is>
          <t>Nonoperating Income (Expense) | North America</t>
        </is>
      </c>
    </row>
    <row r="169">
      <c r="A169" s="3" t="inlineStr">
        <is>
          <t>Other Operating Charges</t>
        </is>
      </c>
    </row>
    <row r="170">
      <c r="A170" s="4" t="inlineStr">
        <is>
          <t>Business Exit Costs</t>
        </is>
      </c>
      <c r="E170" s="6" t="n">
        <v>266</v>
      </c>
      <c r="F170" s="6" t="n">
        <v>25</v>
      </c>
    </row>
    <row r="171">
      <c r="A171" s="4" t="inlineStr">
        <is>
          <t>Other Operating Income (Expense) | North America</t>
        </is>
      </c>
    </row>
    <row r="172">
      <c r="A172" s="3" t="inlineStr">
        <is>
          <t>Other Operating Charges</t>
        </is>
      </c>
    </row>
    <row r="173">
      <c r="A173" s="4" t="inlineStr">
        <is>
          <t>Business Exit Costs</t>
        </is>
      </c>
      <c r="E173" s="5" t="n">
        <v>4</v>
      </c>
      <c r="F173" s="5" t="n">
        <v>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TRUCTURING (Details) - USD ($) $ in Millions</t>
        </is>
      </c>
      <c r="B1" s="2" t="inlineStr">
        <is>
          <t>12 Months Ended</t>
        </is>
      </c>
    </row>
    <row r="2">
      <c r="B2" s="2" t="inlineStr">
        <is>
          <t>Dec. 31, 2021</t>
        </is>
      </c>
      <c r="C2" s="2" t="inlineStr">
        <is>
          <t>Dec. 31, 2020</t>
        </is>
      </c>
      <c r="D2" s="2" t="inlineStr">
        <is>
          <t>Dec. 31, 2019</t>
        </is>
      </c>
    </row>
    <row r="3">
      <c r="A3" s="4" t="inlineStr">
        <is>
          <t>Strategic Realignment</t>
        </is>
      </c>
    </row>
    <row r="4">
      <c r="A4" s="3" t="inlineStr">
        <is>
          <t>Restructuring Cost and Reserve [Line Items]</t>
        </is>
      </c>
    </row>
    <row r="5">
      <c r="A5" s="4" t="inlineStr">
        <is>
          <t>Restructuring and Related Cost, Cost Incurred to Date</t>
        </is>
      </c>
      <c r="B5" s="5" t="n">
        <v>690</v>
      </c>
    </row>
    <row r="6">
      <c r="A6" s="3" t="inlineStr">
        <is>
          <t>Restructuring Reserve</t>
        </is>
      </c>
    </row>
    <row r="7">
      <c r="A7" s="4" t="inlineStr">
        <is>
          <t>Accrued balance as of January 1</t>
        </is>
      </c>
      <c r="B7" s="6" t="n">
        <v>185</v>
      </c>
    </row>
    <row r="8">
      <c r="A8" s="4" t="inlineStr">
        <is>
          <t>Costs incurred</t>
        </is>
      </c>
      <c r="B8" s="6" t="n">
        <v>263</v>
      </c>
      <c r="C8" s="5" t="n">
        <v>427</v>
      </c>
    </row>
    <row r="9">
      <c r="A9" s="4" t="inlineStr">
        <is>
          <t>Payments</t>
        </is>
      </c>
      <c r="B9" s="6" t="n">
        <v>-303</v>
      </c>
      <c r="C9" s="6" t="n">
        <v>-207</v>
      </c>
    </row>
    <row r="10">
      <c r="A10" s="4" t="inlineStr">
        <is>
          <t>Noncash and exchange</t>
        </is>
      </c>
      <c r="B10" s="6" t="n">
        <v>-122</v>
      </c>
      <c r="C10" s="6" t="n">
        <v>-35</v>
      </c>
    </row>
    <row r="11">
      <c r="A11" s="4" t="inlineStr">
        <is>
          <t>Accrued balance as of December 31</t>
        </is>
      </c>
      <c r="B11" s="6" t="n">
        <v>23</v>
      </c>
      <c r="C11" s="6" t="n">
        <v>185</v>
      </c>
    </row>
    <row r="12">
      <c r="A12" s="4" t="inlineStr">
        <is>
          <t>Productivity and Reinvestment</t>
        </is>
      </c>
    </row>
    <row r="13">
      <c r="A13" s="3" t="inlineStr">
        <is>
          <t>Restructuring Cost and Reserve [Line Items]</t>
        </is>
      </c>
    </row>
    <row r="14">
      <c r="A14" s="4" t="inlineStr">
        <is>
          <t>Restructuring and Related Cost, Cost Incurred to Date</t>
        </is>
      </c>
      <c r="B14" s="6" t="n">
        <v>4044</v>
      </c>
    </row>
    <row r="15">
      <c r="A15" s="3" t="inlineStr">
        <is>
          <t>Restructuring Reserve</t>
        </is>
      </c>
    </row>
    <row r="16">
      <c r="A16" s="4" t="inlineStr">
        <is>
          <t>Accrued balance as of January 1</t>
        </is>
      </c>
      <c r="B16" s="6" t="n">
        <v>17</v>
      </c>
      <c r="C16" s="6" t="n">
        <v>66</v>
      </c>
      <c r="D16" s="5" t="n">
        <v>90</v>
      </c>
    </row>
    <row r="17">
      <c r="A17" s="4" t="inlineStr">
        <is>
          <t>Costs incurred</t>
        </is>
      </c>
      <c r="B17" s="6" t="n">
        <v>115</v>
      </c>
      <c r="C17" s="6" t="n">
        <v>99</v>
      </c>
      <c r="D17" s="6" t="n">
        <v>264</v>
      </c>
    </row>
    <row r="18">
      <c r="A18" s="4" t="inlineStr">
        <is>
          <t>Payments</t>
        </is>
      </c>
      <c r="B18" s="6" t="n">
        <v>-117</v>
      </c>
      <c r="C18" s="6" t="n">
        <v>-135</v>
      </c>
      <c r="D18" s="6" t="n">
        <v>-274</v>
      </c>
    </row>
    <row r="19">
      <c r="A19" s="4" t="inlineStr">
        <is>
          <t>Noncash and exchange</t>
        </is>
      </c>
      <c r="B19" s="6" t="n">
        <v>2</v>
      </c>
      <c r="C19" s="6" t="n">
        <v>-13</v>
      </c>
      <c r="D19" s="6" t="n">
        <v>-14</v>
      </c>
    </row>
    <row r="20">
      <c r="A20" s="4" t="inlineStr">
        <is>
          <t>Accrued balance as of December 31</t>
        </is>
      </c>
      <c r="B20" s="6" t="n">
        <v>17</v>
      </c>
      <c r="C20" s="6" t="n">
        <v>17</v>
      </c>
      <c r="D20" s="6" t="n">
        <v>66</v>
      </c>
    </row>
    <row r="21">
      <c r="A21" s="4" t="inlineStr">
        <is>
          <t>Severance pay and benefits | Strategic Realignment</t>
        </is>
      </c>
    </row>
    <row r="22">
      <c r="A22" s="3" t="inlineStr">
        <is>
          <t>Restructuring Reserve</t>
        </is>
      </c>
    </row>
    <row r="23">
      <c r="A23" s="4" t="inlineStr">
        <is>
          <t>Accrued balance as of January 1</t>
        </is>
      </c>
      <c r="B23" s="6" t="n">
        <v>181</v>
      </c>
    </row>
    <row r="24">
      <c r="A24" s="4" t="inlineStr">
        <is>
          <t>Costs incurred</t>
        </is>
      </c>
      <c r="B24" s="6" t="n">
        <v>224</v>
      </c>
      <c r="C24" s="6" t="n">
        <v>386</v>
      </c>
    </row>
    <row r="25">
      <c r="A25" s="4" t="inlineStr">
        <is>
          <t>Payments</t>
        </is>
      </c>
      <c r="B25" s="6" t="n">
        <v>-265</v>
      </c>
      <c r="C25" s="6" t="n">
        <v>-170</v>
      </c>
    </row>
    <row r="26">
      <c r="A26" s="4" t="inlineStr">
        <is>
          <t>Noncash and exchange</t>
        </is>
      </c>
      <c r="B26" s="6" t="n">
        <v>-120</v>
      </c>
      <c r="C26" s="6" t="n">
        <v>-35</v>
      </c>
    </row>
    <row r="27">
      <c r="A27" s="4" t="inlineStr">
        <is>
          <t>Accrued balance as of December 31</t>
        </is>
      </c>
      <c r="B27" s="6" t="n">
        <v>20</v>
      </c>
      <c r="C27" s="6" t="n">
        <v>181</v>
      </c>
    </row>
    <row r="28">
      <c r="A28" s="4" t="inlineStr">
        <is>
          <t>Severance pay and benefits | Productivity and Reinvestment</t>
        </is>
      </c>
    </row>
    <row r="29">
      <c r="A29" s="3" t="inlineStr">
        <is>
          <t>Restructuring Reserve</t>
        </is>
      </c>
    </row>
    <row r="30">
      <c r="A30" s="4" t="inlineStr">
        <is>
          <t>Accrued balance as of January 1</t>
        </is>
      </c>
      <c r="B30" s="6" t="n">
        <v>15</v>
      </c>
      <c r="C30" s="6" t="n">
        <v>58</v>
      </c>
      <c r="D30" s="6" t="n">
        <v>76</v>
      </c>
    </row>
    <row r="31">
      <c r="A31" s="4" t="inlineStr">
        <is>
          <t>Costs incurred</t>
        </is>
      </c>
      <c r="B31" s="6" t="n">
        <v>4</v>
      </c>
      <c r="C31" s="6" t="n">
        <v>-12</v>
      </c>
      <c r="D31" s="6" t="n">
        <v>36</v>
      </c>
    </row>
    <row r="32">
      <c r="A32" s="4" t="inlineStr">
        <is>
          <t>Payments</t>
        </is>
      </c>
      <c r="B32" s="6" t="n">
        <v>-6</v>
      </c>
      <c r="C32" s="6" t="n">
        <v>-29</v>
      </c>
      <c r="D32" s="6" t="n">
        <v>-57</v>
      </c>
    </row>
    <row r="33">
      <c r="A33" s="4" t="inlineStr">
        <is>
          <t>Noncash and exchange</t>
        </is>
      </c>
      <c r="B33" s="6" t="n">
        <v>-1</v>
      </c>
      <c r="C33" s="6" t="n">
        <v>-2</v>
      </c>
      <c r="D33" s="6" t="n">
        <v>3</v>
      </c>
    </row>
    <row r="34">
      <c r="A34" s="4" t="inlineStr">
        <is>
          <t>Accrued balance as of December 31</t>
        </is>
      </c>
      <c r="B34" s="6" t="n">
        <v>12</v>
      </c>
      <c r="C34" s="6" t="n">
        <v>15</v>
      </c>
      <c r="D34" s="6" t="n">
        <v>58</v>
      </c>
    </row>
    <row r="35">
      <c r="A35" s="4" t="inlineStr">
        <is>
          <t>Outside Services | Strategic Realignment</t>
        </is>
      </c>
    </row>
    <row r="36">
      <c r="A36" s="3" t="inlineStr">
        <is>
          <t>Restructuring Reserve</t>
        </is>
      </c>
    </row>
    <row r="37">
      <c r="A37" s="4" t="inlineStr">
        <is>
          <t>Accrued balance as of January 1</t>
        </is>
      </c>
      <c r="B37" s="6" t="n">
        <v>1</v>
      </c>
    </row>
    <row r="38">
      <c r="A38" s="4" t="inlineStr">
        <is>
          <t>Costs incurred</t>
        </is>
      </c>
      <c r="B38" s="6" t="n">
        <v>37</v>
      </c>
      <c r="C38" s="6" t="n">
        <v>37</v>
      </c>
    </row>
    <row r="39">
      <c r="A39" s="4" t="inlineStr">
        <is>
          <t>Payments</t>
        </is>
      </c>
      <c r="B39" s="6" t="n">
        <v>-35</v>
      </c>
      <c r="C39" s="6" t="n">
        <v>-36</v>
      </c>
    </row>
    <row r="40">
      <c r="A40" s="4" t="inlineStr">
        <is>
          <t>Noncash and exchange</t>
        </is>
      </c>
      <c r="B40" s="6" t="n">
        <v>-2</v>
      </c>
      <c r="C40" s="6" t="n">
        <v>0</v>
      </c>
    </row>
    <row r="41">
      <c r="A41" s="4" t="inlineStr">
        <is>
          <t>Accrued balance as of December 31</t>
        </is>
      </c>
      <c r="B41" s="6" t="n">
        <v>1</v>
      </c>
      <c r="C41" s="6" t="n">
        <v>1</v>
      </c>
    </row>
    <row r="42">
      <c r="A42" s="4" t="inlineStr">
        <is>
          <t>Outside Services | Productivity and Reinvestment</t>
        </is>
      </c>
    </row>
    <row r="43">
      <c r="A43" s="3" t="inlineStr">
        <is>
          <t>Restructuring Reserve</t>
        </is>
      </c>
    </row>
    <row r="44">
      <c r="A44" s="4" t="inlineStr">
        <is>
          <t>Accrued balance as of January 1</t>
        </is>
      </c>
      <c r="B44" s="6" t="n">
        <v>0</v>
      </c>
      <c r="C44" s="6" t="n">
        <v>1</v>
      </c>
      <c r="D44" s="6" t="n">
        <v>10</v>
      </c>
    </row>
    <row r="45">
      <c r="A45" s="4" t="inlineStr">
        <is>
          <t>Costs incurred</t>
        </is>
      </c>
      <c r="B45" s="6" t="n">
        <v>97</v>
      </c>
      <c r="C45" s="6" t="n">
        <v>69</v>
      </c>
      <c r="D45" s="6" t="n">
        <v>87</v>
      </c>
    </row>
    <row r="46">
      <c r="A46" s="4" t="inlineStr">
        <is>
          <t>Payments</t>
        </is>
      </c>
      <c r="B46" s="6" t="n">
        <v>-97</v>
      </c>
      <c r="C46" s="6" t="n">
        <v>-70</v>
      </c>
      <c r="D46" s="6" t="n">
        <v>-98</v>
      </c>
    </row>
    <row r="47">
      <c r="A47" s="4" t="inlineStr">
        <is>
          <t>Noncash and exchange</t>
        </is>
      </c>
      <c r="B47" s="6" t="n">
        <v>0</v>
      </c>
      <c r="C47" s="6" t="n">
        <v>0</v>
      </c>
      <c r="D47" s="6" t="n">
        <v>2</v>
      </c>
    </row>
    <row r="48">
      <c r="A48" s="4" t="inlineStr">
        <is>
          <t>Accrued balance as of December 31</t>
        </is>
      </c>
      <c r="B48" s="6" t="n">
        <v>0</v>
      </c>
      <c r="C48" s="6" t="n">
        <v>0</v>
      </c>
      <c r="D48" s="6" t="n">
        <v>1</v>
      </c>
    </row>
    <row r="49">
      <c r="A49" s="4" t="inlineStr">
        <is>
          <t>Other direct costs | Strategic Realignment</t>
        </is>
      </c>
    </row>
    <row r="50">
      <c r="A50" s="3" t="inlineStr">
        <is>
          <t>Restructuring Reserve</t>
        </is>
      </c>
    </row>
    <row r="51">
      <c r="A51" s="4" t="inlineStr">
        <is>
          <t>Accrued balance as of January 1</t>
        </is>
      </c>
      <c r="B51" s="6" t="n">
        <v>3</v>
      </c>
    </row>
    <row r="52">
      <c r="A52" s="4" t="inlineStr">
        <is>
          <t>Costs incurred</t>
        </is>
      </c>
      <c r="B52" s="6" t="n">
        <v>2</v>
      </c>
      <c r="C52" s="6" t="n">
        <v>4</v>
      </c>
    </row>
    <row r="53">
      <c r="A53" s="4" t="inlineStr">
        <is>
          <t>Payments</t>
        </is>
      </c>
      <c r="B53" s="6" t="n">
        <v>-3</v>
      </c>
      <c r="C53" s="6" t="n">
        <v>-1</v>
      </c>
    </row>
    <row r="54">
      <c r="A54" s="4" t="inlineStr">
        <is>
          <t>Noncash and exchange</t>
        </is>
      </c>
      <c r="B54" s="6" t="n">
        <v>0</v>
      </c>
      <c r="C54" s="6" t="n">
        <v>0</v>
      </c>
    </row>
    <row r="55">
      <c r="A55" s="4" t="inlineStr">
        <is>
          <t>Accrued balance as of December 31</t>
        </is>
      </c>
      <c r="B55" s="6" t="n">
        <v>2</v>
      </c>
      <c r="C55" s="6" t="n">
        <v>3</v>
      </c>
    </row>
    <row r="56">
      <c r="A56" s="4" t="inlineStr">
        <is>
          <t>Other direct costs | Productivity and Reinvestment</t>
        </is>
      </c>
    </row>
    <row r="57">
      <c r="A57" s="3" t="inlineStr">
        <is>
          <t>Restructuring Reserve</t>
        </is>
      </c>
    </row>
    <row r="58">
      <c r="A58" s="4" t="inlineStr">
        <is>
          <t>Accrued balance as of January 1</t>
        </is>
      </c>
      <c r="B58" s="6" t="n">
        <v>2</v>
      </c>
      <c r="C58" s="6" t="n">
        <v>7</v>
      </c>
      <c r="D58" s="6" t="n">
        <v>4</v>
      </c>
    </row>
    <row r="59">
      <c r="A59" s="4" t="inlineStr">
        <is>
          <t>Costs incurred</t>
        </is>
      </c>
      <c r="B59" s="6" t="n">
        <v>14</v>
      </c>
      <c r="C59" s="6" t="n">
        <v>42</v>
      </c>
      <c r="D59" s="6" t="n">
        <v>141</v>
      </c>
    </row>
    <row r="60">
      <c r="A60" s="4" t="inlineStr">
        <is>
          <t>Payments</t>
        </is>
      </c>
      <c r="B60" s="6" t="n">
        <v>-14</v>
      </c>
      <c r="C60" s="6" t="n">
        <v>-36</v>
      </c>
      <c r="D60" s="6" t="n">
        <v>-119</v>
      </c>
    </row>
    <row r="61">
      <c r="A61" s="4" t="inlineStr">
        <is>
          <t>Noncash and exchange</t>
        </is>
      </c>
      <c r="B61" s="6" t="n">
        <v>3</v>
      </c>
      <c r="C61" s="6" t="n">
        <v>-11</v>
      </c>
      <c r="D61" s="6" t="n">
        <v>-19</v>
      </c>
    </row>
    <row r="62">
      <c r="A62" s="4" t="inlineStr">
        <is>
          <t>Accrued balance as of December 31</t>
        </is>
      </c>
      <c r="B62" s="5" t="n">
        <v>5</v>
      </c>
      <c r="C62" s="5" t="n">
        <v>2</v>
      </c>
      <c r="D62" s="5" t="n">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ncentrate operations</t>
        </is>
      </c>
      <c r="B4" s="4" t="inlineStr">
        <is>
          <t>56.00%</t>
        </is>
      </c>
      <c r="C4" s="4" t="inlineStr">
        <is>
          <t>56.00%</t>
        </is>
      </c>
      <c r="D4" s="4" t="inlineStr">
        <is>
          <t>55.00%</t>
        </is>
      </c>
    </row>
    <row r="5">
      <c r="A5" s="4" t="inlineStr">
        <is>
          <t>Finished products operations</t>
        </is>
      </c>
      <c r="B5" s="4" t="inlineStr">
        <is>
          <t>44.00%</t>
        </is>
      </c>
      <c r="C5" s="4" t="inlineStr">
        <is>
          <t>44.00%</t>
        </is>
      </c>
      <c r="D5" s="4" t="inlineStr">
        <is>
          <t>45.00%</t>
        </is>
      </c>
    </row>
    <row r="6">
      <c r="A6" s="4" t="inlineStr">
        <is>
          <t>Sales Revenue Net Percentage</t>
        </is>
      </c>
      <c r="B6" s="4" t="inlineStr">
        <is>
          <t>100.00%</t>
        </is>
      </c>
      <c r="C6" s="4" t="inlineStr">
        <is>
          <t>100.00%</t>
        </is>
      </c>
      <c r="D6" s="4" t="inlineStr">
        <is>
          <t>100.00%</t>
        </is>
      </c>
    </row>
    <row r="7">
      <c r="A7" s="4" t="inlineStr">
        <is>
          <t>Net Operating Revenues</t>
        </is>
      </c>
      <c r="B7" s="5" t="n">
        <v>38655</v>
      </c>
      <c r="C7" s="5" t="n">
        <v>33014</v>
      </c>
      <c r="D7" s="5" t="n">
        <v>37266</v>
      </c>
    </row>
    <row r="8">
      <c r="A8" s="4" t="inlineStr">
        <is>
          <t>Property, Plant and Equipment, Net</t>
        </is>
      </c>
      <c r="B8" s="6" t="n">
        <v>9920</v>
      </c>
      <c r="C8" s="6" t="n">
        <v>10777</v>
      </c>
      <c r="D8" s="6" t="n">
        <v>10838</v>
      </c>
    </row>
    <row r="9">
      <c r="A9" s="4" t="inlineStr">
        <is>
          <t>United States</t>
        </is>
      </c>
    </row>
    <row r="10">
      <c r="A10" s="3" t="inlineStr">
        <is>
          <t>Segment Reporting Information [Line Items]</t>
        </is>
      </c>
    </row>
    <row r="11">
      <c r="A11" s="4" t="inlineStr">
        <is>
          <t>Net Operating Revenues</t>
        </is>
      </c>
      <c r="B11" s="6" t="n">
        <v>13010</v>
      </c>
      <c r="C11" s="6" t="n">
        <v>11281</v>
      </c>
      <c r="D11" s="6" t="n">
        <v>11715</v>
      </c>
    </row>
    <row r="12">
      <c r="A12" s="4" t="inlineStr">
        <is>
          <t>Property, Plant and Equipment, Net</t>
        </is>
      </c>
      <c r="B12" s="6" t="n">
        <v>3420</v>
      </c>
      <c r="C12" s="6" t="n">
        <v>3988</v>
      </c>
      <c r="D12" s="6" t="n">
        <v>4062</v>
      </c>
    </row>
    <row r="13">
      <c r="A13" s="4" t="inlineStr">
        <is>
          <t>International</t>
        </is>
      </c>
    </row>
    <row r="14">
      <c r="A14" s="3" t="inlineStr">
        <is>
          <t>Segment Reporting Information [Line Items]</t>
        </is>
      </c>
    </row>
    <row r="15">
      <c r="A15" s="4" t="inlineStr">
        <is>
          <t>Net Operating Revenues</t>
        </is>
      </c>
      <c r="B15" s="6" t="n">
        <v>25645</v>
      </c>
      <c r="C15" s="6" t="n">
        <v>21733</v>
      </c>
      <c r="D15" s="6" t="n">
        <v>25551</v>
      </c>
    </row>
    <row r="16">
      <c r="A16" s="4" t="inlineStr">
        <is>
          <t>Property, Plant and Equipment, Net</t>
        </is>
      </c>
      <c r="B16" s="5" t="n">
        <v>6500</v>
      </c>
      <c r="C16" s="5" t="n">
        <v>6789</v>
      </c>
      <c r="D16" s="5" t="n">
        <v>67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PERATING SEGMENTS (Details 2) - USD ($) $ in Millions</t>
        </is>
      </c>
      <c r="B1" s="2" t="inlineStr">
        <is>
          <t>Nov. 01, 2021</t>
        </is>
      </c>
      <c r="C1" s="2" t="inlineStr">
        <is>
          <t>Jan. 02, 2020</t>
        </is>
      </c>
      <c r="D1" s="2" t="inlineStr">
        <is>
          <t>Jun. 28, 2019</t>
        </is>
      </c>
      <c r="E1" s="2" t="inlineStr">
        <is>
          <t>Dec. 31, 2021</t>
        </is>
      </c>
      <c r="F1" s="2" t="inlineStr">
        <is>
          <t>Dec. 31, 2020</t>
        </is>
      </c>
      <c r="G1" s="2" t="inlineStr">
        <is>
          <t>Dec. 31, 2019</t>
        </is>
      </c>
    </row>
    <row r="2">
      <c r="A2" s="3" t="inlineStr">
        <is>
          <t>Segment Reporting Information [Line Items]</t>
        </is>
      </c>
    </row>
    <row r="3">
      <c r="A3" s="4" t="inlineStr">
        <is>
          <t>Revenue for Reportable Segments</t>
        </is>
      </c>
      <c r="E3" s="5" t="n">
        <v>38655</v>
      </c>
      <c r="F3" s="5" t="n">
        <v>33014</v>
      </c>
      <c r="G3" s="5" t="n">
        <v>37266</v>
      </c>
    </row>
    <row r="4">
      <c r="A4" s="4" t="inlineStr">
        <is>
          <t>Intersegment Revenue</t>
        </is>
      </c>
      <c r="E4" s="6" t="n">
        <v>0</v>
      </c>
      <c r="F4" s="6" t="n">
        <v>0</v>
      </c>
      <c r="G4" s="6" t="n">
        <v>0</v>
      </c>
    </row>
    <row r="5">
      <c r="A5" s="4" t="inlineStr">
        <is>
          <t>Net Operating Revenues</t>
        </is>
      </c>
      <c r="E5" s="6" t="n">
        <v>38655</v>
      </c>
      <c r="F5" s="6" t="n">
        <v>33014</v>
      </c>
      <c r="G5" s="6" t="n">
        <v>37266</v>
      </c>
    </row>
    <row r="6">
      <c r="A6" s="4" t="inlineStr">
        <is>
          <t>Operating Income (Loss)</t>
        </is>
      </c>
      <c r="E6" s="6" t="n">
        <v>10308</v>
      </c>
      <c r="F6" s="6" t="n">
        <v>8997</v>
      </c>
      <c r="G6" s="6" t="n">
        <v>10086</v>
      </c>
    </row>
    <row r="7">
      <c r="A7" s="4" t="inlineStr">
        <is>
          <t>Interest income</t>
        </is>
      </c>
      <c r="E7" s="6" t="n">
        <v>276</v>
      </c>
      <c r="F7" s="6" t="n">
        <v>370</v>
      </c>
      <c r="G7" s="6" t="n">
        <v>563</v>
      </c>
    </row>
    <row r="8">
      <c r="A8" s="4" t="inlineStr">
        <is>
          <t>Interest expense</t>
        </is>
      </c>
      <c r="E8" s="6" t="n">
        <v>1597</v>
      </c>
      <c r="F8" s="6" t="n">
        <v>1437</v>
      </c>
      <c r="G8" s="6" t="n">
        <v>946</v>
      </c>
    </row>
    <row r="9">
      <c r="A9" s="4" t="inlineStr">
        <is>
          <t>Depreciation and amortization</t>
        </is>
      </c>
      <c r="E9" s="6" t="n">
        <v>1452</v>
      </c>
      <c r="F9" s="6" t="n">
        <v>1536</v>
      </c>
      <c r="G9" s="6" t="n">
        <v>1365</v>
      </c>
    </row>
    <row r="10">
      <c r="A10" s="4" t="inlineStr">
        <is>
          <t>Equity income (loss) — net</t>
        </is>
      </c>
      <c r="E10" s="6" t="n">
        <v>1438</v>
      </c>
      <c r="F10" s="6" t="n">
        <v>978</v>
      </c>
      <c r="G10" s="6" t="n">
        <v>1049</v>
      </c>
    </row>
    <row r="11">
      <c r="A11" s="4" t="inlineStr">
        <is>
          <t>Income (loss) before income taxes</t>
        </is>
      </c>
      <c r="E11" s="6" t="n">
        <v>12425</v>
      </c>
      <c r="F11" s="6" t="n">
        <v>9749</v>
      </c>
      <c r="G11" s="6" t="n">
        <v>10786</v>
      </c>
    </row>
    <row r="12">
      <c r="A12" s="4" t="inlineStr">
        <is>
          <t>Identifiable operating assets</t>
        </is>
      </c>
      <c r="E12" s="6" t="n">
        <v>75938</v>
      </c>
      <c r="F12" s="6" t="n">
        <v>67211</v>
      </c>
    </row>
    <row r="13">
      <c r="A13" s="4" t="inlineStr">
        <is>
          <t>Investments</t>
        </is>
      </c>
      <c r="E13" s="6" t="n">
        <v>18416</v>
      </c>
      <c r="F13" s="6" t="n">
        <v>20085</v>
      </c>
    </row>
    <row r="14">
      <c r="A14" s="4" t="inlineStr">
        <is>
          <t>Capital expenditures</t>
        </is>
      </c>
      <c r="E14" s="5" t="n">
        <v>1367</v>
      </c>
      <c r="F14" s="5" t="n">
        <v>1177</v>
      </c>
      <c r="G14" s="6" t="n">
        <v>2054</v>
      </c>
    </row>
    <row r="15">
      <c r="A15" s="4" t="inlineStr">
        <is>
          <t>Ratio of net property, plant and equipment in South Africa to total consolidated property, plant and equipment - net (as a percent)</t>
        </is>
      </c>
      <c r="E15" s="4" t="inlineStr">
        <is>
          <t>16.00%</t>
        </is>
      </c>
      <c r="F15" s="4" t="inlineStr">
        <is>
          <t>15.00%</t>
        </is>
      </c>
    </row>
    <row r="16">
      <c r="A16" s="4" t="inlineStr">
        <is>
          <t>Property, Plant and Equipment, Net Percentage Philippines</t>
        </is>
      </c>
      <c r="E16" s="4" t="inlineStr">
        <is>
          <t>10.00%</t>
        </is>
      </c>
      <c r="F16" s="4" t="inlineStr">
        <is>
          <t>10.00%</t>
        </is>
      </c>
    </row>
    <row r="17">
      <c r="A17" s="4" t="inlineStr">
        <is>
          <t>Business Exit Costs</t>
        </is>
      </c>
      <c r="F17" s="5" t="n">
        <v>0</v>
      </c>
    </row>
    <row r="18">
      <c r="A18" s="4" t="inlineStr">
        <is>
          <t>Our proportionate share of unusual or infrequent items recorded by our equity method investees</t>
        </is>
      </c>
      <c r="E18" s="5" t="n">
        <v>13</v>
      </c>
      <c r="F18" s="6" t="n">
        <v>216</v>
      </c>
      <c r="G18" s="6" t="n">
        <v>100</v>
      </c>
    </row>
    <row r="19">
      <c r="A19" s="4" t="inlineStr">
        <is>
          <t>Asset Impairment Charges</t>
        </is>
      </c>
      <c r="E19" s="6" t="n">
        <v>0</v>
      </c>
      <c r="F19" s="6" t="n">
        <v>290</v>
      </c>
    </row>
    <row r="20">
      <c r="A20" s="4" t="inlineStr">
        <is>
          <t>Equity Method Investment, Other than Temporary Impairment</t>
        </is>
      </c>
      <c r="G20" s="6" t="n">
        <v>710</v>
      </c>
    </row>
    <row r="21">
      <c r="A21" s="4" t="inlineStr">
        <is>
          <t>fairlife</t>
        </is>
      </c>
    </row>
    <row r="22">
      <c r="A22" s="3" t="inlineStr">
        <is>
          <t>Segment Reporting Information [Line Items]</t>
        </is>
      </c>
    </row>
    <row r="23">
      <c r="A23" s="4" t="inlineStr">
        <is>
          <t>Charges related to the remeasurement of contingent consideration liability</t>
        </is>
      </c>
      <c r="E23" s="6" t="n">
        <v>369</v>
      </c>
      <c r="F23" s="6" t="n">
        <v>51</v>
      </c>
    </row>
    <row r="24">
      <c r="A24" s="4" t="inlineStr">
        <is>
          <t>Business Combination, Step Acquisition, Equity Interest in Acquiree, Remeasurement Gain</t>
        </is>
      </c>
      <c r="C24" s="5" t="n">
        <v>902</v>
      </c>
      <c r="F24" s="6" t="n">
        <v>902</v>
      </c>
    </row>
    <row r="25">
      <c r="A25" s="4" t="inlineStr">
        <is>
          <t>BodyArmor</t>
        </is>
      </c>
    </row>
    <row r="26">
      <c r="A26" s="3" t="inlineStr">
        <is>
          <t>Segment Reporting Information [Line Items]</t>
        </is>
      </c>
    </row>
    <row r="27">
      <c r="A27" s="4" t="inlineStr">
        <is>
          <t>Business Acquisition, Transaction Costs</t>
        </is>
      </c>
      <c r="E27" s="6" t="n">
        <v>119</v>
      </c>
    </row>
    <row r="28">
      <c r="A28" s="4" t="inlineStr">
        <is>
          <t>Business Combination, Step Acquisition, Equity Interest in Acquiree, Remeasurement Gain</t>
        </is>
      </c>
      <c r="B28" s="5" t="n">
        <v>834</v>
      </c>
    </row>
    <row r="29">
      <c r="A29" s="4" t="inlineStr">
        <is>
          <t>Strategic Realignment</t>
        </is>
      </c>
    </row>
    <row r="30">
      <c r="A30" s="3" t="inlineStr">
        <is>
          <t>Segment Reporting Information [Line Items]</t>
        </is>
      </c>
    </row>
    <row r="31">
      <c r="A31" s="4" t="inlineStr">
        <is>
          <t>Productivity, integration and restructuring initiatives</t>
        </is>
      </c>
      <c r="E31" s="6" t="n">
        <v>263</v>
      </c>
      <c r="F31" s="6" t="n">
        <v>427</v>
      </c>
    </row>
    <row r="32">
      <c r="A32" s="4" t="inlineStr">
        <is>
          <t>CCBA</t>
        </is>
      </c>
    </row>
    <row r="33">
      <c r="A33" s="3" t="inlineStr">
        <is>
          <t>Segment Reporting Information [Line Items]</t>
        </is>
      </c>
    </row>
    <row r="34">
      <c r="A34" s="4" t="inlineStr">
        <is>
          <t>Change to Plan of Sale Asset Adjustment</t>
        </is>
      </c>
      <c r="D34" s="5" t="n">
        <v>160</v>
      </c>
    </row>
    <row r="35">
      <c r="A35" s="4" t="inlineStr">
        <is>
          <t>CCA</t>
        </is>
      </c>
    </row>
    <row r="36">
      <c r="A36" s="3" t="inlineStr">
        <is>
          <t>Segment Reporting Information [Line Items]</t>
        </is>
      </c>
    </row>
    <row r="37">
      <c r="A37" s="4" t="inlineStr">
        <is>
          <t>Gain (Loss) on Disposition of Business</t>
        </is>
      </c>
      <c r="E37" s="6" t="n">
        <v>695</v>
      </c>
    </row>
    <row r="38">
      <c r="A38" s="4" t="inlineStr">
        <is>
          <t>EMEA</t>
        </is>
      </c>
    </row>
    <row r="39">
      <c r="A39" s="3" t="inlineStr">
        <is>
          <t>Segment Reporting Information [Line Items]</t>
        </is>
      </c>
    </row>
    <row r="40">
      <c r="A40" s="4" t="inlineStr">
        <is>
          <t>Revenue for Reportable Segments</t>
        </is>
      </c>
      <c r="E40" s="6" t="n">
        <v>6564</v>
      </c>
      <c r="F40" s="6" t="n">
        <v>5534</v>
      </c>
      <c r="G40" s="6" t="n">
        <v>6434</v>
      </c>
    </row>
    <row r="41">
      <c r="A41" s="4" t="inlineStr">
        <is>
          <t>Intersegment Revenue</t>
        </is>
      </c>
      <c r="E41" s="6" t="n">
        <v>629</v>
      </c>
      <c r="F41" s="6" t="n">
        <v>523</v>
      </c>
      <c r="G41" s="6" t="n">
        <v>624</v>
      </c>
    </row>
    <row r="42">
      <c r="A42" s="4" t="inlineStr">
        <is>
          <t>Net Operating Revenues</t>
        </is>
      </c>
      <c r="E42" s="6" t="n">
        <v>7193</v>
      </c>
      <c r="F42" s="6" t="n">
        <v>6057</v>
      </c>
      <c r="G42" s="6" t="n">
        <v>7058</v>
      </c>
    </row>
    <row r="43">
      <c r="A43" s="4" t="inlineStr">
        <is>
          <t>Operating Income (Loss)</t>
        </is>
      </c>
      <c r="E43" s="6" t="n">
        <v>3735</v>
      </c>
      <c r="F43" s="6" t="n">
        <v>3313</v>
      </c>
      <c r="G43" s="6" t="n">
        <v>3551</v>
      </c>
    </row>
    <row r="44">
      <c r="A44" s="4" t="inlineStr">
        <is>
          <t>Interest income</t>
        </is>
      </c>
      <c r="E44" s="6" t="n">
        <v>0</v>
      </c>
      <c r="F44" s="6" t="n">
        <v>0</v>
      </c>
      <c r="G44" s="6" t="n">
        <v>0</v>
      </c>
    </row>
    <row r="45">
      <c r="A45" s="4" t="inlineStr">
        <is>
          <t>Interest expense</t>
        </is>
      </c>
      <c r="E45" s="6" t="n">
        <v>0</v>
      </c>
      <c r="F45" s="6" t="n">
        <v>0</v>
      </c>
      <c r="G45" s="6" t="n">
        <v>0</v>
      </c>
    </row>
    <row r="46">
      <c r="A46" s="4" t="inlineStr">
        <is>
          <t>Depreciation and amortization</t>
        </is>
      </c>
      <c r="E46" s="6" t="n">
        <v>76</v>
      </c>
      <c r="F46" s="6" t="n">
        <v>86</v>
      </c>
      <c r="G46" s="6" t="n">
        <v>86</v>
      </c>
    </row>
    <row r="47">
      <c r="A47" s="4" t="inlineStr">
        <is>
          <t>Equity income (loss) — net</t>
        </is>
      </c>
      <c r="E47" s="6" t="n">
        <v>33</v>
      </c>
      <c r="F47" s="6" t="n">
        <v>31</v>
      </c>
      <c r="G47" s="6" t="n">
        <v>35</v>
      </c>
    </row>
    <row r="48">
      <c r="A48" s="4" t="inlineStr">
        <is>
          <t>Income (loss) before income taxes</t>
        </is>
      </c>
      <c r="E48" s="6" t="n">
        <v>3821</v>
      </c>
      <c r="F48" s="6" t="n">
        <v>3379</v>
      </c>
      <c r="G48" s="6" t="n">
        <v>3361</v>
      </c>
    </row>
    <row r="49">
      <c r="A49" s="4" t="inlineStr">
        <is>
          <t>Identifiable operating assets</t>
        </is>
      </c>
      <c r="E49" s="6" t="n">
        <v>7908</v>
      </c>
      <c r="F49" s="6" t="n">
        <v>8098</v>
      </c>
    </row>
    <row r="50">
      <c r="A50" s="4" t="inlineStr">
        <is>
          <t>Investments</t>
        </is>
      </c>
      <c r="E50" s="6" t="n">
        <v>436</v>
      </c>
      <c r="F50" s="6" t="n">
        <v>517</v>
      </c>
    </row>
    <row r="51">
      <c r="A51" s="4" t="inlineStr">
        <is>
          <t>Capital expenditures</t>
        </is>
      </c>
      <c r="E51" s="6" t="n">
        <v>35</v>
      </c>
      <c r="F51" s="6" t="n">
        <v>27</v>
      </c>
      <c r="G51" s="6" t="n">
        <v>108</v>
      </c>
    </row>
    <row r="52">
      <c r="A52" s="4" t="inlineStr">
        <is>
          <t>Productivity, integration and restructuring initiatives</t>
        </is>
      </c>
      <c r="G52" s="6" t="n">
        <v>2</v>
      </c>
    </row>
    <row r="53">
      <c r="A53" s="4" t="inlineStr">
        <is>
          <t>Impairment of Intangible Assets (Excluding Goodwill)</t>
        </is>
      </c>
      <c r="E53" s="6" t="n">
        <v>78</v>
      </c>
    </row>
    <row r="54">
      <c r="A54" s="4" t="inlineStr">
        <is>
          <t>Refinement of previously established accruals - credit</t>
        </is>
      </c>
      <c r="F54" s="6" t="n">
        <v>-5</v>
      </c>
    </row>
    <row r="55">
      <c r="A55" s="4" t="inlineStr">
        <is>
          <t>Asset Impairment Charges</t>
        </is>
      </c>
      <c r="E55" s="6" t="n">
        <v>78</v>
      </c>
    </row>
    <row r="56">
      <c r="A56" s="4" t="inlineStr">
        <is>
          <t>Equity Method Investment, Other than Temporary Impairment</t>
        </is>
      </c>
      <c r="G56" s="6" t="n">
        <v>255</v>
      </c>
    </row>
    <row r="57">
      <c r="A57" s="4" t="inlineStr">
        <is>
          <t>EMEA | Strategic Realignment</t>
        </is>
      </c>
    </row>
    <row r="58">
      <c r="A58" s="3" t="inlineStr">
        <is>
          <t>Segment Reporting Information [Line Items]</t>
        </is>
      </c>
    </row>
    <row r="59">
      <c r="A59" s="4" t="inlineStr">
        <is>
          <t>Productivity, integration and restructuring initiatives</t>
        </is>
      </c>
      <c r="E59" s="6" t="n">
        <v>61</v>
      </c>
      <c r="F59" s="6" t="n">
        <v>78</v>
      </c>
    </row>
    <row r="60">
      <c r="A60" s="4" t="inlineStr">
        <is>
          <t>Latin America</t>
        </is>
      </c>
    </row>
    <row r="61">
      <c r="A61" s="3" t="inlineStr">
        <is>
          <t>Segment Reporting Information [Line Items]</t>
        </is>
      </c>
    </row>
    <row r="62">
      <c r="A62" s="4" t="inlineStr">
        <is>
          <t>Revenue for Reportable Segments</t>
        </is>
      </c>
      <c r="E62" s="6" t="n">
        <v>4143</v>
      </c>
      <c r="F62" s="6" t="n">
        <v>3499</v>
      </c>
      <c r="G62" s="6" t="n">
        <v>4118</v>
      </c>
    </row>
    <row r="63">
      <c r="A63" s="4" t="inlineStr">
        <is>
          <t>Intersegment Revenue</t>
        </is>
      </c>
      <c r="E63" s="6" t="n">
        <v>0</v>
      </c>
      <c r="F63" s="6" t="n">
        <v>0</v>
      </c>
      <c r="G63" s="6" t="n">
        <v>0</v>
      </c>
    </row>
    <row r="64">
      <c r="A64" s="4" t="inlineStr">
        <is>
          <t>Net Operating Revenues</t>
        </is>
      </c>
      <c r="E64" s="6" t="n">
        <v>4143</v>
      </c>
      <c r="F64" s="6" t="n">
        <v>3499</v>
      </c>
      <c r="G64" s="6" t="n">
        <v>4118</v>
      </c>
    </row>
    <row r="65">
      <c r="A65" s="4" t="inlineStr">
        <is>
          <t>Operating Income (Loss)</t>
        </is>
      </c>
      <c r="E65" s="6" t="n">
        <v>2534</v>
      </c>
      <c r="F65" s="6" t="n">
        <v>2116</v>
      </c>
      <c r="G65" s="6" t="n">
        <v>2375</v>
      </c>
    </row>
    <row r="66">
      <c r="A66" s="4" t="inlineStr">
        <is>
          <t>Interest income</t>
        </is>
      </c>
      <c r="E66" s="6" t="n">
        <v>0</v>
      </c>
      <c r="F66" s="6" t="n">
        <v>0</v>
      </c>
      <c r="G66" s="6" t="n">
        <v>0</v>
      </c>
    </row>
    <row r="67">
      <c r="A67" s="4" t="inlineStr">
        <is>
          <t>Interest expense</t>
        </is>
      </c>
      <c r="E67" s="6" t="n">
        <v>0</v>
      </c>
      <c r="F67" s="6" t="n">
        <v>0</v>
      </c>
      <c r="G67" s="6" t="n">
        <v>0</v>
      </c>
    </row>
    <row r="68">
      <c r="A68" s="4" t="inlineStr">
        <is>
          <t>Depreciation and amortization</t>
        </is>
      </c>
      <c r="E68" s="6" t="n">
        <v>39</v>
      </c>
      <c r="F68" s="6" t="n">
        <v>45</v>
      </c>
      <c r="G68" s="6" t="n">
        <v>35</v>
      </c>
    </row>
    <row r="69">
      <c r="A69" s="4" t="inlineStr">
        <is>
          <t>Equity income (loss) — net</t>
        </is>
      </c>
      <c r="E69" s="6" t="n">
        <v>9</v>
      </c>
      <c r="F69" s="6" t="n">
        <v>-72</v>
      </c>
      <c r="G69" s="6" t="n">
        <v>-32</v>
      </c>
    </row>
    <row r="70">
      <c r="A70" s="4" t="inlineStr">
        <is>
          <t>Income (loss) before income taxes</t>
        </is>
      </c>
      <c r="E70" s="6" t="n">
        <v>2542</v>
      </c>
      <c r="F70" s="6" t="n">
        <v>2001</v>
      </c>
      <c r="G70" s="6" t="n">
        <v>2288</v>
      </c>
    </row>
    <row r="71">
      <c r="A71" s="4" t="inlineStr">
        <is>
          <t>Identifiable operating assets</t>
        </is>
      </c>
      <c r="E71" s="6" t="n">
        <v>1720</v>
      </c>
      <c r="F71" s="6" t="n">
        <v>1597</v>
      </c>
    </row>
    <row r="72">
      <c r="A72" s="4" t="inlineStr">
        <is>
          <t>Investments</t>
        </is>
      </c>
      <c r="E72" s="6" t="n">
        <v>594</v>
      </c>
      <c r="F72" s="6" t="n">
        <v>603</v>
      </c>
    </row>
    <row r="73">
      <c r="A73" s="4" t="inlineStr">
        <is>
          <t>Capital expenditures</t>
        </is>
      </c>
      <c r="E73" s="6" t="n">
        <v>2</v>
      </c>
      <c r="F73" s="6" t="n">
        <v>6</v>
      </c>
      <c r="G73" s="6" t="n">
        <v>140</v>
      </c>
    </row>
    <row r="74">
      <c r="A74" s="4" t="inlineStr">
        <is>
          <t>Productivity, integration and restructuring initiatives</t>
        </is>
      </c>
      <c r="G74" s="6" t="n">
        <v>1</v>
      </c>
    </row>
    <row r="75">
      <c r="A75" s="4" t="inlineStr">
        <is>
          <t>Our proportionate share of unusual or infrequent items recorded by our equity method investees</t>
        </is>
      </c>
      <c r="F75" s="6" t="n">
        <v>70</v>
      </c>
    </row>
    <row r="76">
      <c r="A76" s="4" t="inlineStr">
        <is>
          <t>Equity Method Investment, Other than Temporary Impairment</t>
        </is>
      </c>
      <c r="F76" s="6" t="n">
        <v>38</v>
      </c>
      <c r="G76" s="6" t="n">
        <v>49</v>
      </c>
    </row>
    <row r="77">
      <c r="A77" s="4" t="inlineStr">
        <is>
          <t>Latin America | Strategic Realignment</t>
        </is>
      </c>
    </row>
    <row r="78">
      <c r="A78" s="3" t="inlineStr">
        <is>
          <t>Segment Reporting Information [Line Items]</t>
        </is>
      </c>
    </row>
    <row r="79">
      <c r="A79" s="4" t="inlineStr">
        <is>
          <t>Productivity, integration and restructuring initiatives</t>
        </is>
      </c>
      <c r="E79" s="6" t="n">
        <v>12</v>
      </c>
      <c r="F79" s="6" t="n">
        <v>21</v>
      </c>
    </row>
    <row r="80">
      <c r="A80" s="4" t="inlineStr">
        <is>
          <t>North America</t>
        </is>
      </c>
    </row>
    <row r="81">
      <c r="A81" s="3" t="inlineStr">
        <is>
          <t>Segment Reporting Information [Line Items]</t>
        </is>
      </c>
    </row>
    <row r="82">
      <c r="A82" s="4" t="inlineStr">
        <is>
          <t>Revenue for Reportable Segments</t>
        </is>
      </c>
      <c r="E82" s="6" t="n">
        <v>13184</v>
      </c>
      <c r="F82" s="6" t="n">
        <v>11473</v>
      </c>
      <c r="G82" s="6" t="n">
        <v>11906</v>
      </c>
    </row>
    <row r="83">
      <c r="A83" s="4" t="inlineStr">
        <is>
          <t>Intersegment Revenue</t>
        </is>
      </c>
      <c r="E83" s="6" t="n">
        <v>6</v>
      </c>
      <c r="F83" s="6" t="n">
        <v>4</v>
      </c>
      <c r="G83" s="6" t="n">
        <v>9</v>
      </c>
    </row>
    <row r="84">
      <c r="A84" s="4" t="inlineStr">
        <is>
          <t>Net Operating Revenues</t>
        </is>
      </c>
      <c r="E84" s="6" t="n">
        <v>13190</v>
      </c>
      <c r="F84" s="6" t="n">
        <v>11477</v>
      </c>
      <c r="G84" s="6" t="n">
        <v>11915</v>
      </c>
    </row>
    <row r="85">
      <c r="A85" s="4" t="inlineStr">
        <is>
          <t>Operating Income (Loss)</t>
        </is>
      </c>
      <c r="E85" s="6" t="n">
        <v>3331</v>
      </c>
      <c r="F85" s="6" t="n">
        <v>2471</v>
      </c>
      <c r="G85" s="6" t="n">
        <v>2594</v>
      </c>
    </row>
    <row r="86">
      <c r="A86" s="4" t="inlineStr">
        <is>
          <t>Interest income</t>
        </is>
      </c>
      <c r="E86" s="6" t="n">
        <v>40</v>
      </c>
      <c r="F86" s="6" t="n">
        <v>64</v>
      </c>
      <c r="G86" s="6" t="n">
        <v>65</v>
      </c>
    </row>
    <row r="87">
      <c r="A87" s="4" t="inlineStr">
        <is>
          <t>Interest expense</t>
        </is>
      </c>
      <c r="E87" s="6" t="n">
        <v>0</v>
      </c>
      <c r="F87" s="6" t="n">
        <v>0</v>
      </c>
      <c r="G87" s="6" t="n">
        <v>0</v>
      </c>
    </row>
    <row r="88">
      <c r="A88" s="4" t="inlineStr">
        <is>
          <t>Depreciation and amortization</t>
        </is>
      </c>
      <c r="E88" s="6" t="n">
        <v>388</v>
      </c>
      <c r="F88" s="6" t="n">
        <v>439</v>
      </c>
      <c r="G88" s="6" t="n">
        <v>439</v>
      </c>
    </row>
    <row r="89">
      <c r="A89" s="4" t="inlineStr">
        <is>
          <t>Equity income (loss) — net</t>
        </is>
      </c>
      <c r="E89" s="6" t="n">
        <v>22</v>
      </c>
      <c r="F89" s="6" t="n">
        <v>0</v>
      </c>
      <c r="G89" s="6" t="n">
        <v>-6</v>
      </c>
    </row>
    <row r="90">
      <c r="A90" s="4" t="inlineStr">
        <is>
          <t>Income (loss) before income taxes</t>
        </is>
      </c>
      <c r="E90" s="6" t="n">
        <v>3140</v>
      </c>
      <c r="F90" s="6" t="n">
        <v>2500</v>
      </c>
      <c r="G90" s="6" t="n">
        <v>2592</v>
      </c>
    </row>
    <row r="91">
      <c r="A91" s="4" t="inlineStr">
        <is>
          <t>Identifiable operating assets</t>
        </is>
      </c>
      <c r="E91" s="6" t="n">
        <v>25730</v>
      </c>
      <c r="F91" s="6" t="n">
        <v>19444</v>
      </c>
    </row>
    <row r="92">
      <c r="A92" s="4" t="inlineStr">
        <is>
          <t>Investments</t>
        </is>
      </c>
      <c r="E92" s="6" t="n">
        <v>21</v>
      </c>
      <c r="F92" s="6" t="n">
        <v>345</v>
      </c>
    </row>
    <row r="93">
      <c r="A93" s="4" t="inlineStr">
        <is>
          <t>Capital expenditures</t>
        </is>
      </c>
      <c r="E93" s="6" t="n">
        <v>228</v>
      </c>
      <c r="F93" s="6" t="n">
        <v>182</v>
      </c>
      <c r="G93" s="6" t="n">
        <v>392</v>
      </c>
    </row>
    <row r="94">
      <c r="A94" s="4" t="inlineStr">
        <is>
          <t>Productivity, integration and restructuring initiatives</t>
        </is>
      </c>
      <c r="G94" s="6" t="n">
        <v>62</v>
      </c>
    </row>
    <row r="95">
      <c r="A95" s="4" t="inlineStr">
        <is>
          <t>Business Exit Costs</t>
        </is>
      </c>
      <c r="E95" s="6" t="n">
        <v>316</v>
      </c>
      <c r="F95" s="6" t="n">
        <v>84</v>
      </c>
    </row>
    <row r="96">
      <c r="A96" s="4" t="inlineStr">
        <is>
          <t>Our proportionate share of unusual or infrequent items recorded by our equity method investees</t>
        </is>
      </c>
      <c r="F96" s="6" t="n">
        <v>1</v>
      </c>
    </row>
    <row r="97">
      <c r="A97" s="4" t="inlineStr">
        <is>
          <t>Impairment of Intangible Assets (Excluding Goodwill)</t>
        </is>
      </c>
      <c r="F97" s="6" t="n">
        <v>55</v>
      </c>
    </row>
    <row r="98">
      <c r="A98" s="4" t="inlineStr">
        <is>
          <t>Equity Method Investment, Other than Temporary Impairment</t>
        </is>
      </c>
      <c r="G98" s="6" t="n">
        <v>57</v>
      </c>
    </row>
    <row r="99">
      <c r="A99" s="4" t="inlineStr">
        <is>
          <t>North America | BodyArmor</t>
        </is>
      </c>
    </row>
    <row r="100">
      <c r="A100" s="3" t="inlineStr">
        <is>
          <t>Segment Reporting Information [Line Items]</t>
        </is>
      </c>
    </row>
    <row r="101">
      <c r="A101" s="4" t="inlineStr">
        <is>
          <t>Business Acquisition, Transaction Costs</t>
        </is>
      </c>
      <c r="E101" s="6" t="n">
        <v>21</v>
      </c>
    </row>
    <row r="102">
      <c r="A102" s="4" t="inlineStr">
        <is>
          <t>North America | Strategic Realignment</t>
        </is>
      </c>
    </row>
    <row r="103">
      <c r="A103" s="3" t="inlineStr">
        <is>
          <t>Segment Reporting Information [Line Items]</t>
        </is>
      </c>
    </row>
    <row r="104">
      <c r="A104" s="4" t="inlineStr">
        <is>
          <t>Productivity, integration and restructuring initiatives</t>
        </is>
      </c>
      <c r="E104" s="6" t="n">
        <v>14</v>
      </c>
      <c r="F104" s="6" t="n">
        <v>115</v>
      </c>
    </row>
    <row r="105">
      <c r="A105" s="4" t="inlineStr">
        <is>
          <t>North America | Odwalla</t>
        </is>
      </c>
    </row>
    <row r="106">
      <c r="A106" s="3" t="inlineStr">
        <is>
          <t>Segment Reporting Information [Line Items]</t>
        </is>
      </c>
    </row>
    <row r="107">
      <c r="A107" s="4" t="inlineStr">
        <is>
          <t>Impairment of Intangible Assets (Excluding Goodwill)</t>
        </is>
      </c>
      <c r="F107" s="6" t="n">
        <v>160</v>
      </c>
    </row>
    <row r="108">
      <c r="A108" s="4" t="inlineStr">
        <is>
          <t>Asia Pacific</t>
        </is>
      </c>
    </row>
    <row r="109">
      <c r="A109" s="3" t="inlineStr">
        <is>
          <t>Segment Reporting Information [Line Items]</t>
        </is>
      </c>
    </row>
    <row r="110">
      <c r="A110" s="4" t="inlineStr">
        <is>
          <t>Revenue for Reportable Segments</t>
        </is>
      </c>
      <c r="E110" s="6" t="n">
        <v>4682</v>
      </c>
      <c r="F110" s="6" t="n">
        <v>4213</v>
      </c>
      <c r="G110" s="6" t="n">
        <v>4723</v>
      </c>
    </row>
    <row r="111">
      <c r="A111" s="4" t="inlineStr">
        <is>
          <t>Intersegment Revenue</t>
        </is>
      </c>
      <c r="E111" s="6" t="n">
        <v>609</v>
      </c>
      <c r="F111" s="6" t="n">
        <v>509</v>
      </c>
      <c r="G111" s="6" t="n">
        <v>604</v>
      </c>
    </row>
    <row r="112">
      <c r="A112" s="4" t="inlineStr">
        <is>
          <t>Net Operating Revenues</t>
        </is>
      </c>
      <c r="E112" s="6" t="n">
        <v>5291</v>
      </c>
      <c r="F112" s="6" t="n">
        <v>4722</v>
      </c>
      <c r="G112" s="6" t="n">
        <v>5327</v>
      </c>
    </row>
    <row r="113">
      <c r="A113" s="4" t="inlineStr">
        <is>
          <t>Operating Income (Loss)</t>
        </is>
      </c>
      <c r="E113" s="6" t="n">
        <v>2325</v>
      </c>
      <c r="F113" s="6" t="n">
        <v>2133</v>
      </c>
      <c r="G113" s="6" t="n">
        <v>2282</v>
      </c>
    </row>
    <row r="114">
      <c r="A114" s="4" t="inlineStr">
        <is>
          <t>Interest income</t>
        </is>
      </c>
      <c r="E114" s="6" t="n">
        <v>0</v>
      </c>
      <c r="F114" s="6" t="n">
        <v>0</v>
      </c>
      <c r="G114" s="6" t="n">
        <v>0</v>
      </c>
    </row>
    <row r="115">
      <c r="A115" s="4" t="inlineStr">
        <is>
          <t>Interest expense</t>
        </is>
      </c>
      <c r="E115" s="6" t="n">
        <v>0</v>
      </c>
      <c r="F115" s="6" t="n">
        <v>0</v>
      </c>
      <c r="G115" s="6" t="n">
        <v>0</v>
      </c>
    </row>
    <row r="116">
      <c r="A116" s="4" t="inlineStr">
        <is>
          <t>Depreciation and amortization</t>
        </is>
      </c>
      <c r="E116" s="6" t="n">
        <v>49</v>
      </c>
      <c r="F116" s="6" t="n">
        <v>47</v>
      </c>
      <c r="G116" s="6" t="n">
        <v>31</v>
      </c>
    </row>
    <row r="117">
      <c r="A117" s="4" t="inlineStr">
        <is>
          <t>Equity income (loss) — net</t>
        </is>
      </c>
      <c r="E117" s="6" t="n">
        <v>8</v>
      </c>
      <c r="F117" s="6" t="n">
        <v>8</v>
      </c>
      <c r="G117" s="6" t="n">
        <v>11</v>
      </c>
    </row>
    <row r="118">
      <c r="A118" s="4" t="inlineStr">
        <is>
          <t>Income (loss) before income taxes</t>
        </is>
      </c>
      <c r="E118" s="6" t="n">
        <v>2350</v>
      </c>
      <c r="F118" s="6" t="n">
        <v>2158</v>
      </c>
      <c r="G118" s="6" t="n">
        <v>2310</v>
      </c>
    </row>
    <row r="119">
      <c r="A119" s="4" t="inlineStr">
        <is>
          <t>Identifiable operating assets</t>
        </is>
      </c>
      <c r="E119" s="6" t="n">
        <v>2355</v>
      </c>
      <c r="F119" s="6" t="n">
        <v>2073</v>
      </c>
    </row>
    <row r="120">
      <c r="A120" s="4" t="inlineStr">
        <is>
          <t>Investments</t>
        </is>
      </c>
      <c r="E120" s="6" t="n">
        <v>230</v>
      </c>
      <c r="F120" s="6" t="n">
        <v>240</v>
      </c>
    </row>
    <row r="121">
      <c r="A121" s="4" t="inlineStr">
        <is>
          <t>Capital expenditures</t>
        </is>
      </c>
      <c r="E121" s="6" t="n">
        <v>65</v>
      </c>
      <c r="F121" s="6" t="n">
        <v>20</v>
      </c>
      <c r="G121" s="6" t="n">
        <v>47</v>
      </c>
    </row>
    <row r="122">
      <c r="A122" s="4" t="inlineStr">
        <is>
          <t>Impairment of Intangible Assets (Excluding Goodwill)</t>
        </is>
      </c>
      <c r="F122" s="6" t="n">
        <v>215</v>
      </c>
      <c r="G122" s="6" t="n">
        <v>42</v>
      </c>
    </row>
    <row r="123">
      <c r="A123" s="4" t="inlineStr">
        <is>
          <t>Asia Pacific | Strategic Realignment</t>
        </is>
      </c>
    </row>
    <row r="124">
      <c r="A124" s="3" t="inlineStr">
        <is>
          <t>Segment Reporting Information [Line Items]</t>
        </is>
      </c>
    </row>
    <row r="125">
      <c r="A125" s="4" t="inlineStr">
        <is>
          <t>Productivity, integration and restructuring initiatives</t>
        </is>
      </c>
      <c r="E125" s="6" t="n">
        <v>14</v>
      </c>
      <c r="F125" s="6" t="n">
        <v>30</v>
      </c>
    </row>
    <row r="126">
      <c r="A126" s="4" t="inlineStr">
        <is>
          <t>Global Ventures</t>
        </is>
      </c>
    </row>
    <row r="127">
      <c r="A127" s="3" t="inlineStr">
        <is>
          <t>Segment Reporting Information [Line Items]</t>
        </is>
      </c>
    </row>
    <row r="128">
      <c r="A128" s="4" t="inlineStr">
        <is>
          <t>Revenue for Reportable Segments</t>
        </is>
      </c>
      <c r="E128" s="6" t="n">
        <v>2805</v>
      </c>
      <c r="F128" s="6" t="n">
        <v>1991</v>
      </c>
      <c r="G128" s="6" t="n">
        <v>2560</v>
      </c>
    </row>
    <row r="129">
      <c r="A129" s="4" t="inlineStr">
        <is>
          <t>Intersegment Revenue</t>
        </is>
      </c>
      <c r="E129" s="6" t="n">
        <v>0</v>
      </c>
      <c r="F129" s="6" t="n">
        <v>0</v>
      </c>
      <c r="G129" s="6" t="n">
        <v>2</v>
      </c>
    </row>
    <row r="130">
      <c r="A130" s="4" t="inlineStr">
        <is>
          <t>Net Operating Revenues</t>
        </is>
      </c>
      <c r="E130" s="6" t="n">
        <v>2805</v>
      </c>
      <c r="F130" s="6" t="n">
        <v>1991</v>
      </c>
      <c r="G130" s="6" t="n">
        <v>2562</v>
      </c>
    </row>
    <row r="131">
      <c r="A131" s="4" t="inlineStr">
        <is>
          <t>Operating Income (Loss)</t>
        </is>
      </c>
      <c r="E131" s="6" t="n">
        <v>293</v>
      </c>
      <c r="F131" s="6" t="n">
        <v>-123</v>
      </c>
      <c r="G131" s="6" t="n">
        <v>334</v>
      </c>
    </row>
    <row r="132">
      <c r="A132" s="4" t="inlineStr">
        <is>
          <t>Interest income</t>
        </is>
      </c>
      <c r="E132" s="6" t="n">
        <v>10</v>
      </c>
      <c r="F132" s="6" t="n">
        <v>11</v>
      </c>
      <c r="G132" s="6" t="n">
        <v>12</v>
      </c>
    </row>
    <row r="133">
      <c r="A133" s="4" t="inlineStr">
        <is>
          <t>Interest expense</t>
        </is>
      </c>
      <c r="E133" s="6" t="n">
        <v>0</v>
      </c>
      <c r="F133" s="6" t="n">
        <v>0</v>
      </c>
      <c r="G133" s="6" t="n">
        <v>0</v>
      </c>
    </row>
    <row r="134">
      <c r="A134" s="4" t="inlineStr">
        <is>
          <t>Depreciation and amortization</t>
        </is>
      </c>
      <c r="E134" s="6" t="n">
        <v>135</v>
      </c>
      <c r="F134" s="6" t="n">
        <v>122</v>
      </c>
      <c r="G134" s="6" t="n">
        <v>117</v>
      </c>
    </row>
    <row r="135">
      <c r="A135" s="4" t="inlineStr">
        <is>
          <t>Equity income (loss) — net</t>
        </is>
      </c>
      <c r="E135" s="6" t="n">
        <v>-6</v>
      </c>
      <c r="F135" s="6" t="n">
        <v>-9</v>
      </c>
      <c r="G135" s="6" t="n">
        <v>-3</v>
      </c>
    </row>
    <row r="136">
      <c r="A136" s="4" t="inlineStr">
        <is>
          <t>Income (loss) before income taxes</t>
        </is>
      </c>
      <c r="E136" s="6" t="n">
        <v>310</v>
      </c>
      <c r="F136" s="6" t="n">
        <v>-120</v>
      </c>
      <c r="G136" s="6" t="n">
        <v>343</v>
      </c>
    </row>
    <row r="137">
      <c r="A137" s="4" t="inlineStr">
        <is>
          <t>Identifiable operating assets</t>
        </is>
      </c>
      <c r="E137" s="6" t="n">
        <v>7949</v>
      </c>
      <c r="F137" s="6" t="n">
        <v>7575</v>
      </c>
    </row>
    <row r="138">
      <c r="A138" s="4" t="inlineStr">
        <is>
          <t>Investments</t>
        </is>
      </c>
      <c r="E138" s="6" t="n">
        <v>0</v>
      </c>
      <c r="F138" s="6" t="n">
        <v>4</v>
      </c>
    </row>
    <row r="139">
      <c r="A139" s="4" t="inlineStr">
        <is>
          <t>Capital expenditures</t>
        </is>
      </c>
      <c r="E139" s="6" t="n">
        <v>285</v>
      </c>
      <c r="F139" s="6" t="n">
        <v>261</v>
      </c>
      <c r="G139" s="6" t="n">
        <v>209</v>
      </c>
    </row>
    <row r="140">
      <c r="A140" s="4" t="inlineStr">
        <is>
          <t>Global Ventures | Strategic Realignment</t>
        </is>
      </c>
    </row>
    <row r="141">
      <c r="A141" s="3" t="inlineStr">
        <is>
          <t>Segment Reporting Information [Line Items]</t>
        </is>
      </c>
    </row>
    <row r="142">
      <c r="A142" s="4" t="inlineStr">
        <is>
          <t>Productivity, integration and restructuring initiatives</t>
        </is>
      </c>
      <c r="F142" s="6" t="n">
        <v>4</v>
      </c>
    </row>
    <row r="143">
      <c r="A143" s="4" t="inlineStr">
        <is>
          <t>Bottling Investments</t>
        </is>
      </c>
    </row>
    <row r="144">
      <c r="A144" s="3" t="inlineStr">
        <is>
          <t>Segment Reporting Information [Line Items]</t>
        </is>
      </c>
    </row>
    <row r="145">
      <c r="A145" s="4" t="inlineStr">
        <is>
          <t>Revenue for Reportable Segments</t>
        </is>
      </c>
      <c r="E145" s="6" t="n">
        <v>7194</v>
      </c>
      <c r="F145" s="6" t="n">
        <v>6258</v>
      </c>
      <c r="G145" s="6" t="n">
        <v>7431</v>
      </c>
    </row>
    <row r="146">
      <c r="A146" s="4" t="inlineStr">
        <is>
          <t>Intersegment Revenue</t>
        </is>
      </c>
      <c r="E146" s="6" t="n">
        <v>9</v>
      </c>
      <c r="F146" s="6" t="n">
        <v>7</v>
      </c>
      <c r="G146" s="6" t="n">
        <v>9</v>
      </c>
    </row>
    <row r="147">
      <c r="A147" s="4" t="inlineStr">
        <is>
          <t>Net Operating Revenues</t>
        </is>
      </c>
      <c r="E147" s="6" t="n">
        <v>7203</v>
      </c>
      <c r="F147" s="6" t="n">
        <v>6265</v>
      </c>
      <c r="G147" s="6" t="n">
        <v>7440</v>
      </c>
    </row>
    <row r="148">
      <c r="A148" s="4" t="inlineStr">
        <is>
          <t>Operating Income (Loss)</t>
        </is>
      </c>
      <c r="E148" s="6" t="n">
        <v>473</v>
      </c>
      <c r="F148" s="6" t="n">
        <v>308</v>
      </c>
      <c r="G148" s="6" t="n">
        <v>358</v>
      </c>
    </row>
    <row r="149">
      <c r="A149" s="4" t="inlineStr">
        <is>
          <t>Interest income</t>
        </is>
      </c>
      <c r="E149" s="6" t="n">
        <v>0</v>
      </c>
      <c r="F149" s="6" t="n">
        <v>0</v>
      </c>
      <c r="G149" s="6" t="n">
        <v>0</v>
      </c>
    </row>
    <row r="150">
      <c r="A150" s="4" t="inlineStr">
        <is>
          <t>Interest expense</t>
        </is>
      </c>
      <c r="E150" s="6" t="n">
        <v>0</v>
      </c>
      <c r="F150" s="6" t="n">
        <v>0</v>
      </c>
      <c r="G150" s="6" t="n">
        <v>0</v>
      </c>
    </row>
    <row r="151">
      <c r="A151" s="4" t="inlineStr">
        <is>
          <t>Depreciation and amortization</t>
        </is>
      </c>
      <c r="E151" s="6" t="n">
        <v>529</v>
      </c>
      <c r="F151" s="6" t="n">
        <v>551</v>
      </c>
      <c r="G151" s="6" t="n">
        <v>446</v>
      </c>
    </row>
    <row r="152">
      <c r="A152" s="4" t="inlineStr">
        <is>
          <t>Equity income (loss) — net</t>
        </is>
      </c>
      <c r="E152" s="6" t="n">
        <v>1071</v>
      </c>
      <c r="F152" s="6" t="n">
        <v>779</v>
      </c>
      <c r="G152" s="6" t="n">
        <v>836</v>
      </c>
    </row>
    <row r="153">
      <c r="A153" s="4" t="inlineStr">
        <is>
          <t>Income (loss) before income taxes</t>
        </is>
      </c>
      <c r="E153" s="6" t="n">
        <v>1596</v>
      </c>
      <c r="F153" s="6" t="n">
        <v>898</v>
      </c>
      <c r="G153" s="6" t="n">
        <v>716</v>
      </c>
    </row>
    <row r="154">
      <c r="A154" s="4" t="inlineStr">
        <is>
          <t>Identifiable operating assets</t>
        </is>
      </c>
      <c r="E154" s="6" t="n">
        <v>10312</v>
      </c>
      <c r="F154" s="6" t="n">
        <v>10521</v>
      </c>
    </row>
    <row r="155">
      <c r="A155" s="4" t="inlineStr">
        <is>
          <t>Investments</t>
        </is>
      </c>
      <c r="E155" s="6" t="n">
        <v>12669</v>
      </c>
      <c r="F155" s="6" t="n">
        <v>14183</v>
      </c>
    </row>
    <row r="156">
      <c r="A156" s="4" t="inlineStr">
        <is>
          <t>Capital expenditures</t>
        </is>
      </c>
      <c r="E156" s="6" t="n">
        <v>560</v>
      </c>
      <c r="F156" s="6" t="n">
        <v>474</v>
      </c>
      <c r="G156" s="6" t="n">
        <v>836</v>
      </c>
    </row>
    <row r="157">
      <c r="A157" s="4" t="inlineStr">
        <is>
          <t>Productivity, integration and restructuring initiatives</t>
        </is>
      </c>
      <c r="G157" s="6" t="n">
        <v>5</v>
      </c>
    </row>
    <row r="158">
      <c r="A158" s="4" t="inlineStr">
        <is>
          <t>Our proportionate share of unusual or infrequent items recorded by our equity method investees</t>
        </is>
      </c>
      <c r="E158" s="6" t="n">
        <v>45</v>
      </c>
      <c r="F158" s="6" t="n">
        <v>145</v>
      </c>
      <c r="G158" s="6" t="n">
        <v>98</v>
      </c>
    </row>
    <row r="159">
      <c r="A159" s="4" t="inlineStr">
        <is>
          <t>Gain (loss) on refranchised territories and/or bottler disposal</t>
        </is>
      </c>
      <c r="G159" s="6" t="n">
        <v>-105</v>
      </c>
    </row>
    <row r="160">
      <c r="A160" s="4" t="inlineStr">
        <is>
          <t>Bottling Investments | Strategic Realignment</t>
        </is>
      </c>
    </row>
    <row r="161">
      <c r="A161" s="3" t="inlineStr">
        <is>
          <t>Segment Reporting Information [Line Items]</t>
        </is>
      </c>
    </row>
    <row r="162">
      <c r="A162" s="4" t="inlineStr">
        <is>
          <t>Productivity, integration and restructuring initiatives</t>
        </is>
      </c>
      <c r="E162" s="6" t="n">
        <v>2</v>
      </c>
      <c r="F162" s="6" t="n">
        <v>26</v>
      </c>
    </row>
    <row r="163">
      <c r="A163" s="4" t="inlineStr">
        <is>
          <t>Bottling Investments | Coca-Cola Bottlers Japan Holdings</t>
        </is>
      </c>
    </row>
    <row r="164">
      <c r="A164" s="3" t="inlineStr">
        <is>
          <t>Segment Reporting Information [Line Items]</t>
        </is>
      </c>
    </row>
    <row r="165">
      <c r="A165" s="4" t="inlineStr">
        <is>
          <t>Equity Method Investment, Other than Temporary Impairment</t>
        </is>
      </c>
      <c r="F165" s="6" t="n">
        <v>252</v>
      </c>
      <c r="G165" s="6" t="n">
        <v>406</v>
      </c>
    </row>
    <row r="166">
      <c r="A166" s="4" t="inlineStr">
        <is>
          <t>Corporate</t>
        </is>
      </c>
    </row>
    <row r="167">
      <c r="A167" s="3" t="inlineStr">
        <is>
          <t>Segment Reporting Information [Line Items]</t>
        </is>
      </c>
    </row>
    <row r="168">
      <c r="A168" s="4" t="inlineStr">
        <is>
          <t>Revenue for Reportable Segments</t>
        </is>
      </c>
      <c r="E168" s="6" t="n">
        <v>83</v>
      </c>
      <c r="F168" s="6" t="n">
        <v>46</v>
      </c>
      <c r="G168" s="6" t="n">
        <v>94</v>
      </c>
    </row>
    <row r="169">
      <c r="A169" s="4" t="inlineStr">
        <is>
          <t>Intersegment Revenue</t>
        </is>
      </c>
      <c r="E169" s="6" t="n">
        <v>2</v>
      </c>
      <c r="F169" s="6" t="n">
        <v>0</v>
      </c>
      <c r="G169" s="6" t="n">
        <v>0</v>
      </c>
    </row>
    <row r="170">
      <c r="A170" s="4" t="inlineStr">
        <is>
          <t>Net Operating Revenues</t>
        </is>
      </c>
      <c r="E170" s="6" t="n">
        <v>85</v>
      </c>
      <c r="F170" s="6" t="n">
        <v>46</v>
      </c>
      <c r="G170" s="6" t="n">
        <v>94</v>
      </c>
    </row>
    <row r="171">
      <c r="A171" s="4" t="inlineStr">
        <is>
          <t>Operating Income (Loss)</t>
        </is>
      </c>
      <c r="E171" s="6" t="n">
        <v>-2383</v>
      </c>
      <c r="F171" s="6" t="n">
        <v>-1221</v>
      </c>
      <c r="G171" s="6" t="n">
        <v>-1408</v>
      </c>
    </row>
    <row r="172">
      <c r="A172" s="4" t="inlineStr">
        <is>
          <t>Interest income</t>
        </is>
      </c>
      <c r="E172" s="6" t="n">
        <v>226</v>
      </c>
      <c r="F172" s="6" t="n">
        <v>295</v>
      </c>
      <c r="G172" s="6" t="n">
        <v>486</v>
      </c>
    </row>
    <row r="173">
      <c r="A173" s="4" t="inlineStr">
        <is>
          <t>Interest expense</t>
        </is>
      </c>
      <c r="E173" s="6" t="n">
        <v>1597</v>
      </c>
      <c r="F173" s="6" t="n">
        <v>1437</v>
      </c>
      <c r="G173" s="6" t="n">
        <v>946</v>
      </c>
    </row>
    <row r="174">
      <c r="A174" s="4" t="inlineStr">
        <is>
          <t>Depreciation and amortization</t>
        </is>
      </c>
      <c r="E174" s="6" t="n">
        <v>236</v>
      </c>
      <c r="F174" s="6" t="n">
        <v>246</v>
      </c>
      <c r="G174" s="6" t="n">
        <v>211</v>
      </c>
    </row>
    <row r="175">
      <c r="A175" s="4" t="inlineStr">
        <is>
          <t>Equity income (loss) — net</t>
        </is>
      </c>
      <c r="E175" s="6" t="n">
        <v>301</v>
      </c>
      <c r="F175" s="6" t="n">
        <v>241</v>
      </c>
      <c r="G175" s="6" t="n">
        <v>208</v>
      </c>
    </row>
    <row r="176">
      <c r="A176" s="4" t="inlineStr">
        <is>
          <t>Income (loss) before income taxes</t>
        </is>
      </c>
      <c r="E176" s="6" t="n">
        <v>-1334</v>
      </c>
      <c r="F176" s="6" t="n">
        <v>-1067</v>
      </c>
      <c r="G176" s="6" t="n">
        <v>-824</v>
      </c>
    </row>
    <row r="177">
      <c r="A177" s="4" t="inlineStr">
        <is>
          <t>Identifiable operating assets</t>
        </is>
      </c>
      <c r="E177" s="6" t="n">
        <v>19964</v>
      </c>
      <c r="F177" s="6" t="n">
        <v>17903</v>
      </c>
    </row>
    <row r="178">
      <c r="A178" s="4" t="inlineStr">
        <is>
          <t>Investments</t>
        </is>
      </c>
      <c r="E178" s="6" t="n">
        <v>4466</v>
      </c>
      <c r="F178" s="6" t="n">
        <v>4193</v>
      </c>
    </row>
    <row r="179">
      <c r="A179" s="4" t="inlineStr">
        <is>
          <t>Capital expenditures</t>
        </is>
      </c>
      <c r="E179" s="6" t="n">
        <v>192</v>
      </c>
      <c r="F179" s="6" t="n">
        <v>207</v>
      </c>
      <c r="G179" s="6" t="n">
        <v>322</v>
      </c>
    </row>
    <row r="180">
      <c r="A180" s="4" t="inlineStr">
        <is>
          <t>Productivity, integration and restructuring initiatives</t>
        </is>
      </c>
      <c r="E180" s="6" t="n">
        <v>115</v>
      </c>
      <c r="F180" s="6" t="n">
        <v>104</v>
      </c>
      <c r="G180" s="6" t="n">
        <v>194</v>
      </c>
    </row>
    <row r="181">
      <c r="A181" s="4" t="inlineStr">
        <is>
          <t>Business Exit Costs</t>
        </is>
      </c>
      <c r="E181" s="6" t="n">
        <v>2</v>
      </c>
    </row>
    <row r="182">
      <c r="A182" s="4" t="inlineStr">
        <is>
          <t>Litigation Settlement, Expense</t>
        </is>
      </c>
      <c r="E182" s="6" t="n">
        <v>15</v>
      </c>
    </row>
    <row r="183">
      <c r="A183" s="4" t="inlineStr">
        <is>
          <t>Debt and Equity Securities, Gain (Loss)</t>
        </is>
      </c>
      <c r="E183" s="6" t="n">
        <v>467</v>
      </c>
      <c r="F183" s="6" t="n">
        <v>148</v>
      </c>
      <c r="G183" s="6" t="n">
        <v>250</v>
      </c>
    </row>
    <row r="184">
      <c r="A184" s="4" t="inlineStr">
        <is>
          <t>Equity Method Investment, Realized Gain (Loss) on Disposal</t>
        </is>
      </c>
      <c r="E184" s="6" t="n">
        <v>114</v>
      </c>
      <c r="F184" s="6" t="n">
        <v>35</v>
      </c>
    </row>
    <row r="185">
      <c r="A185" s="4" t="inlineStr">
        <is>
          <t>Charges related to debt extinguishment</t>
        </is>
      </c>
      <c r="E185" s="6" t="n">
        <v>650</v>
      </c>
      <c r="F185" s="6" t="n">
        <v>484</v>
      </c>
    </row>
    <row r="186">
      <c r="A186" s="4" t="inlineStr">
        <is>
          <t>Our proportionate share of unusual or infrequent items recorded by our equity method investees</t>
        </is>
      </c>
      <c r="E186" s="6" t="n">
        <v>-32</v>
      </c>
      <c r="G186" s="6" t="n">
        <v>2</v>
      </c>
    </row>
    <row r="187">
      <c r="A187" s="4" t="inlineStr">
        <is>
          <t>Equity Securities without Readily Determinable Fair Value, Impairment Loss, Annual Amount</t>
        </is>
      </c>
      <c r="E187" s="6" t="n">
        <v>0</v>
      </c>
      <c r="F187" s="6" t="n">
        <v>26</v>
      </c>
    </row>
    <row r="188">
      <c r="A188" s="4" t="inlineStr">
        <is>
          <t>Proceeds from Sale of Buildings</t>
        </is>
      </c>
      <c r="G188" s="6" t="n">
        <v>739</v>
      </c>
    </row>
    <row r="189">
      <c r="A189" s="4" t="inlineStr">
        <is>
          <t>Corporate | fairlife</t>
        </is>
      </c>
    </row>
    <row r="190">
      <c r="A190" s="3" t="inlineStr">
        <is>
          <t>Segment Reporting Information [Line Items]</t>
        </is>
      </c>
    </row>
    <row r="191">
      <c r="A191" s="4" t="inlineStr">
        <is>
          <t>Charges related to the remeasurement of contingent consideration liability</t>
        </is>
      </c>
      <c r="E191" s="6" t="n">
        <v>369</v>
      </c>
      <c r="F191" s="6" t="n">
        <v>51</v>
      </c>
    </row>
    <row r="192">
      <c r="A192" s="4" t="inlineStr">
        <is>
          <t>Business Combination, Step Acquisition, Equity Interest in Acquiree, Remeasurement Gain</t>
        </is>
      </c>
      <c r="F192" s="6" t="n">
        <v>902</v>
      </c>
    </row>
    <row r="193">
      <c r="A193" s="4" t="inlineStr">
        <is>
          <t>Corporate | BodyArmor</t>
        </is>
      </c>
    </row>
    <row r="194">
      <c r="A194" s="3" t="inlineStr">
        <is>
          <t>Segment Reporting Information [Line Items]</t>
        </is>
      </c>
    </row>
    <row r="195">
      <c r="A195" s="4" t="inlineStr">
        <is>
          <t>Business Acquisition, Transaction Costs</t>
        </is>
      </c>
      <c r="E195" s="6" t="n">
        <v>98</v>
      </c>
    </row>
    <row r="196">
      <c r="A196" s="4" t="inlineStr">
        <is>
          <t>Business Combination, Step Acquisition, Equity Interest in Acquiree, Remeasurement Gain</t>
        </is>
      </c>
      <c r="E196" s="6" t="n">
        <v>834</v>
      </c>
    </row>
    <row r="197">
      <c r="A197" s="4" t="inlineStr">
        <is>
          <t>Corporate | Strategic Realignment</t>
        </is>
      </c>
    </row>
    <row r="198">
      <c r="A198" s="3" t="inlineStr">
        <is>
          <t>Segment Reporting Information [Line Items]</t>
        </is>
      </c>
    </row>
    <row r="199">
      <c r="A199" s="4" t="inlineStr">
        <is>
          <t>Productivity, integration and restructuring initiatives</t>
        </is>
      </c>
      <c r="E199" s="6" t="n">
        <v>160</v>
      </c>
      <c r="F199" s="6" t="n">
        <v>153</v>
      </c>
    </row>
    <row r="200">
      <c r="A200" s="4" t="inlineStr">
        <is>
          <t>Corporate | Costa</t>
        </is>
      </c>
    </row>
    <row r="201">
      <c r="A201" s="3" t="inlineStr">
        <is>
          <t>Segment Reporting Information [Line Items]</t>
        </is>
      </c>
    </row>
    <row r="202">
      <c r="A202" s="4" t="inlineStr">
        <is>
          <t>Other General Expense</t>
        </is>
      </c>
      <c r="G202" s="6" t="n">
        <v>46</v>
      </c>
    </row>
    <row r="203">
      <c r="A203" s="4" t="inlineStr">
        <is>
          <t>Corporate | Andina</t>
        </is>
      </c>
    </row>
    <row r="204">
      <c r="A204" s="3" t="inlineStr">
        <is>
          <t>Segment Reporting Information [Line Items]</t>
        </is>
      </c>
    </row>
    <row r="205">
      <c r="A205" s="4" t="inlineStr">
        <is>
          <t>Equity Method Investment, Realized Gain (Loss) on Disposal</t>
        </is>
      </c>
      <c r="G205" s="6" t="n">
        <v>39</v>
      </c>
    </row>
    <row r="206">
      <c r="A206" s="4" t="inlineStr">
        <is>
          <t>Corporate | CHI</t>
        </is>
      </c>
    </row>
    <row r="207">
      <c r="A207" s="3" t="inlineStr">
        <is>
          <t>Segment Reporting Information [Line Items]</t>
        </is>
      </c>
    </row>
    <row r="208">
      <c r="A208" s="4" t="inlineStr">
        <is>
          <t>Business Combination, Step Acquisition, Equity Interest in Acquiree, Remeasurement Loss</t>
        </is>
      </c>
      <c r="G208" s="6" t="n">
        <v>118</v>
      </c>
    </row>
    <row r="209">
      <c r="A209" s="4" t="inlineStr">
        <is>
          <t>Corporate | CCBA</t>
        </is>
      </c>
    </row>
    <row r="210">
      <c r="A210" s="3" t="inlineStr">
        <is>
          <t>Segment Reporting Information [Line Items]</t>
        </is>
      </c>
    </row>
    <row r="211">
      <c r="A211" s="4" t="inlineStr">
        <is>
          <t>Change to Plan of Sale Asset Adjustment</t>
        </is>
      </c>
      <c r="G211" s="6" t="n">
        <v>160</v>
      </c>
    </row>
    <row r="212">
      <c r="A212" s="4" t="inlineStr">
        <is>
          <t>Eliminations</t>
        </is>
      </c>
    </row>
    <row r="213">
      <c r="A213" s="3" t="inlineStr">
        <is>
          <t>Segment Reporting Information [Line Items]</t>
        </is>
      </c>
    </row>
    <row r="214">
      <c r="A214" s="4" t="inlineStr">
        <is>
          <t>Revenue for Reportable Segments</t>
        </is>
      </c>
      <c r="E214" s="6" t="n">
        <v>0</v>
      </c>
      <c r="F214" s="6" t="n">
        <v>0</v>
      </c>
      <c r="G214" s="6" t="n">
        <v>0</v>
      </c>
    </row>
    <row r="215">
      <c r="A215" s="4" t="inlineStr">
        <is>
          <t>Intersegment Revenue</t>
        </is>
      </c>
      <c r="E215" s="6" t="n">
        <v>-1255</v>
      </c>
      <c r="F215" s="6" t="n">
        <v>-1043</v>
      </c>
      <c r="G215" s="6" t="n">
        <v>-1248</v>
      </c>
    </row>
    <row r="216">
      <c r="A216" s="4" t="inlineStr">
        <is>
          <t>Net Operating Revenues</t>
        </is>
      </c>
      <c r="E216" s="6" t="n">
        <v>-1255</v>
      </c>
      <c r="F216" s="6" t="n">
        <v>-1043</v>
      </c>
      <c r="G216" s="6" t="n">
        <v>-1248</v>
      </c>
    </row>
    <row r="217">
      <c r="A217" s="4" t="inlineStr">
        <is>
          <t>Operating Income (Loss)</t>
        </is>
      </c>
      <c r="E217" s="6" t="n">
        <v>0</v>
      </c>
      <c r="F217" s="6" t="n">
        <v>0</v>
      </c>
      <c r="G217" s="6" t="n">
        <v>0</v>
      </c>
    </row>
    <row r="218">
      <c r="A218" s="4" t="inlineStr">
        <is>
          <t>Interest income</t>
        </is>
      </c>
      <c r="E218" s="6" t="n">
        <v>0</v>
      </c>
      <c r="F218" s="6" t="n">
        <v>0</v>
      </c>
      <c r="G218" s="6" t="n">
        <v>0</v>
      </c>
    </row>
    <row r="219">
      <c r="A219" s="4" t="inlineStr">
        <is>
          <t>Interest expense</t>
        </is>
      </c>
      <c r="E219" s="6" t="n">
        <v>0</v>
      </c>
      <c r="F219" s="6" t="n">
        <v>0</v>
      </c>
      <c r="G219" s="6" t="n">
        <v>0</v>
      </c>
    </row>
    <row r="220">
      <c r="A220" s="4" t="inlineStr">
        <is>
          <t>Depreciation and amortization</t>
        </is>
      </c>
      <c r="E220" s="6" t="n">
        <v>0</v>
      </c>
      <c r="F220" s="6" t="n">
        <v>0</v>
      </c>
      <c r="G220" s="6" t="n">
        <v>0</v>
      </c>
    </row>
    <row r="221">
      <c r="A221" s="4" t="inlineStr">
        <is>
          <t>Equity income (loss) — net</t>
        </is>
      </c>
      <c r="E221" s="6" t="n">
        <v>0</v>
      </c>
      <c r="F221" s="6" t="n">
        <v>0</v>
      </c>
      <c r="G221" s="6" t="n">
        <v>0</v>
      </c>
    </row>
    <row r="222">
      <c r="A222" s="4" t="inlineStr">
        <is>
          <t>Income (loss) before income taxes</t>
        </is>
      </c>
      <c r="E222" s="6" t="n">
        <v>0</v>
      </c>
      <c r="F222" s="6" t="n">
        <v>0</v>
      </c>
      <c r="G222" s="6" t="n">
        <v>0</v>
      </c>
    </row>
    <row r="223">
      <c r="A223" s="4" t="inlineStr">
        <is>
          <t>Identifiable operating assets</t>
        </is>
      </c>
      <c r="E223" s="6" t="n">
        <v>0</v>
      </c>
      <c r="F223" s="6" t="n">
        <v>0</v>
      </c>
    </row>
    <row r="224">
      <c r="A224" s="4" t="inlineStr">
        <is>
          <t>Investments</t>
        </is>
      </c>
      <c r="E224" s="6" t="n">
        <v>0</v>
      </c>
      <c r="F224" s="6" t="n">
        <v>0</v>
      </c>
    </row>
    <row r="225">
      <c r="A225" s="4" t="inlineStr">
        <is>
          <t>Capital expenditures</t>
        </is>
      </c>
      <c r="E225" s="6" t="n">
        <v>0</v>
      </c>
      <c r="F225" s="6" t="n">
        <v>0</v>
      </c>
      <c r="G225" s="6" t="n">
        <v>0</v>
      </c>
    </row>
    <row r="226">
      <c r="A226" s="4" t="inlineStr">
        <is>
          <t>Operating Income (Loss) | Strategic Realignment</t>
        </is>
      </c>
    </row>
    <row r="227">
      <c r="A227" s="3" t="inlineStr">
        <is>
          <t>Segment Reporting Information [Line Items]</t>
        </is>
      </c>
    </row>
    <row r="228">
      <c r="A228" s="4" t="inlineStr">
        <is>
          <t>Productivity, integration and restructuring initiatives</t>
        </is>
      </c>
      <c r="E228" s="6" t="n">
        <v>146</v>
      </c>
      <c r="F228" s="6" t="n">
        <v>413</v>
      </c>
    </row>
    <row r="229">
      <c r="A229" s="4" t="inlineStr">
        <is>
          <t>Operating Income (Loss) | EMEA | Strategic Realignment</t>
        </is>
      </c>
    </row>
    <row r="230">
      <c r="A230" s="3" t="inlineStr">
        <is>
          <t>Segment Reporting Information [Line Items]</t>
        </is>
      </c>
    </row>
    <row r="231">
      <c r="A231" s="4" t="inlineStr">
        <is>
          <t>Productivity, integration and restructuring initiatives</t>
        </is>
      </c>
      <c r="E231" s="6" t="n">
        <v>63</v>
      </c>
    </row>
    <row r="232">
      <c r="A232" s="4" t="inlineStr">
        <is>
          <t>Operating Income (Loss) | Latin America | Strategic Realignment</t>
        </is>
      </c>
    </row>
    <row r="233">
      <c r="A233" s="3" t="inlineStr">
        <is>
          <t>Segment Reporting Information [Line Items]</t>
        </is>
      </c>
    </row>
    <row r="234">
      <c r="A234" s="4" t="inlineStr">
        <is>
          <t>Productivity, integration and restructuring initiatives</t>
        </is>
      </c>
      <c r="E234" s="6" t="n">
        <v>11</v>
      </c>
      <c r="F234" s="6" t="n">
        <v>19</v>
      </c>
    </row>
    <row r="235">
      <c r="A235" s="4" t="inlineStr">
        <is>
          <t>Operating Income (Loss) | North America</t>
        </is>
      </c>
    </row>
    <row r="236">
      <c r="A236" s="3" t="inlineStr">
        <is>
          <t>Segment Reporting Information [Line Items]</t>
        </is>
      </c>
    </row>
    <row r="237">
      <c r="A237" s="4" t="inlineStr">
        <is>
          <t>Business Exit Costs</t>
        </is>
      </c>
      <c r="E237" s="6" t="n">
        <v>52</v>
      </c>
      <c r="F237" s="6" t="n">
        <v>59</v>
      </c>
    </row>
    <row r="238">
      <c r="A238" s="4" t="inlineStr">
        <is>
          <t>Operating Income (Loss) | North America | Odwalla</t>
        </is>
      </c>
    </row>
    <row r="239">
      <c r="A239" s="3" t="inlineStr">
        <is>
          <t>Segment Reporting Information [Line Items]</t>
        </is>
      </c>
    </row>
    <row r="240">
      <c r="A240" s="4" t="inlineStr">
        <is>
          <t>Business Exit Costs</t>
        </is>
      </c>
      <c r="F240" s="6" t="n">
        <v>33</v>
      </c>
    </row>
    <row r="241">
      <c r="A241" s="4" t="inlineStr">
        <is>
          <t>Operating Income (Loss) | Asia Pacific | Strategic Realignment</t>
        </is>
      </c>
    </row>
    <row r="242">
      <c r="A242" s="3" t="inlineStr">
        <is>
          <t>Segment Reporting Information [Line Items]</t>
        </is>
      </c>
    </row>
    <row r="243">
      <c r="A243" s="4" t="inlineStr">
        <is>
          <t>Productivity, integration and restructuring initiatives</t>
        </is>
      </c>
      <c r="E243" s="6" t="n">
        <v>12</v>
      </c>
      <c r="F243" s="6" t="n">
        <v>31</v>
      </c>
    </row>
    <row r="244">
      <c r="A244" s="4" t="inlineStr">
        <is>
          <t>Operating Income (Loss) | Bottling Investments | Strategic Realignment</t>
        </is>
      </c>
    </row>
    <row r="245">
      <c r="A245" s="3" t="inlineStr">
        <is>
          <t>Segment Reporting Information [Line Items]</t>
        </is>
      </c>
    </row>
    <row r="246">
      <c r="A246" s="4" t="inlineStr">
        <is>
          <t>Productivity, integration and restructuring initiatives</t>
        </is>
      </c>
      <c r="F246" s="6" t="n">
        <v>21</v>
      </c>
    </row>
    <row r="247">
      <c r="A247" s="4" t="inlineStr">
        <is>
          <t>Operating Income (Loss) | Corporate | Strategic Realignment</t>
        </is>
      </c>
    </row>
    <row r="248">
      <c r="A248" s="3" t="inlineStr">
        <is>
          <t>Segment Reporting Information [Line Items]</t>
        </is>
      </c>
    </row>
    <row r="249">
      <c r="A249" s="4" t="inlineStr">
        <is>
          <t>Productivity, integration and restructuring initiatives</t>
        </is>
      </c>
      <c r="E249" s="6" t="n">
        <v>46</v>
      </c>
      <c r="F249" s="6" t="n">
        <v>145</v>
      </c>
    </row>
    <row r="250">
      <c r="A250" s="4" t="inlineStr">
        <is>
          <t>Nonoperating Income (Expense) | North America</t>
        </is>
      </c>
    </row>
    <row r="251">
      <c r="A251" s="3" t="inlineStr">
        <is>
          <t>Segment Reporting Information [Line Items]</t>
        </is>
      </c>
    </row>
    <row r="252">
      <c r="A252" s="4" t="inlineStr">
        <is>
          <t>Business Exit Costs</t>
        </is>
      </c>
      <c r="E252" s="5" t="n">
        <v>266</v>
      </c>
      <c r="F252" s="5" t="n">
        <v>25</v>
      </c>
    </row>
    <row r="253">
      <c r="A253" s="4" t="inlineStr">
        <is>
          <t>India Bottling Operations | Bottling Investments</t>
        </is>
      </c>
    </row>
    <row r="254">
      <c r="A254" s="3" t="inlineStr">
        <is>
          <t>Segment Reporting Information [Line Items]</t>
        </is>
      </c>
    </row>
    <row r="255">
      <c r="A255" s="4" t="inlineStr">
        <is>
          <t>Gain (loss) on refranchised territories and/or bottler disposal</t>
        </is>
      </c>
      <c r="G255" s="6" t="n">
        <v>73</v>
      </c>
    </row>
    <row r="256">
      <c r="A256" s="4" t="inlineStr">
        <is>
          <t>North America Territory | Bottling Investments</t>
        </is>
      </c>
    </row>
    <row r="257">
      <c r="A257" s="3" t="inlineStr">
        <is>
          <t>Segment Reporting Information [Line Items]</t>
        </is>
      </c>
    </row>
    <row r="258">
      <c r="A258" s="4" t="inlineStr">
        <is>
          <t>Other Restructuring Costs</t>
        </is>
      </c>
      <c r="G258" s="5" t="n">
        <v>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SSETS AND LIABILITIES (Details) - USD ($) $ in Millions</t>
        </is>
      </c>
      <c r="B1" s="2" t="inlineStr">
        <is>
          <t>12 Months Ended</t>
        </is>
      </c>
    </row>
    <row r="2">
      <c r="B2" s="2" t="inlineStr">
        <is>
          <t>Dec. 31, 2021</t>
        </is>
      </c>
      <c r="C2" s="2" t="inlineStr">
        <is>
          <t>Dec. 31, 2020</t>
        </is>
      </c>
      <c r="D2" s="2" t="inlineStr">
        <is>
          <t>Dec. 31, 2019</t>
        </is>
      </c>
    </row>
    <row r="3">
      <c r="A3" s="3" t="inlineStr">
        <is>
          <t>Increase (Decrease) in Operating Capital [Abstract]</t>
        </is>
      </c>
    </row>
    <row r="4">
      <c r="A4" s="4" t="inlineStr">
        <is>
          <t>(Increase) decrease in trade accounts receivable</t>
        </is>
      </c>
      <c r="B4" s="5" t="n">
        <v>-225</v>
      </c>
      <c r="C4" s="5" t="n">
        <v>882</v>
      </c>
      <c r="D4" s="5" t="n">
        <v>-158</v>
      </c>
    </row>
    <row r="5">
      <c r="A5" s="4" t="inlineStr">
        <is>
          <t>(Increase) decrease in inventories</t>
        </is>
      </c>
      <c r="B5" s="6" t="n">
        <v>-135</v>
      </c>
      <c r="C5" s="6" t="n">
        <v>99</v>
      </c>
      <c r="D5" s="6" t="n">
        <v>-183</v>
      </c>
    </row>
    <row r="6">
      <c r="A6" s="4" t="inlineStr">
        <is>
          <t>(Increase) decrease in prepaid expenses and other assets</t>
        </is>
      </c>
      <c r="B6" s="6" t="n">
        <v>-241</v>
      </c>
      <c r="C6" s="6" t="n">
        <v>78</v>
      </c>
      <c r="D6" s="6" t="n">
        <v>-87</v>
      </c>
    </row>
    <row r="7">
      <c r="A7" s="4" t="inlineStr">
        <is>
          <t>Increase (decrease) in accounts payable and accrued expenses</t>
        </is>
      </c>
      <c r="B7" s="6" t="n">
        <v>2843</v>
      </c>
      <c r="C7" s="6" t="n">
        <v>-860</v>
      </c>
      <c r="D7" s="6" t="n">
        <v>1318</v>
      </c>
    </row>
    <row r="8">
      <c r="A8" s="4" t="inlineStr">
        <is>
          <t>Increase (decrease) in accrued taxes</t>
        </is>
      </c>
      <c r="B8" s="6" t="n">
        <v>-566</v>
      </c>
      <c r="C8" s="6" t="n">
        <v>-16</v>
      </c>
      <c r="D8" s="6" t="n">
        <v>96</v>
      </c>
    </row>
    <row r="9">
      <c r="A9" s="4" t="inlineStr">
        <is>
          <t>Increase (decrease) in other liabilities</t>
        </is>
      </c>
      <c r="B9" s="6" t="n">
        <v>-351</v>
      </c>
      <c r="C9" s="6" t="n">
        <v>507</v>
      </c>
      <c r="D9" s="6" t="n">
        <v>-620</v>
      </c>
    </row>
    <row r="10">
      <c r="A10" s="4" t="inlineStr">
        <is>
          <t>Net change in operating assets and liabilities</t>
        </is>
      </c>
      <c r="B10" s="5" t="n">
        <v>1325</v>
      </c>
      <c r="C10" s="5" t="n">
        <v>690</v>
      </c>
      <c r="D10" s="5" t="n">
        <v>3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6" customWidth="1" min="5" max="5"/>
    <col width="20" customWidth="1" min="6" max="6"/>
    <col width="69" customWidth="1" min="7" max="7"/>
    <col width="46" customWidth="1" min="8" max="8"/>
    <col width="80" customWidth="1" min="9" max="9"/>
    <col width="15" customWidth="1" min="10" max="10"/>
    <col width="48" customWidth="1" min="11" max="11"/>
  </cols>
  <sheetData>
    <row r="1">
      <c r="A1" s="1" t="inlineStr">
        <is>
          <t>CONSOLIDATED STATEMENTS OF SHAREOWNERS' EQUITY - USD ($) shares in Millions, $ in Millions</t>
        </is>
      </c>
      <c r="B1" s="2" t="inlineStr">
        <is>
          <t>Total</t>
        </is>
      </c>
      <c r="C1" s="2" t="inlineStr">
        <is>
          <t>Total Equity Attributable To Shareowners Of The Coca-Cola Company</t>
        </is>
      </c>
      <c r="D1" s="2" t="inlineStr">
        <is>
          <t>COMMON STOCK</t>
        </is>
      </c>
      <c r="E1" s="2" t="inlineStr">
        <is>
          <t>CAPITAL SURPLUS</t>
        </is>
      </c>
      <c r="F1" s="2" t="inlineStr">
        <is>
          <t>Reinvested Earnings</t>
        </is>
      </c>
      <c r="G1" s="2" t="inlineStr">
        <is>
          <t>Reinvest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TREASURY STOCK</t>
        </is>
      </c>
      <c r="K1" s="2" t="inlineStr">
        <is>
          <t>Equity Attributable To Noncontrolling Interests</t>
        </is>
      </c>
    </row>
    <row r="2">
      <c r="A2" s="4" t="inlineStr">
        <is>
          <t>Balance at beginning of year (in shares) at Dec. 31, 2018</t>
        </is>
      </c>
      <c r="D2" s="6" t="n">
        <v>4268</v>
      </c>
    </row>
    <row r="3">
      <c r="A3" s="3" t="inlineStr">
        <is>
          <t>Increase (Decrease) in Stockholders' Equity</t>
        </is>
      </c>
    </row>
    <row r="4">
      <c r="A4" s="4" t="inlineStr">
        <is>
          <t>Treasury stock issued to employees related to stock-based compensation plans</t>
        </is>
      </c>
      <c r="D4" s="6" t="n">
        <v>33</v>
      </c>
    </row>
    <row r="5">
      <c r="A5" s="4" t="inlineStr">
        <is>
          <t>Purchases of stock for treasury</t>
        </is>
      </c>
      <c r="D5" s="6" t="n">
        <v>-21</v>
      </c>
    </row>
    <row r="6">
      <c r="A6" s="4" t="inlineStr">
        <is>
          <t>Balance at end of year (in shares) at Dec. 31, 2019</t>
        </is>
      </c>
      <c r="D6" s="6" t="n">
        <v>4280</v>
      </c>
    </row>
    <row r="7">
      <c r="A7" s="4" t="inlineStr">
        <is>
          <t>Balance at beginning of year at Dec. 31, 2018</t>
        </is>
      </c>
      <c r="E7" s="5" t="n">
        <v>16520</v>
      </c>
      <c r="F7" s="5" t="n">
        <v>63234</v>
      </c>
      <c r="H7" s="5" t="n">
        <v>-12814</v>
      </c>
      <c r="J7" s="5" t="n">
        <v>-51719</v>
      </c>
      <c r="K7" s="5" t="n">
        <v>2077</v>
      </c>
    </row>
    <row r="8">
      <c r="A8" s="3" t="inlineStr">
        <is>
          <t>Increase (Decrease) in Stockholders' Equity</t>
        </is>
      </c>
    </row>
    <row r="9">
      <c r="A9" s="4" t="inlineStr">
        <is>
          <t>Stock issued to employees related to stock compensation plans</t>
        </is>
      </c>
      <c r="E9" s="6" t="n">
        <v>433</v>
      </c>
      <c r="J9" s="6" t="n">
        <v>501</v>
      </c>
    </row>
    <row r="10">
      <c r="A10" s="4" t="inlineStr">
        <is>
          <t>Stock-based compensation expense</t>
        </is>
      </c>
      <c r="E10" s="6" t="n">
        <v>201</v>
      </c>
    </row>
    <row r="11">
      <c r="A11" s="4" t="inlineStr">
        <is>
          <t>Other activities</t>
        </is>
      </c>
      <c r="E11" s="6" t="n">
        <v>0</v>
      </c>
    </row>
    <row r="12">
      <c r="A12" s="4" t="inlineStr">
        <is>
          <t>Net Income Attributable to Shareowners of The Coca-Cola Company</t>
        </is>
      </c>
      <c r="B12" s="5" t="n">
        <v>8920</v>
      </c>
      <c r="F12" s="6" t="n">
        <v>8920</v>
      </c>
    </row>
    <row r="13">
      <c r="A13" s="4" t="inlineStr">
        <is>
          <t>Dividends (per share — $1.68, $1.64 and $1.60 in 2021, 2020 and 2019, respectively)</t>
        </is>
      </c>
      <c r="F13" s="6" t="n">
        <v>-6845</v>
      </c>
    </row>
    <row r="14">
      <c r="A14" s="4" t="inlineStr">
        <is>
          <t>Net other comprehensive income (loss)</t>
        </is>
      </c>
      <c r="C14" s="5" t="n">
        <v>-166</v>
      </c>
      <c r="H14" s="6" t="n">
        <v>-166</v>
      </c>
    </row>
    <row r="15">
      <c r="A15" s="4" t="inlineStr">
        <is>
          <t>Purchases of treasury stock</t>
        </is>
      </c>
      <c r="J15" s="6" t="n">
        <v>-1026</v>
      </c>
    </row>
    <row r="16">
      <c r="A16" s="4" t="inlineStr">
        <is>
          <t>Net income attributable to noncontrolling interests</t>
        </is>
      </c>
      <c r="B16" s="6" t="n">
        <v>65</v>
      </c>
      <c r="K16" s="6" t="n">
        <v>65</v>
      </c>
    </row>
    <row r="17">
      <c r="A17" s="4" t="inlineStr">
        <is>
          <t>Net foreign currency translation adjustments</t>
        </is>
      </c>
      <c r="B17" s="6" t="n">
        <v>74</v>
      </c>
      <c r="K17" s="6" t="n">
        <v>45</v>
      </c>
    </row>
    <row r="18">
      <c r="A18" s="4" t="inlineStr">
        <is>
          <t>Dividends paid to noncontrolling interests</t>
        </is>
      </c>
      <c r="K18" s="6" t="n">
        <v>-48</v>
      </c>
    </row>
    <row r="19">
      <c r="A19" s="4" t="inlineStr">
        <is>
          <t>Acquisition of interests held by noncontrolling owners</t>
        </is>
      </c>
      <c r="K19" s="6" t="n">
        <v>-84</v>
      </c>
    </row>
    <row r="20">
      <c r="A20" s="4" t="inlineStr">
        <is>
          <t>Contributions by noncontrolling interests</t>
        </is>
      </c>
      <c r="K20" s="6" t="n">
        <v>3</v>
      </c>
    </row>
    <row r="21">
      <c r="A21" s="4" t="inlineStr">
        <is>
          <t>Net change in pension and other postretirement benefit liabilities</t>
        </is>
      </c>
      <c r="K21" s="6" t="n">
        <v>0</v>
      </c>
    </row>
    <row r="22">
      <c r="A22" s="4" t="inlineStr">
        <is>
          <t>Business combinations</t>
        </is>
      </c>
      <c r="K22" s="6" t="n">
        <v>59</v>
      </c>
    </row>
    <row r="23">
      <c r="A23" s="4" t="inlineStr">
        <is>
          <t>Balance at end of year at Dec. 31, 2019</t>
        </is>
      </c>
      <c r="E23" s="6" t="n">
        <v>17154</v>
      </c>
      <c r="F23" s="6" t="n">
        <v>65855</v>
      </c>
      <c r="G23" s="5" t="n">
        <v>546</v>
      </c>
      <c r="H23" s="6" t="n">
        <v>-13544</v>
      </c>
      <c r="I23" s="5" t="n">
        <v>-564</v>
      </c>
      <c r="J23" s="6" t="n">
        <v>-52244</v>
      </c>
      <c r="K23" s="6" t="n">
        <v>2117</v>
      </c>
    </row>
    <row r="24">
      <c r="A24" s="4" t="inlineStr">
        <is>
          <t>Common Stock</t>
        </is>
      </c>
      <c r="D24" s="5" t="n">
        <v>1760</v>
      </c>
    </row>
    <row r="25">
      <c r="A25" s="3" t="inlineStr">
        <is>
          <t>Increase (Decrease) in Stockholders' Equity</t>
        </is>
      </c>
    </row>
    <row r="26">
      <c r="A26" s="4" t="inlineStr">
        <is>
          <t>Stockholders' Equity Attributable to Parent</t>
        </is>
      </c>
      <c r="C26" s="6" t="n">
        <v>18981</v>
      </c>
    </row>
    <row r="27">
      <c r="A27" s="4" t="inlineStr">
        <is>
          <t>Treasury stock issued to employees related to stock-based compensation plans</t>
        </is>
      </c>
      <c r="D27" s="6" t="n">
        <v>22</v>
      </c>
    </row>
    <row r="28">
      <c r="A28" s="4" t="inlineStr">
        <is>
          <t>Purchases of stock for treasury</t>
        </is>
      </c>
      <c r="D28" s="6" t="n">
        <v>0</v>
      </c>
    </row>
    <row r="29">
      <c r="A29" s="4" t="inlineStr">
        <is>
          <t>Balance at end of year (in shares) at Dec. 31, 2020</t>
        </is>
      </c>
      <c r="D29" s="6" t="n">
        <v>4302</v>
      </c>
    </row>
    <row r="30">
      <c r="A30" s="3" t="inlineStr">
        <is>
          <t>Increase (Decrease) in Stockholders' Equity</t>
        </is>
      </c>
    </row>
    <row r="31">
      <c r="A31" s="4" t="inlineStr">
        <is>
          <t>Stock issued to employees related to stock compensation plans</t>
        </is>
      </c>
      <c r="E31" s="6" t="n">
        <v>307</v>
      </c>
      <c r="J31" s="6" t="n">
        <v>228</v>
      </c>
    </row>
    <row r="32">
      <c r="A32" s="4" t="inlineStr">
        <is>
          <t>Stock-based compensation expense</t>
        </is>
      </c>
      <c r="E32" s="6" t="n">
        <v>141</v>
      </c>
    </row>
    <row r="33">
      <c r="A33" s="4" t="inlineStr">
        <is>
          <t>Other activities</t>
        </is>
      </c>
      <c r="E33" s="6" t="n">
        <v>-1</v>
      </c>
    </row>
    <row r="34">
      <c r="A34" s="4" t="inlineStr">
        <is>
          <t>Net Income Attributable to Shareowners of The Coca-Cola Company</t>
        </is>
      </c>
      <c r="B34" s="6" t="n">
        <v>7747</v>
      </c>
      <c r="F34" s="6" t="n">
        <v>7747</v>
      </c>
    </row>
    <row r="35">
      <c r="A35" s="4" t="inlineStr">
        <is>
          <t>Dividends (per share — $1.68, $1.64 and $1.60 in 2021, 2020 and 2019, respectively)</t>
        </is>
      </c>
      <c r="F35" s="6" t="n">
        <v>-7047</v>
      </c>
    </row>
    <row r="36">
      <c r="A36" s="4" t="inlineStr">
        <is>
          <t>Net other comprehensive income (loss)</t>
        </is>
      </c>
      <c r="C36" s="6" t="n">
        <v>-1057</v>
      </c>
      <c r="H36" s="6" t="n">
        <v>-1057</v>
      </c>
    </row>
    <row r="37">
      <c r="A37" s="4" t="inlineStr">
        <is>
          <t>Purchases of treasury stock</t>
        </is>
      </c>
      <c r="J37" s="6" t="n">
        <v>0</v>
      </c>
    </row>
    <row r="38">
      <c r="A38" s="4" t="inlineStr">
        <is>
          <t>Net income attributable to noncontrolling interests</t>
        </is>
      </c>
      <c r="B38" s="6" t="n">
        <v>21</v>
      </c>
      <c r="K38" s="6" t="n">
        <v>21</v>
      </c>
    </row>
    <row r="39">
      <c r="A39" s="4" t="inlineStr">
        <is>
          <t>Net foreign currency translation adjustments</t>
        </is>
      </c>
      <c r="B39" s="6" t="n">
        <v>-911</v>
      </c>
      <c r="K39" s="6" t="n">
        <v>-153</v>
      </c>
    </row>
    <row r="40">
      <c r="A40" s="4" t="inlineStr">
        <is>
          <t>Dividends paid to noncontrolling interests</t>
        </is>
      </c>
      <c r="K40" s="6" t="n">
        <v>-18</v>
      </c>
    </row>
    <row r="41">
      <c r="A41" s="4" t="inlineStr">
        <is>
          <t>Acquisition of interests held by noncontrolling owners</t>
        </is>
      </c>
      <c r="K41" s="6" t="n">
        <v>0</v>
      </c>
    </row>
    <row r="42">
      <c r="A42" s="4" t="inlineStr">
        <is>
          <t>Contributions by noncontrolling interests</t>
        </is>
      </c>
      <c r="K42" s="6" t="n">
        <v>17</v>
      </c>
    </row>
    <row r="43">
      <c r="A43" s="4" t="inlineStr">
        <is>
          <t>Net change in pension and other postretirement benefit liabilities</t>
        </is>
      </c>
      <c r="K43" s="6" t="n">
        <v>0</v>
      </c>
    </row>
    <row r="44">
      <c r="A44" s="4" t="inlineStr">
        <is>
          <t>Business combinations</t>
        </is>
      </c>
      <c r="K44" s="6" t="n">
        <v>1</v>
      </c>
    </row>
    <row r="45">
      <c r="A45" s="4" t="inlineStr">
        <is>
          <t>Balance at end of year at Dec. 31, 2020</t>
        </is>
      </c>
      <c r="B45" s="6" t="n">
        <v>21284</v>
      </c>
      <c r="E45" s="6" t="n">
        <v>17601</v>
      </c>
      <c r="F45" s="6" t="n">
        <v>66555</v>
      </c>
      <c r="G45" s="6" t="n">
        <v>0</v>
      </c>
      <c r="H45" s="6" t="n">
        <v>-14601</v>
      </c>
      <c r="I45" s="6" t="n">
        <v>0</v>
      </c>
      <c r="J45" s="6" t="n">
        <v>-52016</v>
      </c>
      <c r="K45" s="6" t="n">
        <v>1985</v>
      </c>
    </row>
    <row r="46">
      <c r="A46" s="4" t="inlineStr">
        <is>
          <t>Common Stock</t>
        </is>
      </c>
      <c r="B46" s="6" t="n">
        <v>1760</v>
      </c>
      <c r="D46" s="5" t="n">
        <v>1760</v>
      </c>
    </row>
    <row r="47">
      <c r="A47" s="3" t="inlineStr">
        <is>
          <t>Increase (Decrease) in Stockholders' Equity</t>
        </is>
      </c>
    </row>
    <row r="48">
      <c r="A48" s="4" t="inlineStr">
        <is>
          <t>Stockholders' Equity Attributable to Parent</t>
        </is>
      </c>
      <c r="B48" s="6" t="n">
        <v>19299</v>
      </c>
      <c r="C48" s="6" t="n">
        <v>19299</v>
      </c>
    </row>
    <row r="49">
      <c r="A49" s="4" t="inlineStr">
        <is>
          <t>Treasury stock issued to employees related to stock-based compensation plans</t>
        </is>
      </c>
      <c r="D49" s="6" t="n">
        <v>23</v>
      </c>
    </row>
    <row r="50">
      <c r="A50" s="4" t="inlineStr">
        <is>
          <t>Purchases of stock for treasury</t>
        </is>
      </c>
      <c r="D50" s="6" t="n">
        <v>0</v>
      </c>
    </row>
    <row r="51">
      <c r="A51" s="4" t="inlineStr">
        <is>
          <t>Balance at end of year (in shares) at Dec. 31, 2021</t>
        </is>
      </c>
      <c r="D51" s="6" t="n">
        <v>4325</v>
      </c>
    </row>
    <row r="52">
      <c r="A52" s="3" t="inlineStr">
        <is>
          <t>Increase (Decrease) in Stockholders' Equity</t>
        </is>
      </c>
    </row>
    <row r="53">
      <c r="A53" s="4" t="inlineStr">
        <is>
          <t>Stock issued to employees related to stock compensation plans</t>
        </is>
      </c>
      <c r="E53" s="6" t="n">
        <v>216</v>
      </c>
      <c r="J53" s="6" t="n">
        <v>375</v>
      </c>
    </row>
    <row r="54">
      <c r="A54" s="4" t="inlineStr">
        <is>
          <t>Stock-based compensation expense</t>
        </is>
      </c>
      <c r="E54" s="6" t="n">
        <v>299</v>
      </c>
    </row>
    <row r="55">
      <c r="A55" s="4" t="inlineStr">
        <is>
          <t>Other activities</t>
        </is>
      </c>
      <c r="E55" s="6" t="n">
        <v>0</v>
      </c>
    </row>
    <row r="56">
      <c r="A56" s="4" t="inlineStr">
        <is>
          <t>Net Income Attributable to Shareowners of The Coca-Cola Company</t>
        </is>
      </c>
      <c r="B56" s="6" t="n">
        <v>9771</v>
      </c>
      <c r="F56" s="6" t="n">
        <v>9771</v>
      </c>
    </row>
    <row r="57">
      <c r="A57" s="4" t="inlineStr">
        <is>
          <t>Dividends (per share — $1.68, $1.64 and $1.60 in 2021, 2020 and 2019, respectively)</t>
        </is>
      </c>
      <c r="F57" s="6" t="n">
        <v>-7251</v>
      </c>
    </row>
    <row r="58">
      <c r="A58" s="4" t="inlineStr">
        <is>
          <t>Net other comprehensive income (loss)</t>
        </is>
      </c>
      <c r="C58" s="6" t="n">
        <v>271</v>
      </c>
      <c r="H58" s="6" t="n">
        <v>271</v>
      </c>
    </row>
    <row r="59">
      <c r="A59" s="4" t="inlineStr">
        <is>
          <t>Purchases of treasury stock</t>
        </is>
      </c>
      <c r="J59" s="6" t="n">
        <v>0</v>
      </c>
    </row>
    <row r="60">
      <c r="A60" s="4" t="inlineStr">
        <is>
          <t>Net income attributable to noncontrolling interests</t>
        </is>
      </c>
      <c r="B60" s="6" t="n">
        <v>33</v>
      </c>
      <c r="K60" s="6" t="n">
        <v>33</v>
      </c>
    </row>
    <row r="61">
      <c r="A61" s="4" t="inlineStr">
        <is>
          <t>Net foreign currency translation adjustments</t>
        </is>
      </c>
      <c r="B61" s="6" t="n">
        <v>-699</v>
      </c>
      <c r="K61" s="6" t="n">
        <v>-132</v>
      </c>
    </row>
    <row r="62">
      <c r="A62" s="4" t="inlineStr">
        <is>
          <t>Dividends paid to noncontrolling interests</t>
        </is>
      </c>
      <c r="K62" s="6" t="n">
        <v>-43</v>
      </c>
    </row>
    <row r="63">
      <c r="A63" s="4" t="inlineStr">
        <is>
          <t>Acquisition of interests held by noncontrolling owners</t>
        </is>
      </c>
      <c r="K63" s="6" t="n">
        <v>0</v>
      </c>
    </row>
    <row r="64">
      <c r="A64" s="4" t="inlineStr">
        <is>
          <t>Contributions by noncontrolling interests</t>
        </is>
      </c>
      <c r="K64" s="6" t="n">
        <v>20</v>
      </c>
    </row>
    <row r="65">
      <c r="A65" s="4" t="inlineStr">
        <is>
          <t>Net change in pension and other postretirement benefit liabilities</t>
        </is>
      </c>
      <c r="K65" s="6" t="n">
        <v>-2</v>
      </c>
    </row>
    <row r="66">
      <c r="A66" s="4" t="inlineStr">
        <is>
          <t>Business combinations</t>
        </is>
      </c>
      <c r="K66" s="6" t="n">
        <v>0</v>
      </c>
    </row>
    <row r="67">
      <c r="A67" s="4" t="inlineStr">
        <is>
          <t>Balance at end of year at Dec. 31, 2021</t>
        </is>
      </c>
      <c r="B67" s="6" t="n">
        <v>24860</v>
      </c>
      <c r="E67" s="5" t="n">
        <v>18116</v>
      </c>
      <c r="F67" s="5" t="n">
        <v>69094</v>
      </c>
      <c r="G67" s="5" t="n">
        <v>19</v>
      </c>
      <c r="H67" s="5" t="n">
        <v>-14330</v>
      </c>
      <c r="I67" s="5" t="n">
        <v>0</v>
      </c>
      <c r="J67" s="5" t="n">
        <v>-51641</v>
      </c>
      <c r="K67" s="5" t="n">
        <v>1861</v>
      </c>
    </row>
    <row r="68">
      <c r="A68" s="4" t="inlineStr">
        <is>
          <t>Common Stock</t>
        </is>
      </c>
      <c r="B68" s="6" t="n">
        <v>1760</v>
      </c>
      <c r="D68" s="5" t="n">
        <v>1760</v>
      </c>
    </row>
    <row r="69">
      <c r="A69" s="3" t="inlineStr">
        <is>
          <t>Increase (Decrease) in Stockholders' Equity</t>
        </is>
      </c>
    </row>
    <row r="70">
      <c r="A70" s="4" t="inlineStr">
        <is>
          <t>Stockholders' Equity Attributable to Parent</t>
        </is>
      </c>
      <c r="B70" s="5" t="n">
        <v>22999</v>
      </c>
      <c r="C70" s="5" t="n">
        <v>22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OWNERS' EQUITY SHAREOWN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Cash Paid</t>
        </is>
      </c>
      <c r="B4" s="7" t="n">
        <v>1.68</v>
      </c>
      <c r="C4" s="7" t="n">
        <v>1.64</v>
      </c>
      <c r="D4" s="7" t="n">
        <v>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0:45:16Z</dcterms:created>
  <dcterms:modified xmlns:dcterms="http://purl.org/dc/terms/" xmlns:xsi="http://www.w3.org/2001/XMLSchema-instance" xsi:type="dcterms:W3CDTF">2022-02-22T20:45:16Z</dcterms:modified>
</cp:coreProperties>
</file>